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Short-Term Investment" sheetId="12" state="visible" r:id="rId12"/>
    <sheet xmlns:r="http://schemas.openxmlformats.org/officeDocument/2006/relationships" name="Prepaid Expenses and Other Curr" sheetId="13" state="visible" r:id="rId13"/>
    <sheet xmlns:r="http://schemas.openxmlformats.org/officeDocument/2006/relationships" name="Long Term Prepayments and Other" sheetId="14" state="visible" r:id="rId14"/>
    <sheet xmlns:r="http://schemas.openxmlformats.org/officeDocument/2006/relationships" name="Plants, Property and Equipmen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Asset Acquisition" sheetId="19" state="visible" r:id="rId19"/>
    <sheet xmlns:r="http://schemas.openxmlformats.org/officeDocument/2006/relationships" name="Finance Leases" sheetId="20" state="visible" r:id="rId20"/>
    <sheet xmlns:r="http://schemas.openxmlformats.org/officeDocument/2006/relationships" name="Deferred Government Subsidy" sheetId="21" state="visible" r:id="rId21"/>
    <sheet xmlns:r="http://schemas.openxmlformats.org/officeDocument/2006/relationships" name="Long Term Payable" sheetId="22" state="visible" r:id="rId22"/>
    <sheet xmlns:r="http://schemas.openxmlformats.org/officeDocument/2006/relationships" name="Loans" sheetId="23" state="visible" r:id="rId23"/>
    <sheet xmlns:r="http://schemas.openxmlformats.org/officeDocument/2006/relationships" name="Taxes" sheetId="24" state="visible" r:id="rId24"/>
    <sheet xmlns:r="http://schemas.openxmlformats.org/officeDocument/2006/relationships" name="Related Party Balance and Trans" sheetId="25" state="visible" r:id="rId25"/>
    <sheet xmlns:r="http://schemas.openxmlformats.org/officeDocument/2006/relationships" name="Redeemable Non-Controlling Inte" sheetId="26" state="visible" r:id="rId26"/>
    <sheet xmlns:r="http://schemas.openxmlformats.org/officeDocument/2006/relationships" name="Shareholders_ Equity" sheetId="27" state="visible" r:id="rId27"/>
    <sheet xmlns:r="http://schemas.openxmlformats.org/officeDocument/2006/relationships" name="Loss Per Share"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Organization and Business Des_2" sheetId="34" state="visible" r:id="rId34"/>
    <sheet xmlns:r="http://schemas.openxmlformats.org/officeDocument/2006/relationships" name="Summary of Significant Accoun_2"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Long Term Prepayments and Oth_2" sheetId="39" state="visible" r:id="rId39"/>
    <sheet xmlns:r="http://schemas.openxmlformats.org/officeDocument/2006/relationships" name="Plants, Property and Equipmen_2" sheetId="40" state="visible" r:id="rId40"/>
    <sheet xmlns:r="http://schemas.openxmlformats.org/officeDocument/2006/relationships" name="Land Use Rights, Net (Tables)" sheetId="41" state="visible" r:id="rId41"/>
    <sheet xmlns:r="http://schemas.openxmlformats.org/officeDocument/2006/relationships" name="Intangible Assets, Net (Tables)" sheetId="42" state="visible" r:id="rId42"/>
    <sheet xmlns:r="http://schemas.openxmlformats.org/officeDocument/2006/relationships" name="Long-Term Investments (Tables)" sheetId="43" state="visible" r:id="rId43"/>
    <sheet xmlns:r="http://schemas.openxmlformats.org/officeDocument/2006/relationships" name="Asset Acquisition (Tables)" sheetId="44" state="visible" r:id="rId44"/>
    <sheet xmlns:r="http://schemas.openxmlformats.org/officeDocument/2006/relationships" name="Finance Leases (Tables)" sheetId="45" state="visible" r:id="rId45"/>
    <sheet xmlns:r="http://schemas.openxmlformats.org/officeDocument/2006/relationships" name="Long Term Payable (Tables)" sheetId="46" state="visible" r:id="rId46"/>
    <sheet xmlns:r="http://schemas.openxmlformats.org/officeDocument/2006/relationships" name="Loans (Tables)" sheetId="47" state="visible" r:id="rId47"/>
    <sheet xmlns:r="http://schemas.openxmlformats.org/officeDocument/2006/relationships" name="Taxes (Tables)" sheetId="48" state="visible" r:id="rId48"/>
    <sheet xmlns:r="http://schemas.openxmlformats.org/officeDocument/2006/relationships" name="Related Party Balance and Tra_2" sheetId="49" state="visible" r:id="rId49"/>
    <sheet xmlns:r="http://schemas.openxmlformats.org/officeDocument/2006/relationships" name="Redeemable Non-Controlling In_2" sheetId="50" state="visible" r:id="rId50"/>
    <sheet xmlns:r="http://schemas.openxmlformats.org/officeDocument/2006/relationships" name="Shareholders_ Equity (Tables)" sheetId="51" state="visible" r:id="rId51"/>
    <sheet xmlns:r="http://schemas.openxmlformats.org/officeDocument/2006/relationships" name="Loss Per Share (Tables)" sheetId="52" state="visible" r:id="rId52"/>
    <sheet xmlns:r="http://schemas.openxmlformats.org/officeDocument/2006/relationships" name="Segment Reporting (Tables)" sheetId="53" state="visible" r:id="rId53"/>
    <sheet xmlns:r="http://schemas.openxmlformats.org/officeDocument/2006/relationships" name="Condensed Financial Informati_2" sheetId="54" state="visible" r:id="rId54"/>
    <sheet xmlns:r="http://schemas.openxmlformats.org/officeDocument/2006/relationships" name="Organization and Business Des_3" sheetId="55" state="visible" r:id="rId55"/>
    <sheet xmlns:r="http://schemas.openxmlformats.org/officeDocument/2006/relationships" name="Organization and Business Des_4" sheetId="56" state="visible" r:id="rId56"/>
    <sheet xmlns:r="http://schemas.openxmlformats.org/officeDocument/2006/relationships" name="Organization and Business Des_5" sheetId="57" state="visible" r:id="rId57"/>
    <sheet xmlns:r="http://schemas.openxmlformats.org/officeDocument/2006/relationships" name="Organization and Business Des_6" sheetId="58" state="visible" r:id="rId58"/>
    <sheet xmlns:r="http://schemas.openxmlformats.org/officeDocument/2006/relationships" name="Organization and Business Des_7"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Going Concern (Details)"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Accounts Receivable, Net (Det_3" sheetId="66" state="visible" r:id="rId66"/>
    <sheet xmlns:r="http://schemas.openxmlformats.org/officeDocument/2006/relationships" name="Inventories (Details)" sheetId="67" state="visible" r:id="rId67"/>
    <sheet xmlns:r="http://schemas.openxmlformats.org/officeDocument/2006/relationships" name="Inventories (Details) - Schedul" sheetId="68" state="visible" r:id="rId68"/>
    <sheet xmlns:r="http://schemas.openxmlformats.org/officeDocument/2006/relationships" name="Short-Term Investment (Details)" sheetId="69" state="visible" r:id="rId69"/>
    <sheet xmlns:r="http://schemas.openxmlformats.org/officeDocument/2006/relationships" name="Prepaid Expenses and Other Cu_3" sheetId="70" state="visible" r:id="rId70"/>
    <sheet xmlns:r="http://schemas.openxmlformats.org/officeDocument/2006/relationships" name="Prepaid Expenses and Other Cu_4" sheetId="71" state="visible" r:id="rId71"/>
    <sheet xmlns:r="http://schemas.openxmlformats.org/officeDocument/2006/relationships" name="Long Term Prepayments and Oth_3" sheetId="72" state="visible" r:id="rId72"/>
    <sheet xmlns:r="http://schemas.openxmlformats.org/officeDocument/2006/relationships" name="Plants, Property and Equipmen_3" sheetId="73" state="visible" r:id="rId73"/>
    <sheet xmlns:r="http://schemas.openxmlformats.org/officeDocument/2006/relationships" name="Plants, Property and Equipmen_4" sheetId="74" state="visible" r:id="rId74"/>
    <sheet xmlns:r="http://schemas.openxmlformats.org/officeDocument/2006/relationships" name="Land Use Rights, Net (Details)" sheetId="75" state="visible" r:id="rId75"/>
    <sheet xmlns:r="http://schemas.openxmlformats.org/officeDocument/2006/relationships" name="Land Use Rights, Net (Details) " sheetId="76" state="visible" r:id="rId76"/>
    <sheet xmlns:r="http://schemas.openxmlformats.org/officeDocument/2006/relationships" name="Land Use Rights, Net (Details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Intangible Assets, Net (Detai_3" sheetId="80" state="visible" r:id="rId80"/>
    <sheet xmlns:r="http://schemas.openxmlformats.org/officeDocument/2006/relationships" name="Long-Term Investments (Details)" sheetId="81" state="visible" r:id="rId81"/>
    <sheet xmlns:r="http://schemas.openxmlformats.org/officeDocument/2006/relationships" name="Long-Term Investments (Detail_2" sheetId="82" state="visible" r:id="rId82"/>
    <sheet xmlns:r="http://schemas.openxmlformats.org/officeDocument/2006/relationships" name="Asset Acquisition (Details)" sheetId="83" state="visible" r:id="rId83"/>
    <sheet xmlns:r="http://schemas.openxmlformats.org/officeDocument/2006/relationships" name="Asset Acquisition (Details) - S" sheetId="84" state="visible" r:id="rId84"/>
    <sheet xmlns:r="http://schemas.openxmlformats.org/officeDocument/2006/relationships" name="Finance Leases (Details)" sheetId="85" state="visible" r:id="rId85"/>
    <sheet xmlns:r="http://schemas.openxmlformats.org/officeDocument/2006/relationships" name="Finance Leases (Details) - Sche" sheetId="86" state="visible" r:id="rId86"/>
    <sheet xmlns:r="http://schemas.openxmlformats.org/officeDocument/2006/relationships" name="Finance Leases (Details) - Sc_2" sheetId="87" state="visible" r:id="rId87"/>
    <sheet xmlns:r="http://schemas.openxmlformats.org/officeDocument/2006/relationships" name="Deferred Government Subsidy (De" sheetId="88" state="visible" r:id="rId88"/>
    <sheet xmlns:r="http://schemas.openxmlformats.org/officeDocument/2006/relationships" name="Long Term Payable (Details)" sheetId="89" state="visible" r:id="rId89"/>
    <sheet xmlns:r="http://schemas.openxmlformats.org/officeDocument/2006/relationships" name="Long Term Payable (Details) - S" sheetId="90" state="visible" r:id="rId90"/>
    <sheet xmlns:r="http://schemas.openxmlformats.org/officeDocument/2006/relationships" name="Loans (Details)" sheetId="91" state="visible" r:id="rId91"/>
    <sheet xmlns:r="http://schemas.openxmlformats.org/officeDocument/2006/relationships" name="Loans (Details) - Schedule of L" sheetId="92" state="visible" r:id="rId92"/>
    <sheet xmlns:r="http://schemas.openxmlformats.org/officeDocument/2006/relationships" name="Taxes (Details)" sheetId="93" state="visible" r:id="rId93"/>
    <sheet xmlns:r="http://schemas.openxmlformats.org/officeDocument/2006/relationships" name="Taxes (Details) - Schedule of I" sheetId="94" state="visible" r:id="rId94"/>
    <sheet xmlns:r="http://schemas.openxmlformats.org/officeDocument/2006/relationships" name="Taxes (Details) - Schedule of L" sheetId="95" state="visible" r:id="rId95"/>
    <sheet xmlns:r="http://schemas.openxmlformats.org/officeDocument/2006/relationships" name="Taxes (Details) - Schedule of_2" sheetId="96" state="visible" r:id="rId96"/>
    <sheet xmlns:r="http://schemas.openxmlformats.org/officeDocument/2006/relationships" name="Taxes (Details) - Schedule of D" sheetId="97" state="visible" r:id="rId97"/>
    <sheet xmlns:r="http://schemas.openxmlformats.org/officeDocument/2006/relationships" name="Taxes (Details) - Schedule of E" sheetId="98" state="visible" r:id="rId98"/>
    <sheet xmlns:r="http://schemas.openxmlformats.org/officeDocument/2006/relationships" name="Related Party Balance and Tra_3" sheetId="99" state="visible" r:id="rId99"/>
    <sheet xmlns:r="http://schemas.openxmlformats.org/officeDocument/2006/relationships" name="Related Party Balance and Tra_4" sheetId="100" state="visible" r:id="rId100"/>
    <sheet xmlns:r="http://schemas.openxmlformats.org/officeDocument/2006/relationships" name="Related Party Balance and Tra_5" sheetId="101" state="visible" r:id="rId101"/>
    <sheet xmlns:r="http://schemas.openxmlformats.org/officeDocument/2006/relationships" name="Related Party Balance and Tra_6" sheetId="102" state="visible" r:id="rId102"/>
    <sheet xmlns:r="http://schemas.openxmlformats.org/officeDocument/2006/relationships" name="Redeemable Non-Controlling In_3" sheetId="103" state="visible" r:id="rId103"/>
    <sheet xmlns:r="http://schemas.openxmlformats.org/officeDocument/2006/relationships" name="Redeemable Non-Controlling In_4" sheetId="104" state="visible" r:id="rId104"/>
    <sheet xmlns:r="http://schemas.openxmlformats.org/officeDocument/2006/relationships" name="Shareholders_ Equity (Details)" sheetId="105" state="visible" r:id="rId105"/>
    <sheet xmlns:r="http://schemas.openxmlformats.org/officeDocument/2006/relationships" name="Shareholders_ Equity (Details) " sheetId="106" state="visible" r:id="rId106"/>
    <sheet xmlns:r="http://schemas.openxmlformats.org/officeDocument/2006/relationships" name="Shareholders_ Equity (Details_2" sheetId="107" state="visible" r:id="rId107"/>
    <sheet xmlns:r="http://schemas.openxmlformats.org/officeDocument/2006/relationships" name="Shareholders_ Equity (Details_3" sheetId="108" state="visible" r:id="rId108"/>
    <sheet xmlns:r="http://schemas.openxmlformats.org/officeDocument/2006/relationships" name="Loss Per Share (Details) - Sche" sheetId="109" state="visible" r:id="rId109"/>
    <sheet xmlns:r="http://schemas.openxmlformats.org/officeDocument/2006/relationships" name="Segment Reporting (Details)" sheetId="110" state="visible" r:id="rId110"/>
    <sheet xmlns:r="http://schemas.openxmlformats.org/officeDocument/2006/relationships" name="Segment Reporting (Details) - S"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000_);(#,##0.0000)"/>
    <numFmt numFmtId="172" formatCode="#,##0.000_);(#,##0.000)"/>
    <numFmt numFmtId="173" formatCode="#,##0.000%_);(#,##0.00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unrise New Energy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073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NOTE 4 – ACCOUNTS RECEIVABLE, NET Accounts receivable consisted of the following:
As of As of
Accounts receivable $ 20,514,896 $ 16,952,637
Allowance for credit losses (7,831,776 ) (8,016,322 )
Accounts receivable, net $ 12,683,120 $ 8,936,315 The movement of allowance for credit loss is as follows:
For the six months ended
2024 2023
Balance at beginning of the period $ 8,016,322 $ 8,047,527
Current period addition - 125,369
Foreign currency translation adjustments (184,546 ) (323,765 )
Balance at end of the period $ 7,831,776 $ 7,849,131 Allowance for credit loss provision was $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Balances of Amounts Due from Related Parties - USD ($)</t>
        </is>
      </c>
      <c r="C1" s="2" t="inlineStr">
        <is>
          <t>Jun. 30, 2024</t>
        </is>
      </c>
      <c r="D1" s="2" t="inlineStr">
        <is>
          <t>Dec. 31, 2023</t>
        </is>
      </c>
    </row>
    <row r="2">
      <c r="A2" s="3" t="inlineStr">
        <is>
          <t>Due from related parties</t>
        </is>
      </c>
      <c r="C2" s="4" t="inlineStr">
        <is>
          <t xml:space="preserve"> </t>
        </is>
      </c>
      <c r="D2" s="4" t="inlineStr">
        <is>
          <t xml:space="preserve"> </t>
        </is>
      </c>
    </row>
    <row r="3">
      <c r="A3" s="4" t="inlineStr">
        <is>
          <t>Due from related parties</t>
        </is>
      </c>
      <c r="C3" s="5" t="n">
        <v>329243</v>
      </c>
      <c r="D3" s="5" t="n">
        <v>617324</v>
      </c>
    </row>
    <row r="4">
      <c r="A4" s="4" t="inlineStr">
        <is>
          <t>Bally [Member]</t>
        </is>
      </c>
      <c r="C4" s="4" t="inlineStr">
        <is>
          <t xml:space="preserve"> </t>
        </is>
      </c>
      <c r="D4" s="4" t="inlineStr">
        <is>
          <t xml:space="preserve"> </t>
        </is>
      </c>
    </row>
    <row r="5">
      <c r="A5" s="3" t="inlineStr">
        <is>
          <t>Due from related parties</t>
        </is>
      </c>
      <c r="C5" s="4" t="inlineStr">
        <is>
          <t xml:space="preserve"> </t>
        </is>
      </c>
      <c r="D5" s="4" t="inlineStr">
        <is>
          <t xml:space="preserve"> </t>
        </is>
      </c>
    </row>
    <row r="6">
      <c r="A6" s="4" t="inlineStr">
        <is>
          <t>Due from related parties</t>
        </is>
      </c>
      <c r="C6" s="6" t="n">
        <v>5172</v>
      </c>
      <c r="D6" s="6" t="n">
        <v>5172</v>
      </c>
    </row>
    <row r="7">
      <c r="A7" s="4" t="inlineStr">
        <is>
          <t>Mr. Shousheng Guo [Member]</t>
        </is>
      </c>
      <c r="C7" s="4" t="inlineStr">
        <is>
          <t xml:space="preserve"> </t>
        </is>
      </c>
      <c r="D7" s="4" t="inlineStr">
        <is>
          <t xml:space="preserve"> </t>
        </is>
      </c>
    </row>
    <row r="8">
      <c r="A8" s="3" t="inlineStr">
        <is>
          <t>Due from related parties</t>
        </is>
      </c>
      <c r="C8" s="4" t="inlineStr">
        <is>
          <t xml:space="preserve"> </t>
        </is>
      </c>
      <c r="D8" s="4" t="inlineStr">
        <is>
          <t xml:space="preserve"> </t>
        </is>
      </c>
    </row>
    <row r="9">
      <c r="A9" s="4" t="inlineStr">
        <is>
          <t>Due from related parties</t>
        </is>
      </c>
      <c r="B9" s="4" t="inlineStr">
        <is>
          <t>[1]</t>
        </is>
      </c>
      <c r="C9" s="4" t="inlineStr">
        <is>
          <t xml:space="preserve"> </t>
        </is>
      </c>
      <c r="D9" s="6" t="n">
        <v>100000</v>
      </c>
    </row>
    <row r="10">
      <c r="A10" s="4" t="inlineStr">
        <is>
          <t>Shidong (Suzhou) Investment Co., Ltd.[Member]</t>
        </is>
      </c>
      <c r="C10" s="4" t="inlineStr">
        <is>
          <t xml:space="preserve"> </t>
        </is>
      </c>
      <c r="D10" s="4" t="inlineStr">
        <is>
          <t xml:space="preserve"> </t>
        </is>
      </c>
    </row>
    <row r="11">
      <c r="A11" s="3" t="inlineStr">
        <is>
          <t>Due from related parties</t>
        </is>
      </c>
      <c r="C11" s="4" t="inlineStr">
        <is>
          <t xml:space="preserve"> </t>
        </is>
      </c>
      <c r="D11" s="4" t="inlineStr">
        <is>
          <t xml:space="preserve"> </t>
        </is>
      </c>
    </row>
    <row r="12">
      <c r="A12" s="4" t="inlineStr">
        <is>
          <t>Due from related parties</t>
        </is>
      </c>
      <c r="C12" s="4" t="inlineStr">
        <is>
          <t xml:space="preserve"> </t>
        </is>
      </c>
      <c r="D12" s="6" t="n">
        <v>39437</v>
      </c>
    </row>
    <row r="13">
      <c r="A13" s="4" t="inlineStr">
        <is>
          <t>Mr. Wenwu Zhang [Member]</t>
        </is>
      </c>
      <c r="C13" s="4" t="inlineStr">
        <is>
          <t xml:space="preserve"> </t>
        </is>
      </c>
      <c r="D13" s="4" t="inlineStr">
        <is>
          <t xml:space="preserve"> </t>
        </is>
      </c>
    </row>
    <row r="14">
      <c r="A14" s="3" t="inlineStr">
        <is>
          <t>Due from related parties</t>
        </is>
      </c>
      <c r="C14" s="4" t="inlineStr">
        <is>
          <t xml:space="preserve"> </t>
        </is>
      </c>
      <c r="D14" s="4" t="inlineStr">
        <is>
          <t xml:space="preserve"> </t>
        </is>
      </c>
    </row>
    <row r="15">
      <c r="A15" s="4" t="inlineStr">
        <is>
          <t>Due from related parties</t>
        </is>
      </c>
      <c r="B15" s="4" t="inlineStr">
        <is>
          <t>[2]</t>
        </is>
      </c>
      <c r="C15" s="6" t="n">
        <v>323371</v>
      </c>
      <c r="D15" s="6" t="n">
        <v>330991</v>
      </c>
    </row>
    <row r="16">
      <c r="A16" s="4" t="inlineStr">
        <is>
          <t>Ms. Chao Liu [Member]</t>
        </is>
      </c>
      <c r="C16" s="4" t="inlineStr">
        <is>
          <t xml:space="preserve"> </t>
        </is>
      </c>
      <c r="D16" s="4" t="inlineStr">
        <is>
          <t xml:space="preserve"> </t>
        </is>
      </c>
    </row>
    <row r="17">
      <c r="A17" s="3" t="inlineStr">
        <is>
          <t>Due from related parties</t>
        </is>
      </c>
      <c r="C17" s="4" t="inlineStr">
        <is>
          <t xml:space="preserve"> </t>
        </is>
      </c>
      <c r="D17" s="4" t="inlineStr">
        <is>
          <t xml:space="preserve"> </t>
        </is>
      </c>
    </row>
    <row r="18">
      <c r="A18" s="4" t="inlineStr">
        <is>
          <t>Due from related parties</t>
        </is>
      </c>
      <c r="B18" s="4" t="inlineStr">
        <is>
          <t>[1]</t>
        </is>
      </c>
      <c r="C18" s="4" t="inlineStr">
        <is>
          <t xml:space="preserve"> </t>
        </is>
      </c>
      <c r="D18" s="6" t="n">
        <v>141024</v>
      </c>
    </row>
    <row r="19">
      <c r="A19" s="4" t="inlineStr">
        <is>
          <t>Others [Member]</t>
        </is>
      </c>
      <c r="C19" s="4" t="inlineStr">
        <is>
          <t xml:space="preserve"> </t>
        </is>
      </c>
      <c r="D19" s="4" t="inlineStr">
        <is>
          <t xml:space="preserve"> </t>
        </is>
      </c>
    </row>
    <row r="20">
      <c r="A20" s="3" t="inlineStr">
        <is>
          <t>Due from related parties</t>
        </is>
      </c>
      <c r="C20" s="4" t="inlineStr">
        <is>
          <t xml:space="preserve"> </t>
        </is>
      </c>
      <c r="D20" s="4" t="inlineStr">
        <is>
          <t xml:space="preserve"> </t>
        </is>
      </c>
    </row>
    <row r="21">
      <c r="A21" s="4" t="inlineStr">
        <is>
          <t>Due from related parties</t>
        </is>
      </c>
      <c r="C21" s="5" t="n">
        <v>700</v>
      </c>
      <c r="D21" s="5" t="n">
        <v>700</v>
      </c>
    </row>
    <row r="22"/>
    <row r="23">
      <c r="A23" s="4" t="inlineStr">
        <is>
          <t>[1] The staff advance balances as of December 31, 2023 had been repaid as of June 30, 2024. The balance as of June 30, 2024 and December 31, 2023 represented the prepaid acquisition consideration to purchase Mr. Wenwu Zhang’s equity in Haicheng Shenhe.</t>
        </is>
      </c>
    </row>
  </sheetData>
  <mergeCells count="3">
    <mergeCell ref="A1:B1"/>
    <mergeCell ref="A22:C22"/>
    <mergeCell ref="A23:C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Due to Related Parties - USD ($)</t>
        </is>
      </c>
      <c r="C1" s="2" t="inlineStr">
        <is>
          <t>Jun. 30, 2024</t>
        </is>
      </c>
      <c r="D1" s="2" t="inlineStr">
        <is>
          <t>Dec. 31, 2023</t>
        </is>
      </c>
    </row>
    <row r="2">
      <c r="A2" s="4" t="inlineStr">
        <is>
          <t>Mr. Haiping Hu [Member]</t>
        </is>
      </c>
      <c r="C2" s="4" t="inlineStr">
        <is>
          <t xml:space="preserve"> </t>
        </is>
      </c>
      <c r="D2" s="4" t="inlineStr">
        <is>
          <t xml:space="preserve"> </t>
        </is>
      </c>
    </row>
    <row r="3">
      <c r="A3" s="3" t="inlineStr">
        <is>
          <t>Due to related parties</t>
        </is>
      </c>
      <c r="C3" s="4" t="inlineStr">
        <is>
          <t xml:space="preserve"> </t>
        </is>
      </c>
      <c r="D3" s="4" t="inlineStr">
        <is>
          <t xml:space="preserve"> </t>
        </is>
      </c>
    </row>
    <row r="4">
      <c r="A4" s="4" t="inlineStr">
        <is>
          <t>Due to related parties</t>
        </is>
      </c>
      <c r="C4" s="4" t="inlineStr">
        <is>
          <t xml:space="preserve"> </t>
        </is>
      </c>
      <c r="D4" s="5" t="n">
        <v>903789</v>
      </c>
    </row>
    <row r="5">
      <c r="A5" s="4" t="inlineStr">
        <is>
          <t>Mr. Chenming Qi [Member]</t>
        </is>
      </c>
      <c r="C5" s="4" t="inlineStr">
        <is>
          <t xml:space="preserve"> </t>
        </is>
      </c>
      <c r="D5" s="4" t="inlineStr">
        <is>
          <t xml:space="preserve"> </t>
        </is>
      </c>
    </row>
    <row r="6">
      <c r="A6" s="3" t="inlineStr">
        <is>
          <t>Due to related parties</t>
        </is>
      </c>
      <c r="C6" s="4" t="inlineStr">
        <is>
          <t xml:space="preserve"> </t>
        </is>
      </c>
      <c r="D6" s="4" t="inlineStr">
        <is>
          <t xml:space="preserve"> </t>
        </is>
      </c>
    </row>
    <row r="7">
      <c r="A7" s="4" t="inlineStr">
        <is>
          <t>Due to related parties</t>
        </is>
      </c>
      <c r="C7" s="4" t="inlineStr">
        <is>
          <t xml:space="preserve"> </t>
        </is>
      </c>
      <c r="D7" s="6" t="n">
        <v>5476</v>
      </c>
    </row>
    <row r="8">
      <c r="A8" s="4" t="inlineStr">
        <is>
          <t>Ms. Jing Ji [Member]</t>
        </is>
      </c>
      <c r="C8" s="4" t="inlineStr">
        <is>
          <t xml:space="preserve"> </t>
        </is>
      </c>
      <c r="D8" s="4" t="inlineStr">
        <is>
          <t xml:space="preserve"> </t>
        </is>
      </c>
    </row>
    <row r="9">
      <c r="A9" s="3" t="inlineStr">
        <is>
          <t>Due to related parties</t>
        </is>
      </c>
      <c r="C9" s="4" t="inlineStr">
        <is>
          <t xml:space="preserve"> </t>
        </is>
      </c>
      <c r="D9" s="4" t="inlineStr">
        <is>
          <t xml:space="preserve"> </t>
        </is>
      </c>
    </row>
    <row r="10">
      <c r="A10" s="4" t="inlineStr">
        <is>
          <t>Due to related parties</t>
        </is>
      </c>
      <c r="C10" s="6" t="n">
        <v>19093</v>
      </c>
      <c r="D10" s="6" t="n">
        <v>19543</v>
      </c>
    </row>
    <row r="11">
      <c r="A11" s="4" t="inlineStr">
        <is>
          <t>Shanghai HuiYang Investment Co. [Member]</t>
        </is>
      </c>
      <c r="C11" s="4" t="inlineStr">
        <is>
          <t xml:space="preserve"> </t>
        </is>
      </c>
      <c r="D11" s="4" t="inlineStr">
        <is>
          <t xml:space="preserve"> </t>
        </is>
      </c>
    </row>
    <row r="12">
      <c r="A12" s="3" t="inlineStr">
        <is>
          <t>Due to related parties</t>
        </is>
      </c>
      <c r="C12" s="4" t="inlineStr">
        <is>
          <t xml:space="preserve"> </t>
        </is>
      </c>
      <c r="D12" s="4" t="inlineStr">
        <is>
          <t xml:space="preserve"> </t>
        </is>
      </c>
    </row>
    <row r="13">
      <c r="A13" s="4" t="inlineStr">
        <is>
          <t>Due to related parties</t>
        </is>
      </c>
      <c r="B13" s="4" t="inlineStr">
        <is>
          <t>[1]</t>
        </is>
      </c>
      <c r="C13" s="6" t="n">
        <v>810177</v>
      </c>
      <c r="D13" s="6" t="n">
        <v>800785</v>
      </c>
    </row>
    <row r="14">
      <c r="A14" s="4" t="inlineStr">
        <is>
          <t>Haicheng Shenhe [Member]</t>
        </is>
      </c>
      <c r="C14" s="4" t="inlineStr">
        <is>
          <t xml:space="preserve"> </t>
        </is>
      </c>
      <c r="D14" s="4" t="inlineStr">
        <is>
          <t xml:space="preserve"> </t>
        </is>
      </c>
    </row>
    <row r="15">
      <c r="A15" s="3" t="inlineStr">
        <is>
          <t>Due to related parties</t>
        </is>
      </c>
      <c r="C15" s="4" t="inlineStr">
        <is>
          <t xml:space="preserve"> </t>
        </is>
      </c>
      <c r="D15" s="4" t="inlineStr">
        <is>
          <t xml:space="preserve"> </t>
        </is>
      </c>
    </row>
    <row r="16">
      <c r="A16" s="4" t="inlineStr">
        <is>
          <t>Due to related parties</t>
        </is>
      </c>
      <c r="C16" s="6" t="n">
        <v>193680</v>
      </c>
      <c r="D16" s="6" t="n">
        <v>451871</v>
      </c>
    </row>
    <row r="17">
      <c r="A17" s="4" t="inlineStr">
        <is>
          <t>Huatai Zhonghe [Member]</t>
        </is>
      </c>
      <c r="C17" s="4" t="inlineStr">
        <is>
          <t xml:space="preserve"> </t>
        </is>
      </c>
      <c r="D17" s="4" t="inlineStr">
        <is>
          <t xml:space="preserve"> </t>
        </is>
      </c>
    </row>
    <row r="18">
      <c r="A18" s="3" t="inlineStr">
        <is>
          <t>Due to related parties</t>
        </is>
      </c>
      <c r="C18" s="4" t="inlineStr">
        <is>
          <t xml:space="preserve"> </t>
        </is>
      </c>
      <c r="D18" s="4" t="inlineStr">
        <is>
          <t xml:space="preserve"> </t>
        </is>
      </c>
    </row>
    <row r="19">
      <c r="A19" s="4" t="inlineStr">
        <is>
          <t>Due to related parties</t>
        </is>
      </c>
      <c r="C19" s="4" t="inlineStr">
        <is>
          <t xml:space="preserve"> </t>
        </is>
      </c>
      <c r="D19" s="6" t="n">
        <v>98593</v>
      </c>
    </row>
    <row r="20">
      <c r="A20" s="4" t="inlineStr">
        <is>
          <t>Zhongna Times [Member]</t>
        </is>
      </c>
      <c r="C20" s="4" t="inlineStr">
        <is>
          <t xml:space="preserve"> </t>
        </is>
      </c>
      <c r="D20" s="4" t="inlineStr">
        <is>
          <t xml:space="preserve"> </t>
        </is>
      </c>
    </row>
    <row r="21">
      <c r="A21" s="3" t="inlineStr">
        <is>
          <t>Due to related parties</t>
        </is>
      </c>
      <c r="C21" s="4" t="inlineStr">
        <is>
          <t xml:space="preserve"> </t>
        </is>
      </c>
      <c r="D21" s="4" t="inlineStr">
        <is>
          <t xml:space="preserve"> </t>
        </is>
      </c>
    </row>
    <row r="22">
      <c r="A22" s="4" t="inlineStr">
        <is>
          <t>Due to related parties</t>
        </is>
      </c>
      <c r="C22" s="6" t="n">
        <v>756825</v>
      </c>
      <c r="D22" s="4" t="inlineStr">
        <is>
          <t xml:space="preserve"> </t>
        </is>
      </c>
    </row>
    <row r="23">
      <c r="A23" s="4" t="inlineStr">
        <is>
          <t>Zhuhai Investment [Member]</t>
        </is>
      </c>
      <c r="C23" s="4" t="inlineStr">
        <is>
          <t xml:space="preserve"> </t>
        </is>
      </c>
      <c r="D23" s="4" t="inlineStr">
        <is>
          <t xml:space="preserve"> </t>
        </is>
      </c>
    </row>
    <row r="24">
      <c r="A24" s="3" t="inlineStr">
        <is>
          <t>Due to related parties</t>
        </is>
      </c>
      <c r="C24" s="4" t="inlineStr">
        <is>
          <t xml:space="preserve"> </t>
        </is>
      </c>
      <c r="D24" s="4" t="inlineStr">
        <is>
          <t xml:space="preserve"> </t>
        </is>
      </c>
    </row>
    <row r="25">
      <c r="A25" s="4" t="inlineStr">
        <is>
          <t>Due to related parties</t>
        </is>
      </c>
      <c r="B25" s="4" t="inlineStr">
        <is>
          <t>[2]</t>
        </is>
      </c>
      <c r="C25" s="6" t="n">
        <v>3977311</v>
      </c>
      <c r="D25" s="6" t="n">
        <v>2183911</v>
      </c>
    </row>
    <row r="26">
      <c r="A26" s="4" t="inlineStr">
        <is>
          <t>Others [Member]</t>
        </is>
      </c>
      <c r="C26" s="4" t="inlineStr">
        <is>
          <t xml:space="preserve"> </t>
        </is>
      </c>
      <c r="D26" s="4" t="inlineStr">
        <is>
          <t xml:space="preserve"> </t>
        </is>
      </c>
    </row>
    <row r="27">
      <c r="A27" s="3" t="inlineStr">
        <is>
          <t>Due to related parties</t>
        </is>
      </c>
      <c r="C27" s="4" t="inlineStr">
        <is>
          <t xml:space="preserve"> </t>
        </is>
      </c>
      <c r="D27" s="4" t="inlineStr">
        <is>
          <t xml:space="preserve"> </t>
        </is>
      </c>
    </row>
    <row r="28">
      <c r="A28" s="4" t="inlineStr">
        <is>
          <t>Due to related parties</t>
        </is>
      </c>
      <c r="C28" s="6" t="n">
        <v>49</v>
      </c>
      <c r="D28" s="6" t="n">
        <v>197</v>
      </c>
    </row>
    <row r="29">
      <c r="A29" s="4" t="inlineStr">
        <is>
          <t>Related Party [Member]</t>
        </is>
      </c>
      <c r="C29" s="4" t="inlineStr">
        <is>
          <t xml:space="preserve"> </t>
        </is>
      </c>
      <c r="D29" s="4" t="inlineStr">
        <is>
          <t xml:space="preserve"> </t>
        </is>
      </c>
    </row>
    <row r="30">
      <c r="A30" s="3" t="inlineStr">
        <is>
          <t>Due to related parties</t>
        </is>
      </c>
      <c r="C30" s="4" t="inlineStr">
        <is>
          <t xml:space="preserve"> </t>
        </is>
      </c>
      <c r="D30" s="4" t="inlineStr">
        <is>
          <t xml:space="preserve"> </t>
        </is>
      </c>
    </row>
    <row r="31">
      <c r="A31" s="4" t="inlineStr">
        <is>
          <t>Due to related parties</t>
        </is>
      </c>
      <c r="C31" s="5" t="n">
        <v>5757135</v>
      </c>
      <c r="D31" s="5" t="n">
        <v>4464165</v>
      </c>
    </row>
    <row r="32"/>
    <row r="33">
      <c r="A33" s="4" t="inlineStr">
        <is>
          <t>[1] The balance as of June 30, 2024 and December 31, 2023 mainly represented the loans from Shanghai Huiyang Investment Co., with the annual interest rate of 4.35% and was initially due on August 13, 2023 and extended to December 31, 2024. The balance as of June 30, 2024 and December 31, 2023 mainly represented the loans from Zhuhai Investment, with the annual interest rate of 8% and was initially due on December 31, 2023 and extended to December 31, 2024.</t>
        </is>
      </c>
    </row>
  </sheetData>
  <mergeCells count="3">
    <mergeCell ref="A1:B1"/>
    <mergeCell ref="A32:C32"/>
    <mergeCell ref="A33:C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Balances of Deferred Revenue - USD ($)</t>
        </is>
      </c>
      <c r="C1" s="2" t="inlineStr">
        <is>
          <t>Jun. 30, 2024</t>
        </is>
      </c>
      <c r="D1" s="2" t="inlineStr">
        <is>
          <t>Dec. 31, 2023</t>
        </is>
      </c>
    </row>
    <row r="2">
      <c r="A2" s="4" t="inlineStr">
        <is>
          <t>Shanghai Huiyang Investment Co.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eferred revenue of related parties</t>
        </is>
      </c>
      <c r="B4" s="4" t="inlineStr">
        <is>
          <t>[1]</t>
        </is>
      </c>
      <c r="C4" s="4" t="inlineStr">
        <is>
          <t xml:space="preserve"> </t>
        </is>
      </c>
      <c r="D4" s="5" t="n">
        <v>340850</v>
      </c>
    </row>
    <row r="5">
      <c r="A5" s="4" t="inlineStr">
        <is>
          <t>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eferred revenue of related parties</t>
        </is>
      </c>
      <c r="C7" s="4" t="inlineStr">
        <is>
          <t xml:space="preserve"> </t>
        </is>
      </c>
      <c r="D7" s="5" t="n">
        <v>340850</v>
      </c>
    </row>
    <row r="8"/>
    <row r="9">
      <c r="A9" s="4" t="inlineStr">
        <is>
          <t>[1] The
balance as of December 31, 2023 represented the advance from the related party for tailored services.</t>
        </is>
      </c>
    </row>
  </sheetData>
  <mergeCells count="3">
    <mergeCell ref="A1:B1"/>
    <mergeCell ref="A8:C8"/>
    <mergeCell ref="A9:C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deemable Non-Controlling Interests (Details)</t>
        </is>
      </c>
      <c r="C1" s="2" t="inlineStr">
        <is>
          <t>6 Months Ended</t>
        </is>
      </c>
    </row>
    <row r="2">
      <c r="B2" s="2" t="inlineStr">
        <is>
          <t>Jun. 13, 2022 USD ($)</t>
        </is>
      </c>
      <c r="C2" s="2" t="inlineStr">
        <is>
          <t>Jun. 30, 2024 USD ($)</t>
        </is>
      </c>
      <c r="D2" s="2" t="inlineStr">
        <is>
          <t>Jun. 30, 2024 CNY (¥)</t>
        </is>
      </c>
      <c r="E2" s="2" t="inlineStr">
        <is>
          <t>Dec. 31, 2023 USD ($)</t>
        </is>
      </c>
      <c r="F2" s="2" t="inlineStr">
        <is>
          <t>Jun. 13, 2022 CNY (¥)</t>
        </is>
      </c>
      <c r="G2" s="2" t="inlineStr">
        <is>
          <t>Nov. 30, 2017 CNY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29467667</v>
      </c>
      <c r="C4" s="4" t="inlineStr">
        <is>
          <t xml:space="preserve"> </t>
        </is>
      </c>
      <c r="D4" s="4" t="inlineStr">
        <is>
          <t xml:space="preserve"> </t>
        </is>
      </c>
      <c r="E4" s="4" t="inlineStr">
        <is>
          <t xml:space="preserve"> </t>
        </is>
      </c>
      <c r="F4" s="10" t="n">
        <v>200000000</v>
      </c>
      <c r="G4" s="10" t="n">
        <v>90000</v>
      </c>
    </row>
    <row r="5">
      <c r="A5" s="4" t="inlineStr">
        <is>
          <t>Account receivable (in Yuan Renminbi) | $</t>
        </is>
      </c>
      <c r="B5" s="4" t="inlineStr">
        <is>
          <t xml:space="preserve"> </t>
        </is>
      </c>
      <c r="C5" s="5" t="n">
        <v>12683120</v>
      </c>
      <c r="D5" s="4" t="inlineStr">
        <is>
          <t xml:space="preserve"> </t>
        </is>
      </c>
      <c r="E5" s="5" t="n">
        <v>8936315</v>
      </c>
      <c r="F5" s="4" t="inlineStr">
        <is>
          <t xml:space="preserve"> </t>
        </is>
      </c>
      <c r="G5" s="4" t="inlineStr">
        <is>
          <t xml:space="preserve"> </t>
        </is>
      </c>
    </row>
    <row r="6">
      <c r="A6" s="4" t="inlineStr">
        <is>
          <t>Sunrise Guizho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 percentage</t>
        </is>
      </c>
      <c r="B8" s="16" t="n">
        <v>0.2283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 receivable (in Yuan Renminbi) | ¥</t>
        </is>
      </c>
      <c r="B9" s="4" t="inlineStr">
        <is>
          <t xml:space="preserve"> </t>
        </is>
      </c>
      <c r="C9" s="4" t="inlineStr">
        <is>
          <t xml:space="preserve"> </t>
        </is>
      </c>
      <c r="D9" s="10" t="n">
        <v>200000000</v>
      </c>
      <c r="E9" s="4" t="inlineStr">
        <is>
          <t xml:space="preserve"> </t>
        </is>
      </c>
      <c r="F9" s="4" t="inlineStr">
        <is>
          <t xml:space="preserve"> </t>
        </is>
      </c>
      <c r="G9" s="4" t="inlineStr">
        <is>
          <t xml:space="preserve"> </t>
        </is>
      </c>
    </row>
    <row r="10">
      <c r="A10" s="4" t="inlineStr">
        <is>
          <t>New Kinect Part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percentage</t>
        </is>
      </c>
      <c r="B12" s="4" t="inlineStr">
        <is>
          <t xml:space="preserve"> </t>
        </is>
      </c>
      <c r="C12" s="9" t="n">
        <v>1</v>
      </c>
      <c r="D12" s="9" t="n">
        <v>1</v>
      </c>
      <c r="E12" s="4" t="inlineStr">
        <is>
          <t xml:space="preserve"> </t>
        </is>
      </c>
      <c r="F12" s="4" t="inlineStr">
        <is>
          <t xml:space="preserve"> </t>
        </is>
      </c>
      <c r="G12" s="4" t="inlineStr">
        <is>
          <t xml:space="preserve"> </t>
        </is>
      </c>
    </row>
    <row r="13">
      <c r="A13" s="4" t="inlineStr">
        <is>
          <t>Profits commitment percentage</t>
        </is>
      </c>
      <c r="B13" s="4" t="inlineStr">
        <is>
          <t xml:space="preserve"> </t>
        </is>
      </c>
      <c r="C13" s="9" t="n">
        <v>0.65</v>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Details) - Schedule of Movement of Redeemable Non-Controlling Interests - USD ($)</t>
        </is>
      </c>
      <c r="B1" s="2" t="inlineStr">
        <is>
          <t>6 Months Ended</t>
        </is>
      </c>
    </row>
    <row r="2">
      <c r="B2" s="2" t="inlineStr">
        <is>
          <t>Jun. 30, 2024</t>
        </is>
      </c>
      <c r="C2" s="2" t="inlineStr">
        <is>
          <t>Jun. 30, 2023</t>
        </is>
      </c>
    </row>
    <row r="3">
      <c r="A3" s="3" t="inlineStr">
        <is>
          <t>Schedule of Movement of Redeemable Non-Controlling Interests [Abstract]</t>
        </is>
      </c>
      <c r="B3" s="4" t="inlineStr">
        <is>
          <t xml:space="preserve"> </t>
        </is>
      </c>
      <c r="C3" s="4" t="inlineStr">
        <is>
          <t xml:space="preserve"> </t>
        </is>
      </c>
    </row>
    <row r="4">
      <c r="A4" s="4" t="inlineStr">
        <is>
          <t>Balance at beginning of the period</t>
        </is>
      </c>
      <c r="B4" s="5" t="n">
        <v>34543186</v>
      </c>
      <c r="C4" s="5" t="n">
        <v>31228329</v>
      </c>
    </row>
    <row r="5">
      <c r="A5" s="4" t="inlineStr">
        <is>
          <t>Accretion to redemption value of redeemable non-controlling interests</t>
        </is>
      </c>
      <c r="B5" s="6" t="n">
        <v>1792027</v>
      </c>
      <c r="C5" s="6" t="n">
        <v>1986936</v>
      </c>
    </row>
    <row r="6">
      <c r="A6" s="4" t="inlineStr">
        <is>
          <t>Extinguishment on redeemable non-controlling interests</t>
        </is>
      </c>
      <c r="B6" s="6" t="n">
        <v>-35527114</v>
      </c>
      <c r="C6" s="4" t="inlineStr">
        <is>
          <t xml:space="preserve"> </t>
        </is>
      </c>
    </row>
    <row r="7">
      <c r="A7" s="4" t="inlineStr">
        <is>
          <t>Foreign exchange effect</t>
        </is>
      </c>
      <c r="B7" s="6" t="n">
        <v>-808099</v>
      </c>
      <c r="C7" s="6" t="n">
        <v>-1323203</v>
      </c>
    </row>
    <row r="8">
      <c r="A8" s="4" t="inlineStr">
        <is>
          <t>Balance at end of the period</t>
        </is>
      </c>
      <c r="B8" s="4" t="inlineStr">
        <is>
          <t xml:space="preserve"> </t>
        </is>
      </c>
      <c r="C8" s="5" t="n">
        <v>318920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8" customWidth="1" min="11" max="11"/>
    <col width="14" customWidth="1" min="12" max="12"/>
    <col width="14" customWidth="1" min="13" max="13"/>
    <col width="16" customWidth="1" min="14" max="14"/>
    <col width="14" customWidth="1" min="15" max="15"/>
    <col width="14" customWidth="1" min="16" max="16"/>
  </cols>
  <sheetData>
    <row r="1">
      <c r="A1" s="1" t="inlineStr">
        <is>
          <t>Shareholders’ Equity (Details) - USD ($)</t>
        </is>
      </c>
      <c r="K1" s="2" t="inlineStr">
        <is>
          <t>6 Months Ended</t>
        </is>
      </c>
      <c r="N1" s="2" t="inlineStr">
        <is>
          <t>12 Months Ended</t>
        </is>
      </c>
    </row>
    <row r="2">
      <c r="C2" s="2" t="inlineStr">
        <is>
          <t>Oct. 18, 2024</t>
        </is>
      </c>
      <c r="D2" s="2" t="inlineStr">
        <is>
          <t>Aug. 26, 2022</t>
        </is>
      </c>
      <c r="E2" s="2" t="inlineStr">
        <is>
          <t>Feb. 11, 2021</t>
        </is>
      </c>
      <c r="F2" s="2" t="inlineStr">
        <is>
          <t>Apr. 24, 2020</t>
        </is>
      </c>
      <c r="G2" s="2" t="inlineStr">
        <is>
          <t>Apr. 03, 2020</t>
        </is>
      </c>
      <c r="H2" s="2" t="inlineStr">
        <is>
          <t>Apr. 02, 2020</t>
        </is>
      </c>
      <c r="I2" s="2" t="inlineStr">
        <is>
          <t>Aug. 08, 2019</t>
        </is>
      </c>
      <c r="J2" s="2" t="inlineStr">
        <is>
          <t>Feb. 22, 2019</t>
        </is>
      </c>
      <c r="K2" s="2" t="inlineStr">
        <is>
          <t>Jun. 30, 2024</t>
        </is>
      </c>
      <c r="L2" s="2" t="inlineStr">
        <is>
          <t>Jun. 30, 2023</t>
        </is>
      </c>
      <c r="M2" s="2" t="inlineStr">
        <is>
          <t>Jun. 30, 2022</t>
        </is>
      </c>
      <c r="N2" s="2" t="inlineStr">
        <is>
          <t>Dec. 31, 2023</t>
        </is>
      </c>
      <c r="O2" s="2" t="inlineStr">
        <is>
          <t>Sep. 16, 2024</t>
        </is>
      </c>
      <c r="P2" s="2" t="inlineStr">
        <is>
          <t>Feb. 08, 2024</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irst reverse stock split, description</t>
        </is>
      </c>
      <c r="C6" s="4" t="inlineStr">
        <is>
          <t xml:space="preserve"> </t>
        </is>
      </c>
      <c r="D6" s="4" t="inlineStr">
        <is>
          <t xml:space="preserve"> </t>
        </is>
      </c>
      <c r="E6" s="4" t="inlineStr">
        <is>
          <t xml:space="preserve"> </t>
        </is>
      </c>
      <c r="F6" s="4" t="inlineStr">
        <is>
          <t>On April 24, 2020, the shareholders of the Company
unanimously authorize another one-for-0.68 reverse stock split of the Company’s issued and outstanding ordinary shares (the “Second
Reverse Stock Split”), which became effective on April 24, 2020.</t>
        </is>
      </c>
      <c r="G6" s="4" t="inlineStr">
        <is>
          <t xml:space="preserve"> </t>
        </is>
      </c>
      <c r="H6" s="4" t="inlineStr">
        <is>
          <t>On April 2, 2020, the shareholders of the Company
unanimously authorize a one-for-0.88 reverse stock split of the Company’s outstanding and issued ordinary shares (the “First
Reverse Stock Split”), which became effective on April 3, 2020.</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hares issued</t>
        </is>
      </c>
      <c r="C7" s="4" t="inlineStr">
        <is>
          <t xml:space="preserve"> </t>
        </is>
      </c>
      <c r="D7" s="4" t="inlineStr">
        <is>
          <t xml:space="preserve"> </t>
        </is>
      </c>
      <c r="E7" s="4" t="inlineStr">
        <is>
          <t xml:space="preserve"> </t>
        </is>
      </c>
      <c r="F7" s="6" t="n">
        <v>24640000</v>
      </c>
      <c r="G7" s="6" t="n">
        <v>28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outstanding</t>
        </is>
      </c>
      <c r="C8" s="4" t="inlineStr">
        <is>
          <t xml:space="preserve"> </t>
        </is>
      </c>
      <c r="D8" s="4" t="inlineStr">
        <is>
          <t xml:space="preserve"> </t>
        </is>
      </c>
      <c r="E8" s="4" t="inlineStr">
        <is>
          <t xml:space="preserve"> </t>
        </is>
      </c>
      <c r="F8" s="6" t="n">
        <v>24640000</v>
      </c>
      <c r="G8" s="6" t="n">
        <v>28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 reduced</t>
        </is>
      </c>
      <c r="C9" s="4" t="inlineStr">
        <is>
          <t xml:space="preserve"> </t>
        </is>
      </c>
      <c r="D9" s="4" t="inlineStr">
        <is>
          <t xml:space="preserve"> </t>
        </is>
      </c>
      <c r="E9" s="4" t="inlineStr">
        <is>
          <t xml:space="preserve"> </t>
        </is>
      </c>
      <c r="F9" s="6" t="n">
        <v>16800000</v>
      </c>
      <c r="G9" s="6" t="n">
        <v>2464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capital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expenses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7742</v>
      </c>
      <c r="M11" s="5" t="n">
        <v>1348581</v>
      </c>
      <c r="N11" s="4" t="inlineStr">
        <is>
          <t xml:space="preserve"> </t>
        </is>
      </c>
      <c r="O11" s="4" t="inlineStr">
        <is>
          <t xml:space="preserve"> </t>
        </is>
      </c>
      <c r="P11" s="4" t="inlineStr">
        <is>
          <t xml:space="preserve"> </t>
        </is>
      </c>
    </row>
    <row r="12">
      <c r="A12" s="4" t="inlineStr">
        <is>
          <t>Granted restricted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3543</v>
      </c>
      <c r="L12" s="6" t="n">
        <v>1278159</v>
      </c>
      <c r="M12" s="4" t="inlineStr">
        <is>
          <t xml:space="preserve"> </t>
        </is>
      </c>
      <c r="N12" s="4" t="inlineStr">
        <is>
          <t xml:space="preserve"> </t>
        </is>
      </c>
      <c r="O12" s="4" t="inlineStr">
        <is>
          <t xml:space="preserve"> </t>
        </is>
      </c>
      <c r="P12" s="4" t="inlineStr">
        <is>
          <t xml:space="preserve"> </t>
        </is>
      </c>
    </row>
    <row r="13">
      <c r="A13" s="4" t="inlineStr">
        <is>
          <t>Sharebased compensation recognized (in Dollars)</t>
        </is>
      </c>
      <c r="C13" s="4" t="inlineStr">
        <is>
          <t xml:space="preserve"> </t>
        </is>
      </c>
      <c r="D13" s="5" t="n">
        <v>6668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ognized over the service period</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ezzanine equity amount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527114</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atutory reserves,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atutory reserves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77940</v>
      </c>
      <c r="L17" s="4" t="inlineStr">
        <is>
          <t xml:space="preserve"> </t>
        </is>
      </c>
      <c r="M17" s="4" t="inlineStr">
        <is>
          <t xml:space="preserve"> </t>
        </is>
      </c>
      <c r="N17" s="5" t="n">
        <v>2477940</v>
      </c>
      <c r="O17" s="4" t="inlineStr">
        <is>
          <t xml:space="preserve"> </t>
        </is>
      </c>
      <c r="P17" s="4" t="inlineStr">
        <is>
          <t xml:space="preserve"> </t>
        </is>
      </c>
    </row>
    <row r="18">
      <c r="A18" s="4" t="inlineStr">
        <is>
          <t>Osiris International Cayman Limite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holders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ce per share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expenses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7742</v>
      </c>
      <c r="L24" s="5" t="n">
        <v>1348581</v>
      </c>
      <c r="M24" s="4" t="inlineStr">
        <is>
          <t xml:space="preserve"> </t>
        </is>
      </c>
      <c r="N24" s="4" t="inlineStr">
        <is>
          <t xml:space="preserve"> </t>
        </is>
      </c>
      <c r="O24" s="4" t="inlineStr">
        <is>
          <t xml:space="preserve"> </t>
        </is>
      </c>
      <c r="P24" s="4" t="inlineStr">
        <is>
          <t xml:space="preserve"> </t>
        </is>
      </c>
    </row>
    <row r="25">
      <c r="A25" s="4" t="inlineStr">
        <is>
          <t>Granted restricted shares</t>
        </is>
      </c>
      <c r="C25" s="4" t="inlineStr">
        <is>
          <t xml:space="preserve"> </t>
        </is>
      </c>
      <c r="D25" s="6" t="n">
        <v>3334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hare percentage</t>
        </is>
      </c>
      <c r="C26" s="4" t="inlineStr">
        <is>
          <t xml:space="preserve"> </t>
        </is>
      </c>
      <c r="D26" s="9"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restricted share units vested</t>
        </is>
      </c>
      <c r="C27" s="4" t="inlineStr">
        <is>
          <t xml:space="preserve"> </t>
        </is>
      </c>
      <c r="D27" s="9" t="n">
        <v>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esting period</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rant date fair value (in Dollars per share)</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cognized over the service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1 months 26 day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recognized compensation expense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78971</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IOP BJ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 interest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7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Yunqianyi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2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oard of Directors Chairm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dinary shares, par value (in Dollars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7" t="n">
        <v>0.001</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PO [Member] |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dinary shares, par value (in Dollars per share)</t>
        </is>
      </c>
      <c r="C43" s="4" t="inlineStr">
        <is>
          <t xml:space="preserve"> </t>
        </is>
      </c>
      <c r="D43" s="4" t="inlineStr">
        <is>
          <t xml:space="preserve"> </t>
        </is>
      </c>
      <c r="E43" s="7" t="n">
        <v>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rdinary share issued</t>
        </is>
      </c>
      <c r="C44" s="4" t="inlineStr">
        <is>
          <t xml:space="preserve"> </t>
        </is>
      </c>
      <c r="D44" s="4" t="inlineStr">
        <is>
          <t xml:space="preserve"> </t>
        </is>
      </c>
      <c r="E44" s="6" t="n">
        <v>67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ice per share (in Dollars per share)</t>
        </is>
      </c>
      <c r="C45" s="4" t="inlineStr">
        <is>
          <t xml:space="preserve"> </t>
        </is>
      </c>
      <c r="D45" s="4" t="inlineStr">
        <is>
          <t xml:space="preserve"> </t>
        </is>
      </c>
      <c r="E45" s="5"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ross proceeds (in Dollars)</t>
        </is>
      </c>
      <c r="C46" s="4" t="inlineStr">
        <is>
          <t xml:space="preserve"> </t>
        </is>
      </c>
      <c r="D46" s="4" t="inlineStr">
        <is>
          <t xml:space="preserve"> </t>
        </is>
      </c>
      <c r="E46" s="5" t="n">
        <v>2688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ver-Allotment Op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shares, par value (in Dollars per share)</t>
        </is>
      </c>
      <c r="C49" s="4" t="inlineStr">
        <is>
          <t xml:space="preserve"> </t>
        </is>
      </c>
      <c r="D49" s="4" t="inlineStr">
        <is>
          <t xml:space="preserve"> </t>
        </is>
      </c>
      <c r="E49" s="7"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rdinary share issued</t>
        </is>
      </c>
      <c r="C50" s="4" t="inlineStr">
        <is>
          <t xml:space="preserve"> </t>
        </is>
      </c>
      <c r="D50" s="4" t="inlineStr">
        <is>
          <t xml:space="preserve"> </t>
        </is>
      </c>
      <c r="E50" s="6" t="n">
        <v>100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ce per share (in Dollars per share)</t>
        </is>
      </c>
      <c r="C51" s="4" t="inlineStr">
        <is>
          <t xml:space="preserve"> </t>
        </is>
      </c>
      <c r="D51" s="4" t="inlineStr">
        <is>
          <t xml:space="preserve"> </t>
        </is>
      </c>
      <c r="E51" s="5" t="n">
        <v>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ross proceeds (in Dollars)</t>
        </is>
      </c>
      <c r="C52" s="4" t="inlineStr">
        <is>
          <t xml:space="preserve"> </t>
        </is>
      </c>
      <c r="D52" s="4" t="inlineStr">
        <is>
          <t xml:space="preserve"> </t>
        </is>
      </c>
      <c r="E52" s="5" t="n">
        <v>403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proceeding (in Dollars)</t>
        </is>
      </c>
      <c r="C53" s="4" t="inlineStr">
        <is>
          <t xml:space="preserve"> </t>
        </is>
      </c>
      <c r="D53" s="4" t="inlineStr">
        <is>
          <t xml:space="preserve"> </t>
        </is>
      </c>
      <c r="E53" s="5" t="n">
        <v>2750463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atutory Reserv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fter-tax profits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1</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atutory reserves,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5</v>
      </c>
      <c r="L57" s="4" t="inlineStr">
        <is>
          <t xml:space="preserve"> </t>
        </is>
      </c>
      <c r="M57" s="4" t="inlineStr">
        <is>
          <t xml:space="preserve"> </t>
        </is>
      </c>
      <c r="N57" s="9" t="n">
        <v>0.5</v>
      </c>
      <c r="O57" s="4" t="inlineStr">
        <is>
          <t xml:space="preserve"> </t>
        </is>
      </c>
      <c r="P57" s="4" t="inlineStr">
        <is>
          <t xml:space="preserve"> </t>
        </is>
      </c>
    </row>
    <row r="58">
      <c r="A58" s="4" t="inlineStr">
        <is>
          <t>Statutory reserves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477940</v>
      </c>
      <c r="L58" s="4" t="inlineStr">
        <is>
          <t xml:space="preserve"> </t>
        </is>
      </c>
      <c r="M58" s="4" t="inlineStr">
        <is>
          <t xml:space="preserve"> </t>
        </is>
      </c>
      <c r="N58" s="5" t="n">
        <v>2477940</v>
      </c>
      <c r="O58" s="4" t="inlineStr">
        <is>
          <t xml:space="preserve"> </t>
        </is>
      </c>
      <c r="P58" s="4" t="inlineStr">
        <is>
          <t xml:space="preserve"> </t>
        </is>
      </c>
    </row>
    <row r="59">
      <c r="A59" s="4" t="inlineStr">
        <is>
          <t>Minimu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rdinary shares, authoriz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dinary shares, par valu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0.0001</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capital (in Doll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holders’ 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rdinary shares, authoriz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00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dinary shares, par value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000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capital (in Doll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2 Stock Incentive Pl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ce per shar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001</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nder the pla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6792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024 Stock Incentive Pla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ice per shar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0.0001</v>
      </c>
    </row>
    <row r="76">
      <c r="A76" s="4" t="inlineStr">
        <is>
          <t>Under the pla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613000</v>
      </c>
    </row>
    <row r="77">
      <c r="A77" s="4" t="inlineStr">
        <is>
          <t>EPOW BJ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rdinary share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7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ce per share (in Dollars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00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otal consideration (in Doll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8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unrise Guizhou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holders’ 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 capital (in Doll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48078</v>
      </c>
      <c r="M84" s="4" t="inlineStr">
        <is>
          <t xml:space="preserve"> </t>
        </is>
      </c>
      <c r="N84" s="4" t="inlineStr">
        <is>
          <t xml:space="preserve"> </t>
        </is>
      </c>
      <c r="O84" s="4" t="inlineStr">
        <is>
          <t xml:space="preserve"> </t>
        </is>
      </c>
      <c r="P84" s="4" t="inlineStr">
        <is>
          <t xml:space="preserve"> </t>
        </is>
      </c>
    </row>
    <row r="85">
      <c r="A85" s="4" t="inlineStr">
        <is>
          <t>GIOP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holders’ 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rdinary share issu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99999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lass A Ordinary Share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rdinary shares, authorized</t>
        </is>
      </c>
      <c r="B90" s="4" t="inlineStr">
        <is>
          <t>[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500000000</v>
      </c>
      <c r="L90" s="4" t="inlineStr">
        <is>
          <t xml:space="preserve"> </t>
        </is>
      </c>
      <c r="M90" s="4" t="inlineStr">
        <is>
          <t xml:space="preserve"> </t>
        </is>
      </c>
      <c r="N90" s="6" t="n">
        <v>3500000000</v>
      </c>
      <c r="O90" s="4" t="inlineStr">
        <is>
          <t xml:space="preserve"> </t>
        </is>
      </c>
      <c r="P90" s="4" t="inlineStr">
        <is>
          <t xml:space="preserve"> </t>
        </is>
      </c>
    </row>
    <row r="91">
      <c r="A91" s="4" t="inlineStr">
        <is>
          <t>Ordinary shares, par value (in Dollars per share)</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0001</v>
      </c>
      <c r="L91" s="4" t="inlineStr">
        <is>
          <t xml:space="preserve"> </t>
        </is>
      </c>
      <c r="M91" s="4" t="inlineStr">
        <is>
          <t xml:space="preserve"> </t>
        </is>
      </c>
      <c r="N91" s="7" t="n">
        <v>0.0001</v>
      </c>
      <c r="O91" s="4" t="inlineStr">
        <is>
          <t xml:space="preserve"> </t>
        </is>
      </c>
      <c r="P91" s="4" t="inlineStr">
        <is>
          <t xml:space="preserve"> </t>
        </is>
      </c>
    </row>
    <row r="92">
      <c r="A92" s="4" t="inlineStr">
        <is>
          <t>Voting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one</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rdinary shares issued</t>
        </is>
      </c>
      <c r="B93" s="4" t="inlineStr">
        <is>
          <t>[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9574078</v>
      </c>
      <c r="L93" s="4" t="inlineStr">
        <is>
          <t xml:space="preserve"> </t>
        </is>
      </c>
      <c r="M93" s="4" t="inlineStr">
        <is>
          <t xml:space="preserve"> </t>
        </is>
      </c>
      <c r="N93" s="6" t="n">
        <v>19574078</v>
      </c>
      <c r="O93" s="4" t="inlineStr">
        <is>
          <t xml:space="preserve"> </t>
        </is>
      </c>
      <c r="P93" s="4" t="inlineStr">
        <is>
          <t xml:space="preserve"> </t>
        </is>
      </c>
    </row>
    <row r="94">
      <c r="A94" s="4" t="inlineStr">
        <is>
          <t>Ordinary shares outstanding</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9574078</v>
      </c>
      <c r="L94" s="4" t="inlineStr">
        <is>
          <t xml:space="preserve"> </t>
        </is>
      </c>
      <c r="M94" s="4" t="inlineStr">
        <is>
          <t xml:space="preserve"> </t>
        </is>
      </c>
      <c r="N94" s="6" t="n">
        <v>19574078</v>
      </c>
      <c r="O94" s="4" t="inlineStr">
        <is>
          <t xml:space="preserve"> </t>
        </is>
      </c>
      <c r="P94" s="4" t="inlineStr">
        <is>
          <t xml:space="preserve"> </t>
        </is>
      </c>
    </row>
    <row r="95">
      <c r="A95" s="4" t="inlineStr">
        <is>
          <t>Class A Ordinary Shares [Member] | Forecast [Member] | Chong Ee Chang [Member] | 2024 Subscription Agree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holders’ 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rdinary shares, par value (in Dollars per share)</t>
        </is>
      </c>
      <c r="C97" s="7" t="n">
        <v>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rdinary share issued</t>
        </is>
      </c>
      <c r="C98" s="6" t="n">
        <v>1033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ggregate purchase price (in Dollars)</t>
        </is>
      </c>
      <c r="C99" s="5" t="n">
        <v>1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lass A Ordinary Shares [Member] | GIOP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areholders’ 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rdinary shares outstand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8794278</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lass B Ordinary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holders’ Equ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Ordinary shares, authorized</t>
        </is>
      </c>
      <c r="B105" s="4" t="inlineStr">
        <is>
          <t>[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500000000</v>
      </c>
      <c r="L105" s="4" t="inlineStr">
        <is>
          <t xml:space="preserve"> </t>
        </is>
      </c>
      <c r="M105" s="4" t="inlineStr">
        <is>
          <t xml:space="preserve"> </t>
        </is>
      </c>
      <c r="N105" s="6" t="n">
        <v>1500000000</v>
      </c>
      <c r="O105" s="4" t="inlineStr">
        <is>
          <t xml:space="preserve"> </t>
        </is>
      </c>
      <c r="P105" s="4" t="inlineStr">
        <is>
          <t xml:space="preserve"> </t>
        </is>
      </c>
    </row>
    <row r="106">
      <c r="A106" s="4" t="inlineStr">
        <is>
          <t>Ordinary shares, par value (in Dollars per share)</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0.0001</v>
      </c>
      <c r="L106" s="4" t="inlineStr">
        <is>
          <t xml:space="preserve"> </t>
        </is>
      </c>
      <c r="M106" s="4" t="inlineStr">
        <is>
          <t xml:space="preserve"> </t>
        </is>
      </c>
      <c r="N106" s="7" t="n">
        <v>0.0001</v>
      </c>
      <c r="O106" s="4" t="inlineStr">
        <is>
          <t xml:space="preserve"> </t>
        </is>
      </c>
      <c r="P106" s="4" t="inlineStr">
        <is>
          <t xml:space="preserve"> </t>
        </is>
      </c>
    </row>
    <row r="107">
      <c r="A107" s="4" t="inlineStr">
        <is>
          <t>Voting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20)</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Ordinary shares issued</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6567272</v>
      </c>
      <c r="L108" s="4" t="inlineStr">
        <is>
          <t xml:space="preserve"> </t>
        </is>
      </c>
      <c r="M108" s="4" t="inlineStr">
        <is>
          <t xml:space="preserve"> </t>
        </is>
      </c>
      <c r="N108" s="6" t="n">
        <v>6567272</v>
      </c>
      <c r="O108" s="4" t="inlineStr">
        <is>
          <t xml:space="preserve"> </t>
        </is>
      </c>
      <c r="P108" s="4" t="inlineStr">
        <is>
          <t xml:space="preserve"> </t>
        </is>
      </c>
    </row>
    <row r="109">
      <c r="A109" s="4" t="inlineStr">
        <is>
          <t>Ordinary shares outstanding</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6567272</v>
      </c>
      <c r="L109" s="4" t="inlineStr">
        <is>
          <t xml:space="preserve"> </t>
        </is>
      </c>
      <c r="M109" s="4" t="inlineStr">
        <is>
          <t xml:space="preserve"> </t>
        </is>
      </c>
      <c r="N109" s="6" t="n">
        <v>6567272</v>
      </c>
      <c r="O109" s="4" t="inlineStr">
        <is>
          <t xml:space="preserve"> </t>
        </is>
      </c>
      <c r="P109" s="4" t="inlineStr">
        <is>
          <t xml:space="preserve"> </t>
        </is>
      </c>
    </row>
    <row r="110">
      <c r="A110" s="4" t="inlineStr">
        <is>
          <t>Ordinary Share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Ordinary shares, par value (in Dollars per shar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7" t="n">
        <v>0.0001</v>
      </c>
      <c r="P112" s="4" t="inlineStr">
        <is>
          <t xml:space="preserve"> </t>
        </is>
      </c>
    </row>
    <row r="113"/>
    <row r="114">
      <c r="A114" s="4" t="inlineStr">
        <is>
          <t>[1] Retrospectively
restated for effect of share re-designation on April 8, 2024 (see Note 21).</t>
        </is>
      </c>
    </row>
  </sheetData>
  <mergeCells count="4">
    <mergeCell ref="A1:B2"/>
    <mergeCell ref="K1:M1"/>
    <mergeCell ref="A113:O113"/>
    <mergeCell ref="A114:O1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hare-Based Compensation Expenses - USD ($)</t>
        </is>
      </c>
      <c r="B1" s="2" t="inlineStr">
        <is>
          <t>6 Months Ended</t>
        </is>
      </c>
    </row>
    <row r="2">
      <c r="B2" s="2" t="inlineStr">
        <is>
          <t>Jun. 30, 2023</t>
        </is>
      </c>
      <c r="C2" s="2" t="inlineStr">
        <is>
          <t>Jun. 30, 2022</t>
        </is>
      </c>
    </row>
    <row r="3">
      <c r="A3" s="3" t="inlineStr">
        <is>
          <t>Schedule of Share-Based Compensation Expenses [Line Items]</t>
        </is>
      </c>
      <c r="B3" s="4" t="inlineStr">
        <is>
          <t xml:space="preserve"> </t>
        </is>
      </c>
      <c r="C3" s="4" t="inlineStr">
        <is>
          <t xml:space="preserve"> </t>
        </is>
      </c>
    </row>
    <row r="4">
      <c r="A4" s="4" t="inlineStr">
        <is>
          <t>Share-based compensation expense</t>
        </is>
      </c>
      <c r="B4" s="5" t="n">
        <v>607742</v>
      </c>
      <c r="C4" s="5" t="n">
        <v>1348581</v>
      </c>
    </row>
    <row r="5">
      <c r="A5" s="4" t="inlineStr">
        <is>
          <t>Cost of Revenues [Member]</t>
        </is>
      </c>
      <c r="B5" s="4" t="inlineStr">
        <is>
          <t xml:space="preserve"> </t>
        </is>
      </c>
      <c r="C5" s="4" t="inlineStr">
        <is>
          <t xml:space="preserve"> </t>
        </is>
      </c>
    </row>
    <row r="6">
      <c r="A6" s="3" t="inlineStr">
        <is>
          <t>Schedule of Share-Based Compensation Expenses [Line Items]</t>
        </is>
      </c>
      <c r="B6" s="4" t="inlineStr">
        <is>
          <t xml:space="preserve"> </t>
        </is>
      </c>
      <c r="C6" s="4" t="inlineStr">
        <is>
          <t xml:space="preserve"> </t>
        </is>
      </c>
    </row>
    <row r="7">
      <c r="A7" s="4" t="inlineStr">
        <is>
          <t>Share-based compensation expense</t>
        </is>
      </c>
      <c r="B7" s="6" t="n">
        <v>1038</v>
      </c>
      <c r="C7" s="6" t="n">
        <v>4543</v>
      </c>
    </row>
    <row r="8">
      <c r="A8" s="4" t="inlineStr">
        <is>
          <t>Selling Expenses [Member]</t>
        </is>
      </c>
      <c r="B8" s="4" t="inlineStr">
        <is>
          <t xml:space="preserve"> </t>
        </is>
      </c>
      <c r="C8" s="4" t="inlineStr">
        <is>
          <t xml:space="preserve"> </t>
        </is>
      </c>
    </row>
    <row r="9">
      <c r="A9" s="3" t="inlineStr">
        <is>
          <t>Schedule of Share-Based Compensation Expenses [Line Items]</t>
        </is>
      </c>
      <c r="B9" s="4" t="inlineStr">
        <is>
          <t xml:space="preserve"> </t>
        </is>
      </c>
      <c r="C9" s="4" t="inlineStr">
        <is>
          <t xml:space="preserve"> </t>
        </is>
      </c>
    </row>
    <row r="10">
      <c r="A10" s="4" t="inlineStr">
        <is>
          <t>Share-based compensation expense</t>
        </is>
      </c>
      <c r="B10" s="6" t="n">
        <v>5395</v>
      </c>
      <c r="C10" s="6" t="n">
        <v>16396</v>
      </c>
    </row>
    <row r="11">
      <c r="A11" s="4" t="inlineStr">
        <is>
          <t>General and administrative expenses [Member]</t>
        </is>
      </c>
      <c r="B11" s="4" t="inlineStr">
        <is>
          <t xml:space="preserve"> </t>
        </is>
      </c>
      <c r="C11" s="4" t="inlineStr">
        <is>
          <t xml:space="preserve"> </t>
        </is>
      </c>
    </row>
    <row r="12">
      <c r="A12" s="3" t="inlineStr">
        <is>
          <t>Schedule of Share-Based Compensation Expenses [Line Items]</t>
        </is>
      </c>
      <c r="B12" s="4" t="inlineStr">
        <is>
          <t xml:space="preserve"> </t>
        </is>
      </c>
      <c r="C12" s="4" t="inlineStr">
        <is>
          <t xml:space="preserve"> </t>
        </is>
      </c>
    </row>
    <row r="13">
      <c r="A13" s="4" t="inlineStr">
        <is>
          <t>Share-based compensation expense</t>
        </is>
      </c>
      <c r="B13" s="6" t="n">
        <v>606919</v>
      </c>
      <c r="C13" s="6" t="n">
        <v>1323099</v>
      </c>
    </row>
    <row r="14">
      <c r="A14" s="4" t="inlineStr">
        <is>
          <t>Research and development expenses [Member]</t>
        </is>
      </c>
      <c r="B14" s="4" t="inlineStr">
        <is>
          <t xml:space="preserve"> </t>
        </is>
      </c>
      <c r="C14" s="4" t="inlineStr">
        <is>
          <t xml:space="preserve"> </t>
        </is>
      </c>
    </row>
    <row r="15">
      <c r="A15" s="3" t="inlineStr">
        <is>
          <t>Schedule of Share-Based Compensation Expenses [Line Items]</t>
        </is>
      </c>
      <c r="B15" s="4" t="inlineStr">
        <is>
          <t xml:space="preserve"> </t>
        </is>
      </c>
      <c r="C15" s="4" t="inlineStr">
        <is>
          <t xml:space="preserve"> </t>
        </is>
      </c>
    </row>
    <row r="16">
      <c r="A16" s="4" t="inlineStr">
        <is>
          <t>Share-based compensation expense</t>
        </is>
      </c>
      <c r="B16" s="5" t="n">
        <v>-5610</v>
      </c>
      <c r="C16" s="5" t="n">
        <v>45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 Schedule of Restricted Shares Units - USD ($)</t>
        </is>
      </c>
      <c r="B1" s="2" t="inlineStr">
        <is>
          <t>6 Months Ended</t>
        </is>
      </c>
    </row>
    <row r="2">
      <c r="B2" s="2" t="inlineStr">
        <is>
          <t>Jun. 30, 2024</t>
        </is>
      </c>
      <c r="C2" s="2" t="inlineStr">
        <is>
          <t>Jun. 30, 2023</t>
        </is>
      </c>
    </row>
    <row r="3">
      <c r="A3" s="3" t="inlineStr">
        <is>
          <t>Schedule of Restricted Shares Units [Abstract]</t>
        </is>
      </c>
      <c r="B3" s="4" t="inlineStr">
        <is>
          <t xml:space="preserve"> </t>
        </is>
      </c>
      <c r="C3" s="4" t="inlineStr">
        <is>
          <t xml:space="preserve"> </t>
        </is>
      </c>
    </row>
    <row r="4">
      <c r="A4" s="4" t="inlineStr">
        <is>
          <t>Number of restricted share units outstanding, beginning balance</t>
        </is>
      </c>
      <c r="B4" s="6" t="n">
        <v>1492100</v>
      </c>
      <c r="C4" s="6" t="n">
        <v>2500650</v>
      </c>
    </row>
    <row r="5">
      <c r="A5" s="4" t="inlineStr">
        <is>
          <t>Weighted average grant date fair value, beginning balance</t>
        </is>
      </c>
      <c r="B5" s="5" t="n">
        <v>2</v>
      </c>
      <c r="C5" s="5" t="n">
        <v>2</v>
      </c>
    </row>
    <row r="6">
      <c r="A6" s="4" t="inlineStr">
        <is>
          <t>Aggregate intrinsic value, beginning balance</t>
        </is>
      </c>
      <c r="B6" s="5" t="n">
        <v>1611468</v>
      </c>
      <c r="C6" s="5" t="n">
        <v>6826775</v>
      </c>
    </row>
    <row r="7">
      <c r="A7" s="4" t="inlineStr">
        <is>
          <t>Number of restricted share units outstanding, Forfeited</t>
        </is>
      </c>
      <c r="B7" s="6" t="n">
        <v>-7500</v>
      </c>
      <c r="C7" s="6" t="n">
        <v>-161250</v>
      </c>
    </row>
    <row r="8">
      <c r="A8" s="4" t="inlineStr">
        <is>
          <t>Weighted average grant date fair value, Forfeited</t>
        </is>
      </c>
      <c r="B8" s="5" t="n">
        <v>2</v>
      </c>
      <c r="C8" s="5" t="n">
        <v>2</v>
      </c>
    </row>
    <row r="9">
      <c r="A9" s="4" t="inlineStr">
        <is>
          <t>Number of restricted share units outstanding, Ending balance</t>
        </is>
      </c>
      <c r="B9" s="6" t="n">
        <v>1484600</v>
      </c>
      <c r="C9" s="6" t="n">
        <v>2339400</v>
      </c>
    </row>
    <row r="10">
      <c r="A10" s="4" t="inlineStr">
        <is>
          <t>Weighted average grant date fair value, Ending balance</t>
        </is>
      </c>
      <c r="B10" s="5" t="n">
        <v>2</v>
      </c>
      <c r="C10" s="5" t="n">
        <v>2</v>
      </c>
    </row>
    <row r="11">
      <c r="A11" s="4" t="inlineStr">
        <is>
          <t>Aggregate intrinsic value, Ending balance</t>
        </is>
      </c>
      <c r="B11" s="5" t="n">
        <v>1187680</v>
      </c>
      <c r="C11" s="5" t="n">
        <v>62228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Jun. 30, 2024</t>
        </is>
      </c>
      <c r="C1" s="2" t="inlineStr">
        <is>
          <t>Dec. 31, 2023</t>
        </is>
      </c>
    </row>
    <row r="2">
      <c r="A2" s="3" t="inlineStr">
        <is>
          <t>Schedule of non-controlling interest [Abstract]</t>
        </is>
      </c>
      <c r="B2" s="4" t="inlineStr">
        <is>
          <t xml:space="preserve"> </t>
        </is>
      </c>
      <c r="C2" s="4" t="inlineStr">
        <is>
          <t xml:space="preserve"> </t>
        </is>
      </c>
    </row>
    <row r="3">
      <c r="A3" s="4" t="inlineStr">
        <is>
          <t>Non-controlling interest, Total</t>
        </is>
      </c>
      <c r="B3" s="5" t="n">
        <v>41704011</v>
      </c>
      <c r="C3" s="5" t="n">
        <v>8143570</v>
      </c>
    </row>
    <row r="4">
      <c r="A4" s="4" t="inlineStr">
        <is>
          <t>GMB (Beijing) [Member]</t>
        </is>
      </c>
      <c r="B4" s="4" t="inlineStr">
        <is>
          <t xml:space="preserve"> </t>
        </is>
      </c>
      <c r="C4" s="4" t="inlineStr">
        <is>
          <t xml:space="preserve"> </t>
        </is>
      </c>
    </row>
    <row r="5">
      <c r="A5" s="3" t="inlineStr">
        <is>
          <t>Schedule of non-controlling interest [Abstract]</t>
        </is>
      </c>
      <c r="B5" s="4" t="inlineStr">
        <is>
          <t xml:space="preserve"> </t>
        </is>
      </c>
      <c r="C5" s="4" t="inlineStr">
        <is>
          <t xml:space="preserve"> </t>
        </is>
      </c>
    </row>
    <row r="6">
      <c r="A6" s="4" t="inlineStr">
        <is>
          <t>Non-controlling interest, Total</t>
        </is>
      </c>
      <c r="B6" s="6" t="n">
        <v>2628</v>
      </c>
      <c r="C6" s="6" t="n">
        <v>3187</v>
      </c>
    </row>
    <row r="7">
      <c r="A7" s="4" t="inlineStr">
        <is>
          <t>GMB Culture [Member]</t>
        </is>
      </c>
      <c r="B7" s="4" t="inlineStr">
        <is>
          <t xml:space="preserve"> </t>
        </is>
      </c>
      <c r="C7" s="4" t="inlineStr">
        <is>
          <t xml:space="preserve"> </t>
        </is>
      </c>
    </row>
    <row r="8">
      <c r="A8" s="3" t="inlineStr">
        <is>
          <t>Schedule of non-controlling interest [Abstract]</t>
        </is>
      </c>
      <c r="B8" s="4" t="inlineStr">
        <is>
          <t xml:space="preserve"> </t>
        </is>
      </c>
      <c r="C8" s="4" t="inlineStr">
        <is>
          <t xml:space="preserve"> </t>
        </is>
      </c>
    </row>
    <row r="9">
      <c r="A9" s="4" t="inlineStr">
        <is>
          <t>Non-controlling interest, Total</t>
        </is>
      </c>
      <c r="B9" s="6" t="n">
        <v>-106</v>
      </c>
      <c r="C9" s="6" t="n">
        <v>1491</v>
      </c>
    </row>
    <row r="10">
      <c r="A10" s="4" t="inlineStr">
        <is>
          <t>GMB Consulting [Member]</t>
        </is>
      </c>
      <c r="B10" s="4" t="inlineStr">
        <is>
          <t xml:space="preserve"> </t>
        </is>
      </c>
      <c r="C10" s="4" t="inlineStr">
        <is>
          <t xml:space="preserve"> </t>
        </is>
      </c>
    </row>
    <row r="11">
      <c r="A11" s="3" t="inlineStr">
        <is>
          <t>Schedule of non-controlling interest [Abstract]</t>
        </is>
      </c>
      <c r="B11" s="4" t="inlineStr">
        <is>
          <t xml:space="preserve"> </t>
        </is>
      </c>
      <c r="C11" s="4" t="inlineStr">
        <is>
          <t xml:space="preserve"> </t>
        </is>
      </c>
    </row>
    <row r="12">
      <c r="A12" s="4" t="inlineStr">
        <is>
          <t>Non-controlling interest, Total</t>
        </is>
      </c>
      <c r="B12" s="6" t="n">
        <v>12765</v>
      </c>
      <c r="C12" s="6" t="n">
        <v>13043</v>
      </c>
    </row>
    <row r="13">
      <c r="A13" s="4" t="inlineStr">
        <is>
          <t>Sunrise Tech [Member]</t>
        </is>
      </c>
      <c r="B13" s="4" t="inlineStr">
        <is>
          <t xml:space="preserve"> </t>
        </is>
      </c>
      <c r="C13" s="4" t="inlineStr">
        <is>
          <t xml:space="preserve"> </t>
        </is>
      </c>
    </row>
    <row r="14">
      <c r="A14" s="3" t="inlineStr">
        <is>
          <t>Schedule of non-controlling interest [Abstract]</t>
        </is>
      </c>
      <c r="B14" s="4" t="inlineStr">
        <is>
          <t xml:space="preserve"> </t>
        </is>
      </c>
      <c r="C14" s="4" t="inlineStr">
        <is>
          <t xml:space="preserve"> </t>
        </is>
      </c>
    </row>
    <row r="15">
      <c r="A15" s="4" t="inlineStr">
        <is>
          <t>Non-controlling interest, Total</t>
        </is>
      </c>
      <c r="B15" s="6" t="n">
        <v>-19667</v>
      </c>
      <c r="C15" s="6" t="n">
        <v>-13184</v>
      </c>
    </row>
    <row r="16">
      <c r="A16" s="4" t="inlineStr">
        <is>
          <t>Sunrise Chenhui [Member]</t>
        </is>
      </c>
      <c r="B16" s="4" t="inlineStr">
        <is>
          <t xml:space="preserve"> </t>
        </is>
      </c>
      <c r="C16" s="4" t="inlineStr">
        <is>
          <t xml:space="preserve"> </t>
        </is>
      </c>
    </row>
    <row r="17">
      <c r="A17" s="3" t="inlineStr">
        <is>
          <t>Schedule of non-controlling interest [Abstract]</t>
        </is>
      </c>
      <c r="B17" s="4" t="inlineStr">
        <is>
          <t xml:space="preserve"> </t>
        </is>
      </c>
      <c r="C17" s="4" t="inlineStr">
        <is>
          <t xml:space="preserve"> </t>
        </is>
      </c>
    </row>
    <row r="18">
      <c r="A18" s="4" t="inlineStr">
        <is>
          <t>Non-controlling interest, Total</t>
        </is>
      </c>
      <c r="B18" s="6" t="n">
        <v>32282</v>
      </c>
      <c r="C18" s="4" t="inlineStr">
        <is>
          <t xml:space="preserve"> </t>
        </is>
      </c>
    </row>
    <row r="19">
      <c r="A19" s="4" t="inlineStr">
        <is>
          <t>Shidong Cloud [Member]</t>
        </is>
      </c>
      <c r="B19" s="4" t="inlineStr">
        <is>
          <t xml:space="preserve"> </t>
        </is>
      </c>
      <c r="C19" s="4" t="inlineStr">
        <is>
          <t xml:space="preserve"> </t>
        </is>
      </c>
    </row>
    <row r="20">
      <c r="A20" s="3" t="inlineStr">
        <is>
          <t>Schedule of non-controlling interest [Abstract]</t>
        </is>
      </c>
      <c r="B20" s="4" t="inlineStr">
        <is>
          <t xml:space="preserve"> </t>
        </is>
      </c>
      <c r="C20" s="4" t="inlineStr">
        <is>
          <t xml:space="preserve"> </t>
        </is>
      </c>
    </row>
    <row r="21">
      <c r="A21" s="4" t="inlineStr">
        <is>
          <t>Non-controlling interest, Total</t>
        </is>
      </c>
      <c r="B21" s="6" t="n">
        <v>37689</v>
      </c>
      <c r="C21" s="6" t="n">
        <v>38463</v>
      </c>
    </row>
    <row r="22">
      <c r="A22" s="4" t="inlineStr">
        <is>
          <t>Sunrise Guxian [Member]</t>
        </is>
      </c>
      <c r="B22" s="4" t="inlineStr">
        <is>
          <t xml:space="preserve"> </t>
        </is>
      </c>
      <c r="C22" s="4" t="inlineStr">
        <is>
          <t xml:space="preserve"> </t>
        </is>
      </c>
    </row>
    <row r="23">
      <c r="A23" s="3" t="inlineStr">
        <is>
          <t>Schedule of non-controlling interest [Abstract]</t>
        </is>
      </c>
      <c r="B23" s="4" t="inlineStr">
        <is>
          <t xml:space="preserve"> </t>
        </is>
      </c>
      <c r="C23" s="4" t="inlineStr">
        <is>
          <t xml:space="preserve"> </t>
        </is>
      </c>
    </row>
    <row r="24">
      <c r="A24" s="4" t="inlineStr">
        <is>
          <t>Non-controlling interest, Total</t>
        </is>
      </c>
      <c r="B24" s="6" t="n">
        <v>-189138</v>
      </c>
      <c r="C24" s="6" t="n">
        <v>-83832</v>
      </c>
    </row>
    <row r="25">
      <c r="A25" s="4" t="inlineStr">
        <is>
          <t>GMB Technology [Member]</t>
        </is>
      </c>
      <c r="B25" s="4" t="inlineStr">
        <is>
          <t xml:space="preserve"> </t>
        </is>
      </c>
      <c r="C25" s="4" t="inlineStr">
        <is>
          <t xml:space="preserve"> </t>
        </is>
      </c>
    </row>
    <row r="26">
      <c r="A26" s="3" t="inlineStr">
        <is>
          <t>Schedule of non-controlling interest [Abstract]</t>
        </is>
      </c>
      <c r="B26" s="4" t="inlineStr">
        <is>
          <t xml:space="preserve"> </t>
        </is>
      </c>
      <c r="C26" s="4" t="inlineStr">
        <is>
          <t xml:space="preserve"> </t>
        </is>
      </c>
    </row>
    <row r="27">
      <c r="A27" s="4" t="inlineStr">
        <is>
          <t>Non-controlling interest, Total</t>
        </is>
      </c>
      <c r="B27" s="6" t="n">
        <v>-191611</v>
      </c>
      <c r="C27" s="6" t="n">
        <v>-189364</v>
      </c>
    </row>
    <row r="28">
      <c r="A28" s="4" t="inlineStr">
        <is>
          <t>Sunrise Guizhou [Member]</t>
        </is>
      </c>
      <c r="B28" s="4" t="inlineStr">
        <is>
          <t xml:space="preserve"> </t>
        </is>
      </c>
      <c r="C28" s="4" t="inlineStr">
        <is>
          <t xml:space="preserve"> </t>
        </is>
      </c>
    </row>
    <row r="29">
      <c r="A29" s="3" t="inlineStr">
        <is>
          <t>Schedule of non-controlling interest [Abstract]</t>
        </is>
      </c>
      <c r="B29" s="4" t="inlineStr">
        <is>
          <t xml:space="preserve"> </t>
        </is>
      </c>
      <c r="C29" s="4" t="inlineStr">
        <is>
          <t xml:space="preserve"> </t>
        </is>
      </c>
    </row>
    <row r="30">
      <c r="A30" s="4" t="inlineStr">
        <is>
          <t>Non-controlling interest, Total</t>
        </is>
      </c>
      <c r="B30" s="5" t="n">
        <v>42019169</v>
      </c>
      <c r="C30" s="5" t="n">
        <v>83737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Loss) Earnings Per Ordinary Share - USD ($)</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6040235</v>
      </c>
      <c r="C4" s="5" t="n">
        <v>-5827309</v>
      </c>
    </row>
    <row r="5">
      <c r="A5" s="4" t="inlineStr">
        <is>
          <t>Less: accretion to redemption value of redeemable non-controlling interests</t>
        </is>
      </c>
      <c r="B5" s="6" t="n">
        <v>1792027</v>
      </c>
      <c r="C5" s="6" t="n">
        <v>1986936</v>
      </c>
    </row>
    <row r="6">
      <c r="A6" s="4" t="inlineStr">
        <is>
          <t>foreign currency effect on redemption value of redeemable non-controlling interests</t>
        </is>
      </c>
      <c r="B6" s="6" t="n">
        <v>-808100</v>
      </c>
      <c r="C6" s="6" t="n">
        <v>-1323203</v>
      </c>
    </row>
    <row r="7">
      <c r="A7" s="4" t="inlineStr">
        <is>
          <t>net loss attributable to non-controlling interests</t>
        </is>
      </c>
      <c r="B7" s="6" t="n">
        <v>-1588773</v>
      </c>
      <c r="C7" s="6" t="n">
        <v>-1118160</v>
      </c>
    </row>
    <row r="8">
      <c r="A8" s="4" t="inlineStr">
        <is>
          <t>Net income (loss) attributable to ordinary shareholders</t>
        </is>
      </c>
      <c r="B8" s="5" t="n">
        <v>-5435389</v>
      </c>
      <c r="C8" s="5" t="n">
        <v>-5372882</v>
      </c>
    </row>
    <row r="9">
      <c r="A9" s="3" t="inlineStr">
        <is>
          <t>Denominator:</t>
        </is>
      </c>
      <c r="B9" s="4" t="inlineStr">
        <is>
          <t xml:space="preserve"> </t>
        </is>
      </c>
      <c r="C9" s="4" t="inlineStr">
        <is>
          <t xml:space="preserve"> </t>
        </is>
      </c>
    </row>
    <row r="10">
      <c r="A10" s="4" t="inlineStr">
        <is>
          <t>Weighted average number of shares outstanding – basic (in Shares)</t>
        </is>
      </c>
      <c r="B10" s="6" t="n">
        <v>26141350</v>
      </c>
      <c r="C10" s="6" t="n">
        <v>25361550</v>
      </c>
    </row>
    <row r="11">
      <c r="A11" s="4" t="inlineStr">
        <is>
          <t>Weighted average number of shares outstanding – diluted (in Shares)</t>
        </is>
      </c>
      <c r="B11" s="6" t="n">
        <v>26141350</v>
      </c>
      <c r="C11" s="6" t="n">
        <v>25361550</v>
      </c>
    </row>
    <row r="12">
      <c r="A12" s="4" t="inlineStr">
        <is>
          <t>Loss per share – basic (in Dollars per share)</t>
        </is>
      </c>
      <c r="B12" s="8" t="n">
        <v>-0.21</v>
      </c>
      <c r="C12" s="8" t="n">
        <v>-0.21</v>
      </c>
    </row>
    <row r="13">
      <c r="A13" s="4" t="inlineStr">
        <is>
          <t>Loss per share – diluted (in Dollars per share)</t>
        </is>
      </c>
      <c r="B13" s="8" t="n">
        <v>-0.21</v>
      </c>
      <c r="C13" s="8" t="n">
        <v>-0.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NOTE 5 – INVENTORIES Inventories consist of the following:
As of As of
Raw materials $ 3,016,509 $ 2,958,413
Finished goods 3,830,876 2,590,651
Work in progress 18,421,003 10,289,693
Others 4,679 4,789
Total $ 25,273,067 $ 15,843,546 The impairment of inventories was $2,845,727 and
$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4</t>
        </is>
      </c>
    </row>
    <row r="3">
      <c r="A3" s="3" t="inlineStr">
        <is>
          <t>Segment Reporting [Abstract]</t>
        </is>
      </c>
      <c r="B3" s="4" t="inlineStr">
        <is>
          <t xml:space="preserve"> </t>
        </is>
      </c>
    </row>
    <row r="4">
      <c r="A4" s="4" t="inlineStr">
        <is>
          <t>Operating segment</t>
        </is>
      </c>
      <c r="B4" s="6" t="n">
        <v>2</v>
      </c>
    </row>
    <row r="5">
      <c r="A5" s="4" t="inlineStr">
        <is>
          <t>Reportable segment</t>
        </is>
      </c>
      <c r="B5"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Details) - Schedule of Revenue by Major Revenue - USD ($)</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venues, net</t>
        </is>
      </c>
      <c r="B4" s="5" t="n">
        <v>22283171</v>
      </c>
      <c r="C4" s="5" t="n">
        <v>20708491</v>
      </c>
    </row>
    <row r="5">
      <c r="A5" s="4" t="inlineStr">
        <is>
          <t>Cost of revenues</t>
        </is>
      </c>
      <c r="B5" s="6" t="n">
        <v>22265782</v>
      </c>
      <c r="C5" s="6" t="n">
        <v>20089164</v>
      </c>
    </row>
    <row r="6">
      <c r="A6" s="4" t="inlineStr">
        <is>
          <t>Gross profit</t>
        </is>
      </c>
      <c r="B6" s="6" t="n">
        <v>17389</v>
      </c>
      <c r="C6" s="6" t="n">
        <v>619327</v>
      </c>
    </row>
    <row r="7">
      <c r="A7" s="4" t="inlineStr">
        <is>
          <t>Graphite anode busines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net</t>
        </is>
      </c>
      <c r="B9" s="6" t="n">
        <v>21561285</v>
      </c>
      <c r="C9" s="6" t="n">
        <v>20467706</v>
      </c>
    </row>
    <row r="10">
      <c r="A10" s="4" t="inlineStr">
        <is>
          <t>Cost of revenues</t>
        </is>
      </c>
      <c r="B10" s="6" t="n">
        <v>21984752</v>
      </c>
      <c r="C10" s="6" t="n">
        <v>19871938</v>
      </c>
    </row>
    <row r="11">
      <c r="A11" s="4" t="inlineStr">
        <is>
          <t>Gross profit</t>
        </is>
      </c>
      <c r="B11" s="6" t="n">
        <v>-423467</v>
      </c>
      <c r="C11" s="6" t="n">
        <v>595768</v>
      </c>
    </row>
    <row r="12">
      <c r="A12" s="4" t="inlineStr">
        <is>
          <t>Peer-to-peer knowledge sharing and enterprise busines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net</t>
        </is>
      </c>
      <c r="B14" s="6" t="n">
        <v>721886</v>
      </c>
      <c r="C14" s="6" t="n">
        <v>240785</v>
      </c>
    </row>
    <row r="15">
      <c r="A15" s="4" t="inlineStr">
        <is>
          <t>Cost of revenues</t>
        </is>
      </c>
      <c r="B15" s="6" t="n">
        <v>281030</v>
      </c>
      <c r="C15" s="6" t="n">
        <v>217226</v>
      </c>
    </row>
    <row r="16">
      <c r="A16" s="4" t="inlineStr">
        <is>
          <t>Gross profit</t>
        </is>
      </c>
      <c r="B16" s="6" t="n">
        <v>440856</v>
      </c>
      <c r="C16" s="6" t="n">
        <v>23559</v>
      </c>
    </row>
    <row r="17">
      <c r="A17" s="4" t="inlineStr">
        <is>
          <t>Member servic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net</t>
        </is>
      </c>
      <c r="B19" s="4" t="inlineStr">
        <is>
          <t xml:space="preserve"> </t>
        </is>
      </c>
      <c r="C19" s="6" t="n">
        <v>11535</v>
      </c>
    </row>
    <row r="20">
      <c r="A20" s="4" t="inlineStr">
        <is>
          <t>Comprehensive Tailored Servic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 net</t>
        </is>
      </c>
      <c r="B22" s="4" t="inlineStr">
        <is>
          <t xml:space="preserve"> </t>
        </is>
      </c>
      <c r="C22" s="6" t="n">
        <v>672</v>
      </c>
    </row>
    <row r="23">
      <c r="A23" s="4" t="inlineStr">
        <is>
          <t>Cost of revenues</t>
        </is>
      </c>
      <c r="B23" s="4" t="inlineStr">
        <is>
          <t xml:space="preserve"> </t>
        </is>
      </c>
      <c r="C23" s="4" t="inlineStr">
        <is>
          <t xml:space="preserve"> </t>
        </is>
      </c>
    </row>
    <row r="24">
      <c r="A24" s="4" t="inlineStr">
        <is>
          <t>Gross profit</t>
        </is>
      </c>
      <c r="B24" s="4" t="inlineStr">
        <is>
          <t xml:space="preserve"> </t>
        </is>
      </c>
      <c r="C24" s="6" t="n">
        <v>672</v>
      </c>
    </row>
    <row r="25">
      <c r="A25" s="4" t="inlineStr">
        <is>
          <t>Consulting Servic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net</t>
        </is>
      </c>
      <c r="B27" s="6" t="n">
        <v>665552</v>
      </c>
      <c r="C27" s="6" t="n">
        <v>198833</v>
      </c>
    </row>
    <row r="28">
      <c r="A28" s="4" t="inlineStr">
        <is>
          <t>Cost of revenues</t>
        </is>
      </c>
      <c r="B28" s="6" t="n">
        <v>281030</v>
      </c>
      <c r="C28" s="6" t="n">
        <v>82053</v>
      </c>
    </row>
    <row r="29">
      <c r="A29" s="4" t="inlineStr">
        <is>
          <t>Gross profit</t>
        </is>
      </c>
      <c r="B29" s="6" t="n">
        <v>384522</v>
      </c>
      <c r="C29" s="6" t="n">
        <v>116780</v>
      </c>
    </row>
    <row r="30">
      <c r="A30" s="4" t="inlineStr">
        <is>
          <t>Online Servic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net</t>
        </is>
      </c>
      <c r="B32" s="4" t="inlineStr">
        <is>
          <t xml:space="preserve"> </t>
        </is>
      </c>
      <c r="C32" s="4" t="inlineStr">
        <is>
          <t xml:space="preserve"> </t>
        </is>
      </c>
    </row>
    <row r="33">
      <c r="A33" s="4" t="inlineStr">
        <is>
          <t>Cost of revenues</t>
        </is>
      </c>
      <c r="B33" s="4" t="inlineStr">
        <is>
          <t xml:space="preserve"> </t>
        </is>
      </c>
      <c r="C33" s="6" t="n">
        <v>117942</v>
      </c>
    </row>
    <row r="34">
      <c r="A34" s="4" t="inlineStr">
        <is>
          <t>Gross profit</t>
        </is>
      </c>
      <c r="B34" s="4" t="inlineStr">
        <is>
          <t xml:space="preserve"> </t>
        </is>
      </c>
      <c r="C34" s="6" t="n">
        <v>-117942</v>
      </c>
    </row>
    <row r="35">
      <c r="A35" s="4" t="inlineStr">
        <is>
          <t>Other revenu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 net</t>
        </is>
      </c>
      <c r="B37" s="6" t="n">
        <v>56334</v>
      </c>
      <c r="C37" s="6" t="n">
        <v>29745</v>
      </c>
    </row>
    <row r="38">
      <c r="A38" s="4" t="inlineStr">
        <is>
          <t>Cost of revenues</t>
        </is>
      </c>
      <c r="B38" s="4" t="inlineStr">
        <is>
          <t xml:space="preserve"> </t>
        </is>
      </c>
      <c r="C38" s="6" t="n">
        <v>17231</v>
      </c>
    </row>
    <row r="39">
      <c r="A39" s="4" t="inlineStr">
        <is>
          <t>Gross profit</t>
        </is>
      </c>
      <c r="B39" s="6" t="n">
        <v>56334</v>
      </c>
      <c r="C39" s="6" t="n">
        <v>12514</v>
      </c>
    </row>
    <row r="40">
      <c r="A40" s="4" t="inlineStr">
        <is>
          <t>Member service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ost of revenues</t>
        </is>
      </c>
      <c r="B42" s="4" t="inlineStr">
        <is>
          <t xml:space="preserve"> </t>
        </is>
      </c>
      <c r="C42" s="4" t="inlineStr">
        <is>
          <t xml:space="preserve"> </t>
        </is>
      </c>
    </row>
    <row r="43">
      <c r="A43" s="4" t="inlineStr">
        <is>
          <t>Gross profit</t>
        </is>
      </c>
      <c r="B43" s="4" t="inlineStr">
        <is>
          <t xml:space="preserve"> </t>
        </is>
      </c>
      <c r="C43" s="5" t="n">
        <v>1153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Consolidated Financial Statements - Parent Company [Member]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802386</v>
      </c>
      <c r="D3" s="5" t="n">
        <v>347731</v>
      </c>
    </row>
    <row r="4">
      <c r="A4" s="4" t="inlineStr">
        <is>
          <t>Prepaid expenses and other current assets</t>
        </is>
      </c>
      <c r="C4" s="6" t="n">
        <v>1505228</v>
      </c>
      <c r="D4" s="6" t="n">
        <v>2577085</v>
      </c>
    </row>
    <row r="5">
      <c r="A5" s="4" t="inlineStr">
        <is>
          <t>TOTAL CURRENT ASSETS</t>
        </is>
      </c>
      <c r="C5" s="6" t="n">
        <v>2463486</v>
      </c>
      <c r="D5" s="6" t="n">
        <v>3030688</v>
      </c>
    </row>
    <row r="6">
      <c r="A6" s="3" t="inlineStr">
        <is>
          <t>NON-CURRENT ASSETS</t>
        </is>
      </c>
      <c r="C6" s="4" t="inlineStr">
        <is>
          <t xml:space="preserve"> </t>
        </is>
      </c>
      <c r="D6" s="4" t="inlineStr">
        <is>
          <t xml:space="preserve"> </t>
        </is>
      </c>
    </row>
    <row r="7">
      <c r="A7" s="4" t="inlineStr">
        <is>
          <t>Investment in subsidiaries and VIE</t>
        </is>
      </c>
      <c r="C7" s="6" t="n">
        <v>3440152</v>
      </c>
      <c r="D7" s="6" t="n">
        <v>6710750</v>
      </c>
    </row>
    <row r="8">
      <c r="A8" s="4" t="inlineStr">
        <is>
          <t>TOTAL NON-CURRENT ASSETS</t>
        </is>
      </c>
      <c r="C8" s="6" t="n">
        <v>3440152</v>
      </c>
      <c r="D8" s="6" t="n">
        <v>6710750</v>
      </c>
    </row>
    <row r="9">
      <c r="A9" s="4" t="inlineStr">
        <is>
          <t>TOTAL ASSETS</t>
        </is>
      </c>
      <c r="C9" s="6" t="n">
        <v>5903638</v>
      </c>
      <c r="D9" s="6" t="n">
        <v>9741438</v>
      </c>
    </row>
    <row r="10">
      <c r="A10" s="3" t="inlineStr">
        <is>
          <t>CURRENT LIABILITIES</t>
        </is>
      </c>
      <c r="C10" s="4" t="inlineStr">
        <is>
          <t xml:space="preserve"> </t>
        </is>
      </c>
      <c r="D10" s="4" t="inlineStr">
        <is>
          <t xml:space="preserve"> </t>
        </is>
      </c>
    </row>
    <row r="11">
      <c r="A11" s="4" t="inlineStr">
        <is>
          <t>Accrued expenses and other current liabilities</t>
        </is>
      </c>
      <c r="C11" s="6" t="n">
        <v>37743</v>
      </c>
      <c r="D11" s="6" t="n">
        <v>31824</v>
      </c>
    </row>
    <row r="12">
      <c r="A12" s="4" t="inlineStr">
        <is>
          <t>TOTAL CURRENT LIABILITIES</t>
        </is>
      </c>
      <c r="C12" s="6" t="n">
        <v>37743</v>
      </c>
      <c r="D12" s="6" t="n">
        <v>31824</v>
      </c>
    </row>
    <row r="13">
      <c r="A13" s="4" t="inlineStr">
        <is>
          <t>TOTAL LIABILITES</t>
        </is>
      </c>
      <c r="C13" s="6" t="n">
        <v>37743</v>
      </c>
      <c r="D13" s="6" t="n">
        <v>31824</v>
      </c>
    </row>
    <row r="14">
      <c r="A14" s="3" t="inlineStr">
        <is>
          <t>EQUITY</t>
        </is>
      </c>
      <c r="C14" s="4" t="inlineStr">
        <is>
          <t xml:space="preserve"> </t>
        </is>
      </c>
      <c r="D14" s="4" t="inlineStr">
        <is>
          <t xml:space="preserve"> </t>
        </is>
      </c>
    </row>
    <row r="15">
      <c r="A15" s="4" t="inlineStr">
        <is>
          <t>Additional paid-in capital</t>
        </is>
      </c>
      <c r="C15" s="6" t="n">
        <v>37450168</v>
      </c>
      <c r="D15" s="6" t="n">
        <v>36842425</v>
      </c>
    </row>
    <row r="16">
      <c r="A16" s="4" t="inlineStr">
        <is>
          <t>Statutory reserves</t>
        </is>
      </c>
      <c r="C16" s="6" t="n">
        <v>2477940</v>
      </c>
      <c r="D16" s="6" t="n">
        <v>2477940</v>
      </c>
    </row>
    <row r="17">
      <c r="A17" s="4" t="inlineStr">
        <is>
          <t>Accumulated deficits</t>
        </is>
      </c>
      <c r="C17" s="6" t="n">
        <v>-34064827</v>
      </c>
      <c r="D17" s="6" t="n">
        <v>-29613365</v>
      </c>
    </row>
    <row r="18">
      <c r="A18" s="4" t="inlineStr">
        <is>
          <t>TOTAL EQUITY</t>
        </is>
      </c>
      <c r="C18" s="6" t="n">
        <v>5865895</v>
      </c>
      <c r="D18" s="6" t="n">
        <v>9709614</v>
      </c>
    </row>
    <row r="19">
      <c r="A19" s="4" t="inlineStr">
        <is>
          <t>TOTAL LIABILITIES AND EQUITY</t>
        </is>
      </c>
      <c r="C19" s="6" t="n">
        <v>5903638</v>
      </c>
      <c r="D19" s="6" t="n">
        <v>9741438</v>
      </c>
    </row>
    <row r="20">
      <c r="A20" s="4" t="inlineStr">
        <is>
          <t>Related Party [Member[</t>
        </is>
      </c>
      <c r="C20" s="4" t="inlineStr">
        <is>
          <t xml:space="preserve"> </t>
        </is>
      </c>
      <c r="D20" s="4" t="inlineStr">
        <is>
          <t xml:space="preserve"> </t>
        </is>
      </c>
    </row>
    <row r="21">
      <c r="A21" s="3" t="inlineStr">
        <is>
          <t>CURRENT ASSETS</t>
        </is>
      </c>
      <c r="C21" s="4" t="inlineStr">
        <is>
          <t xml:space="preserve"> </t>
        </is>
      </c>
      <c r="D21" s="4" t="inlineStr">
        <is>
          <t xml:space="preserve"> </t>
        </is>
      </c>
    </row>
    <row r="22">
      <c r="A22" s="4" t="inlineStr">
        <is>
          <t>Due from related parties</t>
        </is>
      </c>
      <c r="C22" s="6" t="n">
        <v>155872</v>
      </c>
      <c r="D22" s="6" t="n">
        <v>105872</v>
      </c>
    </row>
    <row r="23">
      <c r="A23" s="4" t="inlineStr">
        <is>
          <t>Class A Ordinary Shares [Member]</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Ordinary shares</t>
        </is>
      </c>
      <c r="B25" s="4" t="inlineStr">
        <is>
          <t>[1]</t>
        </is>
      </c>
      <c r="C25" s="6" t="n">
        <v>1957</v>
      </c>
      <c r="D25" s="6" t="n">
        <v>1957</v>
      </c>
    </row>
    <row r="26">
      <c r="A26" s="4" t="inlineStr">
        <is>
          <t>Class B Ordinary Shares [Member]</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Ordinary shares</t>
        </is>
      </c>
      <c r="B28" s="4" t="inlineStr">
        <is>
          <t>[1]</t>
        </is>
      </c>
      <c r="C28" s="5" t="n">
        <v>657</v>
      </c>
      <c r="D28" s="5" t="n">
        <v>657</v>
      </c>
    </row>
    <row r="29"/>
    <row r="30">
      <c r="A30" s="4" t="inlineStr">
        <is>
          <t>[1] Retrospectively
restated for effect of share re-designation on April 8, 2024 (see Note 21).</t>
        </is>
      </c>
    </row>
  </sheetData>
  <mergeCells count="3">
    <mergeCell ref="A1:B1"/>
    <mergeCell ref="A29:C29"/>
    <mergeCell ref="A30:C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Consolidated Financial Statements (Parentheticals) - Parent Company [Member] - $ / shares</t>
        </is>
      </c>
      <c r="C1" s="2" t="inlineStr">
        <is>
          <t>Jun. 30, 2024</t>
        </is>
      </c>
      <c r="D1" s="2" t="inlineStr">
        <is>
          <t>Dec. 31, 2023</t>
        </is>
      </c>
    </row>
    <row r="2">
      <c r="A2" s="4" t="inlineStr">
        <is>
          <t>Class A Ordinary Shares [Member]</t>
        </is>
      </c>
      <c r="C2" s="4" t="inlineStr">
        <is>
          <t xml:space="preserve"> </t>
        </is>
      </c>
      <c r="D2" s="4" t="inlineStr">
        <is>
          <t xml:space="preserve"> </t>
        </is>
      </c>
    </row>
    <row r="3">
      <c r="A3" s="3" t="inlineStr">
        <is>
          <t>Schedule of Condensed Consolidated Financial Statements [Line Items]</t>
        </is>
      </c>
      <c r="C3" s="4" t="inlineStr">
        <is>
          <t xml:space="preserve"> </t>
        </is>
      </c>
      <c r="D3" s="4" t="inlineStr">
        <is>
          <t xml:space="preserve"> </t>
        </is>
      </c>
    </row>
    <row r="4">
      <c r="A4" s="4" t="inlineStr">
        <is>
          <t>Ordinary shares, shares authorized</t>
        </is>
      </c>
      <c r="B4" s="4" t="inlineStr">
        <is>
          <t>[1]</t>
        </is>
      </c>
      <c r="C4" s="6" t="n">
        <v>3500000000</v>
      </c>
      <c r="D4" s="6" t="n">
        <v>3500000000</v>
      </c>
    </row>
    <row r="5">
      <c r="A5" s="4" t="inlineStr">
        <is>
          <t>Ordinary shares, par value (in Dollars per share)</t>
        </is>
      </c>
      <c r="B5" s="4" t="inlineStr">
        <is>
          <t>[1]</t>
        </is>
      </c>
      <c r="C5" s="7" t="n">
        <v>0.0001</v>
      </c>
      <c r="D5" s="7" t="n">
        <v>0.0001</v>
      </c>
    </row>
    <row r="6">
      <c r="A6" s="4" t="inlineStr">
        <is>
          <t>Ordinary shares, shares issued</t>
        </is>
      </c>
      <c r="B6" s="4" t="inlineStr">
        <is>
          <t>[1]</t>
        </is>
      </c>
      <c r="C6" s="6" t="n">
        <v>19574078</v>
      </c>
      <c r="D6" s="6" t="n">
        <v>19574078</v>
      </c>
    </row>
    <row r="7">
      <c r="A7" s="4" t="inlineStr">
        <is>
          <t>Ordinary shares, shares outstanding</t>
        </is>
      </c>
      <c r="B7" s="4" t="inlineStr">
        <is>
          <t>[1]</t>
        </is>
      </c>
      <c r="C7" s="6" t="n">
        <v>19574078</v>
      </c>
      <c r="D7" s="6" t="n">
        <v>19574078</v>
      </c>
    </row>
    <row r="8">
      <c r="A8" s="4" t="inlineStr">
        <is>
          <t>Class B Ordinary Shares [Member]</t>
        </is>
      </c>
      <c r="C8" s="4" t="inlineStr">
        <is>
          <t xml:space="preserve"> </t>
        </is>
      </c>
      <c r="D8" s="4" t="inlineStr">
        <is>
          <t xml:space="preserve"> </t>
        </is>
      </c>
    </row>
    <row r="9">
      <c r="A9" s="3" t="inlineStr">
        <is>
          <t>Schedule of Condensed Consolidated Financial Statements [Line Items]</t>
        </is>
      </c>
      <c r="C9" s="4" t="inlineStr">
        <is>
          <t xml:space="preserve"> </t>
        </is>
      </c>
      <c r="D9" s="4" t="inlineStr">
        <is>
          <t xml:space="preserve"> </t>
        </is>
      </c>
    </row>
    <row r="10">
      <c r="A10" s="4" t="inlineStr">
        <is>
          <t>Ordinary shares, shares authorized</t>
        </is>
      </c>
      <c r="B10" s="4" t="inlineStr">
        <is>
          <t>[1]</t>
        </is>
      </c>
      <c r="C10" s="6" t="n">
        <v>1500000000</v>
      </c>
      <c r="D10" s="6" t="n">
        <v>1500000000</v>
      </c>
    </row>
    <row r="11">
      <c r="A11" s="4" t="inlineStr">
        <is>
          <t>Ordinary shares, par value (in Dollars per share)</t>
        </is>
      </c>
      <c r="B11" s="4" t="inlineStr">
        <is>
          <t>[1]</t>
        </is>
      </c>
      <c r="C11" s="7" t="n">
        <v>0.0001</v>
      </c>
      <c r="D11" s="7" t="n">
        <v>0.0001</v>
      </c>
    </row>
    <row r="12">
      <c r="A12" s="4" t="inlineStr">
        <is>
          <t>Ordinary shares, shares issued</t>
        </is>
      </c>
      <c r="B12" s="4" t="inlineStr">
        <is>
          <t>[1]</t>
        </is>
      </c>
      <c r="C12" s="6" t="n">
        <v>6567272</v>
      </c>
      <c r="D12" s="6" t="n">
        <v>6567272</v>
      </c>
    </row>
    <row r="13">
      <c r="A13" s="4" t="inlineStr">
        <is>
          <t>Ordinary shares, shares outstanding</t>
        </is>
      </c>
      <c r="B13" s="4" t="inlineStr">
        <is>
          <t>[1]</t>
        </is>
      </c>
      <c r="C13" s="6" t="n">
        <v>6567272</v>
      </c>
      <c r="D13" s="6" t="n">
        <v>6567272</v>
      </c>
    </row>
    <row r="14"/>
    <row r="15">
      <c r="A15" s="4" t="inlineStr">
        <is>
          <t>[1] Retrospectively
restated for effect of share re-designation on April 8, 2024 (see Note 21).</t>
        </is>
      </c>
    </row>
  </sheetData>
  <mergeCells count="3">
    <mergeCell ref="A1:B1"/>
    <mergeCell ref="A14:C14"/>
    <mergeCell ref="A15:C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Operations and Comprehensive Income - Parent Company [Member] - USD ($)</t>
        </is>
      </c>
      <c r="B1" s="2" t="inlineStr">
        <is>
          <t>6 Months Ended</t>
        </is>
      </c>
    </row>
    <row r="2">
      <c r="B2" s="2" t="inlineStr">
        <is>
          <t>Jun. 30, 2024</t>
        </is>
      </c>
      <c r="C2" s="2" t="inlineStr">
        <is>
          <t>Jun. 30, 2023</t>
        </is>
      </c>
    </row>
    <row r="3">
      <c r="A3" s="3" t="inlineStr">
        <is>
          <t>Schedule of Operations and Comprehensive Income [Line Items]</t>
        </is>
      </c>
      <c r="B3" s="4" t="inlineStr">
        <is>
          <t xml:space="preserve"> </t>
        </is>
      </c>
      <c r="C3" s="4" t="inlineStr">
        <is>
          <t xml:space="preserve"> </t>
        </is>
      </c>
    </row>
    <row r="4">
      <c r="A4" s="4" t="inlineStr">
        <is>
          <t>REVENUES, NET</t>
        </is>
      </c>
      <c r="B4" s="4" t="inlineStr">
        <is>
          <t xml:space="preserve"> </t>
        </is>
      </c>
      <c r="C4" s="4" t="inlineStr">
        <is>
          <t xml:space="preserve"> </t>
        </is>
      </c>
    </row>
    <row r="5">
      <c r="A5" s="4" t="inlineStr">
        <is>
          <t>COSTS OF REVENUES</t>
        </is>
      </c>
      <c r="B5" s="6" t="n">
        <v>1038</v>
      </c>
      <c r="C5" s="6" t="n">
        <v>4543</v>
      </c>
    </row>
    <row r="6">
      <c r="A6" s="4" t="inlineStr">
        <is>
          <t>GROSS LOSS</t>
        </is>
      </c>
      <c r="B6" s="6" t="n">
        <v>-1038</v>
      </c>
      <c r="C6" s="6" t="n">
        <v>-4543</v>
      </c>
    </row>
    <row r="7">
      <c r="A7" s="4" t="inlineStr">
        <is>
          <t>OPERATING EXPENSES</t>
        </is>
      </c>
      <c r="B7" s="6" t="n">
        <v>1175517</v>
      </c>
      <c r="C7" s="6" t="n">
        <v>2125071</v>
      </c>
    </row>
    <row r="8">
      <c r="A8" s="4" t="inlineStr">
        <is>
          <t>LOSS FROM OPERATIONS</t>
        </is>
      </c>
      <c r="B8" s="6" t="n">
        <v>-1176555</v>
      </c>
      <c r="C8" s="6" t="n">
        <v>-2129614</v>
      </c>
    </row>
    <row r="9">
      <c r="A9" s="4" t="inlineStr">
        <is>
          <t>OTHER (EXPENSES) INCOME</t>
        </is>
      </c>
      <c r="B9" s="6" t="n">
        <v>-4309</v>
      </c>
      <c r="C9" s="6" t="n">
        <v>58440</v>
      </c>
    </row>
    <row r="10">
      <c r="A10" s="4" t="inlineStr">
        <is>
          <t>LOSS BEFORE EQUITY IN LOSS OF SUBSIDIARIES AND VIE</t>
        </is>
      </c>
      <c r="B10" s="6" t="n">
        <v>-1180864</v>
      </c>
      <c r="C10" s="6" t="n">
        <v>-2071174</v>
      </c>
    </row>
    <row r="11">
      <c r="A11" s="4" t="inlineStr">
        <is>
          <t>Equity in loss of subsidiaries and VIE</t>
        </is>
      </c>
      <c r="B11" s="6" t="n">
        <v>-3270598</v>
      </c>
      <c r="C11" s="6" t="n">
        <v>-2637975</v>
      </c>
    </row>
    <row r="12">
      <c r="A12" s="4" t="inlineStr">
        <is>
          <t>NET LOSS ATTRIBUTABLE TO SUNRISE NEW ENERGY CO., LTD. ORDINARY SHAREHOLDERS</t>
        </is>
      </c>
      <c r="B12" s="6" t="n">
        <v>-4451462</v>
      </c>
      <c r="C12" s="6" t="n">
        <v>-4709149</v>
      </c>
    </row>
    <row r="13">
      <c r="A13" s="4" t="inlineStr">
        <is>
          <t>COMPREHENSIVE LOSS ATTRIBUTABLE TO SUNRISE NEW ENERGY CO., LTD. ORDINARY SHAREHOLDERS</t>
        </is>
      </c>
      <c r="B13" s="5" t="n">
        <v>-4451462</v>
      </c>
      <c r="C13" s="5" t="n">
        <v>-470914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Cash Flow - Parent Company [Member] - USD ($)</t>
        </is>
      </c>
      <c r="B1" s="2" t="inlineStr">
        <is>
          <t>6 Months Ended</t>
        </is>
      </c>
    </row>
    <row r="2">
      <c r="B2" s="2" t="inlineStr">
        <is>
          <t>Jun. 30, 2024</t>
        </is>
      </c>
      <c r="C2" s="2" t="inlineStr">
        <is>
          <t>Jun. 30, 2023</t>
        </is>
      </c>
    </row>
    <row r="3">
      <c r="A3" s="3" t="inlineStr">
        <is>
          <t>Schedule of Cash Flow [Line Items]</t>
        </is>
      </c>
      <c r="B3" s="4" t="inlineStr">
        <is>
          <t xml:space="preserve"> </t>
        </is>
      </c>
      <c r="C3" s="4" t="inlineStr">
        <is>
          <t xml:space="preserve"> </t>
        </is>
      </c>
    </row>
    <row r="4">
      <c r="A4" s="4" t="inlineStr">
        <is>
          <t>Net cash used in operating activities</t>
        </is>
      </c>
      <c r="B4" s="5" t="n">
        <v>-467287</v>
      </c>
      <c r="C4" s="5" t="n">
        <v>-817231</v>
      </c>
    </row>
    <row r="5">
      <c r="A5" s="4" t="inlineStr">
        <is>
          <t>Net cash provided by investing activities</t>
        </is>
      </c>
      <c r="B5" s="6" t="n">
        <v>1071942</v>
      </c>
      <c r="C5" s="4" t="inlineStr">
        <is>
          <t xml:space="preserve"> </t>
        </is>
      </c>
    </row>
    <row r="6">
      <c r="A6" s="4" t="inlineStr">
        <is>
          <t>Net cash provided by financing activities</t>
        </is>
      </c>
      <c r="B6" s="6" t="n">
        <v>-150000</v>
      </c>
      <c r="C6" s="6" t="n">
        <v>150000</v>
      </c>
    </row>
    <row r="7">
      <c r="A7" s="4" t="inlineStr">
        <is>
          <t>Increase (Decrease) in cash and cash equivalents</t>
        </is>
      </c>
      <c r="B7" s="6" t="n">
        <v>454655</v>
      </c>
      <c r="C7" s="6" t="n">
        <v>-667231</v>
      </c>
    </row>
    <row r="8">
      <c r="A8" s="4" t="inlineStr">
        <is>
          <t>Cash, cash equivalents and restricted cash, beginning of period</t>
        </is>
      </c>
      <c r="B8" s="6" t="n">
        <v>347731</v>
      </c>
      <c r="C8" s="6" t="n">
        <v>986010</v>
      </c>
    </row>
    <row r="9">
      <c r="A9" s="4" t="inlineStr">
        <is>
          <t>Cash, cash equivalents and restricted cash, end of period</t>
        </is>
      </c>
      <c r="B9" s="5" t="n">
        <v>802386</v>
      </c>
      <c r="C9" s="5" t="n">
        <v>3187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Jun. 30, 2024</t>
        </is>
      </c>
    </row>
    <row r="3">
      <c r="A3" s="3" t="inlineStr">
        <is>
          <t>Short-Term Investment [Abstract]</t>
        </is>
      </c>
      <c r="B3" s="4" t="inlineStr">
        <is>
          <t xml:space="preserve"> </t>
        </is>
      </c>
    </row>
    <row r="4">
      <c r="A4" s="4" t="inlineStr">
        <is>
          <t>SHORT-TERM INVESTMENT</t>
        </is>
      </c>
      <c r="B4" s="4" t="inlineStr">
        <is>
          <t xml:space="preserve">NOTE 6 – SHORT-TERM INVESTMENT In February 2021, the Company entered into an
investment agreement with Viner Total investment Fund (the “Fund”) to invest the Fund with the total investment consideration
of $8,000,000. The Fund is an exempted company incorporated in the Cayman Islands and managed by Mainstream Fund Services (HK). The
Fund is invested in a wide range of instruments with no specific limitations. The redemption of such shares for cash can be made with
a one-month advanced written notice (such advanced written notice period can be extended by the administrator). The value of private equity funds is measured
at fair value with gains and losses recognized in earnings. As a practical expedient, the Company uses NAV or its equivalent to measure
the fair value of the Fund. NAV is primarily determined based on information provided by external fund administrators. The Company
redeemed the Fund on August 2, 2023. Investment loss of $50,470 was recorded in the Company’s unaudited condensed consolidated statements
of operations and comprehensive loss for the six months end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As of As of
Prepaid expenses $ 352,117 $ 3,461
Advance to supplier (1) 2,281,640 505,763
Loans to third parties - 57,747
Receivable from redemption on short-term investment (2) - 2,371,942
Prepayment for investment 313,977 971,845
Prepayment for long-term loan acquisition cost (3) 1,242,679 -
Other receivables 607,293 229,918
Interest receivable 2,636 364,833
Prepaid value added tax (“VAT”) (4) 1,259,829 1,972,748
Deposits for leases 15,408 31,222
Subtotal 6,075,579 6,509,479
Less: allowance for prepaid expenses and other current assets (137,605 ) (546,526 )
Total $ 5,937,974 $ 5,962,953 (1) The Company prepaid its vendors for electricity and graphite anode materials, including single granular coke, secondary granular coke, and mixed batches of single particle and secondary coke and etc. (2) In February 2021, the Company entered into an investment agreement
with Viner Total investment Fund to invest in the Fund with the total investment consideration of $8,000,000. On August 2, 2023, the Company
redeemed its investment in the fund with a redemption value of $3,282,770, all of which had been received as of June 30, 2024. (3) CCB and the Company have been
negotiating for a long-term loan for the construction of the Company’s additional 50,000-ton manufacturing facilities. The purpose
of the prepayment was to estimate the engineering cost for 50,000-ton manufacturing facilities. The Company has not entered into the loan
contract with CCB as of the date of this unaudited condensed consolidated financial statement. (4) The amount of VAT payable is determined by applying the applicable
tax rate to the invoiced amount of services provided (output VAT) less VAT paid on purchases made with the relevant supporting invoices
(input VAT). The Company’s input VAT exceeded output VAT as the Company purchased inventory and plant, property and equipment for
manufacturing graphite anode materials as of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 Term Prepayments and Other Non-Current Assets</t>
        </is>
      </c>
      <c r="B1" s="2" t="inlineStr">
        <is>
          <t>6 Months Ended</t>
        </is>
      </c>
    </row>
    <row r="2">
      <c r="B2" s="2" t="inlineStr">
        <is>
          <t>Jun. 30, 2024</t>
        </is>
      </c>
    </row>
    <row r="3">
      <c r="A3" s="3" t="inlineStr">
        <is>
          <t>Long Term Prepayments and Other Non-Current Assets [Abstract]</t>
        </is>
      </c>
      <c r="B3" s="4" t="inlineStr">
        <is>
          <t xml:space="preserve"> </t>
        </is>
      </c>
    </row>
    <row r="4">
      <c r="A4" s="4" t="inlineStr">
        <is>
          <t>LONG TERM PREPAYMENTS AND OTHER NON-CURRENT ASSETS</t>
        </is>
      </c>
      <c r="B4" s="4" t="inlineStr">
        <is>
          <t>NOTE 8 – LONG TERM PREPAYMENTS AND OTHER NON-CURRENT ASSETS
As of As of
Prepaid for equipment $ 1,014,448 $ 822,750
Finance lease deposit 446,527 654,235
Others 9,771 47,509
Total $ 1,470,746 $ 1,524,494
(1) Prepaid
for equipment represented advance payment on the production line equipment by Sunrise Guizhou, which had not been shipped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lants, Property and Equipment, Net</t>
        </is>
      </c>
      <c r="B1" s="2" t="inlineStr">
        <is>
          <t>6 Months Ended</t>
        </is>
      </c>
    </row>
    <row r="2">
      <c r="B2" s="2" t="inlineStr">
        <is>
          <t>Jun. 30, 2024</t>
        </is>
      </c>
    </row>
    <row r="3">
      <c r="A3" s="3" t="inlineStr">
        <is>
          <t>Plants, Property and Equipment, Net [Abstract]</t>
        </is>
      </c>
      <c r="B3" s="4" t="inlineStr">
        <is>
          <t xml:space="preserve"> </t>
        </is>
      </c>
    </row>
    <row r="4">
      <c r="A4" s="4" t="inlineStr">
        <is>
          <t>PLANTS, PROPERTY AND EQUIPMENT, NET</t>
        </is>
      </c>
      <c r="B4" s="4" t="inlineStr">
        <is>
          <t>Note 9 –
PLANTS, PROPERTY AND EQUIPMENT, NET Plants, property and equipment, stated at cost
less accumulated depreciation, consisted of the following:
As of As of
Building $ 28,941,015 $ 29,618,983
Machines 35,160,087 35,880,013
Vehicles 395,489 399,822
Electronic equipment 882,478 878,145
Furniture, fixtures and equipment 329,409 333,183
Leasehold improvements 360,751 397,421
Subtotal 66,069,229 67,507,567
Construction in progress 2,582,973 2,401,354
Less: accumulated depreciation (6,502,405 ) (4,347,670 )
Plants, property and equipment, net $ 62,149,797 $ 65,561,251 Depreciation expense was $2,271,137 and $1,021,884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6 Months Ended</t>
        </is>
      </c>
    </row>
    <row r="2">
      <c r="B2" s="2" t="inlineStr">
        <is>
          <t>Jun. 30, 2024</t>
        </is>
      </c>
    </row>
    <row r="3">
      <c r="A3" s="3" t="inlineStr">
        <is>
          <t>Land Use Rights, Net [Abstract]</t>
        </is>
      </c>
      <c r="B3" s="4" t="inlineStr">
        <is>
          <t xml:space="preserve"> </t>
        </is>
      </c>
    </row>
    <row r="4">
      <c r="A4" s="4" t="inlineStr">
        <is>
          <t>LAND USE RIGHTS, NET</t>
        </is>
      </c>
      <c r="B4" s="4" t="inlineStr">
        <is>
          <t xml:space="preserve">NOTE 10 – LAND USE RIGHTS, NET Land use rights, stated at cost less accumulated
amortization, consisted of the following:
As of As of
Land use rights - cost $ 9,780,042 $ 10,010,496
Less: accumulated amortization (435,241 ) (336,800 )
Land use rights, net $ 9,344,801 $ 9,673,696 For the six months ended June 30, 2024 and 2023,
amortization expense amounted to $106,963 and $111,389, respectively. The following is a schedule of future amortization of land use rights
as of June 30, 2024:
Year ending December 31, Amount
2024 $ 106,195
2025 212,389
2026 212,389
2027 212,389
2028 and thereafter 8,601,439
Total $ 9,344,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NOTE 11 – INTANGIBLE ASSETS, NET Intangible assets, stated at cost less accumulated
amortization and impairment, consisted of the following:
As of As of
Copyrights of course videos $ 4,673,363 $ 4,783,485
Intellectual property rights 4,348,948 4,451,425
Intangible assets, cost 9,022,311 9,234,910
Less:
Accumulated amortization (3,354,265 ) (3,429,798 )
Impairment (5,592,394 ) (5,724,172 )
Intangible assets, net $ 75,652 $ 80,940 For the six months ended June 30, 2024 and 2023,
amortization expense amounted to $3,450 and $359,744, respectively. The following is a schedule of future amortization of intangible asset
as of June 30, 2024:
Year ending December 31, Amount
2024 3,425
2025 6,850
2026 6,850
2027 6,850
2028 and thereafter 51,677
Total $ 75,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S</t>
        </is>
      </c>
      <c r="B4" s="4" t="inlineStr">
        <is>
          <t>NOTE 12 – LONG-TERM INVESTMENTS The Company’s long-term investments consist
of the following:
As of As of
Equity method investments:
Shidong (Suzhou) Investment Co., Ltd. (“Suzhou Investment”) $ 35,428 $ 36,967
Shenzhen Jiazhong Creative Capital LLP (“Jiazhong”) 1,816,165 1,772,594
Equity investments without readily determinable fair value:
Beijing Jinshuibanlv Technology Co., Ltd. (“Jinshuibanlv”) 1,100,837 1,126,776
Hangzhou Zhongfei Aerospace Health Management Co., Ltd. (“Zhongfei”) 412,814 422,541
Shanghai Zhongren Yinzhirun Investment Management Partnership (“Yinzhirun”) 275,209 281,694
Jiangxi Cheyi Tongcheng Car Networking Tech Co., Ltd.(“Cheyi”) 218,477 223,626
Chengdu Wanchang Enterprise Management Consulting Partnership (Limited Partnership) (“Wanchang”) 68,802 70,424
Shanghai Outu Home Furnishings Co., Ltd. (“Outu”) 68,802 70,424
Zhejiang Qianshier Household Co., Ltd.(“Qianshier”) 68,802 70,424
Taizhou Jiamenkou Auto Greengrocer’s Delivery Technology Co., Ltd. (“Jiamenkou”) 68,802 70,424
Zhejiang Yueteng Information Technology Co., Ltd. (“Yueteng”) 68,802 70,424
Shidong Funeng(Ruzhou) Industry Development Co., Ltd.( “Funeng”) 37,153 38,029
Dongguan Zhiduocheng Car Service Co., Ltd. (“Car Service”) 24,769 25,352
Subtotal 4,264,862 4,279,699
Less: impairment (2,344,467 ) (2,399,713 )
Total $ 1,920,395 $ 1,879,986 Equity method investments Investment in Suzhou Investment In December 2017, the Company acquired 17% of
shareholding of Suzhou Investment with cash consideration of RMB 850,000, approximately $116,964. As the Company’s CEO, Mr. Haiping
Hu, is Suzhou Investment’s director and the Company can exercise significant influence on Suzhou Investment’s business operation,
the Company therefore accounted for this investment under equity methods from December 2017 and share the profit or loss of Suzhou Investment
accordingly. For the six months ended June 30, 2024 and 2023, the Company recognized investment loss of $693 and $3,016, respectively,
according to its share of the post-acquisition losses of Suzhou Investment. Investment in Jiazhong In December 2020, the Company acquired 33% of partnership share of
Jiazhong as a limited partner with cash consideration of RMB 10,000,000, approximately $1,376,046. The Company has fully paid RMB 10,000,000
as of December 31, 2020. Since the Company owns 33% of the partnership share of Jiazhong as a limited partner, therefore it accounts for
the investment of Jiazhong under equity method and shares the profit or loss of Jiazhong accordingly. For the six months ended June 30,
2024 and 2023, the Company recognized investment income of $84,988 and $ nil Equity investments without readily determinable
fair value Investment in Jinshuibanlv In April 2021, the Company signed an investment
agreement with Beijing Zhitong Zhenye Technology Co., Ltd. and Li Jiyou to invest RMB8,000,000, approximately $1,100,837, to Jinshuibanlv,
which is accounting for 4% of its equity interest. Jinshuibanlv mainly operates an online tax management system. The Company has no control,
joint control or significant influence on the invested units, and therefore accounted for the investment of Jinshuibanlv at cost minus
impairments and plus or minus observable changes in prices. In 2023, the Company noticed that Jinshuibanlv had encountered going-concern
issue due to the fact that it incurred significant loss and had insufficient bank and cash to support its operations. Therefore, the Company
determined that the impairment on investment was other-than-temporary. Full impairment of $1,129,800 was recognized for investment of
Jinshuibanlv in the second half of the year 2023. Investment in Zhongfei In November 2020, the Company acquired 3% of shareholding
interest of Zhongfei through nonmonetary transactions, with which are entered into at the Company’s discretion to receive equity
interest in exchange of collection of account receivables due from Zhongfei of RMB3,000,000, approximately $412,814 . In 2021, The Company
provided it with a customized service worth of RMB3,000,000. The service has been completed and Zhongfei has decided to transfer 3% of
the equity according to its fair value to the Company. The registration change was completed as of December 31, 2021.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 2022, the Company noticed that Zhongfei had encountered going-concern issue and determined that the impairment on investment
was other-than-temporary. Full impairment of $446,025 was provided for investment of Zhongfei Investment in Yinzhirun In December 2016, the Company acquired 0.45% of
shareholding interest of Yinzhirun with cash consideration of RMB 2,000,000, approximately $275,209. The Company does not have significant
influence or control over Yinzhirun, and the equity investment does not have readily determinable market value, and therefore accounted
for the investment of Yinzhirun at cost minus impairments and plus or minus observable changes in prices. Yinzhirun is the intermediate
holding company for Shanghai PeopleNet Security Technology Co., Ltd. (“PeopleNet”). The Company noticed that PeopleNet was
involved in legal proceedings for bankruptcy initiated by its debtor, and its accounts receivable, intellectual properties, brand name
have been subject to the judicial auction since February 2024, all of which raised significant concerns about the Yinzhirun’s ability
to continue as a going concern. Full impairment of $282,450 was recognized for investment of Yinzhirun in the second half of the year
2023. Investment in Cheyi In November 2020, the Company acquired 0.5% of
shareholding interest of Cheyi through nonmonetary transactions, with which are entered into at the Company’s discretion to receive
equity interest in exchange of collection of account receivables due from Cheyi of RMB1,587,719, approximately $218,477. In 2021, the
Company provided it with a membership service worth of RMB1,500,000. This service has been completed. Cheyi has a poor capital turnover,
it has decided to transfer 0.5% of the equity according to its fair value to the Company and registration change was completed as of December
31, 2021.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 The Company noticed that Industry and Commerce Administration of Nanchang
Xihu Branch was not able to perform on-site inspection on Cheyi’s subsidiary Nanchang Qingchong Technology Co., Ltd. (“Qingchong”)
in August 2022; Another Cheyi’s subsidiary, Jiangxi Cheyi Tongcheng Vehicle Networking Technology Co., Ltd. (“Cheyi Tongcheng”)
had a legal dispute with CCB Nanchang Branch on March 9, 2023. The Company noticed the above factors that raise significant concerns about
the investee’s ability to continue as a going concern. Full impairment of $236,053 was provided for investment of Cheyi in the second
half of the year 2022. Investment in Wanchang In September 2019, the Company initially acquired
11.11% of partnership share of Chengdu Zhongfuze Investment LLP (“Zhongfuze”) with cash consideration of RMB500,000, approximately
$68,802. The Company has fully paid RMB500,000 as of December 31, 2020. On December 6, 2022, the asset under Zhongfuze was transferred
to Wanchang and the Company’s partnership share in Zhongfuze was simultaneously transferred to Wanchang. As a result, the Company
owned 0.64% of the partnership share in Wanchang. The Company does not have significant influence or control over Wanchang, and the partnership
share investment does not have readily determinable market value, and therefore accounted for the investment of Wanchang at cost minus
impairments and plus or minus observable changes in prices. Investment in Outu In December 2019, the Company acquired 15% of
shareholding interest of Outu with cash consideration of RMB3,000,000, approximately $413,719. The Company has paid RMB 500,000, approximately
$68,802, as of December 31, 2022. The Company does not have significant influence or control over Outu, and the equity investment does
not have readily determinable market value, and therefore accounted for the investment of Outu at cost minus impairments and plus or minus
observable changes in prices. In 2022, the Company noticed that Qutu had encountered going-concern issue and determined that the impairment
on investment was other-than-temporary. Full impairment of $74,337 was provided for investment of Outu in the second half of the year
2022. Investment in Qianshier In December 2020, the Company acquired 5% of shareholding
interest of Qiansier through nonmonetary transactions with, which are entered into at the Company’s discretion to receive equity
interest in exchange of collection of account receivables due from Qianshier of RMB 500,000, approximately $68,802.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 2022, the Company noticed Qianshier had been subject to enforcement
proceedings associated with a rental dispute, which raised significant concerns about the investee’s ability to continue as a going
concern. Full impairment of $74,337 was provided for investment of Qianshier in the second half of the year 2022. Investment in Jiamenkou In June 2020, the Company acquired 5% of shareholding
interest of Jiamenkou through nonmonetary transactions with Jiamenkou, which are entered into at the Company’s discretion to receive
equity interest in exchange of collection of account receivables due from Jiamenkou of RMB500,000, approximately $68,802. The Company
accounts for these nonmonetary exchanges based on the fair values of the assets involved. The Company does not have significant influence
or control over Jiamenkou, and the equity investment does not have readily determinable market value, and therefore accounted for the
investment of Jiamenkou at cost minus impairments and plus or minus observable changes in prices. The cost of equity interest acquired
in exchange is initially measured at the fair value of the account receivables the Company surrendered to obtain them. In 2022, the Company
noticed Jiamenkou was involved in legal proceedings as respondent to its debt guarantor, which raised significant concerns about the investee’s
ability to continue as a going concern. Full impairment of $74,337 was provided for investment of Jiamenkou in the second half of the
year 2022.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500,000, approximately $68,802.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 2022, the Company determined
that the investment was impaired and the impairment was other-than-temporary. Full impairment of $74,337 was provided for investment of
Taizhoujia in the second half of the year 2022. Investment in Funeng In August 2019, the Company subscribed capital
with cash consideration of RMB 570,000 and acquired 19% of shareholding interest of Funeng. The Company has paid RMB 270,000, , approximately
$37,153, as of December 31, 2020. The Company does not have significant influence or control over Funeng, and the equity investment does
not have readily determinable market value, and therefore accounted for the investment of Funeng at cost minus impairments and plus or
minus observable changes in prices. In 2023, the Company noticed that Funeng had encountered a going-concern issue due to the fact that
it did not have sufficient bank deposits and cash to support its operation. Therefore, the Company determined that the impairment on investment
was other-than-temporary. Full impairment of $38,131 was provided for investment of Funeng in the second half of the year 2023.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 2021, the Company noticed that with the adverse
impact of COVID-19, Car Service failed to publish the annual report of 2020 in accordance with the time limit to the Industry and Commerce
Administration of Dongguan Nancheng Branch, which was factors that raise significant concerns about the investee’s ability to continue
as a going concern. Full impairment of $27,900 was provided for investment of Car Service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4</t>
        </is>
      </c>
    </row>
    <row r="3">
      <c r="A3" s="3" t="inlineStr">
        <is>
          <t>Asset Acquisition [Abstract]</t>
        </is>
      </c>
      <c r="B3" s="4" t="inlineStr">
        <is>
          <t xml:space="preserve"> </t>
        </is>
      </c>
    </row>
    <row r="4">
      <c r="A4" s="4" t="inlineStr">
        <is>
          <t>ASSET ACQUISITION</t>
        </is>
      </c>
      <c r="B4" s="4" t="inlineStr">
        <is>
          <t>NOTE 13 – ASSET ACQUISITION In July 2022, Sunrise Guizhou entered into purchase
agreements with original shareholders of Sunrise Tech (formerly known as Anlong Hengrui Graphite Material Co., Ltd.) to acquire 100% of
Sunrise Tech’s assets and equity ownership for a gross consideration of RMB 40,000,000, among of which RMB10,000,000 and RMB5,000,000
were paid in July 2022 and August 2023, respectively. Sunrise Tech held three land use rights and two buildings. The Company evaluated the acquisition of the purchased
assets under ASC 805-Business Combination,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s of the assets as of the acquisition
date are as follows:
Land use rights $ 3,654,545
Plant, property and equipment – buildings 1,853,556
Total assets acquired 5,508,101
Deferred tax liabilities (199,813 )
Net assets acquired $ 5,308,288 The Company recognized any excess consideration
transferred over the fair value of the net assets acquired on a relative fair value basis to the identifiable net assets. The Company
determined the estimated fair values using Level 3 inputs after review and consideration of relevant quoted market prices of comparable
companies and relevant information. For the six months ended June 30, 2024, the Company
had paid RMB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5235345</v>
      </c>
      <c r="D3" s="5" t="n">
        <v>1395945</v>
      </c>
    </row>
    <row r="4">
      <c r="A4" s="4" t="inlineStr">
        <is>
          <t>Restricted cash</t>
        </is>
      </c>
      <c r="C4" s="6" t="n">
        <v>1382495</v>
      </c>
      <c r="D4" s="6" t="n">
        <v>2224722</v>
      </c>
    </row>
    <row r="5">
      <c r="A5" s="4" t="inlineStr">
        <is>
          <t>Accounts receivable, net</t>
        </is>
      </c>
      <c r="C5" s="6" t="n">
        <v>12683120</v>
      </c>
      <c r="D5" s="6" t="n">
        <v>8936315</v>
      </c>
    </row>
    <row r="6">
      <c r="A6" s="4" t="inlineStr">
        <is>
          <t>Notes receivable</t>
        </is>
      </c>
      <c r="C6" s="6" t="n">
        <v>238211</v>
      </c>
      <c r="D6" s="6" t="n">
        <v>835090</v>
      </c>
    </row>
    <row r="7">
      <c r="A7" s="4" t="inlineStr">
        <is>
          <t>Inventories, net</t>
        </is>
      </c>
      <c r="C7" s="6" t="n">
        <v>25273067</v>
      </c>
      <c r="D7" s="6" t="n">
        <v>15843546</v>
      </c>
    </row>
    <row r="8">
      <c r="A8" s="4" t="inlineStr">
        <is>
          <t>Due from related parties</t>
        </is>
      </c>
      <c r="C8" s="6" t="n">
        <v>329243</v>
      </c>
      <c r="D8" s="6" t="n">
        <v>617324</v>
      </c>
    </row>
    <row r="9">
      <c r="A9" s="4" t="inlineStr">
        <is>
          <t>Prepaid expenses and other current assets</t>
        </is>
      </c>
      <c r="C9" s="6" t="n">
        <v>5937974</v>
      </c>
      <c r="D9" s="6" t="n">
        <v>5962953</v>
      </c>
    </row>
    <row r="10">
      <c r="A10" s="4" t="inlineStr">
        <is>
          <t>TOTAL CURRENT ASSETS</t>
        </is>
      </c>
      <c r="C10" s="6" t="n">
        <v>61079455</v>
      </c>
      <c r="D10" s="6" t="n">
        <v>35815895</v>
      </c>
    </row>
    <row r="11">
      <c r="A11" s="3" t="inlineStr">
        <is>
          <t>NON-CURRENT ASSETS</t>
        </is>
      </c>
      <c r="C11" s="4" t="inlineStr">
        <is>
          <t xml:space="preserve"> </t>
        </is>
      </c>
      <c r="D11" s="4" t="inlineStr">
        <is>
          <t xml:space="preserve"> </t>
        </is>
      </c>
    </row>
    <row r="12">
      <c r="A12" s="4" t="inlineStr">
        <is>
          <t>Long term prepayments and other non-current assets</t>
        </is>
      </c>
      <c r="C12" s="6" t="n">
        <v>1470746</v>
      </c>
      <c r="D12" s="6" t="n">
        <v>1524494</v>
      </c>
    </row>
    <row r="13">
      <c r="A13" s="4" t="inlineStr">
        <is>
          <t>Plant, property and equipment, net</t>
        </is>
      </c>
      <c r="C13" s="6" t="n">
        <v>62149797</v>
      </c>
      <c r="D13" s="6" t="n">
        <v>65561251</v>
      </c>
    </row>
    <row r="14">
      <c r="A14" s="4" t="inlineStr">
        <is>
          <t>Intangible assets, net</t>
        </is>
      </c>
      <c r="C14" s="6" t="n">
        <v>75652</v>
      </c>
      <c r="D14" s="6" t="n">
        <v>80940</v>
      </c>
    </row>
    <row r="15">
      <c r="A15" s="4" t="inlineStr">
        <is>
          <t>Long-term investments</t>
        </is>
      </c>
      <c r="C15" s="6" t="n">
        <v>1920395</v>
      </c>
      <c r="D15" s="6" t="n">
        <v>1879986</v>
      </c>
    </row>
    <row r="16">
      <c r="A16" s="4" t="inlineStr">
        <is>
          <t>Finance lease right-of-use assets</t>
        </is>
      </c>
      <c r="C16" s="6" t="n">
        <v>5522960</v>
      </c>
      <c r="D16" s="6" t="n">
        <v>5968268</v>
      </c>
    </row>
    <row r="17">
      <c r="A17" s="4" t="inlineStr">
        <is>
          <t>TOTAL NON-CURRENT ASSETS</t>
        </is>
      </c>
      <c r="C17" s="6" t="n">
        <v>80484351</v>
      </c>
      <c r="D17" s="6" t="n">
        <v>84688635</v>
      </c>
    </row>
    <row r="18">
      <c r="A18" s="4" t="inlineStr">
        <is>
          <t>TOTAL ASSETS</t>
        </is>
      </c>
      <c r="C18" s="6" t="n">
        <v>141563806</v>
      </c>
      <c r="D18" s="6" t="n">
        <v>120504530</v>
      </c>
    </row>
    <row r="19">
      <c r="A19" s="3" t="inlineStr">
        <is>
          <t>CURRENT LIABILITIES</t>
        </is>
      </c>
      <c r="C19" s="4" t="inlineStr">
        <is>
          <t xml:space="preserve"> </t>
        </is>
      </c>
      <c r="D19" s="4" t="inlineStr">
        <is>
          <t xml:space="preserve"> </t>
        </is>
      </c>
    </row>
    <row r="20">
      <c r="A20" s="4" t="inlineStr">
        <is>
          <t>Accounts payable</t>
        </is>
      </c>
      <c r="C20" s="6" t="n">
        <v>44342437</v>
      </c>
      <c r="D20" s="6" t="n">
        <v>33872581</v>
      </c>
    </row>
    <row r="21">
      <c r="A21" s="4" t="inlineStr">
        <is>
          <t>Note payable</t>
        </is>
      </c>
      <c r="C21" s="6" t="n">
        <v>2751459</v>
      </c>
      <c r="D21" s="6" t="n">
        <v>4148265</v>
      </c>
    </row>
    <row r="22">
      <c r="A22" s="4" t="inlineStr">
        <is>
          <t>Short-term loan</t>
        </is>
      </c>
      <c r="C22" s="6" t="n">
        <v>4816160</v>
      </c>
      <c r="D22" s="6" t="n">
        <v>7042353</v>
      </c>
    </row>
    <row r="23">
      <c r="A23" s="4" t="inlineStr">
        <is>
          <t>Deferred revenue</t>
        </is>
      </c>
      <c r="C23" s="6" t="n">
        <v>593839</v>
      </c>
      <c r="D23" s="6" t="n">
        <v>349314</v>
      </c>
    </row>
    <row r="24">
      <c r="A24" s="4" t="inlineStr">
        <is>
          <t>Deferred government subsidy</t>
        </is>
      </c>
      <c r="C24" s="6" t="n">
        <v>2752092</v>
      </c>
      <c r="D24" s="6" t="n">
        <v>2816941</v>
      </c>
    </row>
    <row r="25">
      <c r="A25" s="4" t="inlineStr">
        <is>
          <t>Income taxes payable</t>
        </is>
      </c>
      <c r="C25" s="6" t="n">
        <v>479988</v>
      </c>
      <c r="D25" s="6" t="n">
        <v>501372</v>
      </c>
    </row>
    <row r="26">
      <c r="A26" s="4" t="inlineStr">
        <is>
          <t>Finance lease liabilities, current</t>
        </is>
      </c>
      <c r="C26" s="6" t="n">
        <v>2583970</v>
      </c>
      <c r="D26" s="6" t="n">
        <v>2610633</v>
      </c>
    </row>
    <row r="27">
      <c r="A27" s="4" t="inlineStr">
        <is>
          <t>Long-term loan, current</t>
        </is>
      </c>
      <c r="C27" s="6" t="n">
        <v>452869</v>
      </c>
      <c r="D27" s="6" t="n">
        <v>478880</v>
      </c>
    </row>
    <row r="28">
      <c r="A28" s="4" t="inlineStr">
        <is>
          <t>Long-term payable, current</t>
        </is>
      </c>
      <c r="C28" s="6" t="n">
        <v>3773019</v>
      </c>
      <c r="D28" s="6" t="n">
        <v>4710644</v>
      </c>
    </row>
    <row r="29">
      <c r="A29" s="4" t="inlineStr">
        <is>
          <t>Consideration payable, current</t>
        </is>
      </c>
      <c r="C29" s="6" t="n">
        <v>588585</v>
      </c>
      <c r="D29" s="6" t="n">
        <v>591369</v>
      </c>
    </row>
    <row r="30">
      <c r="A30" s="4" t="inlineStr">
        <is>
          <t>Accrued expenses and other current liabilities</t>
        </is>
      </c>
      <c r="C30" s="6" t="n">
        <v>1692850</v>
      </c>
      <c r="D30" s="6" t="n">
        <v>1561051</v>
      </c>
    </row>
    <row r="31">
      <c r="A31" s="4" t="inlineStr">
        <is>
          <t>TOTAL CURRENT LIABILITIES</t>
        </is>
      </c>
      <c r="C31" s="6" t="n">
        <v>70584403</v>
      </c>
      <c r="D31" s="6" t="n">
        <v>63488418</v>
      </c>
    </row>
    <row r="32">
      <c r="A32" s="3" t="inlineStr">
        <is>
          <t>NON-CURRENT LIABILITIES</t>
        </is>
      </c>
      <c r="C32" s="4" t="inlineStr">
        <is>
          <t xml:space="preserve"> </t>
        </is>
      </c>
      <c r="D32" s="4" t="inlineStr">
        <is>
          <t xml:space="preserve"> </t>
        </is>
      </c>
    </row>
    <row r="33">
      <c r="A33" s="4" t="inlineStr">
        <is>
          <t>Long-term loan, non-current</t>
        </is>
      </c>
      <c r="C33" s="6" t="n">
        <v>27007382</v>
      </c>
      <c r="D33" s="6" t="n">
        <v>3507092</v>
      </c>
    </row>
    <row r="34">
      <c r="A34" s="4" t="inlineStr">
        <is>
          <t>Finance lease liabilities, non-current</t>
        </is>
      </c>
      <c r="C34" s="6" t="n">
        <v>942575</v>
      </c>
      <c r="D34" s="6" t="n">
        <v>2295339</v>
      </c>
    </row>
    <row r="35">
      <c r="A35" s="4" t="inlineStr">
        <is>
          <t>Long term payable, non-current</t>
        </is>
      </c>
      <c r="C35" s="6" t="n">
        <v>1199703</v>
      </c>
      <c r="D35" s="6" t="n">
        <v>2983062</v>
      </c>
    </row>
    <row r="36">
      <c r="A36" s="4" t="inlineStr">
        <is>
          <t>Consideration payable, non-current</t>
        </is>
      </c>
      <c r="C36" s="6" t="n">
        <v>2689307</v>
      </c>
      <c r="D36" s="6" t="n">
        <v>2703528</v>
      </c>
    </row>
    <row r="37">
      <c r="A37" s="4" t="inlineStr">
        <is>
          <t>Deferred tax liabilities, net</t>
        </is>
      </c>
      <c r="C37" s="6" t="n">
        <v>190609</v>
      </c>
      <c r="D37" s="6" t="n">
        <v>195327</v>
      </c>
    </row>
    <row r="38">
      <c r="A38" s="4" t="inlineStr">
        <is>
          <t>TOTAL NON-CURRENT LIABILITIES</t>
        </is>
      </c>
      <c r="C38" s="6" t="n">
        <v>32029576</v>
      </c>
      <c r="D38" s="6" t="n">
        <v>11684348</v>
      </c>
    </row>
    <row r="39">
      <c r="A39" s="4" t="inlineStr">
        <is>
          <t>TOTAL LIABILITES</t>
        </is>
      </c>
      <c r="C39" s="6" t="n">
        <v>102613979</v>
      </c>
      <c r="D39" s="6" t="n">
        <v>75172766</v>
      </c>
    </row>
    <row r="40">
      <c r="A40" s="3" t="inlineStr">
        <is>
          <t>MEZZANINE EQUITY</t>
        </is>
      </c>
      <c r="C40" s="4" t="inlineStr">
        <is>
          <t xml:space="preserve"> </t>
        </is>
      </c>
      <c r="D40" s="4" t="inlineStr">
        <is>
          <t xml:space="preserve"> </t>
        </is>
      </c>
    </row>
    <row r="41">
      <c r="A41" s="4" t="inlineStr">
        <is>
          <t>Redeemable non-controlling interest</t>
        </is>
      </c>
      <c r="C41" s="4" t="inlineStr">
        <is>
          <t xml:space="preserve"> </t>
        </is>
      </c>
      <c r="D41" s="6" t="n">
        <v>34543186</v>
      </c>
    </row>
    <row r="42">
      <c r="A42" s="3" t="inlineStr">
        <is>
          <t>EQUITY</t>
        </is>
      </c>
      <c r="C42" s="4" t="inlineStr">
        <is>
          <t xml:space="preserve"> </t>
        </is>
      </c>
      <c r="D42" s="4" t="inlineStr">
        <is>
          <t xml:space="preserve"> </t>
        </is>
      </c>
    </row>
    <row r="43">
      <c r="A43" s="4" t="inlineStr">
        <is>
          <t>Additional paid-in capital</t>
        </is>
      </c>
      <c r="C43" s="6" t="n">
        <v>32244383</v>
      </c>
      <c r="D43" s="6" t="n">
        <v>32620568</v>
      </c>
    </row>
    <row r="44">
      <c r="A44" s="4" t="inlineStr">
        <is>
          <t>Statutory reserves</t>
        </is>
      </c>
      <c r="C44" s="6" t="n">
        <v>2477940</v>
      </c>
      <c r="D44" s="6" t="n">
        <v>2477940</v>
      </c>
    </row>
    <row r="45">
      <c r="A45" s="4" t="inlineStr">
        <is>
          <t>Accumulated deficits</t>
        </is>
      </c>
      <c r="C45" s="6" t="n">
        <v>-34918489</v>
      </c>
      <c r="D45" s="6" t="n">
        <v>-30467027</v>
      </c>
    </row>
    <row r="46">
      <c r="A46" s="4" t="inlineStr">
        <is>
          <t>Accumulated other comprehensive loss</t>
        </is>
      </c>
      <c r="C46" s="6" t="n">
        <v>-2560632</v>
      </c>
      <c r="D46" s="6" t="n">
        <v>-1989087</v>
      </c>
    </row>
    <row r="47">
      <c r="A47" s="4" t="inlineStr">
        <is>
          <t>TOTAL SHAREHOLDERS’ (DEFICIT) EQUITY ATTRIBUTABLE TO SUNRISE NEW ENERGY CO., LTD. ORDINARY SHAREHOLDERS</t>
        </is>
      </c>
      <c r="C47" s="6" t="n">
        <v>-2754184</v>
      </c>
      <c r="D47" s="6" t="n">
        <v>2645008</v>
      </c>
    </row>
    <row r="48">
      <c r="A48" s="4" t="inlineStr">
        <is>
          <t>Non-controlling interests</t>
        </is>
      </c>
      <c r="C48" s="6" t="n">
        <v>41704011</v>
      </c>
      <c r="D48" s="6" t="n">
        <v>8143570</v>
      </c>
    </row>
    <row r="49">
      <c r="A49" s="4" t="inlineStr">
        <is>
          <t>TOTAL EQUITY</t>
        </is>
      </c>
      <c r="C49" s="6" t="n">
        <v>38949827</v>
      </c>
      <c r="D49" s="6" t="n">
        <v>10788578</v>
      </c>
    </row>
    <row r="50">
      <c r="A50" s="4" t="inlineStr">
        <is>
          <t>TOTAL LIABILITIES, MEZZANINE EQUITY AND TOTAL EQUITY</t>
        </is>
      </c>
      <c r="C50" s="6" t="n">
        <v>141563806</v>
      </c>
      <c r="D50" s="6" t="n">
        <v>120504530</v>
      </c>
    </row>
    <row r="51">
      <c r="A51" s="4" t="inlineStr">
        <is>
          <t>Land use rights</t>
        </is>
      </c>
      <c r="C51" s="4" t="inlineStr">
        <is>
          <t xml:space="preserve"> </t>
        </is>
      </c>
      <c r="D51" s="4" t="inlineStr">
        <is>
          <t xml:space="preserve"> </t>
        </is>
      </c>
    </row>
    <row r="52">
      <c r="A52" s="3" t="inlineStr">
        <is>
          <t>NON-CURRENT ASSETS</t>
        </is>
      </c>
      <c r="C52" s="4" t="inlineStr">
        <is>
          <t xml:space="preserve"> </t>
        </is>
      </c>
      <c r="D52" s="4" t="inlineStr">
        <is>
          <t xml:space="preserve"> </t>
        </is>
      </c>
    </row>
    <row r="53">
      <c r="A53" s="4" t="inlineStr">
        <is>
          <t>Land use rights, net</t>
        </is>
      </c>
      <c r="C53" s="6" t="n">
        <v>9344801</v>
      </c>
      <c r="D53" s="6" t="n">
        <v>9673696</v>
      </c>
    </row>
    <row r="54">
      <c r="A54" s="4" t="inlineStr">
        <is>
          <t>Related Party</t>
        </is>
      </c>
      <c r="C54" s="4" t="inlineStr">
        <is>
          <t xml:space="preserve"> </t>
        </is>
      </c>
      <c r="D54" s="4" t="inlineStr">
        <is>
          <t xml:space="preserve"> </t>
        </is>
      </c>
    </row>
    <row r="55">
      <c r="A55" s="3" t="inlineStr">
        <is>
          <t>CURRENT ASSETS</t>
        </is>
      </c>
      <c r="C55" s="4" t="inlineStr">
        <is>
          <t xml:space="preserve"> </t>
        </is>
      </c>
      <c r="D55" s="4" t="inlineStr">
        <is>
          <t xml:space="preserve"> </t>
        </is>
      </c>
    </row>
    <row r="56">
      <c r="A56" s="4" t="inlineStr">
        <is>
          <t>Due from related parties</t>
        </is>
      </c>
      <c r="C56" s="6" t="n">
        <v>329243</v>
      </c>
      <c r="D56" s="6" t="n">
        <v>617324</v>
      </c>
    </row>
    <row r="57">
      <c r="A57" s="3" t="inlineStr">
        <is>
          <t>CURRENT LIABILITIES</t>
        </is>
      </c>
      <c r="C57" s="4" t="inlineStr">
        <is>
          <t xml:space="preserve"> </t>
        </is>
      </c>
      <c r="D57" s="4" t="inlineStr">
        <is>
          <t xml:space="preserve"> </t>
        </is>
      </c>
    </row>
    <row r="58">
      <c r="A58" s="4" t="inlineStr">
        <is>
          <t>Deferred revenue - related parties</t>
        </is>
      </c>
      <c r="C58" s="4" t="inlineStr">
        <is>
          <t xml:space="preserve"> </t>
        </is>
      </c>
      <c r="D58" s="6" t="n">
        <v>340850</v>
      </c>
    </row>
    <row r="59">
      <c r="A59" s="4" t="inlineStr">
        <is>
          <t>Due to related parties</t>
        </is>
      </c>
      <c r="C59" s="6" t="n">
        <v>5757135</v>
      </c>
      <c r="D59" s="6" t="n">
        <v>4464165</v>
      </c>
    </row>
    <row r="60">
      <c r="A60" s="4" t="inlineStr">
        <is>
          <t>Class A Ordinary Shares</t>
        </is>
      </c>
      <c r="C60" s="4" t="inlineStr">
        <is>
          <t xml:space="preserve"> </t>
        </is>
      </c>
      <c r="D60" s="4" t="inlineStr">
        <is>
          <t xml:space="preserve"> </t>
        </is>
      </c>
    </row>
    <row r="61">
      <c r="A61" s="3" t="inlineStr">
        <is>
          <t>EQUITY</t>
        </is>
      </c>
      <c r="C61" s="4" t="inlineStr">
        <is>
          <t xml:space="preserve"> </t>
        </is>
      </c>
      <c r="D61" s="4" t="inlineStr">
        <is>
          <t xml:space="preserve"> </t>
        </is>
      </c>
    </row>
    <row r="62">
      <c r="A62" s="4" t="inlineStr">
        <is>
          <t>Ordinary shares</t>
        </is>
      </c>
      <c r="B62" s="4" t="inlineStr">
        <is>
          <t>[1]</t>
        </is>
      </c>
      <c r="C62" s="6" t="n">
        <v>1957</v>
      </c>
      <c r="D62" s="6" t="n">
        <v>1957</v>
      </c>
    </row>
    <row r="63">
      <c r="A63" s="4" t="inlineStr">
        <is>
          <t>Class B Ordinary Shares</t>
        </is>
      </c>
      <c r="C63" s="4" t="inlineStr">
        <is>
          <t xml:space="preserve"> </t>
        </is>
      </c>
      <c r="D63" s="4" t="inlineStr">
        <is>
          <t xml:space="preserve"> </t>
        </is>
      </c>
    </row>
    <row r="64">
      <c r="A64" s="3" t="inlineStr">
        <is>
          <t>EQUITY</t>
        </is>
      </c>
      <c r="C64" s="4" t="inlineStr">
        <is>
          <t xml:space="preserve"> </t>
        </is>
      </c>
      <c r="D64" s="4" t="inlineStr">
        <is>
          <t xml:space="preserve"> </t>
        </is>
      </c>
    </row>
    <row r="65">
      <c r="A65" s="4" t="inlineStr">
        <is>
          <t>Ordinary shares</t>
        </is>
      </c>
      <c r="B65" s="4" t="inlineStr">
        <is>
          <t>[1]</t>
        </is>
      </c>
      <c r="C65" s="5" t="n">
        <v>657</v>
      </c>
      <c r="D65" s="5" t="n">
        <v>657</v>
      </c>
    </row>
    <row r="66"/>
    <row r="67">
      <c r="A67" s="4" t="inlineStr">
        <is>
          <t>[1] Retrospectively
restated for effect of share re-designation on April 8, 2024 (see Note 21).</t>
        </is>
      </c>
    </row>
  </sheetData>
  <mergeCells count="3">
    <mergeCell ref="A1:B1"/>
    <mergeCell ref="A66:C66"/>
    <mergeCell ref="A67:C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Leases</t>
        </is>
      </c>
      <c r="B1" s="2" t="inlineStr">
        <is>
          <t>6 Months Ended</t>
        </is>
      </c>
    </row>
    <row r="2">
      <c r="B2" s="2" t="inlineStr">
        <is>
          <t>Jun. 30, 2024</t>
        </is>
      </c>
    </row>
    <row r="3">
      <c r="A3" s="3" t="inlineStr">
        <is>
          <t>Finance Leases [Abtstract]</t>
        </is>
      </c>
      <c r="B3" s="4" t="inlineStr">
        <is>
          <t xml:space="preserve"> </t>
        </is>
      </c>
    </row>
    <row r="4">
      <c r="A4" s="4" t="inlineStr">
        <is>
          <t>FINANCE LEASES</t>
        </is>
      </c>
      <c r="B4" s="4" t="inlineStr">
        <is>
          <t xml:space="preserve">NOTE 14 – FINANCE LEASES The Company’s leases are mainly
related to graphite anode material manufacturing equipment leases from financial lease companies. Finance lease contracts offer the
Company an option to purchase assets at a nominal amount by the end of the lease term and it is reasonably certain the Company will
exercise that option. The Company amortizes the finance lease right-of-use asset to the end of the useful life of the underlying
asset. As of June 30, 2024, the Company’s finance
leases had a weighted average remaining lease term of 1.38 years and a weighted average discount rate of 7.62%. The components of lease expense for the six months
ended June 30, 2024 and 2023 were as follows: Statement of Income For the six months ended Location 2024 2023 Lease costs Finance lease expense Cost of goods sold $ 310,270 $ 22,977 Maturity of lease liabilities under the finance leases as of June 30,
2024 were as follows:
Years ending December 31,
2024 $ 1,400,419
2025 1,712,444
2026 649,077
Total lease payments 3,761,940
Less: interest (235,395 )
Present value of finance lease liabilities $ 3,526,545
Finance lease liabilities, current $ 2,583,970
Finance lease liabilities, non-current $ 942,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Subsidy</t>
        </is>
      </c>
      <c r="B1" s="2" t="inlineStr">
        <is>
          <t>6 Months Ended</t>
        </is>
      </c>
    </row>
    <row r="2">
      <c r="B2" s="2" t="inlineStr">
        <is>
          <t>Jun. 30, 2024</t>
        </is>
      </c>
    </row>
    <row r="3">
      <c r="A3" s="3" t="inlineStr">
        <is>
          <t>Deferred Government Subsidy [Abstract]</t>
        </is>
      </c>
      <c r="B3" s="4" t="inlineStr">
        <is>
          <t xml:space="preserve"> </t>
        </is>
      </c>
    </row>
    <row r="4">
      <c r="A4" s="4" t="inlineStr">
        <is>
          <t>DEFERRED GOVERNMENT SUBSIDY</t>
        </is>
      </c>
      <c r="B4" s="4" t="inlineStr">
        <is>
          <t>NOTE 15 – DEFERRED GOVERNMENT SUBSIDY GMB BJ planned to relocate the Company address
from Beijing to Zibo city, and it applied for subsidy of RMB 21,926,900 to compensate for the future incremental costs arising from the
relocation, which was approved by the Finance Bureau of Zibo. The Company received government subsidy of RMB20,000,000, approximately
$2,752,092, in January 2022. The Company relocated to Zibo in November 2023, however the expenditures related to relocation had not been
audited and acknowledged by the government of Zibo as of June 30, 2024. Therefore, the cash received was recognized as a deferred government
subsid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t>
        </is>
      </c>
      <c r="B1" s="2" t="inlineStr">
        <is>
          <t>6 Months Ended</t>
        </is>
      </c>
    </row>
    <row r="2">
      <c r="B2" s="2" t="inlineStr">
        <is>
          <t>Jun. 30, 2024</t>
        </is>
      </c>
    </row>
    <row r="3">
      <c r="A3" s="3" t="inlineStr">
        <is>
          <t>Long Term Payable [Abstract]</t>
        </is>
      </c>
      <c r="B3" s="4" t="inlineStr">
        <is>
          <t xml:space="preserve"> </t>
        </is>
      </c>
    </row>
    <row r="4">
      <c r="A4" s="4" t="inlineStr">
        <is>
          <t>LONG TERM PAYABLE</t>
        </is>
      </c>
      <c r="B4" s="4" t="inlineStr">
        <is>
          <t>NOTE 16 – LONG TERM PAYABLE Long term payable represented the financial liabilities
due to financial lease companies maturing within one or over one year. The long term payable consisted of the following:
As of As of
Long term payables:
Far East International Financial Leasing Co., Ltd. (“Far East”) $ - $ 598,112
China Power Investment Ronghe Financial Leasing Co., Ltd. (“Ronghe”) 2,518,368 3,403,003
Zhongguancun Science and Technology Leasing Co., Ltd. (“Zhongguancun”) 1,071,684 1,787,700
Xiamen Guomao Chuangcheng Financial Leasing Co., Ltd. (“Guomao”) 1,382,670 1,904,891
Total $ 4,972,722 $ 7,693,706
Current portion $ 3,773,019 $ 4,710,644
Non-current portion $ 1,199,703 $ 2,983,062 On September 22, 2022, Sunrise Guizhou entered
into a sales and leaseback contract with Far East. Pursuant to the contract, the Company sold its machines for RMB 20,000,000, approximately
$2,752,092, and immediately leased it back from Far East for an eighteen-month period from September 22, 2022 to March 21, 2024. The Company
had not transferred the control of the underlying assets to Far East and the Company evaluated that the sales transaction did not qualify
as a sale in accordance with ASC 606. Therefore, the sales and leaseback contract were in essence a debt financing arrangement and did
not apply sales and leaseback accounting in ASC 842. The proceeds, net of the financing costs, were financial liability with a yearly
implied interest rate of 11.98%. This long-term payable was guaranteed by SDH and Mr. Haiping Hu. The Company was required to make monthly
interest and principal payments. For the six months ended June 30, 2024 and 2023, the Company repaid RMB4,327,269 and RMB6,604,779, approximately
$599,760 and $953,304, respectively. As of December 31, 2023, the Company had an outstanding balance of $598,112, of which $598,112 and
$ nil On November 4, 2022, Sunrise Guizhou entered into
a sales and leaseback financing contract into a three-year financing with Ronghe to obtain an amount of RMB 40,000,000, approximately
$5,504,183, for a term from November 10, 2022 to November 9, 2025. The sales and leaseback contract was a debt financing arrangement in
essence, similar as the contract with Far East, with a yearly interest rate of one-year loan prime rate plus 1.55%. This long-term payable
is guaranteed by Mr. Haiping Hu and Zhuhai Zibo. The Company is required to make quarterly interest and principal payments. For the six
months ended June 30, 2024 and 2023, the Company repaid RMB6,800,211 and RMB7,139,411, approximately $942,510 and $1,030,471, respectively.
As of June 30, 2024, the Company had an outstanding balance of $2,518,368, of which $1,679,574 and $838,794 was classified as current
portion and non-current portion, respectively. As of December 31, 2023, the Company had an outstanding balance of $3,403,003, of which
$1,697,425 and $1,705,578 were classified to a current portion and a non-current portion, respectively. The total outstanding balance
of this long-term facility was collateralized by certain plant and equipment at the original cost of RMB 47,917,699, approximately $6,593,695,
as of June 30, 2024. On February 7, 2023, Sunrise Guizhou entered into
a sales and leaseback financing contract into a two-year financing with Zhongguancun to obtain an amount of RMB 20,000,000, approximately
$2,752,092, for a term from February 7, 2023 to February 6, 2025. The sales and leaseback contract were a debt financing arrangement in
essence, similar as the contract with Far East, with a yearly interest rate of 9.61%. This long-term payable is guaranteed by Mr. Haiping
Hu and Zhuhai Zibo. The Company is required to make quarterly interest and principal payments. For the six months ended June 30, 2024
and 2023, the Company repaid RMB5,395,866 and RMB2,728,600, approximately $747,868 and $393,833, respectively. As of June 30, 2024, the
Company had an outstanding balance of $1,071,684, of which $1,071,684 and $ nil nil On October 27, 2023, Sunrise Guizhou entered
into a sales and leaseback financing contract for a two-year financing with Guomao for RMB 15,000,000, approximately $2,064,069, for
a term from October 27, 2023 to October 26, 2025. The sales and leaseback contract was a debt financing arrangement in essence, with
a yearly implied interest rate of 9.13%. For the six months ended June 30, 2024 and 2023, the Company repaid RMB4,006,314 and RMB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4</t>
        </is>
      </c>
    </row>
    <row r="3">
      <c r="A3" s="3" t="inlineStr">
        <is>
          <t>Loans [Abstract]</t>
        </is>
      </c>
      <c r="B3" s="4" t="inlineStr">
        <is>
          <t xml:space="preserve"> </t>
        </is>
      </c>
    </row>
    <row r="4">
      <c r="A4" s="4" t="inlineStr">
        <is>
          <t>LOANS</t>
        </is>
      </c>
      <c r="B4" s="4" t="inlineStr">
        <is>
          <t>NOTE 17 – LOANS
As of As of
Short-term loan:
Everbright Bank $ 4,128,137 $ 7,042,353
Post Savings Bank of China 688,023 -
Total 4,816,160 7,042,353
Long-term loan:
China Construction Bank $ 27,336,407 $ -
WeBank Co., Ltd. 123,844 -
Post Savings Bank of China - 3,985,972
Total $ 27,460,251 $ 3,985,972
Current portion $ 452,869 $ 478,880
Non-current portion $ 27,007,382 $ 3,507,092 Short-term loan Everbright Bank On May 16, 2023, Sunrise Guizhou entered into
a credit facility agreement with Everbright Bank to obtain revolving fund up to RMB100,000,000, approximately $13,760,458, for a term
from June 1, 2023 to May 31, 2024. This credit loan was guaranteed by Mr. Haiping Hu, CEO and Chairman of the Board of Director, Ms. Fangfei
Liu, spouse of Mr. Haiping Hu and Mr. Huiyu Du, the former legal representative of Sunrise Guizhou. Sunrise Tech pledged its land use
right for Sunrise Guizhou for the line of credit. On June 5, 2023, the Company obtained a loan for
RMB20,000,000 (approximately $2,752,092) with an interest rate of 4.5% which had matured and been fully repaid on June 4, 2024; On July
27, 2023, the Company obtained a loan for RMB10,000,000 (approximately $1,376,046) with an interest rate of 4.3% for a term from July
28, 2023 to July 27, 2024; On September 21, 2023, the Company utilized the line of credit by revolving letter of credit for RMB13,256,111
(approximately $1,824,102) for a term from September 21, 2023 to September 20, 2024; On September 20, 2023, the Company obtained a loan
for RMB6,743,889 (approximately $927,989) with an interest rate of 4.5% ) for a term from September 26, 2023 to September 25, 2024. Post Bank On June 19, 2024, Sunrise Guizhou entered into
a line of credit facility agreement with Post Savings Bank of China (“Post Bank”) to obtain revolving fund up to RMB5,000,000,
approximately $688,023, for a term from June 19, 2024 to June 18, 2028. On July 27, 2023, the Company obtained a loan for RMB5,000,000
(approximately $688,023) with an interest rate of 4.66% for a term from June 20, 2024 to June 19, 2025. Long-term loan China Construction Bank On March 8, 2024, Sunrise Guizhou obtained bank loan of RMB100,000,000,
approximately $14,084,705, from CCB Qianxinan Branch with an interest rate of 9.504% for a term from March 8, 2024 to March 8, 2026; On
June 28, 2024, Sunrise Guizhou obtained bank loan of RMB100,000,000, approximately $14,084,705, from CCB Qianxinan Branch for a term from
June 28, 2024 to June 28, 2026. This loan was guaranteed by Mr. Haiping Hu, CEO and Chairman of the Board of Director, and Zhuhai Zibo.
The Company also pledged its buildings and land use rights of Sunrise Guizhou’s manufacturing facilities to CCB. Although the Company has been timely repaying
the CCB in accordance with its terms, the Company was in default under the loan agreement as of June 30, 2024. Specifically, the financial
covenants of the loan agreement required the Sunrise Guizhou to keep: (1) asset liability ratio not more than 70%; (2) current ratio not
less than 1; (3) contingent liabilities not over than the net assets; (4) profitable; (5) long-term investment not more than the net assets
of Sunrise Guizhou. For the six months ended June 30, 2024, the net loss of Sunrise Guizhou was $3,653,103 therefore not in compliance
with the financial covenants of the CCB loan. In addition, the Company was not in compliance with the loan covenant that asset liability
ratio of Sunrise Guizhou was 71.7% as of June 30, 2024. The Company obtained written consent for the waiver of default on September 30,
2024. CCB notified the Company that the incompliance did not result in accelerated principal repayment and default interest rate. WeBank On April 26, 2024, the Company obtained a loan
for RMB900,000 (approximately $123,844) from WeBank Co., Ltd. (“WeBank”) with an interest rate of 9.504% for a term from April
26, 2024 to April 26, 2026. This credit loan was guaranteed by Ms. Huiyu Du, the former legal representative of Sunrise Guizhou. Post Bank On January 18, 2023, Sunrise Guizhou entered into
a line of credit facility agreement with Post Savings Bank of China (“Post Bank”) to obtain revolving fund up to RMB 30,000,000,
approximately $4,128,137, with an interest rate of 4.5% for a term from January 19, 2023 to January 18, 2031. This credit loan was guaranteed
by Mr. Haiping Hu, CEO and Chairman of the Board of Directors, and Zhuhai Zibo. The Company early repaid the outstanding long-term loan
in Marc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3" t="inlineStr">
        <is>
          <t>Taxes [Abstract]</t>
        </is>
      </c>
      <c r="B3" s="4" t="inlineStr">
        <is>
          <t xml:space="preserve"> </t>
        </is>
      </c>
    </row>
    <row r="4">
      <c r="A4" s="4" t="inlineStr">
        <is>
          <t>TAXES</t>
        </is>
      </c>
      <c r="B4" s="4" t="inlineStr">
        <is>
          <t>NOTE 18 – TAXES a. VAT The Company is subject to VAT and related surcharges
in Mainland China for sales of graphite anode material and providing member services and other in-depth services. The applicable VAT rate
is 13 and 6% for general taxpayers and 3% for small-scale taxpayer. The amount of VAT liability is determined by applying the applicable
tax rate to the invoiced amount of goods sold and services provided (output VAT) less VAT paid on purchases made with the relevant supporting
invoices (input VAT). VAT liability is recorded in the line item of accrued expenses and other current liabilities on the unaudited condensed
consolidated balance sheets. Under the commercial practice of Mainland China, the Company pays VAT based on tax invoices issued. All of the tax returns of the Company have been
and remain subject to examination by the Mainland China tax authorities for five years from the date of filing. b. Income tax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Payments of dividends and capital in respect of
our ordinary shares will not be subject to taxation in the Cayman Islands and no withholding will be required on the payment of a dividend
or capital to any holder of our ordinary shares, as the case may be, nor will gains derived from the disposal of our ordinary shares be
subject to Cayman Islands income or corporation tax.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six months ended June 30, 2024 and 2023, and accordingly no provision for Hong Kong profits
tax has been made in these periods. Mainland China The Company’s subsidiaries are incorporated
in the Mainland China, and are subject to the Mainland China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is eligible to enjoy a preferential tax rate of 15% from 2021 to 2023 to the extent it has
taxable income under the EIT Law. SDH is currently renewing its HNTE certificate in the fiscal year 2024 and has not obtained certificate as of
the date of this unaudited condensed consolidated financial statement. Sunrise Guizhou is eligible to enjoy a preferential tax rate of
15% from 2024 to 2026 to the extent it has taxable income under the EIT Law. For qualified small and low-profit enterprises,
from January 1, 2022 to December 31, 2022, 12.5% of the first RMB 1.0 million of the assessable profit before tax is subject to a preferential
tax rate of 20% and the 25% of the assessable profit before tax exceeding RMB 1.0 million but not exceeding RMB 3.0 million is subject
to a preferential tax rate of 20%. From January 1, 2023 to December 31, 2027, 25% of the first RMB 3.0 million of the assessable profit
before tax is subject to the tax rate of 20%. For the six months ended June 30, 2024 and 2023, some PRC subsidiaries are qualified small
and low-profit enterprises as defined, and thus are eligible for the above preferential tax rates for small and low-profit enterprises. The components of the income tax provision are
as follows:
For the six months ended
2024 2023
Current
Mainland China $ 19,486 $ 391
Deferred
Mainland China (223 ) (232 )
Total $ 19,263 $ 159 Loss before income taxes was attributable to the
following geographic locations for the six months ended June 30, 2024 and 2023:
For the six months ended
2024 2023
Mainland China $ (4,840,111 ) $ (3,753,164 )
Others (1,180,861 ) (2,073,986 )
Total $ (6,020,972 ) $ (5,827,150 ) Reconciliation between the provision for income
taxes computed by applying the Mainland China EIT rate of 25% to loss before income taxes and the actual provision of income taxes is
as follows:
For the six months ended
2024 2023
Loss before income taxes $ (6,020,972 ) $ (5,827,150 )
Mainland China EIT rate 25 % 25 %
Income taxes computed at statutory EIT rate $ (1,505,243 ) $ (1,456,788 )
Reconciling items:
Effect of tax holiday and preferential tax rate 353,097 488,537
Effect of tax rates in foreign jurisdictions 143,280 181,141
Effect of changes in tax rate 2,117,881 -
Effect of true up on net operating loss in the tax returns 694,422 -
Change in valuation allowance (1,810,084 ) 448,734
Effect of non-deductible expense 1,993 1,390
Effect of share-based compensation 151,936 337,145
Super deduction of qualified R&amp;D expenditures (128,019 ) -
Income tax expense $ 19,263 $ 159
Effective tax rate (0.32 )% (0.00 )% Deferred tax assets and liabilities According to PRC tax regulations, net operating
losses can be carried forward to offset future operating income for five years. Significant components of deferred tax assets and liabilities
were as follows:
As of As of
Deferred tax assets
Net operating loss carry forwards $ 4,778,751 $ 4,981,536
Provision for doubtful debts 1,992,345 2,039,292
Finance lease liabilities 528,982 1,226,495
Impairment on inventory 1,045,792 2,446,724
Impairment of intangible assets 460,602 803,418
Impairment of long-term investment 586,117 599,928
Deferred tax assets, gross 9,392,589 12,097,393
Less: valuation allowance (8,564,145 ) (10,605,326 )
Total deferred tax assets, net $ 828,444 $ 1,492,067
Deferred tax liabilities
Finance lease right-of-use assets $ 828,444 $ 1,492,067
Assets acquired in the asset acquisition 190,609 195,327
Total deferred tax liabilities $ 1,019,053 $ 1,687,394
Deferred tax assets, net $ - $ -
Deferred tax liabilities, net $ 190,609 $ 195,327 For entities incorporated in Mainland China, net
operating loss can be carried forward for five years, while the net operating loss of HNTEs can be carried forward for ten years. As of
June 30, 2024, the Company had net operating loss carrying forwards of $25,679,451 from the Company’s PRC subsidiaries, which will
expire by in calendar years 2024 through 2034, if not utilized. The graphite anode business was in a competitive environment for the six
months ended June 30, 2024. Considering the factors in graphite anode business and peer-to-peer knowledge sharing and enterprise business,
management believed that there was substantial doubt on realization of the benefits from these losses as they were not able to estimate
if the business would start to make profits in the near future. In making as of such determination, the Company considered factors including
(i) future reversals of existing taxable temporary differences, (ii) future taxable income exclusive of reversing temporary differences
and carry forwards, and (iii) tax planning strategies. Therefore, the Company believes that it is more likely than not that the results
of future operations will not generate sufficient taxable income to realize the deferred tax assets as of June 30, 2024 and December 31,
2023. Accordingly, as of June 30, 2024 and December 31, 2023, $8,564,145 and $10,605,326 valuation allowance has been established respectively.
The following is a schedule of expiration of carry forward operating loss as of June 30, 2024:
For the years ending December 31,
2024 $ 614,970
2025 300,441
2026 49,163
2027 963,050
2028 645,063
2029 1,354,742
2030 -
2031 -
2032 3,467,594
2033 8,522,356
2034 9,748,841
Carried forward indefinitely 13,231
Total $ 25,679,451 As of June 30, 2024, the Company had net operating
loss carrying forwards of $13,231 from the Company’s Hong Kong subsidiaries, which will be carried forward indefinitely to offset
future profits of the Company’s Hong Kong subsidiaries. The Company evaluates each uncertain tax position
(including the potential application of interest and penalties) based on the technical merits, and measures the unrecognized benefits
associated with the tax positions. As of June 30, 2024 and December 31, 2023, the Company did not have any unrecognized uncertain tax
positions and the Company does not believe that its unrecognized tax benefits will change over the next twelve months. For the six months
ended June 30, 2024 and 2023, the Company did not incur any interest and penalties related to any potential underpaid income tax expenses. For the Company’s operating subsidiaries,
as of June 30, 2024, the tax years ended December 31, 2018, through December 31, 2023 remain open for statutory examination by Mainland
China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6 Months Ended</t>
        </is>
      </c>
    </row>
    <row r="2">
      <c r="B2" s="2" t="inlineStr">
        <is>
          <t>Jun. 30, 2024</t>
        </is>
      </c>
    </row>
    <row r="3">
      <c r="A3" s="3" t="inlineStr">
        <is>
          <t>Related Party Balance and Transactions [Abstract]</t>
        </is>
      </c>
      <c r="B3" s="4" t="inlineStr">
        <is>
          <t xml:space="preserve"> </t>
        </is>
      </c>
    </row>
    <row r="4">
      <c r="A4" s="4" t="inlineStr">
        <is>
          <t>RELATED PARTY BALANCE AND TRANSACTIONS</t>
        </is>
      </c>
      <c r="B4" s="4" t="inlineStr">
        <is>
          <t>NOTE 19 – RELATED PARTY BALANCE AND TRANSACTIONS The following is a list of related parties which the Company has transactions
with: (a) Ningbo Zhuhai Investment Co., Ltd. (“Zhuhai Investment”), a company controlled by Mr. Haiping Hu. (b) Bally Corp. (“Bally”), a company controlled by Mr. Haiping
Hu. (c) Zhongna Times (Shenzhen) New Energy Technology Co., Ltd. (“Zhongna Times”), a company controlled by Mr. Haiping Hu. (d) Shanghai Huiyang Investment Co., 9.6451% shareholder of Sunrise Guizhou and controlled by immediate family members of Mr. Haiping Hu. (e) Shidong (Suzhou) Investment Co., Ltd., a company of which Mr. Haiping Hu is the CEO. (f) Mr. Shousheng Guo, Director, 3.00% shareholder of GMB (Beijing). (g) Mr. Wenwu Zhang, Director of Sunrise Guizhou. (h) Mr. Chenming Qi, General Manager, Director and 3.00% shareholder of GIOP BJ; Director of GMB (Hangzhou). (i) Ms. Jing Ji, CEO of and 46% shareholder of GMB Technology. (j) Haicheng Shenhe, 9.6451% shareholder of Sunrise Guizhou. (k) Ms. Chao Liu, Chief Financial Officer of the Company. (l) GMB Internet Technology Co., Ltd., one of the shareholders of the Company. (m) GMB Business Communication Co., Ltd. one of the shareholders of the Company. (n) GMB Enterprise Cooperation Development Co., Ltd., one of the shareholders of the Company. (o) GMB Information Technology Co., Ltd., one of the shareholders of the Company. (p) GMB Wisdom Sharing Platform Co., Ltd., one of the shareholders of the Company. (q) GMB Technology Co., Ltd., one of the shareholders of the Company. (r) GMB Project Incubation Services Co., Ltd., one of the shareholders of the Company. (s) Guizhou Yilong New Area Industrial Development and Investment Co., Ltd., 3.0864% shareholder of Sunrise Guizhou. (t) Ms. Fangfei Liu, spouse of Mr. Haiping Hu. (u) Mr. Huiyu Du, the former legal representative of Sunrise Guizhou. (v) Beijing Huatai Zhonghe Venture Capital Center (Limited Partnership) (“Huatai Zhonghe”), controlled by Mr. Shousheng Guo.
a. Due
from related parties As of June 30, 2024 and December 31, 2023, the balances of amounts
due from related parties were as follows:
As of As of
Due from related parties
Bally $ 5,172 $ 5,172
Mr. Shousheng Guo (2) - 100,000
Shidong (Suzhou) Investment Co., Ltd. - 39,437
Mr. Wenwu Zhang (1) 323,371 330,991
Ms. Chao Liu (2) - 141,024
Others 700 700
Total $ 329,243 $ 617,324 (1) The balance as of June 30, 2024 and December 31, 2023 represented the prepaid acquisition consideration to purchase Mr. Wenwu Zhang’s equity in Haicheng Shenhe. (2) The staff advance balances as of December 31, 2023 had been repaid as of June 30, 2024.
b. Due
to related parties As of June 30, 2024 and December 31, 2023, the balances of amounts
due to related parties were as follows:
As of As of
Due to related parties
Mr. Haiping Hu - 903,789
Mr. Chenming Qi - 5,476
Ms. Jing Ji 19,093 19,543
Shanghai Huiyang Investment Co. (1) 810,177 800,785
Haicheng Shenhe 193,680 451,871
Huatai Zhonghe - 98,593
Zhongna Times 756,825 -
Zhuhai Investment (2) 3,977,311 2,183,911
Others 49 197
Total $ 5,757,135 $ 4,464,165 (1) The balance as of June 30, 2024 and December 31, 2023 mainly represented the loans from Shanghai Huiyang Investment Co., with the annual interest rate of 4.35% and was initially due on August 13, 2023 and extended to December 31, 2024. (2) The balance as of June 30, 2024 and December 31, 2023 mainly represented the loans from Zhuhai Investment, with the annual interest rate of 8% and was initially due on December 31, 2023 and extended to December 31, 2024.
c. Deferred revenue -related parties As of June 30, 2024 and December 31, 2023, the balances of deferred
revenue - related parties were as follows:
As of As of
Deferred revenue - related parties
Shanghai Huiyang Investment Co. (1) $ - $ 340,850
Total $ - $ 340,850
(1) The
balance as of December 31, 2023 represented the advance from the related party for tailored services.
d. Related party transactions Related party purchase The Company purchased raw materials for graphite
anode material manufacturing from Haicheng Shenhe. For the six months ended June 30, 2024 and 2023, total purchase was $nil The Company purchased consulting services for
peer-to-peer knowledge sharing and enterprise business from Zhuhai Investment. For the six months ended June 30, 2024, total purchase
was $13,860.
e. Related party guarantee On August 4, 2022, Sunrise Guizhou entered into
a line of credit financing contract with Bank of Guizhou for revolving credit of RMB 20,000,000, approximately $2,752,092, for a term
from August 4, 2022 to August 3, 2023. The line of credit was in various means including bank loans, commercial note and letter of credit.
As of June 30, 2024 and December 31, 2023, the undue commercial notes issued to the vendors were RMB nil nil In July 2022, Sunrise Guizhou entered into purchase
agreements with original shareholders of Sunrise Tech to acquire 100% of Sunrise Tech’s assets and equity ownership for a gross
consideration of RMB 40,000,000. The unpaid consideration RMB 25,000,000 (approximately $3,440,114) will be paid in installments from
2024 to 2026. The consideration payable is guaranteed by Mr. Haiping Hu. See Note 13. On September 22, 2022, Sunrise Guizhou entered
into a financing contract into an eighteen-month loan with Far East to obtain a loan of RMB 20,000,000, approximately $2,752,092, for
a term from September 22, 2022 to March 21, 2024; On November 4, 2022, Sunrise Guizhou entered a sales and leaseback financing contract
into a three-year financing with Ronghe to obtain an amount of RMB 40,000,000, approximately $5,504,183, for a term from November 10,
2022 to November 9, 2025; On February 7, 2023, Sunrise Guizhou entered a sales and leaseback financing contract into a two-year financing
with Zhongguancun to obtain an amount of RMB 20,000,000, approximately $2,752,092, for a term from February 7, 2023 to February 6, 2025;
On October 27, 2023, Sunrise Guizhou entered into a sales and leaseback financing contract for a two-year financing with Guomao for RMB
15,000,000, approximately $2,064,069, for a term from October 27, 2023 to October 26, 2025. Pursuant to these financing contracts, Mr.
Haiping Hu, CEO and Chairman of the Board of Director, was the guarantor for the debts. See Note 16. On May 16, 2023, Sunrise Guizhou entered into
a credit facility agreement with Everbright Bank to obtain revolving fund up to RMB 100,000,000, approximately $13,760,458, for a term
from June 1, 2023 to May 31, 2024. As of June 30, 2024 and December 31, 2023, the Company had been able to utilize the line of credit
for RMB 30,000,000 (approximately $4,128,137) and 50,000,000 (approximately $7,042,353) with interest rates from 2% to 4.5% which would
mature from June 4, 2024 to September 25, 2024, collateralized by the pledge of land use right of Sunrise Tech for RMB 50,000,000. This
credit loan was guaranteed by Mr. Haiping Hu, Ms. Fangfei Liu and Ms. Huiyu Du. See Note 17. On January 18, 2023, Sunrise Guizhou entered into
a credit facility agreement with Post Bank to obtain revolving fund up to RMB 30,000,000, approximately $4,128,137, for a term from January
19, 2023 to January 18, 2031. As of December 31, 2023, the Company had utilized the line of credit with Post Bank for RMB 28,300,000,
approximately $3,985,972, which had matured from July 2023 to April 2024. In March 2024, the Company early repaid the long-term loan.
This credit loan was guaranteed by Mr. Haiping Hu. See Note 17. On June 13, 2023, Sunrise Guizhou entered into
a finance lease agreement with Chongqing Xingyu Finance Lease Co., Ltd. to lease graphite anode materials production facilities. The principal
of the contract was RMB 29,257,844, approximately $4,026,013, with a nominal interest rate of 5.8%. This finance lease payment was guaranteed
by Mr. Haiping Hu and Ms. Fangfei Liu. On October 26, 2023, Sunrise Guizhou entered into
a three-year debt arrangement with SPD Bank to obtain line of credit up to RMB 50,000,000, approximately $6,880,228, for a term from November
17, 2023 to November 17, 2026. The Company pledged its intellectual property and patent for the line of credit. Sunrise Guizhou utilized
the line of credit by issuing banker’s acceptance note up to RMB 20,000,000, approximately $2,752,092 from SPD. Pursuant to the
banker’s acceptance note contract, the Company was obliged to deposit fifty percent of the note payable amount issued as restricted
cash in the designated bank account in SPD Bank. Therefore, the line of credit for issuance of acceptance note was RMB 10,000,000, approximately
$1,376,046. As of June 30, 2024, the banker’s acceptance note was RMB 19,995,400, approximately $2,751,459 and the deposit for commercial
note issuance was RMB 10,046,868, approximately $1,382,495. Other than the pledge of the Company’s intellectual property and patents,
the unsecured amount of banker’s acceptance note, which was RMB 9,948,533 (approximately $1,368,964) was also guaranteed by Mr.
Haiping Hu. On March 8, 2024, Sunrise Guizhou obtained bank loan of RMB100,000,000,
approximately $14,084,705, from CCB Qianxinan Branch with an interest rate of 9.504% for a term from March 8, 2024 to March 8, 2026; On
June 28, 2024, Sunrise Guizhou obtained bank loan of RMB100,000,000, approximately $14,084,705, from CCB Qianxinan Branch for a term from
June 28, 2024 to June 28, 2026. This loan was guaranteed by Mr. Haiping Hu. See Note 17. On April 26, 2024, the Company obtained a loan
for RMB900,000 (approximately $123,844) from WeBank with an interest rate of 9.504% for a term from April 26, 2024 to April 26, 2026.
This credit loan was guaranteed by Ms. Huiyu Du, the former legal representative of Sunrise Guizhou. See Note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Redeemable Non-Controlling Interests [Abstract]</t>
        </is>
      </c>
      <c r="B3" s="4" t="inlineStr">
        <is>
          <t xml:space="preserve"> </t>
        </is>
      </c>
    </row>
    <row r="4">
      <c r="A4" s="4" t="inlineStr">
        <is>
          <t>REDEEMABLE NON-CONTROLLING INTERESTS</t>
        </is>
      </c>
      <c r="B4" s="4" t="inlineStr">
        <is>
          <t xml:space="preserve">NOTE 20 – REDEEMABLE NON-CONTROLLING INTERESTS On June 13, 2022, Guizhou Province New Kinetic
Industry Development Fund Partnership (“New Kinetic Partnership”) subscribed 22.8395% of the preferred shares of Sunrise Guizhou,
at a total cash consideration of RMB200,000,000, approximately $29,467,667. In addition to the preferential rights in dividend
and liquidation, the New Kinetic Partnership has a right to require Sunrise Guizhou and its shareholders to redeem New Kinetic Partnership’s
shares, at any time and from time to time on or after the date of the earliest to occurrence of certain events, including but not limited
to: (i) Sunrise Guizhou fails to complete a qualified initial public offering (“IPO”) thirty-six months post-closing; (ii)
Sunrise Guizhou fails to complete the profit commitment for consecutive two years; (iii) Sunrise Guizhou’s conviction of breaches
or violation of criminal laws and/or applicable regulations which may have a material adverse effect on the Company’s business;
(iv) the occurrence of the change of business of Sunrise Guizhou; (v) the net assets of Sunrise Guizhou is less than the net assets as
of the date of the investment; (vi) the account receivable of Sunrise Guizhou exceeds RMB 200,000,000 and the aging of the account receivable
is over five months; and (vii) Sunrise Guizhou fails to complete manufacturing infrastructure construction by December 31, 2023. The redemption value on the investment by the
New Kinetic Partnership is 100% of the investment amount plus the aggregated amount of 65% of the profit commitment attributable to New
Kinetic Partnership for the following six years post-closing multiplied by the days elapsed divided by (6*365). On June 18, 2024, the New Kinetic Partnership
amended the terms of the investment agreement to waive their preferential rights in dividend and liquidation, and remove the redemption
events related to completion of an IPO and meeting performance commitment. In addition, the Group, including Zhuhai Zibo, the controlling
shareholder of Sunrise Guizhou, is excluded from the redemption obligor and certain shareholders of Sunrise Guizhou become the sole obligor
of the redemption. As a result of the amendments, the Group reclassified the equity interest held by New Kinect Partnership from mezzanine
equity to permanent equity. The movement of redeemable non-controlling interests is as follows:
For the six months ended
2024 2023
Balance at beginning of the period $ 34,543,186 $ 31,228,329
Accretion to redemption value of redeemable non-controlling interests
prior to amendment 1,792,027 1,986,936
Reclassification of the redeemable non-controlling interests to permanent
equity (35,527,114 ) -
Foreign exchange effect (808,099 ) (1,323,203 )
Balance at end of the period $ - $ 31,892,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21 – SHAREHOLDERS’ EQUITY Ordinary shares EPOW was established under the laws of the Cayman
Islands on February 22, 2019. The authorized number of ordinary shares was 500,000,000 with par value of $0.0001 per share. On February
22, 2019, EPOW issued 999,999 new shares to the controlling shareholders and one share to Osiris International Cayman Limited at par $0.0001
per share. On August 8, 2019, EPOW issued an aggregate of 27,000,000 ordinary shares at a price of US$0.0001 per share with total consideration
of US$2,800, pro-rata to the shareholders of EPOW as of such date. On April 2, 2020, the shareholders of the Company
unanimously authorize a one-for-0.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ere reduced to 24,640,000 ordinary shares (taking
into account the rounding of fractional shares). On April 24, 2020, the shareholders of the Company
unanimously authorize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 On February 11, 2021, the Company closed its initial
public offering (“IPO”) on Nasdaq. The Company offered 6,720,000 ordinary shares, par value $0.0001 per share, at a price
of $4.00 per share and received total gross proceed of $26,880,000. Besides, the Company offered 1,008,000 ordinary shares, par value
$0.0001 per share, as part of the representative of the underwriters’ over-allotment option, at a price of $4.00 per share and received
total gross proceed of $4,032,000. Total net proceeding amounted to $27,504,639 after deducting underwriting discounts and other related
expenses. Share capital increase and re-designation On February 8, 2024, the 2023 annual general meeting
of shareholders (the “Meeting”) of the Company was held. At the Meeting, the shareholders of the Company approved the increase
and re-designation of the Company share capital. The Company increased its authorized share capital
from US$50,000 consisting of 500,000,000 ordinary shares of par value $0.0001 each to $500,000 consisting of 5,000,000,000 ordinary shares
of par value US$0.0001 each (the “Share Capital Increase”). Immediately following the Share Capital Increase,
the Company re-designated and re-classified its authorized share capital so that the afore-mentioned authorized share capital of $500,000
comprise 3,500,000,000 Class A ordinary shares of par value US$0.0001 each and 1,500,000,000 Class B ordinary shares of par value US$0.0001
each. Pursuant to the Second Amended and Restated Memorandum and Articles of Association of the Company, on a poll at any general meeting
every shareholder shall have one (1) vote for every Class A ordinary share and twenty (20) votes for every Class B ordinary share held. The Company believes that the re-designation should
be accounted for on a retroactive basis pursuant to ASC 260. The Company has retroactively restated all shares data for all periods presented.
As a result, there were 19,574,078 and 18,794,278 Class A ordinary shares issued and outstanding and 6,567,272 and 6,567,272 Class B ordinary
shares issued and outstanding as of December 31, 2023 and 2022, respectively. Share consolidation On September 16, 2024, the extraordinary general meeting of shareholders
of the Company was held. At the extraordinary general meeting, the shareholders adopted an ordinary resolution on consolidation of every
ten (10) Class A and Class B ordinary shares with a par value of US$0.0001 each into one (1) Class A and Class B ordinary share with a
par value of US$0.001 each. The share consolidation is conditional upon the approval of the Board of Directors of the Company in its sole
discretion, with effect as of the date the Board may determine (the “Effective Date”). The Effective Date must be a date within
twelve months following the date of this ordinary resolution. The share consolidation is not yet effective as of the date of the Company’s
unaudited condensed consolidated financial statements. 2024 subscription agreement On October 18, 2024, the Company entered into a subscription agreement
with Chong Ee Chang, a Malaysian citizen. Pursuant to the subscription agreement, Chong Ee Chang agreed to subscribe for and purchase
from the Company, and the Company agreed to issue and sell to Chong Ee Chang an aggregate of 103,300 Class A ordinary shares of the Company,
par value US$0.0001 per share, for an aggregate purchase price of $100,000. Share-based compensation The Company adopted the 2022 Stock Incentive Plan
for the grant of restricted share units to employees, directors and non-employees to provide incentive for their services. The maximum
number of ordinary shares that may be delivered pursuant to compensatory awards granted to the employees, directors and non-employees
under the 2022 Stock Incentive Plan should not exceed 3,679,200 ordinary shares of par value $0.0001 per share. On February 8, 2024, the 2023 annual general meeting of shareholders
of the Company was held. At the Meeting, the shareholders of the Company approved the 2024 Employee Share Incentive Plan. The Company
adopted the 2024 Employee Share Incentive Plan for the grant of restricted share units to employees, directors and non-employees to provide
incentive for their services. The maximum number of ordinary shares that may be delivered pursuant to compensatory awards granted to the
eligible persons under the 2024 Stock Incentive Plan may not exceed 2,613,000 ordinary shares of par value $0.0001 per share. The Company
had not granted any compensatory awards under the 2024 Employee Share Incentive Plan to its employees, directors and non-employees as
of the date of the unaudited condensed consolidated financial statements. The Company recorded share-based compensation
expenses of $607,742 and $1,348,581 for the six months ended June 30, 2024 and 2023, respectively. The following table sets forth the
allocation of share-based compensation expenses:
For the six months ended
2024 2023
Cost of revenues $ 1,038 $ 4,543
Selling expenses 5,395 16,396
General and administrative expenses 606,919 1,323,099
Research and development expenses (5,610 ) 4,543
Total $ 607,742 $ 1,348,581 Restricted share units On August 26, 2022, the Company granted 3,334,200 restricted share
units to its directors and employees under 2022 Stock Incentive Plan. 25% of the restricted share units was immediately vested on August
26, 2022. 75% of the restricted share units will be vested in three years with equal yearly installments after August 26, 2022. The grant
date fair value of the restricted share units was $2.00 per share, which was the closing price of the Company’s ordinary share on
NASDAQ on August 26, 2022. This grant resulted in a total share-based compensation of $6,668,400 to be recognized ratably over the requisite
service period of 3 years. A summary of the restricted shares units activities
is as follows:
Number of Weighted Aggregate
Restricted share units outstanding at January 1, 2023 2,500,650 2.00 6,826,775
Forfeited (161,250 ) 2.00
Restricted share units outstanding at June 30, 2023 2,339,400 2.00 6,222,804
Restricted share units outstanding at January 1, 2024 1,492,100 2.00 1,611,468
Forfeited (7,500 ) 2.00
Restricted share units outstanding at June 30, 2024 1,484,600 2.00 1,187,680 The Company recognized compensation expense over
the requisite service period for each separately vesting portion of the award as if the award is in substance, multiple awards. The Company
recorded share-based compensation expenses relating to restricted share units of $607,742 and $1,348,581 for the six months ended June
30, 2024 and 2023, respectively. As of June 30, 2024, total unrecognized compensation expenses relating to nonvested shares were $678,971,
which is expected to be recognized over a weighted average period of 0.99 years. Non-controlling interest Non-controlling interest consists of the following:
As of As of
GMB (Beijing) $ 2,628 $ 3,187
GMB Culture (106 ) 1,491
GMB Consulting 12,765 13,043
Sunrise Tech (19,667 ) (13,184 )
Sunrise Chenhui 32,282 -
Shidong Cloud 37,689 38,463
Sunrise Guxian (189,138 ) (83,832 )
GMB Technology (191,611 ) (189,364 )
Sunrise Guizhou 42,019,169 8,373,766
Total $ 41,704,011 $ 8,143,570 Sunrise Guizhou was established by Zhuhai (Zibo)
Investment and five other companies in November, 2021. Shidong Cloud was established by GIOP BJ and Beijing Yunqianyi Information Technology
Co., Ltd. (“Yunqianyi”) in December 2022. 75% shares of Shidong Cloud were held by GIOP BJ and 25% of shares was held by Yunqianyi. Sunrise Guxian was established by Guizhou New
Energy and seven other companies in April, 2022. Sunrise Chenhui was established by Sunrise Tech on March 25, 2024 For the six months ended June 30, 2024 and 2023, non-controlling shareholders
made capital contributions of $ nil The actual capital contributions made by the Company
and the non-controlling shareholders for the six months ended June 30, 2024 and 2023 had no effect on the Company’s equity percentage
in its subsidiaries. Statutory reserves In accordance with the Regulations on Enterprises
of PRC, the Company’s subsidiaries, GIOP BJ, the VIE and VIE’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June 30, 2024 and December 31, 2023, the
statutory reserves of the Company’s subsidiaries, GIOP BJ, the VIE and VIE’s subsidiaries in the PRC have not reached 50%
of their respective registered capital. As of June 30, 2024 and December 31, 2023, the balances of the statutory reserves were $2,477,940
and $2,477,94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NOTE 22 – LOSS PER SHARE Basic and diluted loss per ordinary share is computed
using the weighted average number of ordinary shares outstanding during the year. The Company has determined that the redeemable non-controlling
interests are participating securities as the preferred shares participate in retained earnings of Sunrise Guizhou. The Company treats
the entire measurement adjustment to redemption value of the redeemable non-controlling interest under ASC 480-10-S99-3A as being akin
to a dividend, which affected in the calculation of loss available to ordinary shareholders of the Company used in the EPS calculation.
For the six months ended
2024 2023
Numerator:
Net loss $ (6,040,235 ) $ (5,827,309 )
Less: accretion to redemption value of redeemable non-controlling interests 1,792,027 1,986,936
foreign currency effect on redemption value of redeemable non-controlling interests (808,100 ) (1,323,203 )
net loss attributable to non-controlling interests (1,588,773 ) (1,118,160 )
Net loss attributable to ordinary shareholders $ (5,435,389 ) $ (5,372,882 )
Denominator:
Weighted average number of shares outstanding – basic and diluted 26,141,350 25,361,550
Loss per share – basic and diluted $ (0.21 ) $ (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23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June 30, 2024, the Company was not aware of any material litigation or lawsuits against
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Jun. 30, 2024</t>
        </is>
      </c>
      <c r="D1" s="2" t="inlineStr">
        <is>
          <t>Dec. 31, 2023</t>
        </is>
      </c>
    </row>
    <row r="2">
      <c r="A2" s="4" t="inlineStr">
        <is>
          <t>Class A Ordinary Shares</t>
        </is>
      </c>
      <c r="C2" s="4" t="inlineStr">
        <is>
          <t xml:space="preserve"> </t>
        </is>
      </c>
      <c r="D2" s="4" t="inlineStr">
        <is>
          <t xml:space="preserve"> </t>
        </is>
      </c>
    </row>
    <row r="3">
      <c r="A3" s="4" t="inlineStr">
        <is>
          <t>Ordinary shares, authorized</t>
        </is>
      </c>
      <c r="B3" s="4" t="inlineStr">
        <is>
          <t>[1]</t>
        </is>
      </c>
      <c r="C3" s="6" t="n">
        <v>3500000000</v>
      </c>
      <c r="D3" s="6" t="n">
        <v>3500000000</v>
      </c>
    </row>
    <row r="4">
      <c r="A4" s="4" t="inlineStr">
        <is>
          <t>Ordinary shares, par value (in Dollars per share)</t>
        </is>
      </c>
      <c r="B4" s="4" t="inlineStr">
        <is>
          <t>[1]</t>
        </is>
      </c>
      <c r="C4" s="7" t="n">
        <v>0.0001</v>
      </c>
      <c r="D4" s="7" t="n">
        <v>0.0001</v>
      </c>
    </row>
    <row r="5">
      <c r="A5" s="4" t="inlineStr">
        <is>
          <t>Ordinary shares, issued</t>
        </is>
      </c>
      <c r="B5" s="4" t="inlineStr">
        <is>
          <t>[1]</t>
        </is>
      </c>
      <c r="C5" s="6" t="n">
        <v>19574078</v>
      </c>
      <c r="D5" s="6" t="n">
        <v>19574078</v>
      </c>
    </row>
    <row r="6">
      <c r="A6" s="4" t="inlineStr">
        <is>
          <t>Ordinary shares, outstanding</t>
        </is>
      </c>
      <c r="B6" s="4" t="inlineStr">
        <is>
          <t>[1]</t>
        </is>
      </c>
      <c r="C6" s="6" t="n">
        <v>19574078</v>
      </c>
      <c r="D6" s="6" t="n">
        <v>19574078</v>
      </c>
    </row>
    <row r="7">
      <c r="A7" s="4" t="inlineStr">
        <is>
          <t>Class B Ordinary Shares</t>
        </is>
      </c>
      <c r="C7" s="4" t="inlineStr">
        <is>
          <t xml:space="preserve"> </t>
        </is>
      </c>
      <c r="D7" s="4" t="inlineStr">
        <is>
          <t xml:space="preserve"> </t>
        </is>
      </c>
    </row>
    <row r="8">
      <c r="A8" s="4" t="inlineStr">
        <is>
          <t>Ordinary shares, authorized</t>
        </is>
      </c>
      <c r="B8" s="4" t="inlineStr">
        <is>
          <t>[1]</t>
        </is>
      </c>
      <c r="C8" s="6" t="n">
        <v>1500000000</v>
      </c>
      <c r="D8" s="6" t="n">
        <v>1500000000</v>
      </c>
    </row>
    <row r="9">
      <c r="A9" s="4" t="inlineStr">
        <is>
          <t>Ordinary shares, par value (in Dollars per share)</t>
        </is>
      </c>
      <c r="B9" s="4" t="inlineStr">
        <is>
          <t>[1]</t>
        </is>
      </c>
      <c r="C9" s="7" t="n">
        <v>0.0001</v>
      </c>
      <c r="D9" s="7" t="n">
        <v>0.0001</v>
      </c>
    </row>
    <row r="10">
      <c r="A10" s="4" t="inlineStr">
        <is>
          <t>Ordinary shares, issued</t>
        </is>
      </c>
      <c r="B10" s="4" t="inlineStr">
        <is>
          <t>[1]</t>
        </is>
      </c>
      <c r="C10" s="6" t="n">
        <v>6567272</v>
      </c>
      <c r="D10" s="6" t="n">
        <v>6567272</v>
      </c>
    </row>
    <row r="11">
      <c r="A11" s="4" t="inlineStr">
        <is>
          <t>Ordinary shares, outstanding</t>
        </is>
      </c>
      <c r="B11" s="4" t="inlineStr">
        <is>
          <t>[1]</t>
        </is>
      </c>
      <c r="C11" s="6" t="n">
        <v>6567272</v>
      </c>
      <c r="D11" s="6" t="n">
        <v>6567272</v>
      </c>
    </row>
    <row r="12"/>
    <row r="13">
      <c r="A13" s="4" t="inlineStr">
        <is>
          <t>[1] Retrospectively
restated for effect of share re-designation on April 8, 2024 (see Note 21).</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2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two operating segments, which are graphite anode business and peer-to-peer knowledge sharing and enterprise
business, and therefore two reportable segments as defined by ASC 280. The Company’s assets are substantially all located in
the PRC and substantially all of the Company’s revenue and expense are derived in the PRC. Therefore, no geographical segments are
presented. The Company’s CODM evaluates performance
based on each reporting segment’s revenue, costs of revenues and gross profit (loss). Revenues, cost of revenues and gross (loss)
profits by segment are presented below. Separate financial information of operating income by segment is not available.
For the six months ended
REVENUES, NET 2024 2023
Graphite anode business $ 21,561,285 $ 20,467,706
Peer-to-peer knowledge sharing and enterprise business 721,886 240,785
Member services - 11,535
Enterprise services
-Comprehensive tailored services - 672
-Consulting services 665,552 198,833
Online services - -
Other revenues 56,334 29,745
Revenues, net $ 22,283,171 $ 20,708,491
For the six months ended
COST OF REVENUES 2024 2023
Graphite anode business $ 21,984,752 $ 19,871,938
Peer-to-peer knowledge sharing and enterprise business 281,030 217,226
Member services - -
Enterprise services
-Comprehensive tailored services - -
-Consulting services 281,030 82,053
Online services - 117,942
Other revenues - 17,231
Cost
of revenues $ 22,265,782 $ 20,089,164
For the six months ended
GROSS PROFIT 2024 2023
Graphite anode business $ (423,467 ) $ 595,768
Peer-to-peer knowledge sharing and enterprise business 440,856 23,559
Member services - 11,535
Enterprise services
-Comprehensive tailored services - 672
-Consulting services 384,522 116,780
Online services - (117,942 )
Other revenues 56,334 12,514
Gross profit $ 17,389 $ 619,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5 SUBSEQUENT EVENTS The Company evaluated subsequent events and transactions
that occurred after the balance sheet date through the date that the unaudited condensed consolidated financial statements were available
to be issued and determined that no subsequent events have occurred that would require recognition or disclosure, except elsewhere in
the notes to the unaudited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6 Months Ended</t>
        </is>
      </c>
    </row>
    <row r="2">
      <c r="B2" s="2" t="inlineStr">
        <is>
          <t>Jun.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6 – CONDENSED FINANCIAL INFORMATION OF THE PARENT COMPANY Rule 12-04(a), 5-04(c) and 4-08(e)(3) of Regulation
S-X require the unaudited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Mainland China subsidiaries and VIE and its subsidiaries exceeded 25%
of the consolidated net assets of the Company, therefore, the unaudited condensed financial information for the parent company are included
herein. For purposes of the above test, restricted net
assets of consolidated subsidiaries and VIE and its subsidiaries shall mean that amount of the Company’s proportionate share of
net assets of consolidated subsidiaries (after intercompany eliminations) which as of the end of the most recent fiscal year may not be
transferred to the parent company by subsidiaries and VIE and its subsidiaries in the form of loans, advances or cash dividends without
the consent of a third party. The unaudited condensed financial information of the parent
company has been prepared using the same accounting policies as set out in the Company’s unaudited condensed consolidated financial statements
except that the parent company used the equity method to account for investment in its subsidiaries and VIE and its subsidiaries. Such
investment is presented on the unaudited condensed balance sheets as “Investment in subsidiaries and VIE” and the respective loss or
profit as “Equity in loss of subsidiaries and VIE” on the unaudited condensed statements of operations and comprehensive loss. The footnote disclosures contain supplemental
information relating to the operations of the Company and, as such, these statements should be read in conjunction with the notes to the
unaudited condensed consolidated financial statements of the Company. Certain information and footnote disclosures normally included in financial
statements prepared in accordance with U.S GAAP have been unaudited condensed or omitted. The Company did not pay any dividend for the periods
presented. As of June 30, 2024 and December 31, 2023, there were no material contingencies, significant provisions for long-term obligations,
or guarantees of the Company, except for those which have been separately disclosed in the unaudited condensed consolidated financial statements,
if any.
As of As of
ASSETS
CURRENT ASSETS
Cash and cash equivalents $ 802,386 $ 347,731
Due from related parties 155,872 105,872
Prepaid expenses and other current assets 1,505,228 2,577,085
TOTAL CURRENT ASSETS 2,463,486 3,030,688
NON-CURRENT ASSETS
Investment in subsidiaries and VIE 3,440,152 6,710,750
TOTAL NON-CURRENT ASSETS 3,440,152 6,710,750
TOTAL ASSETS 5,903,638 9,741,438
LIABILITIES AND SHAREHOLDERS’ EQUITY
CURRENT LIABILITIES
Accrued expenses and other current liabilities 37,743 31,824
TOTAL CURRENT LIABILITIES 37,743 31,824
TOTAL LIABILITES 37,743 31,824
EQUITY
Class A ordinary shares* (3,500,000,000 shares authorized; $0.0001 par value, 19,574,078 shares issued and outstanding as of June 30, 2024 and December 31, 2023) 1,957 1,957
Class B ordinary shares* (1,500,000,000 shares authorized; $0.0001 par value, 6,567,272 shares issued and outstanding as of June 30, 2024 and December 31, 2023) 657 657
Additional paid-in capital 37,450,168 36,842,425
Statutory reserves 2,477,940 2,477,940
Accumulated deficits (34,064,827 ) (29,613,365 )
TOTAL EQUITY 5,865,895 9,709,614
TOTAL LIABILITIES AND EQUITY $ 5,903,638 $ 9,741,438
* Retrospectively
restated for effect of share re-designation on April 8, 2024 (see Note 21).
For the six months ended
2024 2023
REVENUES, NET $ - $ -
COSTS OF REVENUES 1,038 4,543
GROSS LOSS (1,038 ) (4,543 )
OPERATING EXPENSES 1,175,517 2,125,071
LOSS FROM OPERATIONS (1,176,555 ) (2,129,614 )
OTHER (EXPENSES) INCOME (4,309 ) 58,440
LOSS BEFORE EQUITY IN LOSS OF SUBSIDIARIES AND VIE (1,180,864 ) (2,071,174 )
Equity in loss of subsidiaries and VIE (3,270,598 ) (2,637,975 )
NET LOSS ATTRIBUTABLE TO SUNRISE NEW ENERGY CO., LTD. ORDINARY SHAREHOLDERS (4,451,462 ) (4,709,149 )
COMPREHENSIVE LOSS ATTRIBUTABLE TO SUNRISE NEW ENERGY CO., LTD. ORDINARY SHAREHOLDERS $ (4,451,462 ) $ (4,709,149 )
For the six months ended
2024 2023
Net cash used in operating activities (467,287 ) (817,231 )
Net cash provided by investing activities 1,071,942 -
Net cash (used in) provided by financing
activities (150,000 ) 150,000
Increase (Decrease) in cash and cash equivalents 454,655 (667,231 )
Cash, cash equivalents and restricted cash, beginning of the period 347,731 986,010
Cash, cash equivalents and restricted cash, end of the period $ 802,386 $ 318,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and have been consistently applied. Certain information and footnote disclosures normally included in the annual financial statements
prepared in accordance with U.S. GAAP have been unaudited condensed or omitted consistent with Article 10 of Regulation S-X. In the opinion of management,
the unaudited condensed consolidated financial statements and accompanying notes include all adjustments (consisting of normal recurring
adjustments) considered necessary for the fair statement of the Company’s financial position, and results of operations and cash
flows. Interim results of operations are not necessarily indicative of the results for the full year or for any future period.</t>
        </is>
      </c>
    </row>
    <row r="5">
      <c r="A5" s="4" t="inlineStr">
        <is>
          <t>Principles of consolidation</t>
        </is>
      </c>
      <c r="B5" s="4" t="inlineStr">
        <is>
          <t>Principles of consolidation The unaudited condensed consolidated financial statements
include the financial statements of the Company, its subsidiarie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the VIE and VIE’s subsidiaries have been eliminated upon consolidation.</t>
        </is>
      </c>
    </row>
    <row r="6">
      <c r="A6" s="4" t="inlineStr">
        <is>
          <t>Non-controlling interests</t>
        </is>
      </c>
      <c r="B6" s="4" t="inlineStr">
        <is>
          <t>Non-controlling interests Non-controlling interests are recognized to reflect
the portion of their equity that is not attributable, directly or indirectly, to the Company as the controlling shareholder. As of June
30, 2024, for the Company’s consolidated subsidiaries, the VIE and VIE’ s subsidiaries, non-controlling interests represent:
a) a non-controlling shareholder’s 49% ownership interest in GMB (Beijing), and GMB Consulting; b) a non-controlling shareholder’s
60.65%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3, for the Company’s
consolidated subsidiaries, the VIE and VIE’ s subsidiaries, non-controlling interests represent: a) a non-controlling shareholder’s
49% ownership interest in GMB (Beijing), GMB Consulting and Shidong Yike;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Non-controlling interests are presented as a separate
line item in the equity section of the Company’s unaudited condensed consolidated balance sheets and have been separately disclosed in the
Company’s unaudited condensed consolidated statements of operations and comprehensive loss to distinguish the interests from that of the Company.</t>
        </is>
      </c>
    </row>
    <row r="7">
      <c r="A7" s="4" t="inlineStr">
        <is>
          <t>Use of estimates</t>
        </is>
      </c>
      <c r="B7" s="4" t="inlineStr">
        <is>
          <t xml:space="preserve">Use of estimate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credit loss,
inventory valuation, depreciable lives of property and equipment, impairment of long-lived assets, impairment of long-term investments
that do not have readily determinable fair values, realization of deferred tax assets and accretion to redemption value of redeemable
non-controlling interests. Actual results could differ from those estimates. </t>
        </is>
      </c>
    </row>
    <row r="8">
      <c r="A8" s="4" t="inlineStr">
        <is>
          <t>Foreign currency translation</t>
        </is>
      </c>
      <c r="B8" s="4" t="inlineStr">
        <is>
          <t>Foreign currency translation The Company’s principal country of operations
is the PRC. The financial position and results of its operations are determined using RMB, the local currency, as the functional currency.
The Company’s unaudited condensed consolidated financial statements are reported using the U.S. Dollars (“US$” or “$”).
The results of operations and the unaudited condense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loss included
in unaudited condensed consolidated statements of changes in shareholders’ equity. Gains and losses from foreign currency transactions are
included in the Company’s unaudited condensed consolidated statements of operations and comprehensiv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unaudited condensed consolidated financial statements:
June 30, December 31, June 30,
Period-end spot rate US$1= RMB 7.2672 US$1= RMB 7.0999 US$1= RMB 7.2513
Average rate US$1= RMB 7.2150 US$1= RMB 7.0809 US$1= RMB 6.9283</t>
        </is>
      </c>
    </row>
    <row r="9">
      <c r="A9" s="4" t="inlineStr">
        <is>
          <t>Fair value measurements</t>
        </is>
      </c>
      <c r="B9" s="4" t="inlineStr">
        <is>
          <t>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short-term loan, deferred revenue, income taxes payable, accounts payable, note payable, due to related parties,
accrued expenses and other current liabilities approximate their fair value based on the short-term maturity of these instruments. The
carrying amount of long-term loans, financial lease liabilities, long-term payables and consideration payable approximates fair value
as its interest rates are at the same level as the current market yield for comparable loans. The Company’s non-financial assets, such
as plant, property and equipment, land use rights and financial lease right-of-use assets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short-term investment on the balance sheet.</t>
        </is>
      </c>
    </row>
    <row r="10">
      <c r="A10" s="4" t="inlineStr">
        <is>
          <t>Cash and cash equivalents</t>
        </is>
      </c>
      <c r="B10" s="4" t="inlineStr">
        <is>
          <t>Cash and cash equivalents Cash and cash equivalents include cash
deposits in accounts maintained with commercial banks, as well as highly liquid investments which are unrestricted as to withdrawal
or use and are readily convertible to known amounts of cash within three months. The interest incomes of highly liquid investments
are reported in the Company’s unaudited condensed consolidated statements of operations and comprehensive loss. The Company
maintains the bank accounts in Mainland China and Hong Kong. Cash balances in bank accounts in Mainland China and Hong Kong are not
insured by the U.S. Federal Deposit Insurance Corporation or other programs.</t>
        </is>
      </c>
    </row>
    <row r="11">
      <c r="A11" s="4" t="inlineStr">
        <is>
          <t>Restricted cash</t>
        </is>
      </c>
      <c r="B11" s="4" t="inlineStr">
        <is>
          <t>Restricted cash Restricted cash represents bank deposits with
designated use, which cannot be withdrawn without certain approval or notice. Such restricted cash mainly relates to the deposit for commercial
note issuance. On August 4, 2022, Sunrise Guizhou entered into
a line of credit financing contract with Bank of Guizhou for revolving credit for a term from August 4, 2022 to August 3, 2023. Pursuant
to the line of credit contract, the Company was obliged to deposit fifty percent of the notes payable amount issued as restricted cash
in the designated bank account in Bank of Guizhou. As of June 30, 2024 and December 31, 2023, the deposit for commercial note issuance
was $ nil On December 14, 2023, Sunrise Guizhou entered
into a banker’s acceptance note contract with Shanghai Pudong Development Bank Co., Ltd. (“SPD Bank”) for issuing banker’s
acceptance note to the suppliers of Sunrise Guizhou. Pursuant to the contract, the Company was obliged to deposit fifty percent of the
note payable amount issued as restricted cash in the designated bank account in SPD Bank. As of June 30, 2024 and December 31, 2023, the
deposit for note issuance was $1,382,495 and $205,637, respectively.</t>
        </is>
      </c>
    </row>
    <row r="12">
      <c r="A12" s="4" t="inlineStr">
        <is>
          <t>Short-term investments</t>
        </is>
      </c>
      <c r="B12" s="4" t="inlineStr">
        <is>
          <t>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is>
      </c>
    </row>
    <row r="13">
      <c r="A13" s="4" t="inlineStr">
        <is>
          <t>Accounts receivable, net</t>
        </is>
      </c>
      <c r="B13" s="4" t="inlineStr">
        <is>
          <t>Accounts receivable, net Accounts receivables mainly
represent amounts due from clients in the ordinary course of business and are recorded net of allowance for credit loss. On January 1, 2023, the
Company adopted ASC 326 Financial Instruments – Credit Losses (“ASC 326”) using the modified retrospective approach
through a cumulative-effect adjustment to the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The Company used an expected
credit loss model for the impairment of financial instruments mentioned above as of period ends. For the allowance of the accounts receivable,
the Company believes the aging of accounts receivables is a reasonable parameter to estimate expected credit loss, and determines expected
credit losses for accounts receivables using an aging schedule as of period ends. The expected credit loss rates under each aging schedule
were developed on the basis of the average historical loss rates from previous years, and adjusted to reflect the effects of those differences
in current conditions and forecasted changes. The Company measured the expected credit losses of accounts receivables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The allowance for credit loss was $7,831,776 and $8,016,322 as of June 30, 2024 and December 31, 2023, respectively.</t>
        </is>
      </c>
    </row>
    <row r="14">
      <c r="A14" s="4" t="inlineStr">
        <is>
          <t>Inventories</t>
        </is>
      </c>
      <c r="B14" s="4" t="inlineStr">
        <is>
          <t>Inventories The inventories as of June 30, 2024 consisted
of raw materials, materials in transit, work in process and finished goods. Finished goods were mainly graphite anode materials. The costs of inventories include the cost of raw materials, freight, direct labor and related production overhead. The cost
of inventories is calculated using the weighted average method. Inventory shall be measured at the lower of cost and net realizable value.
Net realizable value is estimated selling prices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impairment of inventories provided for lower
of cost and net realizable value was $2,845,727, and $ nil</t>
        </is>
      </c>
    </row>
    <row r="15">
      <c r="A15" s="4" t="inlineStr">
        <is>
          <t>Lease</t>
        </is>
      </c>
      <c r="B15" s="4" t="inlineStr">
        <is>
          <t>Lease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A lease arrangement is being evaluated for classification
as operating or financing upon lease commencement. The right-of-use assets and related lease liabilities are recognized at the lease commencement
date. Lease liabilities, which represent the Company’s
obligation to make lease payments arising from the lease, and corresponding right of-use assets, which represent the Company’s right
to use an underlying asset for the lease term, are recognized at the commencement date of the lease based on the present value of fixed
future payments, calculated using the discount rate implicit in the lease, if available, or the Company’s incremental borrowing
rate. The right-of-use of asset is initially measured
at cost, which comprises the initial amount of the lease liability adjusted for any lease payments made at or before the commencement
date, plus any initial direct costs incurred and less any lease incentive received. Finance lease Finance leases are generally those leases that
transfer ownership to the Company or allow the Company to purchase assets at a nominal amount by the end of the lease term. Assets acquired
under finance leases are recorded as finance lease right-of-use, or ROU, assets. The Company’s leases have initial terms
ranging from 2 to 3 years for the Company. The lease term includes the lessee’s option to purchase assets at
a nominal amount by the end of the lease term. As the lease transfers ownership of the underlying asset to the Company and the Company
is reasonably certain to exercise an option to purchase the underlying asset, the Company amortizes the finance lease right-of-use asset
to the end of the useful life of the underlying asset. For finance lease, lease expense is generally
front-loaded as the finance lease ROU asset is depreciated on a straight-line basis over the amortization period, but interest expense
on the lease liability is recognized in interest expense using the effective interest method which results in more expense during the
early years of the lease. Operating lease For operating leases, lease expense relating to
fixed payments is recognized on a straight-line basis over the lease term. Additionally, the Company elected not to recognize leases with
lease terms of 12 months or less at the commencement date. Lease payments on short-term leases are recognized as an expense on a straight-line
basis over the lease term, not included in lease liabilities. Sales and leaseback contracts The Company enters into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ve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t>
        </is>
      </c>
    </row>
    <row r="16">
      <c r="A16" s="4" t="inlineStr">
        <is>
          <t>Plant, property and equipment, net</t>
        </is>
      </c>
      <c r="B16" s="4" t="inlineStr">
        <is>
          <t>Plant, property and equipment, net Plant, property and equipment are stated at cost
less accumulated depreciation. Depreciation of plants, property and equipment is provided using the straight-line method over their expected
useful lives, as follows: Building 22 to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operation
and comprehensive loss in other income or expenses.</t>
        </is>
      </c>
    </row>
    <row r="17">
      <c r="A17" s="4" t="inlineStr">
        <is>
          <t>Land use right, net</t>
        </is>
      </c>
      <c r="B17" s="4" t="inlineStr">
        <is>
          <t>Land use right, net Land use rights are recorded at cost less accumulated
amortization. Land use rights are amortized on a straight-line basis over the remaining term of the land certificates, from 40 years to 50 years.</t>
        </is>
      </c>
    </row>
    <row r="18">
      <c r="A18" s="4" t="inlineStr">
        <is>
          <t>Intangible assets, net</t>
        </is>
      </c>
      <c r="B18" s="4" t="inlineStr">
        <is>
          <t xml:space="preserve">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impairment. Intangible assets are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t>
        </is>
      </c>
    </row>
    <row r="19">
      <c r="A19" s="4" t="inlineStr">
        <is>
          <t>Long-term investments</t>
        </is>
      </c>
      <c r="B19" s="4" t="inlineStr">
        <is>
          <t>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income (loss) for long-term investments
of $84,295 and $(3,016) was recorded in the Company’s unaudited condensed consolidated statements of operations and comprehensive
loss for the six months ended June 30, 2024 and 2023,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unaudited condensed consolidated statements of operation and comprehensive loss for the six months ended
June 30, 2024 and 2023.</t>
        </is>
      </c>
    </row>
    <row r="20">
      <c r="A20" s="4" t="inlineStr">
        <is>
          <t>Impairment of long-lived assets</t>
        </is>
      </c>
      <c r="B20" s="4" t="inlineStr">
        <is>
          <t xml:space="preserve">Impairment of long-lived assets Long-lived assets, including plant, property and
equipment, intangible asset, land use rights and finance lease right-of-use assets, are reviewed for impairment whenever events or changes
in circumstances indicate that the carrying amount of the asset or asset group may not be recoverable. When these events occur, the Company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Company would recognize an impairment loss based on the
fair value of the assets or assets group, which is the excess of carrying amount over the fair value of the assets, using the expected
future discounted cash flows. </t>
        </is>
      </c>
    </row>
    <row r="21">
      <c r="A21" s="4" t="inlineStr">
        <is>
          <t>Asset acquisition</t>
        </is>
      </c>
      <c r="B21" s="4" t="inlineStr">
        <is>
          <t>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unaudited condensed consolidated financial statements. The cost of a group of assets acquired in an asset acquisition is allocated to the individual
assets acquired or liabilities assumed based on their relative fair value and does not give rise to goodwill.</t>
        </is>
      </c>
    </row>
    <row r="22">
      <c r="A22" s="4" t="inlineStr">
        <is>
          <t>Redeemable non-controlling interests</t>
        </is>
      </c>
      <c r="B22" s="4" t="inlineStr">
        <is>
          <t>Redeemable non-controlling interests Redeemable non-controlling interests represent
redeemable preferred shares financing in Sunrise Guizhou from a non-controlling shareholder. As the preferred shares could be redeemed
by the shareholder upon the occurrence of certain events that are not solely within the control of the Company, these shares are accounted
for as redeemable non-controlling interests. The Company assesses the probability of redemption by the holder of the redeemable non-controlling
interests. Due to the probability of being redeemed, the Company adjusts the carrying amount of the mezzanine equity to the redemption
value at the end of each reporting period as if it was the redemption date for the redeemable non-controlling interest. The Company accounts
for the changes in accretion to the redemption value in accordance with ASC 480, Distinguishing Liabilities from Equity. The redeemable
non-controlling interests are recorded at redemption value. The Company adopts equity classification method to classify the ASC 480 offsetting
entry as an adjustment to retained earnings (or additional paid-in capital in the absence of retained earnings). The Company assesses whether an amendment to the
terms of its redeemable non-controlling interests is an extinguishment or a modification based on a qualitative evaluation of the amendment.
If the amendment adds, removes, significantly changes to a substantive contractual term or to the nature of the overall instrument, the
amendment results in an extinguishment of the redeemable non-controlling interests. The Company also assesses if the change in terms results
in value transfer between redeemable non-controlling interests and ordinary shareholders. When redeemable non-controlling interests are
extinguished, the difference between the carrying amount and the fair value of the redeemable non-controlling interests is recorded against
equity.</t>
        </is>
      </c>
    </row>
    <row r="23">
      <c r="A23" s="4" t="inlineStr">
        <is>
          <t>Share-based compensation</t>
        </is>
      </c>
      <c r="B23" s="4" t="inlineStr">
        <is>
          <t xml:space="preserve">Share-based compensation Share-based compensation is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Company elects to recognize forfeitures when they occur. </t>
        </is>
      </c>
    </row>
    <row r="24">
      <c r="A24" s="4" t="inlineStr">
        <is>
          <t>Government subsidies</t>
        </is>
      </c>
      <c r="B24" s="4" t="inlineStr">
        <is>
          <t>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unaudited condensed
consolidated statements of operations and comprehensive loss over the period necessary to match the subsidy on a systematic basis to the
related expenses. Where the subsidy relates to an asset acquisition, it is recognized as income in the unaudited condensed consolidated statements
of operations and comprehensive loss in proportion to the useful life of the related assets. Government grants received for the six months
ended June 30, 2024 and 2023 were $107,912 and $187,636, respectively. As of June 30, 2024 and December 31, 2023, the deferred government
grants were $2,752,092 and $2,816,941, respectively.</t>
        </is>
      </c>
    </row>
    <row r="25">
      <c r="A25" s="4" t="inlineStr">
        <is>
          <t>Revenue recognition</t>
        </is>
      </c>
      <c r="B25"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own and third-party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y costs, such as number of staffs involved and size of each activity. Therefore, membership fees are equally
allocated to seven performance obligations when the Company determines the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unaudited condensed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unaudited condensed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th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unaudited condensed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ed Users the access to view various
online courses and programs. Users can subscribe to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à la carte courses and programs at a rate from RMB 9.9 to 299 per course
or program by top-up credits through the Company’s APP platform. The payment for the à la carte course and program is not
refundable. After the payment is collected by the Company, the Users obtain unlimited access to the courses and programs they purchased
for without limitation. The Company recognizes the fees a la carte courses and programs as revenue at the point of time that Users obtain
the access to the courses and programs. Other services fees are mainly derived from non-member
participation of study tours and forums at the service level of Platinum Members. The Company charges non-members a fixed fee for each
Member activity and the price for non-members is determined based on the Company’s allocated Member pricing for each activity. Fees
are usually collected on site at the date of each activity and revenues are recognized at the completion of such activity. Contract assets and liabilities The Company’s contract liabilities consist
of deferred revenues, primarily relating to the advance consideration received from customers, which include the advance member service
fees and enterprise service fees received from customers. The amount from customers before provision of service is recognized as deferred
revenue. The deferred revenue is recognized as revenue once the criteria for revenue recognition are met. The Company recognized $341,528 and $349,049 in
revenue for the six months ended June 30, 2024 and 2023, respectively, which related to contract liabilities that existed at December
31, 2023 and 2022, respectively. The balances as of June 30, 2024 and December 31, 2023 are expected to be recognized as revenue within
one year. There was no contract asset recorded as of June 30, 2024 and December
31, 2023.</t>
        </is>
      </c>
    </row>
    <row r="26">
      <c r="A26" s="4" t="inlineStr">
        <is>
          <t>Cost of goods sold</t>
        </is>
      </c>
      <c r="B26" s="4" t="inlineStr">
        <is>
          <t>Cost of goods sold The cost of goods sold for the six months ended
June 30, 2024 and 2023 was primarily the cost of finished goods of graphite anode materials, including labor, overhead, depreciation and
amortization of long-lived assets, single granular coke, secondary granular coke, and mixed batches of single particle and secondary coke,
depreciation and amortization, labor cost, outsourcing fee and freight. Cost of goods sold was $21,984,752 and $19,504,158 for the six
months ended June 30, 2024 and 2023, respectively.</t>
        </is>
      </c>
    </row>
    <row r="27">
      <c r="A27" s="4" t="inlineStr">
        <is>
          <t>Service costs</t>
        </is>
      </c>
      <c r="B27" s="4" t="inlineStr">
        <is>
          <t>Service costs Service costs primarily include (1) the cost of
holding events and activities, such as venue rental fees, conference equipment fees, (2) professional and consulting fees paid to third
parties for the Company’s activity; (3) the fees paid to Mentors and Experts; and (4) labor costs. Service costs were $281,030 and
$585,006 for the six months ended June 30, 2024 and 2023, respectively.</t>
        </is>
      </c>
    </row>
    <row r="28">
      <c r="A28" s="4" t="inlineStr">
        <is>
          <t>Income taxes</t>
        </is>
      </c>
      <c r="B28" s="4" t="inlineStr">
        <is>
          <t>Income taxes The Company accounts for income taxes under ASC
740.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June 30, 2024 and December 31, 2023. The Company does not expect that its assessment regarding unrecognized tax positions
will materially change over the next 12 months. The Company is not currently under examination by an income tax authority, nor has been
notified that an examination is contemplated. The Company will recognize interest and penalties, if any, related to unrecognized tax benefits
on the income tax expense line in the accompanying unaudited condensed consolidated statement of operations. Accrued interest and penalties
will be included on the related tax liability line in the unaudited condensed consolidated balance sheet. Interest and penalties incurred
related to underpayment of income tax will be classified as income tax expense in the period incurred.</t>
        </is>
      </c>
    </row>
    <row r="29">
      <c r="A29" s="4" t="inlineStr">
        <is>
          <t>Loss per share</t>
        </is>
      </c>
      <c r="B29" s="4" t="inlineStr">
        <is>
          <t>Loss per share The Company computes loss per share (“EPS”)
in accordance with ASC 260, “Earnings per Share”. ASC 260 requires companies with complex capital structures to present basic
and diluted EPS. Basic EPS are computed by dividing th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six months ended June 30, 2024 and 2023,
the potentially dilutive securities that were not included in the calculation of dilutive EPS in those periods where their inclusion would
be anti-dilutive include restricted share units of 303,543 and 1,278,159, respectively.</t>
        </is>
      </c>
    </row>
    <row r="30">
      <c r="A30" s="4" t="inlineStr">
        <is>
          <t>Comprehensive loss</t>
        </is>
      </c>
      <c r="B30" s="4" t="inlineStr">
        <is>
          <t>Comprehensive loss Comprehensive loss consists of two components,
net loss and other comprehensive loss. Other comprehensive loss refers to revenue, expenses, gains and losses that under U.S. GAAP are
recorded as an element of shareholders’ equity but are excluded from net loss. Other comprehensive loss consists of foreign currency
translation adjustment resulting from the Company translating its financial statements from functional currency into reporting currency.</t>
        </is>
      </c>
    </row>
    <row r="31">
      <c r="A31" s="4" t="inlineStr">
        <is>
          <t>Risks and uncertainties</t>
        </is>
      </c>
      <c r="B31" s="4" t="inlineStr">
        <is>
          <t xml:space="preserve">Risks and uncertainties Currency risk A majority of the Company’s expense transactions
are denominated in RMB and a significant portion of the Company and its subsidiaries’ assets and liabilities are denominated in
RMB. RMB is not freely convertible into foreign currencies. In Mainland China, certain foreign exchange transactions are required by law
to be transacted only by authorized financial institutions at exchange rates set by the People’s Bank of China (“PBOC”).
Remittances in currencies other than RMB by the Company in Mainland China must be processed through the PBOC or other Company foreign
exchange regulatory bodies which require certain supporting documentation in order to affect the remittance. The Company maintains certain bank accounts in
the Mainland China. On May 1, 2015, China’s new Deposit Insurance Regulation came into effect, pursuant to which banking financial
institutions, such as commercial banks, established in Mainland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Mainland China banks is remote. Bank failure is uncommon in Mainland China
and the Company believes that those Mainland China banks that hold the Company’s cash and cash equivalents are financially sound
based on public available information. The Company also maintains certain bank accounts in Hong Kong. The
Hong Kong Deposit Protection Scheme insures eligible deposits up to HK$ 500,000 per depositor per bank. Other than the deposit insurance mechanism in
the Mainland China and Hong Kong mentioned above, the Company’s bank accounts are not insured by the U.S. Federal Deposit Insurance
Corporation insurance or other insurance. Concentration and credit risk Financial instruments that potentially subject
the Company to the concentration of credit risks consist of cash and cash equivalents and restricted cash. The maximum exposures of such
assets to credit risk are their carrying amounts as of the balance sheet dates. The Company deposits its cash and cash equivalents and
restricted cash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There was $13,241,568 of revenue from one client which represented 59% of the total revenues for the six
months ended June 30, 2024. There was $8,291,015 and $ 8,156,554 of revenue from two clients which represented 40% and 39% of the total
revenues for the six months ended June 30, 2023. There was $9,483,251 of account receivable from
one client which represented 75% of the account receivable as of June 30, 2024. There were $2,008,773, $1,932,857, $1,884,206
and $1,340,182 of account receivable from four clients which represented 22%, 22%, 21% and 15% of the total account receivable as of December
31, 2023, respectively.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June 30, 2024 and December 31, 2023. Interest rate risk Fluctuations in market interest rates may negatively
affect the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it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
        </is>
      </c>
    </row>
    <row r="32">
      <c r="A32" s="4" t="inlineStr">
        <is>
          <t>Recently issued accounting pronouncements</t>
        </is>
      </c>
      <c r="B32" s="4" t="inlineStr">
        <is>
          <t>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November 2023, the FASB issued Accounting Standards
Update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A public entity should apply
the amendments in this update retrospectively to all prior periods presented in the financial statements. The Company is currently evaluating
the impact of the amendments on its unaudited condensed consolidated financial statements.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6 Months Ended</t>
        </is>
      </c>
    </row>
    <row r="2">
      <c r="B2" s="2" t="inlineStr">
        <is>
          <t>Jun. 30, 2024</t>
        </is>
      </c>
    </row>
    <row r="3">
      <c r="A3" s="3" t="inlineStr">
        <is>
          <t>Organization and Business Description [Abstract]</t>
        </is>
      </c>
      <c r="B3" s="4" t="inlineStr">
        <is>
          <t xml:space="preserve"> </t>
        </is>
      </c>
    </row>
    <row r="4">
      <c r="A4" s="4" t="inlineStr">
        <is>
          <t>Schedule of Subsidiaries and Variable Interest Entities</t>
        </is>
      </c>
      <c r="B4" s="4" t="inlineStr">
        <is>
          <t xml:space="preserve">The unaudited condensed consolidated financial statements
reflect the activities of the Company and each of the following entities: Name Date of Place of Percentage of Principal Activities Subsidiaries Global Mentor Board Information Technology Limited (“GMB HK”) March 22, 2019 HK 100% Holding company Beijing Mentor Board Union Information Technology Co, Ltd. (“GIOP BJ”)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acquired through an asset acquisition on July 7, 2022 PRC 39.35% Manufacture of lithium battery materials Sunrise (Guxian) New Energy Materials Co., Ltd. (“Sunrise Guxian”) April 26, 2022 PRC 20.07% Manufacture of lithium battery materials Guizhou Sunrise Technology Innovation Research Co., Ltd. (“Innovation Research”) December 13, 2022 PRC 39.35% Research and development Shenzhen Sunrise Yitan New Energy Technology Co., Ltd. (“Sunrise Yitan”) June 24, 2024 PRC 25.58% Research and development of Sodium-ion battery Shenzhen Sunrise Suiyuan New Materials Technology Co., Ltd. (“Sunrise Suiyuan”) June 24, 2024 PRC 25.58% Research and development of silicon carbon battery Guizhou Chenhui Trading Co., Ltd. (“Sunrise Chenhui”) March 25, 2024 PRC 39.35% Sales of lithium battery materials Variable Interest Entity (“VIE”) and subsidiaries of VIE Global Mentor Board (Zibo) Information Technology Co., Ltd. (“SDH” or “VIE”) December 5, 2014 PRC VIE Peer-to-peer knowledge sharing and enterprise service platform provider Global Mentor Board (Hangzhou) Technology Co., Ltd. (“GMB (Hangzhou)”) November 1, 2017 PRC 100% by VIE Consulting, training and tailored services provider Global Mentor Board (Shanghai) Enterprise Management Consulting Co., Ltd. (“GMB Consulting”) June 30, 2017 PRC 51% by VIE Consulting services provider Shanghai Voice of Seedling Cultural Media Co., Ltd. (“GMB Culture”) June 22, 2017 PRC 51% by VIE Cultural and artistic exchanges and planning, conference services provider Shidong (Beijing) Information Technology Co., LTD. (“GMB (Beijing)”) June 19, 2018 PRC 100% by VIE Information technology services provider Mentor Board Voice of Seeding (Shanghai) Cultural Technology Co., Ltd. (“GMB Technology”) August 29, 2018 PRC 30.6% by VIE Technical services provider Shidong Zibo Digital Technology Co., Ltd. (“Zibo Shidong”) October 16, 2020 PRC 100% by VIE Technical services provider Shanghai Jiagui Haifeng Technology Co., Ltd. (“Jiagui Haifeng”) November 29, 2021 PRC Disposed in March 2023 Business incubation services provider Shanghai Nanyu Culture Communication Co., Ltd. (“Nanyu Culture”) July 27, 2021 PRC Deregistered in July 2023 Enterprise information technology integration services provider Beijing Mentor Board Health Technology Co., Ltd (“GMB Health”) January 7, 2022 PRC 100% by VIE Health services Shidong Yike (Beijing) Technology Co., Ltd. (“Shidong Yike”) July 16, 2021 PRC 100% by VIE Health services Shanghai Yuantai Fengdeng Agricultural Technology Co., Ltd. (“Yuantai Fengdeng”) March 4, 2022 PRC Deregistered in April 2023 Agricultural technology service </t>
        </is>
      </c>
    </row>
    <row r="5">
      <c r="A5" s="4" t="inlineStr">
        <is>
          <t>Schedule of Balance Sheets</t>
        </is>
      </c>
      <c r="B5" s="4" t="inlineStr">
        <is>
          <t xml:space="preserve">The following financial statements of the VIE and VIE’s subsidiaries were included
in the Company’s unaudited condensed consolidated financial statements as of June 30, 2024 and December 31, 2023 and for the six
months ended June 30, 2024 and 2023:
As of As of
Cash and cash equivalents $ 365,590 $ 264,375
Restricted cash - 42,410
Accounts receivable, net 9,314 1,352
Notes receivable 19,926 -
Inventories 179,898 4,789
Due from related parties 323,371 511,452
Prepaid expenses and other current assets 890,667 1,177,643
Total current assets 1,788,766 2,002,021
Long term prepayments and other non-current assets - 47,094
Plant, property and equipment, net 2,524,781 2,649,977
Intangible assets, net 25,168 27,322
Long-term investments 1,920,396 1,879,986
Total non-current assets 4,470,345 4,604,379
Total assets $ 6,259,111 $ 6,606,400
Accounts payable $ 1,211,341 $ 49,982
Deferred revenue 122,969 311,089
Deferred revenue - related parties - 340,850
Deferred government subsidy 2,752,092 2,816,941
Income taxes payable 492,145 501,526
Due to related parties 171,023 414,200
Accrued expenses and other current liabilities 665,873 478,666
Total current liabilities 5,415,443 4,913,254
Total liabilities $ 5,415,443 $ 4,913,254 </t>
        </is>
      </c>
    </row>
    <row r="6">
      <c r="A6" s="4" t="inlineStr">
        <is>
          <t>Schedule of Income Statement</t>
        </is>
      </c>
      <c r="B6" s="4" t="inlineStr">
        <is>
          <t>For the six months ended
2024 2023
Revenues, net $ 552,452 $ 232,745
Net loss $ (2,076,040 ) $ (1,175,262 )</t>
        </is>
      </c>
    </row>
    <row r="7">
      <c r="A7" s="4" t="inlineStr">
        <is>
          <t>Schedule of Cash Flow</t>
        </is>
      </c>
      <c r="B7" s="4" t="inlineStr">
        <is>
          <t xml:space="preserve">For the six months ended
2024 2023
Net cash (used in) provided by operating activities $ (400,179 ) $ 36,158
Net cash provided by investing activities $ 640,342 $ -
Net cash used in financing activities $ (132,779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unaudited condensed consolidated financial statements:
June 30, December 31, June 30,
Period-end spot rate US$1= RMB 7.2672 US$1= RMB 7.0999 US$1= RMB 7.2513
Average rate US$1= RMB 7.2150 US$1= RMB 7.0809 US$1= RMB 6.9283</t>
        </is>
      </c>
    </row>
    <row r="5">
      <c r="A5" s="4" t="inlineStr">
        <is>
          <t>Schedule of Property and Equipment are Stated at Cost less Accumulated Depreciation</t>
        </is>
      </c>
      <c r="B5" s="4" t="inlineStr">
        <is>
          <t>Plant, property and equipment are stated at cost
less accumulated depreciation. Depreciation of plants, property and equipment is provided using the straight-line method over their expected
useful lives, as follows: Building 22 to 30 years Machines 10 years Electronic equipment 3 years Furniture, fixtures and equipment 3 years Vehicle 3 years Leasehold improvements The shorter of useful life and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As of
Accounts receivable $ 20,514,896 $ 16,952,637
Allowance for credit losses (7,831,776 ) (8,016,322 )
Accounts receivable, net $ 12,683,120 $ 8,936,315 </t>
        </is>
      </c>
    </row>
    <row r="5">
      <c r="A5" s="4" t="inlineStr">
        <is>
          <t>Schedule of Movement of Allowance of Credit Losses</t>
        </is>
      </c>
      <c r="B5" s="4" t="inlineStr">
        <is>
          <t xml:space="preserve">The movement of allowance for credit loss is as follows:
For the six months ended
2024 2023
Balance at beginning of the period $ 8,016,322 $ 8,047,527
Current period addition - 125,369
Foreign currency translation adjustments (184,546 ) (323,765 )
Balance at end of the period $ 7,831,776 $ 7,849,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 of the following:
As of As of
Raw materials $ 3,016,509 $ 2,958,413
Finished goods 3,830,876 2,590,651
Work in progress 18,421,003 10,289,693
Others 4,679 4,789
Total $ 25,273,067 $ 15,843,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As of As of
Prepaid expenses $ 352,117 $ 3,461
Advance to supplier (1) 2,281,640 505,763
Loans to third parties - 57,747
Receivable from redemption on short-term investment (2) - 2,371,942
Prepayment for investment 313,977 971,845
Prepayment for long-term loan acquisition cost (3) 1,242,679 -
Other receivables 607,293 229,918
Interest receivable 2,636 364,833
Prepaid value added tax (“VAT”) (4) 1,259,829 1,972,748
Deposits for leases 15,408 31,222
Subtotal 6,075,579 6,509,479
Less: allowance for prepaid expenses and other current assets (137,605 ) (546,526 )
Total $ 5,937,974 $ 5,962,953 (1) The Company prepaid its vendors for electricity and graphite anode materials, including single granular coke, secondary granular coke, and mixed batches of single particle and secondary coke and etc. (2) In February 2021, the Company entered into an investment agreement
with Viner Total investment Fund to invest in the Fund with the total investment consideration of $8,000,000. On August 2, 2023, the Company
redeemed its investment in the fund with a redemption value of $3,282,770, all of which had been received as of June 30, 2024. (3) CCB and the Company have been
negotiating for a long-term loan for the construction of the Company’s additional 50,000-ton manufacturing facilities. The purpose
of the prepayment was to estimate the engineering cost for 50,000-ton manufacturing facilities. The Company has not entered into the loan
contract with CCB as of the date of this unaudited condensed consolidated financial statement. (4) The amount of VAT payable is determined by applying the applicable
tax rate to the invoiced amount of services provided (output VAT) less VAT paid on purchases made with the relevant supporting invoices
(input VAT). The Company’s input VAT exceeded output VAT as the Company purchased inventory and plant, property and equipment for
manufacturing graphite anode materials as of June 30, 2024 and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Prepayments and Other Non-Current Assets (Tables)</t>
        </is>
      </c>
      <c r="B1" s="2" t="inlineStr">
        <is>
          <t>6 Months Ended</t>
        </is>
      </c>
    </row>
    <row r="2">
      <c r="B2" s="2" t="inlineStr">
        <is>
          <t>Jun. 30, 2024</t>
        </is>
      </c>
    </row>
    <row r="3">
      <c r="A3" s="3" t="inlineStr">
        <is>
          <t>Long Term Prepayments and Other Non-Current Assets [Abstract]</t>
        </is>
      </c>
      <c r="B3" s="4" t="inlineStr">
        <is>
          <t xml:space="preserve"> </t>
        </is>
      </c>
    </row>
    <row r="4">
      <c r="A4" s="4" t="inlineStr">
        <is>
          <t>Schedule of Long Term Prepayments and Other Non-Current Assets</t>
        </is>
      </c>
      <c r="B4" s="4" t="inlineStr">
        <is>
          <t xml:space="preserve">As of As of
Prepaid for equipment $ 1,014,448 $ 822,750
Finance lease deposit 446,527 654,235
Others 9,771 47,509
Total $ 1,470,746 $ 1,524,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4</t>
        </is>
      </c>
      <c r="C2" s="2" t="inlineStr">
        <is>
          <t>Jun. 30, 2023</t>
        </is>
      </c>
    </row>
    <row r="3">
      <c r="A3" s="3" t="inlineStr">
        <is>
          <t>REVENUE, NET</t>
        </is>
      </c>
      <c r="B3" s="4" t="inlineStr">
        <is>
          <t xml:space="preserve"> </t>
        </is>
      </c>
      <c r="C3" s="4" t="inlineStr">
        <is>
          <t xml:space="preserve"> </t>
        </is>
      </c>
    </row>
    <row r="4">
      <c r="A4" s="4" t="inlineStr">
        <is>
          <t>Total revenues</t>
        </is>
      </c>
      <c r="B4" s="5" t="n">
        <v>22283171</v>
      </c>
      <c r="C4" s="5" t="n">
        <v>20708491</v>
      </c>
    </row>
    <row r="5">
      <c r="A5" s="3" t="inlineStr">
        <is>
          <t>COSTS OF REVENUES</t>
        </is>
      </c>
      <c r="B5" s="4" t="inlineStr">
        <is>
          <t xml:space="preserve"> </t>
        </is>
      </c>
      <c r="C5" s="4" t="inlineStr">
        <is>
          <t xml:space="preserve"> </t>
        </is>
      </c>
    </row>
    <row r="6">
      <c r="A6" s="4" t="inlineStr">
        <is>
          <t>Total cost of revenues</t>
        </is>
      </c>
      <c r="B6" s="6" t="n">
        <v>22265782</v>
      </c>
      <c r="C6" s="6" t="n">
        <v>20089164</v>
      </c>
    </row>
    <row r="7">
      <c r="A7" s="4" t="inlineStr">
        <is>
          <t>GROSS PROFIT</t>
        </is>
      </c>
      <c r="B7" s="6" t="n">
        <v>17389</v>
      </c>
      <c r="C7" s="6" t="n">
        <v>619327</v>
      </c>
    </row>
    <row r="8">
      <c r="A8" s="3" t="inlineStr">
        <is>
          <t>OPERATING EXPENSES</t>
        </is>
      </c>
      <c r="B8" s="4" t="inlineStr">
        <is>
          <t xml:space="preserve"> </t>
        </is>
      </c>
      <c r="C8" s="4" t="inlineStr">
        <is>
          <t xml:space="preserve"> </t>
        </is>
      </c>
    </row>
    <row r="9">
      <c r="A9" s="4" t="inlineStr">
        <is>
          <t>Selling expenses</t>
        </is>
      </c>
      <c r="B9" s="6" t="n">
        <v>361679</v>
      </c>
      <c r="C9" s="6" t="n">
        <v>710782</v>
      </c>
    </row>
    <row r="10">
      <c r="A10" s="4" t="inlineStr">
        <is>
          <t>General and administrative expenses</t>
        </is>
      </c>
      <c r="B10" s="6" t="n">
        <v>4212561</v>
      </c>
      <c r="C10" s="6" t="n">
        <v>4584226</v>
      </c>
    </row>
    <row r="11">
      <c r="A11" s="4" t="inlineStr">
        <is>
          <t>Research and development expenses</t>
        </is>
      </c>
      <c r="B11" s="6" t="n">
        <v>847852</v>
      </c>
      <c r="C11" s="6" t="n">
        <v>752377</v>
      </c>
    </row>
    <row r="12">
      <c r="A12" s="4" t="inlineStr">
        <is>
          <t>Total operating expenses</t>
        </is>
      </c>
      <c r="B12" s="6" t="n">
        <v>5422092</v>
      </c>
      <c r="C12" s="6" t="n">
        <v>6047385</v>
      </c>
    </row>
    <row r="13">
      <c r="A13" s="4" t="inlineStr">
        <is>
          <t>LOSS FROM OPERATIONS</t>
        </is>
      </c>
      <c r="B13" s="6" t="n">
        <v>-5404703</v>
      </c>
      <c r="C13" s="6" t="n">
        <v>-5428058</v>
      </c>
    </row>
    <row r="14">
      <c r="A14" s="3" t="inlineStr">
        <is>
          <t>OTHER INCOME (EXPENSES)</t>
        </is>
      </c>
      <c r="B14" s="4" t="inlineStr">
        <is>
          <t xml:space="preserve"> </t>
        </is>
      </c>
      <c r="C14" s="4" t="inlineStr">
        <is>
          <t xml:space="preserve"> </t>
        </is>
      </c>
    </row>
    <row r="15">
      <c r="A15" s="4" t="inlineStr">
        <is>
          <t>Investment income (loss)</t>
        </is>
      </c>
      <c r="B15" s="6" t="n">
        <v>84295</v>
      </c>
      <c r="C15" s="6" t="n">
        <v>-53486</v>
      </c>
    </row>
    <row r="16">
      <c r="A16" s="4" t="inlineStr">
        <is>
          <t>Interest expense</t>
        </is>
      </c>
      <c r="B16" s="6" t="n">
        <v>-918199</v>
      </c>
      <c r="C16" s="6" t="n">
        <v>-527083</v>
      </c>
    </row>
    <row r="17">
      <c r="A17" s="4" t="inlineStr">
        <is>
          <t>Other income, net</t>
        </is>
      </c>
      <c r="B17" s="6" t="n">
        <v>217635</v>
      </c>
      <c r="C17" s="6" t="n">
        <v>181477</v>
      </c>
    </row>
    <row r="18">
      <c r="A18" s="4" t="inlineStr">
        <is>
          <t>Total other expenses, net</t>
        </is>
      </c>
      <c r="B18" s="6" t="n">
        <v>-616269</v>
      </c>
      <c r="C18" s="6" t="n">
        <v>-399092</v>
      </c>
    </row>
    <row r="19">
      <c r="A19" s="4" t="inlineStr">
        <is>
          <t>LOSS BEFORE INCOME TAXES</t>
        </is>
      </c>
      <c r="B19" s="6" t="n">
        <v>-6020972</v>
      </c>
      <c r="C19" s="6" t="n">
        <v>-5827150</v>
      </c>
    </row>
    <row r="20">
      <c r="A20" s="4" t="inlineStr">
        <is>
          <t>Income taxes provision</t>
        </is>
      </c>
      <c r="B20" s="6" t="n">
        <v>19263</v>
      </c>
      <c r="C20" s="6" t="n">
        <v>159</v>
      </c>
    </row>
    <row r="21">
      <c r="A21" s="4" t="inlineStr">
        <is>
          <t>NET LOSS</t>
        </is>
      </c>
      <c r="B21" s="6" t="n">
        <v>-6040235</v>
      </c>
      <c r="C21" s="6" t="n">
        <v>-5827309</v>
      </c>
    </row>
    <row r="22">
      <c r="A22" s="4" t="inlineStr">
        <is>
          <t>Less: net loss attributable to non-controlling interests</t>
        </is>
      </c>
      <c r="B22" s="6" t="n">
        <v>-1588773</v>
      </c>
      <c r="C22" s="6" t="n">
        <v>-1118160</v>
      </c>
    </row>
    <row r="23">
      <c r="A23" s="4" t="inlineStr">
        <is>
          <t>NET LOSS ATTRIBUTABLE TO SUNRISE NEW ENERGY CO., LTD. ORDINARY SHAREHOLDERS</t>
        </is>
      </c>
      <c r="B23" s="6" t="n">
        <v>-4451462</v>
      </c>
      <c r="C23" s="6" t="n">
        <v>-4709149</v>
      </c>
    </row>
    <row r="24">
      <c r="A24" s="3" t="inlineStr">
        <is>
          <t>OTHER COMPREHENSIVE LOSS</t>
        </is>
      </c>
      <c r="B24" s="4" t="inlineStr">
        <is>
          <t xml:space="preserve"> </t>
        </is>
      </c>
      <c r="C24" s="4" t="inlineStr">
        <is>
          <t xml:space="preserve"> </t>
        </is>
      </c>
    </row>
    <row r="25">
      <c r="A25" s="4" t="inlineStr">
        <is>
          <t>Foreign currency translation adjustment</t>
        </is>
      </c>
      <c r="B25" s="6" t="n">
        <v>-949445</v>
      </c>
      <c r="C25" s="6" t="n">
        <v>-2443934</v>
      </c>
    </row>
    <row r="26">
      <c r="A26" s="4" t="inlineStr">
        <is>
          <t>TOTAL COMPREHENSIVE LOSS</t>
        </is>
      </c>
      <c r="B26" s="6" t="n">
        <v>-6989680</v>
      </c>
      <c r="C26" s="6" t="n">
        <v>-8271243</v>
      </c>
    </row>
    <row r="27">
      <c r="A27" s="4" t="inlineStr">
        <is>
          <t>Less: comprehensive loss attributable to non-controlling interest</t>
        </is>
      </c>
      <c r="B27" s="6" t="n">
        <v>-1966673</v>
      </c>
      <c r="C27" s="6" t="n">
        <v>-2109794</v>
      </c>
    </row>
    <row r="28">
      <c r="A28" s="4" t="inlineStr">
        <is>
          <t>COMPREHENSIVE LOSS ATTRIBUTABLE TO ORIDNARY SHAREHOLDERS OF SUNRISE NEW ENERGY CO., LTD.</t>
        </is>
      </c>
      <c r="B28" s="5" t="n">
        <v>-5023007</v>
      </c>
      <c r="C28" s="5" t="n">
        <v>-6161449</v>
      </c>
    </row>
    <row r="29">
      <c r="A29" s="3" t="inlineStr">
        <is>
          <t>LOSS PER SHARE</t>
        </is>
      </c>
      <c r="B29" s="4" t="inlineStr">
        <is>
          <t xml:space="preserve"> </t>
        </is>
      </c>
      <c r="C29" s="4" t="inlineStr">
        <is>
          <t xml:space="preserve"> </t>
        </is>
      </c>
    </row>
    <row r="30">
      <c r="A30" s="4" t="inlineStr">
        <is>
          <t>Basic - Class A and Class B ordinary shares (in Dollars per share)</t>
        </is>
      </c>
      <c r="B30" s="8" t="n">
        <v>-0.21</v>
      </c>
      <c r="C30" s="8" t="n">
        <v>-0.21</v>
      </c>
    </row>
    <row r="31">
      <c r="A31" s="4" t="inlineStr">
        <is>
          <t>Diluted - Class A and Class B ordinary shares (in Dollars per share)</t>
        </is>
      </c>
      <c r="B31" s="8" t="n">
        <v>-0.21</v>
      </c>
      <c r="C31" s="8" t="n">
        <v>-0.21</v>
      </c>
    </row>
    <row r="32">
      <c r="A32" s="3" t="inlineStr">
        <is>
          <t>WEIGHTED AVERAGE NUMBER OF SHARES OUTSTANDING</t>
        </is>
      </c>
      <c r="B32" s="4" t="inlineStr">
        <is>
          <t xml:space="preserve"> </t>
        </is>
      </c>
      <c r="C32" s="4" t="inlineStr">
        <is>
          <t xml:space="preserve"> </t>
        </is>
      </c>
    </row>
    <row r="33">
      <c r="A33" s="4" t="inlineStr">
        <is>
          <t>Basic - Class A and Class B ordinary shares (in Shares)</t>
        </is>
      </c>
      <c r="B33" s="6" t="n">
        <v>26141350</v>
      </c>
      <c r="C33" s="6" t="n">
        <v>25361550</v>
      </c>
    </row>
    <row r="34">
      <c r="A34" s="4" t="inlineStr">
        <is>
          <t>Diluted - Class A and Class B ordinary shares (in Shares)</t>
        </is>
      </c>
      <c r="B34" s="6" t="n">
        <v>26141350</v>
      </c>
      <c r="C34" s="6" t="n">
        <v>25361550</v>
      </c>
    </row>
    <row r="35">
      <c r="A35" s="4" t="inlineStr">
        <is>
          <t>Products</t>
        </is>
      </c>
      <c r="B35" s="4" t="inlineStr">
        <is>
          <t xml:space="preserve"> </t>
        </is>
      </c>
      <c r="C35" s="4" t="inlineStr">
        <is>
          <t xml:space="preserve"> </t>
        </is>
      </c>
    </row>
    <row r="36">
      <c r="A36" s="3" t="inlineStr">
        <is>
          <t>REVENUE, NET</t>
        </is>
      </c>
      <c r="B36" s="4" t="inlineStr">
        <is>
          <t xml:space="preserve"> </t>
        </is>
      </c>
      <c r="C36" s="4" t="inlineStr">
        <is>
          <t xml:space="preserve"> </t>
        </is>
      </c>
    </row>
    <row r="37">
      <c r="A37" s="4" t="inlineStr">
        <is>
          <t>Total revenues</t>
        </is>
      </c>
      <c r="B37" s="5" t="n">
        <v>21561285</v>
      </c>
      <c r="C37" s="5" t="n">
        <v>20468968</v>
      </c>
    </row>
    <row r="38">
      <c r="A38" s="3" t="inlineStr">
        <is>
          <t>COSTS OF REVENUES</t>
        </is>
      </c>
      <c r="B38" s="4" t="inlineStr">
        <is>
          <t xml:space="preserve"> </t>
        </is>
      </c>
      <c r="C38" s="4" t="inlineStr">
        <is>
          <t xml:space="preserve"> </t>
        </is>
      </c>
    </row>
    <row r="39">
      <c r="A39" s="4" t="inlineStr">
        <is>
          <t>Total cost of revenues</t>
        </is>
      </c>
      <c r="B39" s="6" t="n">
        <v>21984752</v>
      </c>
      <c r="C39" s="6" t="n">
        <v>19504158</v>
      </c>
    </row>
    <row r="40">
      <c r="A40" s="4" t="inlineStr">
        <is>
          <t>Services</t>
        </is>
      </c>
      <c r="B40" s="4" t="inlineStr">
        <is>
          <t xml:space="preserve"> </t>
        </is>
      </c>
      <c r="C40" s="4" t="inlineStr">
        <is>
          <t xml:space="preserve"> </t>
        </is>
      </c>
    </row>
    <row r="41">
      <c r="A41" s="3" t="inlineStr">
        <is>
          <t>REVENUE, NET</t>
        </is>
      </c>
      <c r="B41" s="4" t="inlineStr">
        <is>
          <t xml:space="preserve"> </t>
        </is>
      </c>
      <c r="C41" s="4" t="inlineStr">
        <is>
          <t xml:space="preserve"> </t>
        </is>
      </c>
    </row>
    <row r="42">
      <c r="A42" s="4" t="inlineStr">
        <is>
          <t>Total revenues</t>
        </is>
      </c>
      <c r="B42" s="6" t="n">
        <v>721886</v>
      </c>
      <c r="C42" s="6" t="n">
        <v>239523</v>
      </c>
    </row>
    <row r="43">
      <c r="A43" s="3" t="inlineStr">
        <is>
          <t>COSTS OF REVENUES</t>
        </is>
      </c>
      <c r="B43" s="4" t="inlineStr">
        <is>
          <t xml:space="preserve"> </t>
        </is>
      </c>
      <c r="C43" s="4" t="inlineStr">
        <is>
          <t xml:space="preserve"> </t>
        </is>
      </c>
    </row>
    <row r="44">
      <c r="A44" s="4" t="inlineStr">
        <is>
          <t>Total cost of revenues</t>
        </is>
      </c>
      <c r="B44" s="5" t="n">
        <v>281030</v>
      </c>
      <c r="C44" s="5" t="n">
        <v>585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s, Property and Equipment, Net (Tables)</t>
        </is>
      </c>
      <c r="B1" s="2" t="inlineStr">
        <is>
          <t>6 Months Ended</t>
        </is>
      </c>
    </row>
    <row r="2">
      <c r="B2" s="2" t="inlineStr">
        <is>
          <t>Jun. 30, 2024</t>
        </is>
      </c>
    </row>
    <row r="3">
      <c r="A3" s="3" t="inlineStr">
        <is>
          <t>Plants, Property and Equipment, Net [Abstract]</t>
        </is>
      </c>
      <c r="B3" s="4" t="inlineStr">
        <is>
          <t xml:space="preserve"> </t>
        </is>
      </c>
    </row>
    <row r="4">
      <c r="A4" s="4" t="inlineStr">
        <is>
          <t>Schedule of Plants, Property and Equipment, Stated at Cost Less Accumulated Depreciation</t>
        </is>
      </c>
      <c r="B4" s="4" t="inlineStr">
        <is>
          <t xml:space="preserve">Plants, property and equipment, stated at cost
less accumulated depreciation, consisted of the following:
As of As of
Building $ 28,941,015 $ 29,618,983
Machines 35,160,087 35,880,013
Vehicles 395,489 399,822
Electronic equipment 882,478 878,145
Furniture, fixtures and equipment 329,409 333,183
Leasehold improvements 360,751 397,421
Subtotal 66,069,229 67,507,567
Construction in progress 2,582,973 2,401,354
Less: accumulated depreciation (6,502,405 ) (4,347,670 )
Plants, property and equipment, net $ 62,149,797 $ 65,561,2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and Use Rights, Net (Tables)</t>
        </is>
      </c>
      <c r="B1" s="2" t="inlineStr">
        <is>
          <t>6 Months Ended</t>
        </is>
      </c>
    </row>
    <row r="2">
      <c r="B2" s="2" t="inlineStr">
        <is>
          <t>Jun. 30, 2024</t>
        </is>
      </c>
    </row>
    <row r="3">
      <c r="A3" s="3" t="inlineStr">
        <is>
          <t>Land Use Rights, Net [Abstract]</t>
        </is>
      </c>
      <c r="B3" s="4" t="inlineStr">
        <is>
          <t xml:space="preserve"> </t>
        </is>
      </c>
    </row>
    <row r="4">
      <c r="A4" s="4" t="inlineStr">
        <is>
          <t>Schedule of Land Use Rights, Stated at Cost less Accumulated Amortization</t>
        </is>
      </c>
      <c r="B4" s="4" t="inlineStr">
        <is>
          <t xml:space="preserve">Land use rights, stated at cost less accumulated
amortization, consisted of the following:
As of As of
Land use rights - cost $ 9,780,042 $ 10,010,496
Less: accumulated amortization (435,241 ) (336,800 )
Land use rights, net $ 9,344,801 $ 9,673,696 </t>
        </is>
      </c>
    </row>
    <row r="5">
      <c r="A5" s="4" t="inlineStr">
        <is>
          <t>Schedule of Amortization Expense</t>
        </is>
      </c>
      <c r="B5" s="4" t="inlineStr">
        <is>
          <t xml:space="preserve">For the six months ended June 30, 2024 and 2023,
amortization expense amounted to $106,963 and $111,389, respectively. The following is a schedule of future amortization of land use rights
as of June 30, 2024:
Year ending December 31, Amount
2024 $ 106,195
2025 212,389
2026 212,389
2027 212,389
2028 and thereafter 8,601,439
Total $ 9,344,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 Stated at Cost Less Accumulated Amortization</t>
        </is>
      </c>
      <c r="B4" s="4" t="inlineStr">
        <is>
          <t xml:space="preserve">Intangible assets, stated at cost less accumulated
amortization and impairment, consisted of the following:
As of As of
Copyrights of course videos $ 4,673,363 $ 4,783,485
Intellectual property rights 4,348,948 4,451,425
Intangible assets, cost 9,022,311 9,234,910
Less:
Accumulated amortization (3,354,265 ) (3,429,798 )
Impairment (5,592,394 ) (5,724,172 )
Intangible assets, net $ 75,652 $ 80,940 </t>
        </is>
      </c>
    </row>
    <row r="5">
      <c r="A5" s="4" t="inlineStr">
        <is>
          <t>Schedule of Future Amortization of Intangible Asset</t>
        </is>
      </c>
      <c r="B5" s="4" t="inlineStr">
        <is>
          <t xml:space="preserve">The following is a schedule of future amortization of intangible asset
as of June 30, 2024:
Year ending December 31, Amount
2024 3,425
2025 6,850
2026 6,850
2027 6,850
2028 and thereafter 51,677
Total $ 75,6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 [Abstract]</t>
        </is>
      </c>
      <c r="B3" s="4" t="inlineStr">
        <is>
          <t xml:space="preserve"> </t>
        </is>
      </c>
    </row>
    <row r="4">
      <c r="A4" s="4" t="inlineStr">
        <is>
          <t>Schedule of Long-Term Investments</t>
        </is>
      </c>
      <c r="B4" s="4" t="inlineStr">
        <is>
          <t xml:space="preserve">The Company’s long-term investments consist
of the following:
As of As of
Equity method investments:
Shidong (Suzhou) Investment Co., Ltd. (“Suzhou Investment”) $ 35,428 $ 36,967
Shenzhen Jiazhong Creative Capital LLP (“Jiazhong”) 1,816,165 1,772,594
Equity investments without readily determinable fair value:
Beijing Jinshuibanlv Technology Co., Ltd. (“Jinshuibanlv”) 1,100,837 1,126,776
Hangzhou Zhongfei Aerospace Health Management Co., Ltd. (“Zhongfei”) 412,814 422,541
Shanghai Zhongren Yinzhirun Investment Management Partnership (“Yinzhirun”) 275,209 281,694
Jiangxi Cheyi Tongcheng Car Networking Tech Co., Ltd.(“Cheyi”) 218,477 223,626
Chengdu Wanchang Enterprise Management Consulting Partnership (Limited Partnership) (“Wanchang”) 68,802 70,424
Shanghai Outu Home Furnishings Co., Ltd. (“Outu”) 68,802 70,424
Zhejiang Qianshier Household Co., Ltd.(“Qianshier”) 68,802 70,424
Taizhou Jiamenkou Auto Greengrocer’s Delivery Technology Co., Ltd. (“Jiamenkou”) 68,802 70,424
Zhejiang Yueteng Information Technology Co., Ltd. (“Yueteng”) 68,802 70,424
Shidong Funeng(Ruzhou) Industry Development Co., Ltd.( “Funeng”) 37,153 38,029
Dongguan Zhiduocheng Car Service Co., Ltd. (“Car Service”) 24,769 25,352
Subtotal 4,264,862 4,279,699
Less: impairment (2,344,467 ) (2,399,713 )
Total $ 1,920,395 $ 1,879,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6 Months Ended</t>
        </is>
      </c>
    </row>
    <row r="2">
      <c r="B2" s="2" t="inlineStr">
        <is>
          <t>Jun. 30, 2024</t>
        </is>
      </c>
    </row>
    <row r="3">
      <c r="A3" s="3" t="inlineStr">
        <is>
          <t>Asset Acquisition [Abstract]</t>
        </is>
      </c>
      <c r="B3" s="4" t="inlineStr">
        <is>
          <t xml:space="preserve"> </t>
        </is>
      </c>
    </row>
    <row r="4">
      <c r="A4" s="4" t="inlineStr">
        <is>
          <t>Schedule of Purchase Prices of the Assets</t>
        </is>
      </c>
      <c r="B4" s="4" t="inlineStr">
        <is>
          <t xml:space="preserve">The purchase prices of the assets as of the acquisition
date are as follows:
Land use rights $ 3,654,545
Plant, property and equipment – buildings 1,853,556
Total assets acquired 5,508,101
Deferred tax liabilities (199,813 )
Net assets acquired $ 5,308,2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e Leases (Tables)</t>
        </is>
      </c>
      <c r="B1" s="2" t="inlineStr">
        <is>
          <t>6 Months Ended</t>
        </is>
      </c>
    </row>
    <row r="2">
      <c r="B2" s="2" t="inlineStr">
        <is>
          <t>Jun. 30, 2024</t>
        </is>
      </c>
    </row>
    <row r="3">
      <c r="A3" s="3" t="inlineStr">
        <is>
          <t>Finance Leases [Abtstract]</t>
        </is>
      </c>
      <c r="B3" s="4" t="inlineStr">
        <is>
          <t xml:space="preserve"> </t>
        </is>
      </c>
    </row>
    <row r="4">
      <c r="A4" s="4" t="inlineStr">
        <is>
          <t>Schedule of Components of Lease Expense</t>
        </is>
      </c>
      <c r="B4" s="4" t="inlineStr">
        <is>
          <t xml:space="preserve">The components of lease expense for the six months
ended June 30, 2024 and 2023 were as follows: Statement of Income For the six months ended Location 2024 2023 Lease costs Finance lease expense Cost of goods sold $ 310,270 $ 22,977 </t>
        </is>
      </c>
    </row>
    <row r="5">
      <c r="A5" s="4" t="inlineStr">
        <is>
          <t>Schedule of Maturity of Lease Liabilities</t>
        </is>
      </c>
      <c r="B5" s="4" t="inlineStr">
        <is>
          <t xml:space="preserve">Maturity of lease liabilities under the finance leases as of June 30,
2024 were as follows:
Years ending December 31,
2024 $ 1,400,419
2025 1,712,444
2026 649,077
Total lease payments 3,761,940
Less: interest (235,395 )
Present value of finance lease liabilities $ 3,526,545
Finance lease liabilities, current $ 2,583,970
Finance lease liabilities, non-current $ 942,5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Payable (Tables)</t>
        </is>
      </c>
      <c r="B1" s="2" t="inlineStr">
        <is>
          <t>6 Months Ended</t>
        </is>
      </c>
    </row>
    <row r="2">
      <c r="B2" s="2" t="inlineStr">
        <is>
          <t>Jun. 30, 2024</t>
        </is>
      </c>
    </row>
    <row r="3">
      <c r="A3" s="3" t="inlineStr">
        <is>
          <t>Long Term Payable [Abstract]</t>
        </is>
      </c>
      <c r="B3" s="4" t="inlineStr">
        <is>
          <t xml:space="preserve"> </t>
        </is>
      </c>
    </row>
    <row r="4">
      <c r="A4" s="4" t="inlineStr">
        <is>
          <t>Schedule of Long Term Payable Represented the Financial Liabilities Due to Financial Lease</t>
        </is>
      </c>
      <c r="B4" s="4" t="inlineStr">
        <is>
          <t xml:space="preserve">Long term payable represented the financial liabilities
due to financial lease companies maturing within one or over one year. The long term payable consisted of the following:
As of As of
Long term payables:
Far East International Financial Leasing Co., Ltd. (“Far East”) $ - $ 598,112
China Power Investment Ronghe Financial Leasing Co., Ltd. (“Ronghe”) 2,518,368 3,403,003
Zhongguancun Science and Technology Leasing Co., Ltd. (“Zhongguancun”) 1,071,684 1,787,700
Xiamen Guomao Chuangcheng Financial Leasing Co., Ltd. (“Guomao”) 1,382,670 1,904,891
Total $ 4,972,722 $ 7,693,706
Current portion $ 3,773,019 $ 4,710,644
Non-current portion $ 1,199,703 $ 2,983,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6 Months Ended</t>
        </is>
      </c>
    </row>
    <row r="2">
      <c r="B2" s="2" t="inlineStr">
        <is>
          <t>Jun. 30, 2024</t>
        </is>
      </c>
    </row>
    <row r="3">
      <c r="A3" s="3" t="inlineStr">
        <is>
          <t>Loans [Abstract]</t>
        </is>
      </c>
      <c r="B3" s="4" t="inlineStr">
        <is>
          <t xml:space="preserve"> </t>
        </is>
      </c>
    </row>
    <row r="4">
      <c r="A4" s="4" t="inlineStr">
        <is>
          <t>Schedule of Loans</t>
        </is>
      </c>
      <c r="B4" s="4" t="inlineStr">
        <is>
          <t xml:space="preserve">As of As of
Short-term loan:
Everbright Bank $ 4,128,137 $ 7,042,353
Post Savings Bank of China 688,023 -
Total 4,816,160 7,042,353
Long-term loan:
China Construction Bank $ 27,336,407 $ -
WeBank Co., Ltd. 123,844 -
Post Savings Bank of China - 3,985,972
Total $ 27,460,251 $ 3,985,972
Current portion $ 452,869 $ 478,880
Non-current portion $ 27,007,382 $ 3,507,0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6 Months Ended</t>
        </is>
      </c>
    </row>
    <row r="2">
      <c r="B2" s="2" t="inlineStr">
        <is>
          <t>Jun. 30, 2024</t>
        </is>
      </c>
    </row>
    <row r="3">
      <c r="A3" s="3" t="inlineStr">
        <is>
          <t>Taxes [Abstract]</t>
        </is>
      </c>
      <c r="B3" s="4" t="inlineStr">
        <is>
          <t xml:space="preserve"> </t>
        </is>
      </c>
    </row>
    <row r="4">
      <c r="A4" s="4" t="inlineStr">
        <is>
          <t>Schedule of Income Tax Provision</t>
        </is>
      </c>
      <c r="B4" s="4" t="inlineStr">
        <is>
          <t xml:space="preserve">The components of the income tax provision are
as follows:
For the six months ended
2024 2023
Current
Mainland China $ 19,486 $ 391
Deferred
Mainland China (223 ) (232 )
Total $ 19,263 $ 159 </t>
        </is>
      </c>
    </row>
    <row r="5">
      <c r="A5" s="4" t="inlineStr">
        <is>
          <t>Schedule of Loss before Income Taxes</t>
        </is>
      </c>
      <c r="B5" s="4" t="inlineStr">
        <is>
          <t>Loss before income taxes was attributable to the
following geographic locations for the six months ended June 30, 2024 and 2023:
For the six months ended
2024 2023
Mainland China $ (4,840,111 ) $ (3,753,164 )
Others (1,180,861 ) (2,073,986 )
Total $ (6,020,972 ) $ (5,827,150 )</t>
        </is>
      </c>
    </row>
    <row r="6">
      <c r="A6" s="4" t="inlineStr">
        <is>
          <t>Schedule of Loss before Income Taxes and the Actual Provision of Income Taxes</t>
        </is>
      </c>
      <c r="B6" s="4" t="inlineStr">
        <is>
          <t xml:space="preserve">Reconciliation between the provision for income
taxes computed by applying the Mainland China EIT rate of 25% to loss before income taxes and the actual provision of income taxes is
as follows:
For the six months ended
2024 2023
Loss before income taxes $ (6,020,972 ) $ (5,827,150 )
Mainland China EIT rate 25 % 25 %
Income taxes computed at statutory EIT rate $ (1,505,243 ) $ (1,456,788 )
Reconciling items:
Effect of tax holiday and preferential tax rate 353,097 488,537
Effect of tax rates in foreign jurisdictions 143,280 181,141
Effect of changes in tax rate 2,117,881 -
Effect of true up on net operating loss in the tax returns 694,422 -
Change in valuation allowance (1,810,084 ) 448,734
Effect of non-deductible expense 1,993 1,390
Effect of share-based compensation 151,936 337,145
Super deduction of qualified R&amp;D expenditures (128,019 ) -
Income tax expense $ 19,263 $ 159
Effective tax rate (0.32 )% (0.00 )% </t>
        </is>
      </c>
    </row>
    <row r="7">
      <c r="A7" s="4" t="inlineStr">
        <is>
          <t>Schedule of Deferred Tax Assets</t>
        </is>
      </c>
      <c r="B7" s="4" t="inlineStr">
        <is>
          <t xml:space="preserve">Significant components of deferred tax assets and liabilities
were as follows:
As of As of
Deferred tax assets
Net operating loss carry forwards $ 4,778,751 $ 4,981,536
Provision for doubtful debts 1,992,345 2,039,292
Finance lease liabilities 528,982 1,226,495
Impairment on inventory 1,045,792 2,446,724
Impairment of intangible assets 460,602 803,418
Impairment of long-term investment 586,117 599,928
Deferred tax assets, gross 9,392,589 12,097,393
Less: valuation allowance (8,564,145 ) (10,605,326 )
Total deferred tax assets, net $ 828,444 $ 1,492,067
Deferred tax liabilities
Finance lease right-of-use assets $ 828,444 $ 1,492,067
Assets acquired in the asset acquisition 190,609 195,327
Total deferred tax liabilities $ 1,019,053 $ 1,687,394
Deferred tax assets, net $ - $ -
Deferred tax liabilities, net $ 190,609 $ 195,327 </t>
        </is>
      </c>
    </row>
    <row r="8">
      <c r="A8" s="4" t="inlineStr">
        <is>
          <t>Schedule of Expiration of Carry Forward Operating Loss</t>
        </is>
      </c>
      <c r="B8" s="4" t="inlineStr">
        <is>
          <t xml:space="preserve">The following is a schedule of expiration of carry forward operating loss as of June 30, 2024:
For the years ending December 31,
2024 $ 614,970
2025 300,441
2026 49,163
2027 963,050
2028 645,063
2029 1,354,742
2030 -
2031 -
2032 3,467,594
2033 8,522,356
2034 9,748,841
Carried forward indefinitely 13,231
Total $ 25,679,4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Balance and Transactions (Tables)</t>
        </is>
      </c>
      <c r="B1" s="2" t="inlineStr">
        <is>
          <t>6 Months Ended</t>
        </is>
      </c>
    </row>
    <row r="2">
      <c r="B2" s="2" t="inlineStr">
        <is>
          <t>Jun. 30, 2024</t>
        </is>
      </c>
    </row>
    <row r="3">
      <c r="A3" s="3" t="inlineStr">
        <is>
          <t>Related Party Transaction [Line Items]</t>
        </is>
      </c>
      <c r="B3" s="4" t="inlineStr">
        <is>
          <t xml:space="preserve"> </t>
        </is>
      </c>
    </row>
    <row r="4">
      <c r="A4" s="4" t="inlineStr">
        <is>
          <t>Schedule of Balances of Amounts Due from Related Parties</t>
        </is>
      </c>
      <c r="B4" s="4" t="inlineStr">
        <is>
          <t>As of June 30, 2024 and December 31, 2023, the balances of amounts
due from related parties were as follows:
As of As of
Due from related parties
Bally $ 5,172 $ 5,172
Mr. Shousheng Guo (2) - 100,000
Shidong (Suzhou) Investment Co., Ltd. - 39,437
Mr. Wenwu Zhang (1) 323,371 330,991
Ms. Chao Liu (2) - 141,024
Others 700 700
Total $ 329,243 $ 617,324 (1) The balance as of June 30, 2024 and December 31, 2023 represented the prepaid acquisition consideration to purchase Mr. Wenwu Zhang’s equity in Haicheng Shenhe. (2) The staff advance balances as of December 31, 2023 had been repaid as of June 30, 2024.</t>
        </is>
      </c>
    </row>
    <row r="5">
      <c r="A5" s="4" t="inlineStr">
        <is>
          <t>Schedule of Due to Related Parties</t>
        </is>
      </c>
      <c r="B5" s="4" t="inlineStr">
        <is>
          <t xml:space="preserve">As of June 30, 2024 and December 31, 2023, the balances of amounts
due to related parties were as follows:
As of As of
Due to related parties
Mr. Haiping Hu - 903,789
Mr. Chenming Qi - 5,476
Ms. Jing Ji 19,093 19,543
Shanghai Huiyang Investment Co. (1) 810,177 800,785
Haicheng Shenhe 193,680 451,871
Huatai Zhonghe - 98,593
Zhongna Times 756,825 -
Zhuhai Investment (2) 3,977,311 2,183,911
Others 49 197
Total $ 5,757,135 $ 4,464,165 (1) The balance as of June 30, 2024 and December 31, 2023 mainly represented the loans from Shanghai Huiyang Investment Co., with the annual interest rate of 4.35% and was initially due on August 13, 2023 and extended to December 31, 2024. (2) The balance as of June 30, 2024 and December 31, 2023 mainly represented the loans from Zhuhai Investment, with the annual interest rate of 8% and was initially due on December 31, 2023 and extended to December 31, 2024. </t>
        </is>
      </c>
    </row>
    <row r="6">
      <c r="A6" s="4" t="inlineStr">
        <is>
          <t>Related Party [Member]</t>
        </is>
      </c>
      <c r="B6" s="4" t="inlineStr">
        <is>
          <t xml:space="preserve"> </t>
        </is>
      </c>
    </row>
    <row r="7">
      <c r="A7" s="3" t="inlineStr">
        <is>
          <t>Related Party Transaction [Line Items]</t>
        </is>
      </c>
      <c r="B7" s="4" t="inlineStr">
        <is>
          <t xml:space="preserve"> </t>
        </is>
      </c>
    </row>
    <row r="8">
      <c r="A8" s="4" t="inlineStr">
        <is>
          <t>Schedule of Balances of Deferred Revenue</t>
        </is>
      </c>
      <c r="B8" s="4" t="inlineStr">
        <is>
          <t>As of June 30, 2024 and December 31, 2023, the balances of deferred
revenue - related parties were as follows:
As of As of
Deferred revenue - related parties
Shanghai Huiyang Investment Co. (1) $ - $ 340,850
Total $ - $ 340,850
(1) The
balance as of December 31, 2023 represented the advance from the related party for tailored serv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19" customWidth="1" min="8" max="8"/>
    <col width="21" customWidth="1" min="9" max="9"/>
    <col width="37" customWidth="1" min="10" max="10"/>
    <col width="61" customWidth="1" min="11" max="11"/>
    <col width="27" customWidth="1" min="12" max="12"/>
    <col width="13" customWidth="1" min="13" max="13"/>
  </cols>
  <sheetData>
    <row r="1">
      <c r="A1" s="1" t="inlineStr">
        <is>
          <t>Unaudited Condensed Consolidated Statements of Changes in Equity - USD ($)</t>
        </is>
      </c>
      <c r="C1" s="2" t="inlineStr">
        <is>
          <t>Ordinary shares Class A</t>
        </is>
      </c>
      <c r="E1" s="2" t="inlineStr">
        <is>
          <t>Ordinary shares Class B</t>
        </is>
      </c>
      <c r="G1" s="2" t="inlineStr">
        <is>
          <t>Additional paid-in capital</t>
        </is>
      </c>
      <c r="H1" s="2" t="inlineStr">
        <is>
          <t>Statutory reserves</t>
        </is>
      </c>
      <c r="I1" s="2" t="inlineStr">
        <is>
          <t>Accumulated deficits</t>
        </is>
      </c>
      <c r="J1" s="2" t="inlineStr">
        <is>
          <t>Accumulated other Comprehensive loss</t>
        </is>
      </c>
      <c r="K1" s="2" t="inlineStr">
        <is>
          <t>Total equity (deficit) attributable to ordinary shareholders</t>
        </is>
      </c>
      <c r="L1" s="2" t="inlineStr">
        <is>
          <t>Non- Controlling interests</t>
        </is>
      </c>
      <c r="M1" s="2" t="inlineStr">
        <is>
          <t>Total</t>
        </is>
      </c>
    </row>
    <row r="2">
      <c r="A2" s="4" t="inlineStr">
        <is>
          <t>Balance at Dec. 31, 2022</t>
        </is>
      </c>
      <c r="C2" s="5" t="n">
        <v>1879</v>
      </c>
      <c r="D2" s="4" t="inlineStr">
        <is>
          <t>[1]</t>
        </is>
      </c>
      <c r="E2" s="5" t="n">
        <v>657</v>
      </c>
      <c r="F2" s="4" t="inlineStr">
        <is>
          <t>[1]</t>
        </is>
      </c>
      <c r="G2" s="5" t="n">
        <v>33789702</v>
      </c>
      <c r="H2" s="5" t="n">
        <v>2477940</v>
      </c>
      <c r="I2" s="5" t="n">
        <v>-6234447</v>
      </c>
      <c r="J2" s="5" t="n">
        <v>-1355358</v>
      </c>
      <c r="K2" s="5" t="n">
        <v>28680373</v>
      </c>
      <c r="L2" s="5" t="n">
        <v>13452895</v>
      </c>
      <c r="M2" s="5" t="n">
        <v>42133268</v>
      </c>
    </row>
    <row r="3">
      <c r="A3" s="4" t="inlineStr">
        <is>
          <t>Balance (in Shares) at Dec. 31, 2022</t>
        </is>
      </c>
      <c r="B3" s="4" t="inlineStr">
        <is>
          <t>[1]</t>
        </is>
      </c>
      <c r="C3" s="6" t="n">
        <v>18794278</v>
      </c>
      <c r="E3" s="6" t="n">
        <v>656727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s from non-controlling interests</t>
        </is>
      </c>
      <c r="C4" s="4" t="inlineStr">
        <is>
          <t xml:space="preserve"> </t>
        </is>
      </c>
      <c r="D4" s="4" t="inlineStr">
        <is>
          <t>[1]</t>
        </is>
      </c>
      <c r="E4" s="4" t="inlineStr">
        <is>
          <t xml:space="preserve"> </t>
        </is>
      </c>
      <c r="F4" s="4" t="inlineStr">
        <is>
          <t>[1]</t>
        </is>
      </c>
      <c r="G4" s="4" t="inlineStr">
        <is>
          <t xml:space="preserve"> </t>
        </is>
      </c>
      <c r="H4" s="4" t="inlineStr">
        <is>
          <t xml:space="preserve"> </t>
        </is>
      </c>
      <c r="I4" s="4" t="inlineStr">
        <is>
          <t xml:space="preserve"> </t>
        </is>
      </c>
      <c r="J4" s="4" t="inlineStr">
        <is>
          <t xml:space="preserve"> </t>
        </is>
      </c>
      <c r="K4" s="4" t="inlineStr">
        <is>
          <t xml:space="preserve"> </t>
        </is>
      </c>
      <c r="L4" s="6" t="n">
        <v>148078</v>
      </c>
      <c r="M4" s="6" t="n">
        <v>148078</v>
      </c>
    </row>
    <row r="5">
      <c r="A5" s="4" t="inlineStr">
        <is>
          <t>Accretion on redeemable non-controlling interests</t>
        </is>
      </c>
      <c r="C5" s="4" t="inlineStr">
        <is>
          <t xml:space="preserve"> </t>
        </is>
      </c>
      <c r="D5" s="4" t="inlineStr">
        <is>
          <t>[1]</t>
        </is>
      </c>
      <c r="E5" s="4" t="inlineStr">
        <is>
          <t xml:space="preserve"> </t>
        </is>
      </c>
      <c r="F5" s="4" t="inlineStr">
        <is>
          <t>[1]</t>
        </is>
      </c>
      <c r="G5" s="6" t="n">
        <v>-663733</v>
      </c>
      <c r="H5" s="4" t="inlineStr">
        <is>
          <t xml:space="preserve"> </t>
        </is>
      </c>
      <c r="I5" s="4" t="inlineStr">
        <is>
          <t xml:space="preserve"> </t>
        </is>
      </c>
      <c r="J5" s="4" t="inlineStr">
        <is>
          <t xml:space="preserve"> </t>
        </is>
      </c>
      <c r="K5" s="6" t="n">
        <v>-663733</v>
      </c>
      <c r="L5" s="4" t="inlineStr">
        <is>
          <t xml:space="preserve"> </t>
        </is>
      </c>
      <c r="M5" s="6" t="n">
        <v>-663733</v>
      </c>
    </row>
    <row r="6">
      <c r="A6" s="4" t="inlineStr">
        <is>
          <t>Net loss</t>
        </is>
      </c>
      <c r="C6" s="4" t="inlineStr">
        <is>
          <t xml:space="preserve"> </t>
        </is>
      </c>
      <c r="D6" s="4" t="inlineStr">
        <is>
          <t>[1]</t>
        </is>
      </c>
      <c r="E6" s="4" t="inlineStr">
        <is>
          <t xml:space="preserve"> </t>
        </is>
      </c>
      <c r="F6" s="4" t="inlineStr">
        <is>
          <t>[1]</t>
        </is>
      </c>
      <c r="G6" s="4" t="inlineStr">
        <is>
          <t xml:space="preserve"> </t>
        </is>
      </c>
      <c r="H6" s="4" t="inlineStr">
        <is>
          <t xml:space="preserve"> </t>
        </is>
      </c>
      <c r="I6" s="6" t="n">
        <v>-4709149</v>
      </c>
      <c r="J6" s="4" t="inlineStr">
        <is>
          <t xml:space="preserve"> </t>
        </is>
      </c>
      <c r="K6" s="6" t="n">
        <v>-4709149</v>
      </c>
      <c r="L6" s="6" t="n">
        <v>-1118160</v>
      </c>
      <c r="M6" s="6" t="n">
        <v>-5827309</v>
      </c>
    </row>
    <row r="7">
      <c r="A7" s="4" t="inlineStr">
        <is>
          <t>Share-based compensation</t>
        </is>
      </c>
      <c r="C7" s="4" t="inlineStr">
        <is>
          <t xml:space="preserve"> </t>
        </is>
      </c>
      <c r="D7" s="4" t="inlineStr">
        <is>
          <t>[1]</t>
        </is>
      </c>
      <c r="E7" s="4" t="inlineStr">
        <is>
          <t xml:space="preserve"> </t>
        </is>
      </c>
      <c r="F7" s="4" t="inlineStr">
        <is>
          <t>[1]</t>
        </is>
      </c>
      <c r="G7" s="6" t="n">
        <v>1348581</v>
      </c>
      <c r="H7" s="4" t="inlineStr">
        <is>
          <t xml:space="preserve"> </t>
        </is>
      </c>
      <c r="I7" s="4" t="inlineStr">
        <is>
          <t xml:space="preserve"> </t>
        </is>
      </c>
      <c r="J7" s="4" t="inlineStr">
        <is>
          <t xml:space="preserve"> </t>
        </is>
      </c>
      <c r="K7" s="6" t="n">
        <v>1348581</v>
      </c>
      <c r="L7" s="4" t="inlineStr">
        <is>
          <t xml:space="preserve"> </t>
        </is>
      </c>
      <c r="M7" s="6" t="n">
        <v>1348581</v>
      </c>
    </row>
    <row r="8">
      <c r="A8" s="4" t="inlineStr">
        <is>
          <t>Foreign currency translation adjustment</t>
        </is>
      </c>
      <c r="C8" s="4" t="inlineStr">
        <is>
          <t xml:space="preserve"> </t>
        </is>
      </c>
      <c r="D8" s="4" t="inlineStr">
        <is>
          <t>[1]</t>
        </is>
      </c>
      <c r="E8" s="4" t="inlineStr">
        <is>
          <t xml:space="preserve"> </t>
        </is>
      </c>
      <c r="F8" s="4" t="inlineStr">
        <is>
          <t>[1]</t>
        </is>
      </c>
      <c r="G8" s="4" t="inlineStr">
        <is>
          <t xml:space="preserve"> </t>
        </is>
      </c>
      <c r="H8" s="4" t="inlineStr">
        <is>
          <t xml:space="preserve"> </t>
        </is>
      </c>
      <c r="I8" s="4" t="inlineStr">
        <is>
          <t xml:space="preserve"> </t>
        </is>
      </c>
      <c r="J8" s="6" t="n">
        <v>-1452300</v>
      </c>
      <c r="K8" s="6" t="n">
        <v>-1452300</v>
      </c>
      <c r="L8" s="6" t="n">
        <v>-991634</v>
      </c>
      <c r="M8" s="6" t="n">
        <v>-2443934</v>
      </c>
    </row>
    <row r="9">
      <c r="A9" s="4" t="inlineStr">
        <is>
          <t>Balance at Jun. 30, 2023</t>
        </is>
      </c>
      <c r="C9" s="5" t="n">
        <v>1879</v>
      </c>
      <c r="D9" s="4" t="inlineStr">
        <is>
          <t>[1]</t>
        </is>
      </c>
      <c r="E9" s="5" t="n">
        <v>657</v>
      </c>
      <c r="F9" s="4" t="inlineStr">
        <is>
          <t>[1]</t>
        </is>
      </c>
      <c r="G9" s="6" t="n">
        <v>34474550</v>
      </c>
      <c r="H9" s="6" t="n">
        <v>2477940</v>
      </c>
      <c r="I9" s="6" t="n">
        <v>-10943596</v>
      </c>
      <c r="J9" s="6" t="n">
        <v>-2807658</v>
      </c>
      <c r="K9" s="6" t="n">
        <v>23203772</v>
      </c>
      <c r="L9" s="6" t="n">
        <v>11491179</v>
      </c>
      <c r="M9" s="6" t="n">
        <v>34694951</v>
      </c>
    </row>
    <row r="10">
      <c r="A10" s="4" t="inlineStr">
        <is>
          <t>Balance (in Shares) at Jun. 30, 2023</t>
        </is>
      </c>
      <c r="B10" s="4" t="inlineStr">
        <is>
          <t>[1]</t>
        </is>
      </c>
      <c r="C10" s="6" t="n">
        <v>18794278</v>
      </c>
      <c r="E10" s="6" t="n">
        <v>65672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Dec. 31, 2023</t>
        </is>
      </c>
      <c r="C11" s="5" t="n">
        <v>1957</v>
      </c>
      <c r="D11" s="4" t="inlineStr">
        <is>
          <t>[1]</t>
        </is>
      </c>
      <c r="E11" s="5" t="n">
        <v>657</v>
      </c>
      <c r="F11" s="4" t="inlineStr">
        <is>
          <t>[1]</t>
        </is>
      </c>
      <c r="G11" s="6" t="n">
        <v>32620568</v>
      </c>
      <c r="H11" s="6" t="n">
        <v>2477940</v>
      </c>
      <c r="I11" s="6" t="n">
        <v>-30467027</v>
      </c>
      <c r="J11" s="6" t="n">
        <v>-1989087</v>
      </c>
      <c r="K11" s="6" t="n">
        <v>2645008</v>
      </c>
      <c r="L11" s="6" t="n">
        <v>8143570</v>
      </c>
      <c r="M11" s="6" t="n">
        <v>10788578</v>
      </c>
    </row>
    <row r="12">
      <c r="A12" s="4" t="inlineStr">
        <is>
          <t>Balance (in Shares) at Dec. 31, 2023</t>
        </is>
      </c>
      <c r="B12" s="4" t="inlineStr">
        <is>
          <t>[1]</t>
        </is>
      </c>
      <c r="C12" s="6" t="n">
        <v>19574078</v>
      </c>
      <c r="E12" s="6" t="n">
        <v>656727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tinguishment on redeemable non-controlling interests</t>
        </is>
      </c>
      <c r="C13" s="4" t="inlineStr">
        <is>
          <t xml:space="preserve"> </t>
        </is>
      </c>
      <c r="D13" s="4" t="inlineStr">
        <is>
          <t>[1]</t>
        </is>
      </c>
      <c r="E13" s="4" t="inlineStr">
        <is>
          <t xml:space="preserve"> </t>
        </is>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L13" s="6" t="n">
        <v>35527114</v>
      </c>
      <c r="M13" s="6" t="n">
        <v>35527114</v>
      </c>
    </row>
    <row r="14">
      <c r="A14" s="4" t="inlineStr">
        <is>
          <t>Accretion on redeemable non-controlling interests</t>
        </is>
      </c>
      <c r="C14" s="4" t="inlineStr">
        <is>
          <t xml:space="preserve"> </t>
        </is>
      </c>
      <c r="D14" s="4" t="inlineStr">
        <is>
          <t>[1]</t>
        </is>
      </c>
      <c r="E14" s="4" t="inlineStr">
        <is>
          <t xml:space="preserve"> </t>
        </is>
      </c>
      <c r="F14" s="4" t="inlineStr">
        <is>
          <t>[1]</t>
        </is>
      </c>
      <c r="G14" s="6" t="n">
        <v>-983927</v>
      </c>
      <c r="H14" s="4" t="inlineStr">
        <is>
          <t xml:space="preserve"> </t>
        </is>
      </c>
      <c r="I14" s="4" t="inlineStr">
        <is>
          <t xml:space="preserve"> </t>
        </is>
      </c>
      <c r="J14" s="4" t="inlineStr">
        <is>
          <t xml:space="preserve"> </t>
        </is>
      </c>
      <c r="K14" s="6" t="n">
        <v>-983927</v>
      </c>
      <c r="L14" s="4" t="inlineStr">
        <is>
          <t xml:space="preserve"> </t>
        </is>
      </c>
      <c r="M14" s="6" t="n">
        <v>-983927</v>
      </c>
    </row>
    <row r="15">
      <c r="A15" s="4" t="inlineStr">
        <is>
          <t>Net loss</t>
        </is>
      </c>
      <c r="C15" s="4" t="inlineStr">
        <is>
          <t xml:space="preserve"> </t>
        </is>
      </c>
      <c r="D15" s="4" t="inlineStr">
        <is>
          <t>[1]</t>
        </is>
      </c>
      <c r="E15" s="4" t="inlineStr">
        <is>
          <t xml:space="preserve"> </t>
        </is>
      </c>
      <c r="F15" s="4" t="inlineStr">
        <is>
          <t>[1]</t>
        </is>
      </c>
      <c r="G15" s="4" t="inlineStr">
        <is>
          <t xml:space="preserve"> </t>
        </is>
      </c>
      <c r="H15" s="4" t="inlineStr">
        <is>
          <t xml:space="preserve"> </t>
        </is>
      </c>
      <c r="I15" s="6" t="n">
        <v>-4451462</v>
      </c>
      <c r="J15" s="4" t="inlineStr">
        <is>
          <t xml:space="preserve"> </t>
        </is>
      </c>
      <c r="K15" s="6" t="n">
        <v>-4451462</v>
      </c>
      <c r="L15" s="6" t="n">
        <v>-1588773</v>
      </c>
      <c r="M15" s="6" t="n">
        <v>-6040235</v>
      </c>
    </row>
    <row r="16">
      <c r="A16" s="4" t="inlineStr">
        <is>
          <t>Share-based compensation</t>
        </is>
      </c>
      <c r="C16" s="4" t="inlineStr">
        <is>
          <t xml:space="preserve"> </t>
        </is>
      </c>
      <c r="D16" s="4" t="inlineStr">
        <is>
          <t>[1]</t>
        </is>
      </c>
      <c r="E16" s="4" t="inlineStr">
        <is>
          <t xml:space="preserve"> </t>
        </is>
      </c>
      <c r="F16" s="4" t="inlineStr">
        <is>
          <t>[1]</t>
        </is>
      </c>
      <c r="G16" s="6" t="n">
        <v>607742</v>
      </c>
      <c r="H16" s="4" t="inlineStr">
        <is>
          <t xml:space="preserve"> </t>
        </is>
      </c>
      <c r="I16" s="4" t="inlineStr">
        <is>
          <t xml:space="preserve"> </t>
        </is>
      </c>
      <c r="J16" s="4" t="inlineStr">
        <is>
          <t xml:space="preserve"> </t>
        </is>
      </c>
      <c r="K16" s="6" t="n">
        <v>607742</v>
      </c>
      <c r="L16" s="4" t="inlineStr">
        <is>
          <t xml:space="preserve"> </t>
        </is>
      </c>
      <c r="M16" s="6" t="n">
        <v>607742</v>
      </c>
    </row>
    <row r="17">
      <c r="A17" s="4" t="inlineStr">
        <is>
          <t>Foreign currency translation adjustment</t>
        </is>
      </c>
      <c r="C17" s="4" t="inlineStr">
        <is>
          <t xml:space="preserve"> </t>
        </is>
      </c>
      <c r="D17" s="4" t="inlineStr">
        <is>
          <t>[1]</t>
        </is>
      </c>
      <c r="E17" s="4" t="inlineStr">
        <is>
          <t xml:space="preserve"> </t>
        </is>
      </c>
      <c r="F17" s="4" t="inlineStr">
        <is>
          <t>[1]</t>
        </is>
      </c>
      <c r="G17" s="4" t="inlineStr">
        <is>
          <t xml:space="preserve"> </t>
        </is>
      </c>
      <c r="H17" s="4" t="inlineStr">
        <is>
          <t xml:space="preserve"> </t>
        </is>
      </c>
      <c r="I17" s="4" t="inlineStr">
        <is>
          <t xml:space="preserve"> </t>
        </is>
      </c>
      <c r="J17" s="6" t="n">
        <v>-571545</v>
      </c>
      <c r="K17" s="6" t="n">
        <v>-571545</v>
      </c>
      <c r="L17" s="6" t="n">
        <v>-377900</v>
      </c>
      <c r="M17" s="6" t="n">
        <v>-949445</v>
      </c>
    </row>
    <row r="18">
      <c r="A18" s="4" t="inlineStr">
        <is>
          <t>Balance at Jun. 30, 2024</t>
        </is>
      </c>
      <c r="C18" s="5" t="n">
        <v>1957</v>
      </c>
      <c r="D18" s="4" t="inlineStr">
        <is>
          <t>[1]</t>
        </is>
      </c>
      <c r="E18" s="5" t="n">
        <v>657</v>
      </c>
      <c r="F18" s="4" t="inlineStr">
        <is>
          <t>[1]</t>
        </is>
      </c>
      <c r="G18" s="5" t="n">
        <v>32244383</v>
      </c>
      <c r="H18" s="5" t="n">
        <v>2477940</v>
      </c>
      <c r="I18" s="5" t="n">
        <v>-34918489</v>
      </c>
      <c r="J18" s="5" t="n">
        <v>-2560632</v>
      </c>
      <c r="K18" s="5" t="n">
        <v>-2754184</v>
      </c>
      <c r="L18" s="5" t="n">
        <v>41704011</v>
      </c>
      <c r="M18" s="5" t="n">
        <v>38949827</v>
      </c>
    </row>
    <row r="19">
      <c r="A19" s="4" t="inlineStr">
        <is>
          <t>Balance (in Shares) at Jun. 30, 2024</t>
        </is>
      </c>
      <c r="B19" s="4" t="inlineStr">
        <is>
          <t>[1]</t>
        </is>
      </c>
      <c r="C19" s="6" t="n">
        <v>19574078</v>
      </c>
      <c r="E19" s="6" t="n">
        <v>656727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row r="21">
      <c r="A21" s="4" t="inlineStr">
        <is>
          <t>[1] Retrospectively
restated for effect of share re-designation on April 8, 2024 (see Note 21).</t>
        </is>
      </c>
    </row>
  </sheetData>
  <mergeCells count="5">
    <mergeCell ref="A1:B1"/>
    <mergeCell ref="C1:D1"/>
    <mergeCell ref="E1:F1"/>
    <mergeCell ref="A20:L20"/>
    <mergeCell ref="A21:L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Redeemable Non-Controlling Interests [Abstract]</t>
        </is>
      </c>
      <c r="B3" s="4" t="inlineStr">
        <is>
          <t xml:space="preserve"> </t>
        </is>
      </c>
    </row>
    <row r="4">
      <c r="A4" s="4" t="inlineStr">
        <is>
          <t>Schedule of Movement of Redeemable Non-Controlling Interests</t>
        </is>
      </c>
      <c r="B4" s="4" t="inlineStr">
        <is>
          <t xml:space="preserve">The movement of redeemable non-controlling interests is as follows:
For the six months ended
2024 2023
Balance at beginning of the period $ 34,543,186 $ 31,228,329
Accretion to redemption value of redeemable non-controlling interests
prior to amendment 1,792,027 1,986,936
Reclassification of the redeemable non-controlling interests to permanent
equity (35,527,114 ) -
Foreign exchange effect (808,099 ) (1,323,203 )
Balance at end of the period $ - $ 31,892,0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Share-Based Compensation Expenses</t>
        </is>
      </c>
      <c r="B4" s="4" t="inlineStr">
        <is>
          <t xml:space="preserve">The Company recorded share-based compensation
expenses of $607,742 and $1,348,581 for the six months ended June 30, 2024 and 2023, respectively. The following table sets forth the
allocation of share-based compensation expenses:
For the six months ended
2024 2023
Cost of revenues $ 1,038 $ 4,543
Selling expenses 5,395 16,396
General and administrative expenses 606,919 1,323,099
Research and development expenses (5,610 ) 4,543
Total $ 607,742 $ 1,348,581 </t>
        </is>
      </c>
    </row>
    <row r="5">
      <c r="A5" s="4" t="inlineStr">
        <is>
          <t>Schedule of Restricted Shares Units</t>
        </is>
      </c>
      <c r="B5" s="4" t="inlineStr">
        <is>
          <t xml:space="preserve">A summary of the restricted shares units activities
is as follows:
Number of Weighted Aggregate
Restricted share units outstanding at January 1, 2023 2,500,650 2.00 6,826,775
Forfeited (161,250 ) 2.00
Restricted share units outstanding at June 30, 2023 2,339,400 2.00 6,222,804
Restricted share units outstanding at January 1, 2024 1,492,100 2.00 1,611,468
Forfeited (7,500 ) 2.00
Restricted share units outstanding at June 30, 2024 1,484,600 2.00 1,187,680 </t>
        </is>
      </c>
    </row>
    <row r="6">
      <c r="A6" s="4" t="inlineStr">
        <is>
          <t>Schedule of Non-Controlling Interest</t>
        </is>
      </c>
      <c r="B6" s="4" t="inlineStr">
        <is>
          <t xml:space="preserve">Non-controlling interest consists of the following:
As of As of
GMB (Beijing) $ 2,628 $ 3,187
GMB Culture (106 ) 1,491
GMB Consulting 12,765 13,043
Sunrise Tech (19,667 ) (13,184 )
Sunrise Chenhui 32,282 -
Shidong Cloud 37,689 38,463
Sunrise Guxian (189,138 ) (83,832 )
GMB Technology (191,611 ) (189,364 )
Sunrise Guizhou 42,019,169 8,373,766
Total $ 41,704,011 $ 8,143,5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Basic and Diluted (Loss) Earnings Per Ordinary Share</t>
        </is>
      </c>
      <c r="B4" s="4" t="inlineStr">
        <is>
          <t>The Company treats
the entire measurement adjustment to redemption value of the redeemable non-controlling interest under ASC 480-10-S99-3A as being akin
to a dividend, which affected in the calculation of loss available to ordinary shareholders of the Company used in the EPS calculation.
For the six months ended
2024 2023
Numerator:
Net loss $ (6,040,235 ) $ (5,827,309 )
Less: accretion to redemption value of redeemable non-controlling interests 1,792,027 1,986,936
foreign currency effect on redemption value of redeemable non-controlling interests (808,100 ) (1,323,203 )
net loss attributable to non-controlling interests (1,588,773 ) (1,118,160 )
Net loss attributable to ordinary shareholders $ (5,435,389 ) $ (5,372,882 )
Denominator:
Weighted average number of shares outstanding – basic and diluted 26,141,350 25,361,550
Loss per share – basic and diluted $ (0.21 ) $ (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Major Revenue</t>
        </is>
      </c>
      <c r="B4" s="4" t="inlineStr">
        <is>
          <t xml:space="preserve">The Company’s CODM evaluates performance
based on each reporting segment’s revenue, costs of revenues and gross profit (loss). Revenues, cost of revenues and gross (loss)
profits by segment are presented below. Separate financial information of operating income by segment is not available.
For the six months ended
REVENUES, NET 2024 2023
Graphite anode business $ 21,561,285 $ 20,467,706
Peer-to-peer knowledge sharing and enterprise business 721,886 240,785
Member services - 11,535
Enterprise services
-Comprehensive tailored services - 672
-Consulting services 665,552 198,833
Online services - -
Other revenues 56,334 29,745
Revenues, net $ 22,283,171 $ 20,708,491
For the six months ended
COST OF REVENUES 2024 2023
Graphite anode business $ 21,984,752 $ 19,871,938
Peer-to-peer knowledge sharing and enterprise business 281,030 217,226
Member services - -
Enterprise services
-Comprehensive tailored services - -
-Consulting services 281,030 82,053
Online services - 117,942
Other revenues - 17,231
Cost
of revenues $ 22,265,782 $ 20,089,164
For the six months ended
GROSS PROFIT 2024 2023
Graphite anode business $ (423,467 ) $ 595,768
Peer-to-peer knowledge sharing and enterprise business 440,856 23,559
Member services - 11,535
Enterprise services
-Comprehensive tailored services - 672
-Consulting services 384,522 116,780
Online services - (117,942 )
Other revenues 56,334 12,514
Gross profit $ 17,389 $ 619,3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Member]</t>
        </is>
      </c>
      <c r="B1" s="2" t="inlineStr">
        <is>
          <t>6 Months Ended</t>
        </is>
      </c>
    </row>
    <row r="2">
      <c r="B2" s="2" t="inlineStr">
        <is>
          <t>Jun. 30, 2024</t>
        </is>
      </c>
    </row>
    <row r="3">
      <c r="A3" s="3" t="inlineStr">
        <is>
          <t>Condensed Financial Information of the Parent Company (Tables) [Line Items]</t>
        </is>
      </c>
      <c r="B3" s="4" t="inlineStr">
        <is>
          <t xml:space="preserve"> </t>
        </is>
      </c>
    </row>
    <row r="4">
      <c r="A4" s="4" t="inlineStr">
        <is>
          <t>Schedule of Condensed Consolidated Financial Statements</t>
        </is>
      </c>
      <c r="B4" s="4" t="inlineStr">
        <is>
          <t xml:space="preserve">As of June 30, 2024 and December 31, 2023, there were no material contingencies, significant provisions for long-term obligations,
or guarantees of the Company, except for those which have been separately disclosed in the unaudited condensed consolidated financial statements,
if any.
As of As of
ASSETS
CURRENT ASSETS
Cash and cash equivalents $ 802,386 $ 347,731
Due from related parties 155,872 105,872
Prepaid expenses and other current assets 1,505,228 2,577,085
TOTAL CURRENT ASSETS 2,463,486 3,030,688
NON-CURRENT ASSETS
Investment in subsidiaries and VIE 3,440,152 6,710,750
TOTAL NON-CURRENT ASSETS 3,440,152 6,710,750
TOTAL ASSETS 5,903,638 9,741,438
LIABILITIES AND SHAREHOLDERS’ EQUITY
CURRENT LIABILITIES
Accrued expenses and other current liabilities 37,743 31,824
TOTAL CURRENT LIABILITIES 37,743 31,824
TOTAL LIABILITES 37,743 31,824
EQUITY
Class A ordinary shares* (3,500,000,000 shares authorized; $0.0001 par value, 19,574,078 shares issued and outstanding as of June 30, 2024 and December 31, 2023) 1,957 1,957
Class B ordinary shares* (1,500,000,000 shares authorized; $0.0001 par value, 6,567,272 shares issued and outstanding as of June 30, 2024 and December 31, 2023) 657 657
Additional paid-in capital 37,450,168 36,842,425
Statutory reserves 2,477,940 2,477,940
Accumulated deficits (34,064,827 ) (29,613,365 )
TOTAL EQUITY 5,865,895 9,709,614
TOTAL LIABILITIES AND EQUITY $ 5,903,638 $ 9,741,438
* Retrospectively
restated for effect of share re-designation on April 8, 2024 (see Note 21). </t>
        </is>
      </c>
    </row>
    <row r="5">
      <c r="A5" s="4" t="inlineStr">
        <is>
          <t>Schedule of Operations and Comprehensive Income</t>
        </is>
      </c>
      <c r="B5" s="4" t="inlineStr">
        <is>
          <t xml:space="preserve">For the six months ended
2024 2023
REVENUES, NET $ - $ -
COSTS OF REVENUES 1,038 4,543
GROSS LOSS (1,038 ) (4,543 )
OPERATING EXPENSES 1,175,517 2,125,071
LOSS FROM OPERATIONS (1,176,555 ) (2,129,614 )
OTHER (EXPENSES) INCOME (4,309 ) 58,440
LOSS BEFORE EQUITY IN LOSS OF SUBSIDIARIES AND VIE (1,180,864 ) (2,071,174 )
Equity in loss of subsidiaries and VIE (3,270,598 ) (2,637,975 )
NET LOSS ATTRIBUTABLE TO SUNRISE NEW ENERGY CO., LTD. ORDINARY SHAREHOLDERS (4,451,462 ) (4,709,149 )
COMPREHENSIVE LOSS ATTRIBUTABLE TO SUNRISE NEW ENERGY CO., LTD. ORDINARY SHAREHOLDERS $ (4,451,462 ) $ (4,709,149 ) </t>
        </is>
      </c>
    </row>
    <row r="6">
      <c r="A6" s="4" t="inlineStr">
        <is>
          <t>Schedule of Cash Flow</t>
        </is>
      </c>
      <c r="B6" s="4" t="inlineStr">
        <is>
          <t xml:space="preserve">For the six months ended
2024 2023
Net cash used in operating activities (467,287 ) (817,231 )
Net cash provided by investing activities 1,071,942 -
Net cash (used in) provided by financing
activities (150,000 ) 150,000
Increase (Decrease) in cash and cash equivalents 454,655 (667,231 )
Cash, cash equivalents and restricted cash, beginning of the period 347,731 986,010
Cash, cash equivalents and restricted cash, end of the period $ 802,386 $ 318,7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33" customWidth="1" min="2" max="2"/>
    <col width="25" customWidth="1" min="3" max="3"/>
    <col width="14" customWidth="1" min="4" max="4"/>
  </cols>
  <sheetData>
    <row r="1">
      <c r="A1" s="1" t="inlineStr">
        <is>
          <t>Organization and Business Description (Details)</t>
        </is>
      </c>
      <c r="B1" s="2" t="inlineStr">
        <is>
          <t>6 Months Ended</t>
        </is>
      </c>
    </row>
    <row r="2">
      <c r="B2" s="2" t="inlineStr">
        <is>
          <t>Jun. 30, 2024 USD ($) $ / shares</t>
        </is>
      </c>
      <c r="C2" s="2" t="inlineStr">
        <is>
          <t>Jun. 30, 2024 ¥ / shares</t>
        </is>
      </c>
      <c r="D2" s="2" t="inlineStr">
        <is>
          <t>Jul. 02, 2022</t>
        </is>
      </c>
    </row>
    <row r="3">
      <c r="A3" s="3" t="inlineStr">
        <is>
          <t>Organization and Business Description [Abstract]</t>
        </is>
      </c>
      <c r="B3" s="4" t="inlineStr">
        <is>
          <t xml:space="preserve"> </t>
        </is>
      </c>
      <c r="C3" s="4" t="inlineStr">
        <is>
          <t xml:space="preserve"> </t>
        </is>
      </c>
      <c r="D3" s="4" t="inlineStr">
        <is>
          <t xml:space="preserve"> </t>
        </is>
      </c>
    </row>
    <row r="4">
      <c r="A4" s="4" t="inlineStr">
        <is>
          <t>Percentage of shareholders</t>
        </is>
      </c>
      <c r="B4" s="9" t="n">
        <v>1</v>
      </c>
      <c r="C4" s="9" t="n">
        <v>1</v>
      </c>
      <c r="D4" s="9" t="n">
        <v>1</v>
      </c>
    </row>
    <row r="5">
      <c r="A5" s="4" t="inlineStr">
        <is>
          <t>Option price | (per share)</t>
        </is>
      </c>
      <c r="B5" s="8" t="n">
        <v>1.37</v>
      </c>
      <c r="C5" s="10" t="n">
        <v>10</v>
      </c>
      <c r="D5" s="4" t="inlineStr">
        <is>
          <t xml:space="preserve"> </t>
        </is>
      </c>
    </row>
    <row r="6">
      <c r="A6" s="4" t="inlineStr">
        <is>
          <t>Interest loans (in Dollars)</t>
        </is>
      </c>
      <c r="B6" s="5" t="n">
        <v>13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75" customWidth="1" min="2" max="2"/>
  </cols>
  <sheetData>
    <row r="1">
      <c r="A1" s="1" t="inlineStr">
        <is>
          <t>Organization and Business Description (Details) - Schedule of Subsidiaries and Variable Interest Entities</t>
        </is>
      </c>
      <c r="B1" s="2" t="inlineStr">
        <is>
          <t>6 Months Ended</t>
        </is>
      </c>
    </row>
    <row r="2">
      <c r="B2" s="2" t="inlineStr">
        <is>
          <t>Jun. 30, 2024</t>
        </is>
      </c>
    </row>
    <row r="3">
      <c r="A3" s="4" t="inlineStr">
        <is>
          <t>Global Mentor Board Information Technology Limited (“GMB HK”) [Member]</t>
        </is>
      </c>
      <c r="B3" s="4" t="inlineStr">
        <is>
          <t xml:space="preserve"> </t>
        </is>
      </c>
    </row>
    <row r="4">
      <c r="A4" s="3" t="inlineStr">
        <is>
          <t>Schedule of Subsidiaries and Variable Interest Entities [Line Items]</t>
        </is>
      </c>
      <c r="B4" s="4" t="inlineStr">
        <is>
          <t xml:space="preserve"> </t>
        </is>
      </c>
    </row>
    <row r="5">
      <c r="A5" s="4" t="inlineStr">
        <is>
          <t>Date of Incorporation</t>
        </is>
      </c>
      <c r="B5" s="4" t="inlineStr">
        <is>
          <t>March 22, 2019</t>
        </is>
      </c>
    </row>
    <row r="6">
      <c r="A6" s="4" t="inlineStr">
        <is>
          <t>Place of incorporation</t>
        </is>
      </c>
      <c r="B6" s="4" t="inlineStr">
        <is>
          <t>HK</t>
        </is>
      </c>
    </row>
    <row r="7">
      <c r="A7" s="4" t="inlineStr">
        <is>
          <t>Percentage of effective ownership</t>
        </is>
      </c>
      <c r="B7" s="4" t="inlineStr">
        <is>
          <t>100%</t>
        </is>
      </c>
    </row>
    <row r="8">
      <c r="A8" s="4" t="inlineStr">
        <is>
          <t>Principal Activities</t>
        </is>
      </c>
      <c r="B8" s="4" t="inlineStr">
        <is>
          <t>Holding company</t>
        </is>
      </c>
    </row>
    <row r="9">
      <c r="A9" s="4" t="inlineStr">
        <is>
          <t>Beijing Mentor Board Union Information Technology Co, Ltd. (“GIOP BJ” or “WFOE”) [Member]</t>
        </is>
      </c>
      <c r="B9" s="4" t="inlineStr">
        <is>
          <t xml:space="preserve"> </t>
        </is>
      </c>
    </row>
    <row r="10">
      <c r="A10" s="3" t="inlineStr">
        <is>
          <t>Schedule of Subsidiaries and Variable Interest Entities [Line Items]</t>
        </is>
      </c>
      <c r="B10" s="4" t="inlineStr">
        <is>
          <t xml:space="preserve"> </t>
        </is>
      </c>
    </row>
    <row r="11">
      <c r="A11" s="4" t="inlineStr">
        <is>
          <t>Date of Incorporation</t>
        </is>
      </c>
      <c r="B11" s="4" t="inlineStr">
        <is>
          <t>June 3, 2019</t>
        </is>
      </c>
    </row>
    <row r="12">
      <c r="A12" s="4" t="inlineStr">
        <is>
          <t>Place of incorporation</t>
        </is>
      </c>
      <c r="B12" s="4" t="inlineStr">
        <is>
          <t>PRC</t>
        </is>
      </c>
    </row>
    <row r="13">
      <c r="A13" s="4" t="inlineStr">
        <is>
          <t>Percentage of effective ownership</t>
        </is>
      </c>
      <c r="B13" s="4" t="inlineStr">
        <is>
          <t>100%</t>
        </is>
      </c>
    </row>
    <row r="14">
      <c r="A14" s="4" t="inlineStr">
        <is>
          <t>Principal Activities</t>
        </is>
      </c>
      <c r="B14" s="4" t="inlineStr">
        <is>
          <t>Holding company of GIOP BJ</t>
        </is>
      </c>
    </row>
    <row r="15">
      <c r="A15" s="4" t="inlineStr">
        <is>
          <t>Shidong Cloud (Beijing) Education Technology Co., Ltd (“Shidong Cloud”) [Member]</t>
        </is>
      </c>
      <c r="B15" s="4" t="inlineStr">
        <is>
          <t xml:space="preserve"> </t>
        </is>
      </c>
    </row>
    <row r="16">
      <c r="A16" s="3" t="inlineStr">
        <is>
          <t>Schedule of Subsidiaries and Variable Interest Entities [Line Items]</t>
        </is>
      </c>
      <c r="B16" s="4" t="inlineStr">
        <is>
          <t xml:space="preserve"> </t>
        </is>
      </c>
    </row>
    <row r="17">
      <c r="A17" s="4" t="inlineStr">
        <is>
          <t>Date of Incorporation</t>
        </is>
      </c>
      <c r="B17" s="4" t="inlineStr">
        <is>
          <t>December 22, 2021</t>
        </is>
      </c>
    </row>
    <row r="18">
      <c r="A18" s="4" t="inlineStr">
        <is>
          <t>Place of incorporation</t>
        </is>
      </c>
      <c r="B18" s="4" t="inlineStr">
        <is>
          <t>PRC</t>
        </is>
      </c>
    </row>
    <row r="19">
      <c r="A19" s="4" t="inlineStr">
        <is>
          <t>Percentage of effective ownership</t>
        </is>
      </c>
      <c r="B19" s="4" t="inlineStr">
        <is>
          <t>75%</t>
        </is>
      </c>
    </row>
    <row r="20">
      <c r="A20" s="4" t="inlineStr">
        <is>
          <t>Principal Activities</t>
        </is>
      </c>
      <c r="B20" s="4" t="inlineStr">
        <is>
          <t>Educational consulting</t>
        </is>
      </c>
    </row>
    <row r="21">
      <c r="A21" s="4" t="inlineStr">
        <is>
          <t>SDH (HK) New Energy Tech Co., Ltd. (“SDH New Energy”) [Member]</t>
        </is>
      </c>
      <c r="B21" s="4" t="inlineStr">
        <is>
          <t xml:space="preserve"> </t>
        </is>
      </c>
    </row>
    <row r="22">
      <c r="A22" s="3" t="inlineStr">
        <is>
          <t>Schedule of Subsidiaries and Variable Interest Entities [Line Items]</t>
        </is>
      </c>
      <c r="B22" s="4" t="inlineStr">
        <is>
          <t xml:space="preserve"> </t>
        </is>
      </c>
    </row>
    <row r="23">
      <c r="A23" s="4" t="inlineStr">
        <is>
          <t>Date of Incorporation</t>
        </is>
      </c>
      <c r="B23" s="4" t="inlineStr">
        <is>
          <t>October 8, 2021</t>
        </is>
      </c>
    </row>
    <row r="24">
      <c r="A24" s="4" t="inlineStr">
        <is>
          <t>Place of incorporation</t>
        </is>
      </c>
      <c r="B24" s="4" t="inlineStr">
        <is>
          <t>HK</t>
        </is>
      </c>
    </row>
    <row r="25">
      <c r="A25" s="4" t="inlineStr">
        <is>
          <t>Percentage of effective ownership</t>
        </is>
      </c>
      <c r="B25" s="4" t="inlineStr">
        <is>
          <t>100%</t>
        </is>
      </c>
    </row>
    <row r="26">
      <c r="A26" s="4" t="inlineStr">
        <is>
          <t>Principal Activities</t>
        </is>
      </c>
      <c r="B26" s="4" t="inlineStr">
        <is>
          <t>Holding company</t>
        </is>
      </c>
    </row>
    <row r="27">
      <c r="A27" s="4" t="inlineStr">
        <is>
          <t>Zhuhai (Zibo) Investment Co., Ltd. (“Zhuhai Zibo”) [Member]</t>
        </is>
      </c>
      <c r="B27" s="4" t="inlineStr">
        <is>
          <t xml:space="preserve"> </t>
        </is>
      </c>
    </row>
    <row r="28">
      <c r="A28" s="3" t="inlineStr">
        <is>
          <t>Schedule of Subsidiaries and Variable Interest Entities [Line Items]</t>
        </is>
      </c>
      <c r="B28" s="4" t="inlineStr">
        <is>
          <t xml:space="preserve"> </t>
        </is>
      </c>
    </row>
    <row r="29">
      <c r="A29" s="4" t="inlineStr">
        <is>
          <t>Date of Incorporation</t>
        </is>
      </c>
      <c r="B29" s="4" t="inlineStr">
        <is>
          <t>October 15, 2021</t>
        </is>
      </c>
    </row>
    <row r="30">
      <c r="A30" s="4" t="inlineStr">
        <is>
          <t>Place of incorporation</t>
        </is>
      </c>
      <c r="B30" s="4" t="inlineStr">
        <is>
          <t>PRC</t>
        </is>
      </c>
    </row>
    <row r="31">
      <c r="A31" s="4" t="inlineStr">
        <is>
          <t>Percentage of effective ownership</t>
        </is>
      </c>
      <c r="B31" s="4" t="inlineStr">
        <is>
          <t>100%</t>
        </is>
      </c>
    </row>
    <row r="32">
      <c r="A32" s="4" t="inlineStr">
        <is>
          <t>Principal Activities</t>
        </is>
      </c>
      <c r="B32" s="4" t="inlineStr">
        <is>
          <t>New energy investment</t>
        </is>
      </c>
    </row>
    <row r="33">
      <c r="A33" s="4" t="inlineStr">
        <is>
          <t>Zhuhai (Guizhou) New Energy Investment Co., Ltd. (“Zhuhai Guizhou”) [Member]</t>
        </is>
      </c>
      <c r="B33" s="4" t="inlineStr">
        <is>
          <t xml:space="preserve"> </t>
        </is>
      </c>
    </row>
    <row r="34">
      <c r="A34" s="3" t="inlineStr">
        <is>
          <t>Schedule of Subsidiaries and Variable Interest Entities [Line Items]</t>
        </is>
      </c>
      <c r="B34" s="4" t="inlineStr">
        <is>
          <t xml:space="preserve"> </t>
        </is>
      </c>
    </row>
    <row r="35">
      <c r="A35" s="4" t="inlineStr">
        <is>
          <t>Date of Incorporation</t>
        </is>
      </c>
      <c r="B35" s="4" t="inlineStr">
        <is>
          <t>November 23, 2021</t>
        </is>
      </c>
    </row>
    <row r="36">
      <c r="A36" s="4" t="inlineStr">
        <is>
          <t>Place of incorporation</t>
        </is>
      </c>
      <c r="B36" s="4" t="inlineStr">
        <is>
          <t>PRC</t>
        </is>
      </c>
    </row>
    <row r="37">
      <c r="A37" s="4" t="inlineStr">
        <is>
          <t>Percentage of effective ownership</t>
        </is>
      </c>
      <c r="B37" s="4" t="inlineStr">
        <is>
          <t>100%</t>
        </is>
      </c>
    </row>
    <row r="38">
      <c r="A38" s="4" t="inlineStr">
        <is>
          <t>Principal Activities</t>
        </is>
      </c>
      <c r="B38" s="4" t="inlineStr">
        <is>
          <t>New energy investment</t>
        </is>
      </c>
    </row>
    <row r="39">
      <c r="A39" s="4" t="inlineStr">
        <is>
          <t>Sunrise (Guizhou) New Energy Materials Co., Ltd. (“Sunrise Guizhou”) [Member]</t>
        </is>
      </c>
      <c r="B39" s="4" t="inlineStr">
        <is>
          <t xml:space="preserve"> </t>
        </is>
      </c>
    </row>
    <row r="40">
      <c r="A40" s="3" t="inlineStr">
        <is>
          <t>Schedule of Subsidiaries and Variable Interest Entities [Line Items]</t>
        </is>
      </c>
      <c r="B40" s="4" t="inlineStr">
        <is>
          <t xml:space="preserve"> </t>
        </is>
      </c>
    </row>
    <row r="41">
      <c r="A41" s="4" t="inlineStr">
        <is>
          <t>Date of Incorporation</t>
        </is>
      </c>
      <c r="B41" s="4" t="inlineStr">
        <is>
          <t>November 8, 2021</t>
        </is>
      </c>
    </row>
    <row r="42">
      <c r="A42" s="4" t="inlineStr">
        <is>
          <t>Place of incorporation</t>
        </is>
      </c>
      <c r="B42" s="4" t="inlineStr">
        <is>
          <t>PRC</t>
        </is>
      </c>
    </row>
    <row r="43">
      <c r="A43" s="4" t="inlineStr">
        <is>
          <t>Percentage of effective ownership</t>
        </is>
      </c>
      <c r="B43" s="4" t="inlineStr">
        <is>
          <t>39.35%</t>
        </is>
      </c>
    </row>
    <row r="44">
      <c r="A44" s="4" t="inlineStr">
        <is>
          <t>Principal Activities</t>
        </is>
      </c>
      <c r="B44" s="4" t="inlineStr">
        <is>
          <t>Manufacture of lithium battery materials</t>
        </is>
      </c>
    </row>
    <row r="45">
      <c r="A45" s="4" t="inlineStr">
        <is>
          <t>Guizhou Sunrise Technology Co., Ltd. (“Sunrise Tech”) [Member]</t>
        </is>
      </c>
      <c r="B45" s="4" t="inlineStr">
        <is>
          <t xml:space="preserve"> </t>
        </is>
      </c>
    </row>
    <row r="46">
      <c r="A46" s="3" t="inlineStr">
        <is>
          <t>Schedule of Subsidiaries and Variable Interest Entities [Line Items]</t>
        </is>
      </c>
      <c r="B46" s="4" t="inlineStr">
        <is>
          <t xml:space="preserve"> </t>
        </is>
      </c>
    </row>
    <row r="47">
      <c r="A47" s="4" t="inlineStr">
        <is>
          <t>Date of Incorporation</t>
        </is>
      </c>
      <c r="B47" s="4" t="inlineStr">
        <is>
          <t>September 1, 2011, acquired through an asset acquisition on July 7, 2022</t>
        </is>
      </c>
    </row>
    <row r="48">
      <c r="A48" s="4" t="inlineStr">
        <is>
          <t>Place of incorporation</t>
        </is>
      </c>
      <c r="B48" s="4" t="inlineStr">
        <is>
          <t>PRC</t>
        </is>
      </c>
    </row>
    <row r="49">
      <c r="A49" s="4" t="inlineStr">
        <is>
          <t>Percentage of effective ownership</t>
        </is>
      </c>
      <c r="B49" s="4" t="inlineStr">
        <is>
          <t>39.35%</t>
        </is>
      </c>
    </row>
    <row r="50">
      <c r="A50" s="4" t="inlineStr">
        <is>
          <t>Principal Activities</t>
        </is>
      </c>
      <c r="B50" s="4" t="inlineStr">
        <is>
          <t>Manufacture of lithium battery materials</t>
        </is>
      </c>
    </row>
    <row r="51">
      <c r="A51" s="4" t="inlineStr">
        <is>
          <t>Sunrise (Guxian) New Energy Materials Co., Ltd. (“Sunrise Guxian”) [Member]</t>
        </is>
      </c>
      <c r="B51" s="4" t="inlineStr">
        <is>
          <t xml:space="preserve"> </t>
        </is>
      </c>
    </row>
    <row r="52">
      <c r="A52" s="3" t="inlineStr">
        <is>
          <t>Schedule of Subsidiaries and Variable Interest Entities [Line Items]</t>
        </is>
      </c>
      <c r="B52" s="4" t="inlineStr">
        <is>
          <t xml:space="preserve"> </t>
        </is>
      </c>
    </row>
    <row r="53">
      <c r="A53" s="4" t="inlineStr">
        <is>
          <t>Date of Incorporation</t>
        </is>
      </c>
      <c r="B53" s="4" t="inlineStr">
        <is>
          <t>April 26, 2022</t>
        </is>
      </c>
    </row>
    <row r="54">
      <c r="A54" s="4" t="inlineStr">
        <is>
          <t>Place of incorporation</t>
        </is>
      </c>
      <c r="B54" s="4" t="inlineStr">
        <is>
          <t>PRC</t>
        </is>
      </c>
    </row>
    <row r="55">
      <c r="A55" s="4" t="inlineStr">
        <is>
          <t>Percentage of effective ownership</t>
        </is>
      </c>
      <c r="B55" s="4" t="inlineStr">
        <is>
          <t>20.07%</t>
        </is>
      </c>
    </row>
    <row r="56">
      <c r="A56" s="4" t="inlineStr">
        <is>
          <t>Principal Activities</t>
        </is>
      </c>
      <c r="B56" s="4" t="inlineStr">
        <is>
          <t>Manufacture of lithium battery materials</t>
        </is>
      </c>
    </row>
    <row r="57">
      <c r="A57" s="4" t="inlineStr">
        <is>
          <t>Guizhou Sunrise Technology Innovation Research Co., Ltd. (“Innovation Research”) [Member]</t>
        </is>
      </c>
      <c r="B57" s="4" t="inlineStr">
        <is>
          <t xml:space="preserve"> </t>
        </is>
      </c>
    </row>
    <row r="58">
      <c r="A58" s="3" t="inlineStr">
        <is>
          <t>Schedule of Subsidiaries and Variable Interest Entities [Line Items]</t>
        </is>
      </c>
      <c r="B58" s="4" t="inlineStr">
        <is>
          <t xml:space="preserve"> </t>
        </is>
      </c>
    </row>
    <row r="59">
      <c r="A59" s="4" t="inlineStr">
        <is>
          <t>Date of Incorporation</t>
        </is>
      </c>
      <c r="B59" s="4" t="inlineStr">
        <is>
          <t>December 13, 2022</t>
        </is>
      </c>
    </row>
    <row r="60">
      <c r="A60" s="4" t="inlineStr">
        <is>
          <t>Place of incorporation</t>
        </is>
      </c>
      <c r="B60" s="4" t="inlineStr">
        <is>
          <t>PRC</t>
        </is>
      </c>
    </row>
    <row r="61">
      <c r="A61" s="4" t="inlineStr">
        <is>
          <t>Percentage of effective ownership</t>
        </is>
      </c>
      <c r="B61" s="4" t="inlineStr">
        <is>
          <t>39.35%</t>
        </is>
      </c>
    </row>
    <row r="62">
      <c r="A62" s="4" t="inlineStr">
        <is>
          <t>Principal Activities</t>
        </is>
      </c>
      <c r="B62" s="4" t="inlineStr">
        <is>
          <t>Research and development</t>
        </is>
      </c>
    </row>
    <row r="63">
      <c r="A63" s="4" t="inlineStr">
        <is>
          <t>Shenzhen Sunrise Yitan New Energy Technology Co., Ltd. (“Sunrise Yitan”) [Member]</t>
        </is>
      </c>
      <c r="B63" s="4" t="inlineStr">
        <is>
          <t xml:space="preserve"> </t>
        </is>
      </c>
    </row>
    <row r="64">
      <c r="A64" s="3" t="inlineStr">
        <is>
          <t>Schedule of Subsidiaries and Variable Interest Entities [Line Items]</t>
        </is>
      </c>
      <c r="B64" s="4" t="inlineStr">
        <is>
          <t xml:space="preserve"> </t>
        </is>
      </c>
    </row>
    <row r="65">
      <c r="A65" s="4" t="inlineStr">
        <is>
          <t>Date of Incorporation</t>
        </is>
      </c>
      <c r="B65" s="4" t="inlineStr">
        <is>
          <t>June 24, 2024</t>
        </is>
      </c>
    </row>
    <row r="66">
      <c r="A66" s="4" t="inlineStr">
        <is>
          <t>Place of incorporation</t>
        </is>
      </c>
      <c r="B66" s="4" t="inlineStr">
        <is>
          <t>PRC</t>
        </is>
      </c>
    </row>
    <row r="67">
      <c r="A67" s="4" t="inlineStr">
        <is>
          <t>Percentage of effective ownership</t>
        </is>
      </c>
      <c r="B67" s="4" t="inlineStr">
        <is>
          <t>25.58%</t>
        </is>
      </c>
    </row>
    <row r="68">
      <c r="A68" s="4" t="inlineStr">
        <is>
          <t>Principal Activities</t>
        </is>
      </c>
      <c r="B68" s="4" t="inlineStr">
        <is>
          <t>Research and development of Sodium-ion battery</t>
        </is>
      </c>
    </row>
    <row r="69">
      <c r="A69" s="4" t="inlineStr">
        <is>
          <t>Shenzhen Sunrise Suiyuan New Materials Technology Co., Ltd. (“Sunrise Suiyuan”) [Member]</t>
        </is>
      </c>
      <c r="B69" s="4" t="inlineStr">
        <is>
          <t xml:space="preserve"> </t>
        </is>
      </c>
    </row>
    <row r="70">
      <c r="A70" s="3" t="inlineStr">
        <is>
          <t>Schedule of Subsidiaries and Variable Interest Entities [Line Items]</t>
        </is>
      </c>
      <c r="B70" s="4" t="inlineStr">
        <is>
          <t xml:space="preserve"> </t>
        </is>
      </c>
    </row>
    <row r="71">
      <c r="A71" s="4" t="inlineStr">
        <is>
          <t>Date of Incorporation</t>
        </is>
      </c>
      <c r="B71" s="4" t="inlineStr">
        <is>
          <t>June 24, 2024</t>
        </is>
      </c>
    </row>
    <row r="72">
      <c r="A72" s="4" t="inlineStr">
        <is>
          <t>Place of incorporation</t>
        </is>
      </c>
      <c r="B72" s="4" t="inlineStr">
        <is>
          <t>PRC</t>
        </is>
      </c>
    </row>
    <row r="73">
      <c r="A73" s="4" t="inlineStr">
        <is>
          <t>Percentage of effective ownership</t>
        </is>
      </c>
      <c r="B73" s="4" t="inlineStr">
        <is>
          <t>25.58%</t>
        </is>
      </c>
    </row>
    <row r="74">
      <c r="A74" s="4" t="inlineStr">
        <is>
          <t>Principal Activities</t>
        </is>
      </c>
      <c r="B74" s="4" t="inlineStr">
        <is>
          <t>Research and development of silicon carbon battery</t>
        </is>
      </c>
    </row>
    <row r="75">
      <c r="A75" s="4" t="inlineStr">
        <is>
          <t>Guizhou Chenhui Trading Co., Ltd. (“Sunrise Chenhui”) [Member]</t>
        </is>
      </c>
      <c r="B75" s="4" t="inlineStr">
        <is>
          <t xml:space="preserve"> </t>
        </is>
      </c>
    </row>
    <row r="76">
      <c r="A76" s="3" t="inlineStr">
        <is>
          <t>Schedule of Subsidiaries and Variable Interest Entities [Line Items]</t>
        </is>
      </c>
      <c r="B76" s="4" t="inlineStr">
        <is>
          <t xml:space="preserve"> </t>
        </is>
      </c>
    </row>
    <row r="77">
      <c r="A77" s="4" t="inlineStr">
        <is>
          <t>Date of Incorporation</t>
        </is>
      </c>
      <c r="B77" s="4" t="inlineStr">
        <is>
          <t>March 25, 2024</t>
        </is>
      </c>
    </row>
    <row r="78">
      <c r="A78" s="4" t="inlineStr">
        <is>
          <t>Place of incorporation</t>
        </is>
      </c>
      <c r="B78" s="4" t="inlineStr">
        <is>
          <t>PRC</t>
        </is>
      </c>
    </row>
    <row r="79">
      <c r="A79" s="4" t="inlineStr">
        <is>
          <t>Percentage of effective ownership</t>
        </is>
      </c>
      <c r="B79" s="4" t="inlineStr">
        <is>
          <t>39.35%</t>
        </is>
      </c>
    </row>
    <row r="80">
      <c r="A80" s="4" t="inlineStr">
        <is>
          <t>Principal Activities</t>
        </is>
      </c>
      <c r="B80" s="4" t="inlineStr">
        <is>
          <t>Sales of lithium battery materials</t>
        </is>
      </c>
    </row>
    <row r="81">
      <c r="A81" s="4" t="inlineStr">
        <is>
          <t>Global Mentor Board (Zibo) Information Technology Co., Ltd. (“SDH” or “VIE”) [Member]</t>
        </is>
      </c>
      <c r="B81" s="4" t="inlineStr">
        <is>
          <t xml:space="preserve"> </t>
        </is>
      </c>
    </row>
    <row r="82">
      <c r="A82" s="3" t="inlineStr">
        <is>
          <t>Schedule of Subsidiaries and Variable Interest Entities [Line Items]</t>
        </is>
      </c>
      <c r="B82" s="4" t="inlineStr">
        <is>
          <t xml:space="preserve"> </t>
        </is>
      </c>
    </row>
    <row r="83">
      <c r="A83" s="4" t="inlineStr">
        <is>
          <t>Date of Incorporation</t>
        </is>
      </c>
      <c r="B83" s="4" t="inlineStr">
        <is>
          <t>December 5, 2014</t>
        </is>
      </c>
    </row>
    <row r="84">
      <c r="A84" s="4" t="inlineStr">
        <is>
          <t>Place of incorporation</t>
        </is>
      </c>
      <c r="B84" s="4" t="inlineStr">
        <is>
          <t>PRC</t>
        </is>
      </c>
    </row>
    <row r="85">
      <c r="A85" s="4" t="inlineStr">
        <is>
          <t>Percentage of effective ownership</t>
        </is>
      </c>
      <c r="B85" s="4" t="inlineStr">
        <is>
          <t>VIE</t>
        </is>
      </c>
    </row>
    <row r="86">
      <c r="A86" s="4" t="inlineStr">
        <is>
          <t>Principal Activities</t>
        </is>
      </c>
      <c r="B86" s="4" t="inlineStr">
        <is>
          <t>Peer-to-peer knowledge sharing and enterprise service platform provider</t>
        </is>
      </c>
    </row>
    <row r="87">
      <c r="A87" s="4" t="inlineStr">
        <is>
          <t>Global Mentor Board (Hangzhou) Technology Co., Ltd. [Member]</t>
        </is>
      </c>
      <c r="B87" s="4" t="inlineStr">
        <is>
          <t xml:space="preserve"> </t>
        </is>
      </c>
    </row>
    <row r="88">
      <c r="A88" s="3" t="inlineStr">
        <is>
          <t>Schedule of Subsidiaries and Variable Interest Entities [Line Items]</t>
        </is>
      </c>
      <c r="B88" s="4" t="inlineStr">
        <is>
          <t xml:space="preserve"> </t>
        </is>
      </c>
    </row>
    <row r="89">
      <c r="A89" s="4" t="inlineStr">
        <is>
          <t>Date of Incorporation</t>
        </is>
      </c>
      <c r="B89" s="4" t="inlineStr">
        <is>
          <t>November 1, 2017</t>
        </is>
      </c>
    </row>
    <row r="90">
      <c r="A90" s="4" t="inlineStr">
        <is>
          <t>Place of incorporation</t>
        </is>
      </c>
      <c r="B90" s="4" t="inlineStr">
        <is>
          <t>PRC</t>
        </is>
      </c>
    </row>
    <row r="91">
      <c r="A91" s="4" t="inlineStr">
        <is>
          <t>Percentage of effective ownership</t>
        </is>
      </c>
      <c r="B91" s="4" t="inlineStr">
        <is>
          <t>100% by VIE</t>
        </is>
      </c>
    </row>
    <row r="92">
      <c r="A92" s="4" t="inlineStr">
        <is>
          <t>Principal Activities</t>
        </is>
      </c>
      <c r="B92" s="4" t="inlineStr">
        <is>
          <t>Consulting, training and tailored services provider</t>
        </is>
      </c>
    </row>
    <row r="93">
      <c r="A93" s="4" t="inlineStr">
        <is>
          <t>Global Mentor Board (Shanghai) Enterprise Management Consulting Co., Ltd. [Member]</t>
        </is>
      </c>
      <c r="B93" s="4" t="inlineStr">
        <is>
          <t xml:space="preserve"> </t>
        </is>
      </c>
    </row>
    <row r="94">
      <c r="A94" s="3" t="inlineStr">
        <is>
          <t>Schedule of Subsidiaries and Variable Interest Entities [Line Items]</t>
        </is>
      </c>
      <c r="B94" s="4" t="inlineStr">
        <is>
          <t xml:space="preserve"> </t>
        </is>
      </c>
    </row>
    <row r="95">
      <c r="A95" s="4" t="inlineStr">
        <is>
          <t>Date of Incorporation</t>
        </is>
      </c>
      <c r="B95" s="4" t="inlineStr">
        <is>
          <t>June 30, 2017</t>
        </is>
      </c>
    </row>
    <row r="96">
      <c r="A96" s="4" t="inlineStr">
        <is>
          <t>Place of incorporation</t>
        </is>
      </c>
      <c r="B96" s="4" t="inlineStr">
        <is>
          <t>PRC</t>
        </is>
      </c>
    </row>
    <row r="97">
      <c r="A97" s="4" t="inlineStr">
        <is>
          <t>Percentage of effective ownership</t>
        </is>
      </c>
      <c r="B97" s="4" t="inlineStr">
        <is>
          <t>51% by VIE</t>
        </is>
      </c>
    </row>
    <row r="98">
      <c r="A98" s="4" t="inlineStr">
        <is>
          <t>Principal Activities</t>
        </is>
      </c>
      <c r="B98" s="4" t="inlineStr">
        <is>
          <t>Consulting services provider</t>
        </is>
      </c>
    </row>
    <row r="99">
      <c r="A99" s="4" t="inlineStr">
        <is>
          <t>Shanghai Voice of Seedling Cultural Media Co.,Ltd. (“GMB Culture”) [Member]</t>
        </is>
      </c>
      <c r="B99" s="4" t="inlineStr">
        <is>
          <t xml:space="preserve"> </t>
        </is>
      </c>
    </row>
    <row r="100">
      <c r="A100" s="3" t="inlineStr">
        <is>
          <t>Schedule of Subsidiaries and Variable Interest Entities [Line Items]</t>
        </is>
      </c>
      <c r="B100" s="4" t="inlineStr">
        <is>
          <t xml:space="preserve"> </t>
        </is>
      </c>
    </row>
    <row r="101">
      <c r="A101" s="4" t="inlineStr">
        <is>
          <t>Date of Incorporation</t>
        </is>
      </c>
      <c r="B101" s="4" t="inlineStr">
        <is>
          <t>June 22, 2017</t>
        </is>
      </c>
    </row>
    <row r="102">
      <c r="A102" s="4" t="inlineStr">
        <is>
          <t>Place of incorporation</t>
        </is>
      </c>
      <c r="B102" s="4" t="inlineStr">
        <is>
          <t>PRC</t>
        </is>
      </c>
    </row>
    <row r="103">
      <c r="A103" s="4" t="inlineStr">
        <is>
          <t>Percentage of effective ownership</t>
        </is>
      </c>
      <c r="B103" s="4" t="inlineStr">
        <is>
          <t>51% by VIE</t>
        </is>
      </c>
    </row>
    <row r="104">
      <c r="A104" s="4" t="inlineStr">
        <is>
          <t>Principal Activities</t>
        </is>
      </c>
      <c r="B104" s="4" t="inlineStr">
        <is>
          <t>Cultural and artistic exchanges and planning, conference services provider</t>
        </is>
      </c>
    </row>
    <row r="105">
      <c r="A105" s="4" t="inlineStr">
        <is>
          <t>Shidong (Beijing) Information Technology Co., LTD. (“GMB (Beijing)”) [Member]</t>
        </is>
      </c>
      <c r="B105" s="4" t="inlineStr">
        <is>
          <t xml:space="preserve"> </t>
        </is>
      </c>
    </row>
    <row r="106">
      <c r="A106" s="3" t="inlineStr">
        <is>
          <t>Schedule of Subsidiaries and Variable Interest Entities [Line Items]</t>
        </is>
      </c>
      <c r="B106" s="4" t="inlineStr">
        <is>
          <t xml:space="preserve"> </t>
        </is>
      </c>
    </row>
    <row r="107">
      <c r="A107" s="4" t="inlineStr">
        <is>
          <t>Date of Incorporation</t>
        </is>
      </c>
      <c r="B107" s="4" t="inlineStr">
        <is>
          <t>June 19, 2018</t>
        </is>
      </c>
    </row>
    <row r="108">
      <c r="A108" s="4" t="inlineStr">
        <is>
          <t>Place of incorporation</t>
        </is>
      </c>
      <c r="B108" s="4" t="inlineStr">
        <is>
          <t>PRC</t>
        </is>
      </c>
    </row>
    <row r="109">
      <c r="A109" s="4" t="inlineStr">
        <is>
          <t>Percentage of effective ownership</t>
        </is>
      </c>
      <c r="B109" s="4" t="inlineStr">
        <is>
          <t>100% by VIE</t>
        </is>
      </c>
    </row>
    <row r="110">
      <c r="A110" s="4" t="inlineStr">
        <is>
          <t>Principal Activities</t>
        </is>
      </c>
      <c r="B110" s="4" t="inlineStr">
        <is>
          <t>Information technology services provider</t>
        </is>
      </c>
    </row>
    <row r="111">
      <c r="A111" s="4" t="inlineStr">
        <is>
          <t>Mentor Board Voice of Seeding (Shanghai) Cultural Technology Co., Ltd. (“GMB Technology”) [Member]</t>
        </is>
      </c>
      <c r="B111" s="4" t="inlineStr">
        <is>
          <t xml:space="preserve"> </t>
        </is>
      </c>
    </row>
    <row r="112">
      <c r="A112" s="3" t="inlineStr">
        <is>
          <t>Schedule of Subsidiaries and Variable Interest Entities [Line Items]</t>
        </is>
      </c>
      <c r="B112" s="4" t="inlineStr">
        <is>
          <t xml:space="preserve"> </t>
        </is>
      </c>
    </row>
    <row r="113">
      <c r="A113" s="4" t="inlineStr">
        <is>
          <t>Date of Incorporation</t>
        </is>
      </c>
      <c r="B113" s="4" t="inlineStr">
        <is>
          <t>August 29, 2018</t>
        </is>
      </c>
    </row>
    <row r="114">
      <c r="A114" s="4" t="inlineStr">
        <is>
          <t>Place of incorporation</t>
        </is>
      </c>
      <c r="B114" s="4" t="inlineStr">
        <is>
          <t>PRC</t>
        </is>
      </c>
    </row>
    <row r="115">
      <c r="A115" s="4" t="inlineStr">
        <is>
          <t>Percentage of effective ownership</t>
        </is>
      </c>
      <c r="B115" s="4" t="inlineStr">
        <is>
          <t>30.6% by VIE</t>
        </is>
      </c>
    </row>
    <row r="116">
      <c r="A116" s="4" t="inlineStr">
        <is>
          <t>Principal Activities</t>
        </is>
      </c>
      <c r="B116" s="4" t="inlineStr">
        <is>
          <t>Technical services provider</t>
        </is>
      </c>
    </row>
    <row r="117">
      <c r="A117" s="4" t="inlineStr">
        <is>
          <t>Shidong Zibo Digital Technology Co., Ltd. (“Zibo Shidong”) [Member]</t>
        </is>
      </c>
      <c r="B117" s="4" t="inlineStr">
        <is>
          <t xml:space="preserve"> </t>
        </is>
      </c>
    </row>
    <row r="118">
      <c r="A118" s="3" t="inlineStr">
        <is>
          <t>Schedule of Subsidiaries and Variable Interest Entities [Line Items]</t>
        </is>
      </c>
      <c r="B118" s="4" t="inlineStr">
        <is>
          <t xml:space="preserve"> </t>
        </is>
      </c>
    </row>
    <row r="119">
      <c r="A119" s="4" t="inlineStr">
        <is>
          <t>Date of Incorporation</t>
        </is>
      </c>
      <c r="B119" s="4" t="inlineStr">
        <is>
          <t>October 16, 2020</t>
        </is>
      </c>
    </row>
    <row r="120">
      <c r="A120" s="4" t="inlineStr">
        <is>
          <t>Place of incorporation</t>
        </is>
      </c>
      <c r="B120" s="4" t="inlineStr">
        <is>
          <t>PRC</t>
        </is>
      </c>
    </row>
    <row r="121">
      <c r="A121" s="4" t="inlineStr">
        <is>
          <t>Percentage of effective ownership</t>
        </is>
      </c>
      <c r="B121" s="4" t="inlineStr">
        <is>
          <t>100% by VIE</t>
        </is>
      </c>
    </row>
    <row r="122">
      <c r="A122" s="4" t="inlineStr">
        <is>
          <t>Principal Activities</t>
        </is>
      </c>
      <c r="B122" s="4" t="inlineStr">
        <is>
          <t>Technical services provider</t>
        </is>
      </c>
    </row>
    <row r="123">
      <c r="A123" s="4" t="inlineStr">
        <is>
          <t>Shanghai Jiagui Haifeng Technology Co., Ltd. (“Jiagui Haifeng”) [Member]</t>
        </is>
      </c>
      <c r="B123" s="4" t="inlineStr">
        <is>
          <t xml:space="preserve"> </t>
        </is>
      </c>
    </row>
    <row r="124">
      <c r="A124" s="3" t="inlineStr">
        <is>
          <t>Schedule of Subsidiaries and Variable Interest Entities [Line Items]</t>
        </is>
      </c>
      <c r="B124" s="4" t="inlineStr">
        <is>
          <t xml:space="preserve"> </t>
        </is>
      </c>
    </row>
    <row r="125">
      <c r="A125" s="4" t="inlineStr">
        <is>
          <t>Date of Incorporation</t>
        </is>
      </c>
      <c r="B125" s="4" t="inlineStr">
        <is>
          <t>November 29, 2021</t>
        </is>
      </c>
    </row>
    <row r="126">
      <c r="A126" s="4" t="inlineStr">
        <is>
          <t>Place of incorporation</t>
        </is>
      </c>
      <c r="B126" s="4" t="inlineStr">
        <is>
          <t>PRC</t>
        </is>
      </c>
    </row>
    <row r="127">
      <c r="A127" s="4" t="inlineStr">
        <is>
          <t>Percentage of effective ownership</t>
        </is>
      </c>
      <c r="B127" s="4" t="inlineStr">
        <is>
          <t>Disposed in March 2023</t>
        </is>
      </c>
    </row>
    <row r="128">
      <c r="A128" s="4" t="inlineStr">
        <is>
          <t>Principal Activities</t>
        </is>
      </c>
      <c r="B128" s="4" t="inlineStr">
        <is>
          <t>Business incubation services provider</t>
        </is>
      </c>
    </row>
    <row r="129">
      <c r="A129" s="4" t="inlineStr">
        <is>
          <t>Shanghai Nanyu Culture Communication Co., Ltd. (“Nanyu Culture”) [Member]</t>
        </is>
      </c>
      <c r="B129" s="4" t="inlineStr">
        <is>
          <t xml:space="preserve"> </t>
        </is>
      </c>
    </row>
    <row r="130">
      <c r="A130" s="3" t="inlineStr">
        <is>
          <t>Schedule of Subsidiaries and Variable Interest Entities [Line Items]</t>
        </is>
      </c>
      <c r="B130" s="4" t="inlineStr">
        <is>
          <t xml:space="preserve"> </t>
        </is>
      </c>
    </row>
    <row r="131">
      <c r="A131" s="4" t="inlineStr">
        <is>
          <t>Date of Incorporation</t>
        </is>
      </c>
      <c r="B131" s="4" t="inlineStr">
        <is>
          <t>July 27, 2021</t>
        </is>
      </c>
    </row>
    <row r="132">
      <c r="A132" s="4" t="inlineStr">
        <is>
          <t>Place of incorporation</t>
        </is>
      </c>
      <c r="B132" s="4" t="inlineStr">
        <is>
          <t>PRC</t>
        </is>
      </c>
    </row>
    <row r="133">
      <c r="A133" s="4" t="inlineStr">
        <is>
          <t>Percentage of effective ownership</t>
        </is>
      </c>
      <c r="B133" s="4" t="inlineStr">
        <is>
          <t>Deregistered in July 2023</t>
        </is>
      </c>
    </row>
    <row r="134">
      <c r="A134" s="4" t="inlineStr">
        <is>
          <t>Principal Activities</t>
        </is>
      </c>
      <c r="B134" s="4" t="inlineStr">
        <is>
          <t>Enterprise information technology integration services provider</t>
        </is>
      </c>
    </row>
    <row r="135">
      <c r="A135" s="4" t="inlineStr">
        <is>
          <t>Beijing Mentor Board Health Technology Co., Ltd (“GMB Health”) [Member]</t>
        </is>
      </c>
      <c r="B135" s="4" t="inlineStr">
        <is>
          <t xml:space="preserve"> </t>
        </is>
      </c>
    </row>
    <row r="136">
      <c r="A136" s="3" t="inlineStr">
        <is>
          <t>Schedule of Subsidiaries and Variable Interest Entities [Line Items]</t>
        </is>
      </c>
      <c r="B136" s="4" t="inlineStr">
        <is>
          <t xml:space="preserve"> </t>
        </is>
      </c>
    </row>
    <row r="137">
      <c r="A137" s="4" t="inlineStr">
        <is>
          <t>Date of Incorporation</t>
        </is>
      </c>
      <c r="B137" s="4" t="inlineStr">
        <is>
          <t>January 7, 2022</t>
        </is>
      </c>
    </row>
    <row r="138">
      <c r="A138" s="4" t="inlineStr">
        <is>
          <t>Place of incorporation</t>
        </is>
      </c>
      <c r="B138" s="4" t="inlineStr">
        <is>
          <t>PRC</t>
        </is>
      </c>
    </row>
    <row r="139">
      <c r="A139" s="4" t="inlineStr">
        <is>
          <t>Percentage of effective ownership</t>
        </is>
      </c>
      <c r="B139" s="4" t="inlineStr">
        <is>
          <t>100% by VIE</t>
        </is>
      </c>
    </row>
    <row r="140">
      <c r="A140" s="4" t="inlineStr">
        <is>
          <t>Principal Activities</t>
        </is>
      </c>
      <c r="B140" s="4" t="inlineStr">
        <is>
          <t>Health services</t>
        </is>
      </c>
    </row>
    <row r="141">
      <c r="A141" s="4" t="inlineStr">
        <is>
          <t>Shidong Yike (Beijing) Technology Co., Ltd. (“Shidong Yike”) [Member]</t>
        </is>
      </c>
      <c r="B141" s="4" t="inlineStr">
        <is>
          <t xml:space="preserve"> </t>
        </is>
      </c>
    </row>
    <row r="142">
      <c r="A142" s="3" t="inlineStr">
        <is>
          <t>Schedule of Subsidiaries and Variable Interest Entities [Line Items]</t>
        </is>
      </c>
      <c r="B142" s="4" t="inlineStr">
        <is>
          <t xml:space="preserve"> </t>
        </is>
      </c>
    </row>
    <row r="143">
      <c r="A143" s="4" t="inlineStr">
        <is>
          <t>Date of Incorporation</t>
        </is>
      </c>
      <c r="B143" s="4" t="inlineStr">
        <is>
          <t>July 16, 2021</t>
        </is>
      </c>
    </row>
    <row r="144">
      <c r="A144" s="4" t="inlineStr">
        <is>
          <t>Place of incorporation</t>
        </is>
      </c>
      <c r="B144" s="4" t="inlineStr">
        <is>
          <t>PRC</t>
        </is>
      </c>
    </row>
    <row r="145">
      <c r="A145" s="4" t="inlineStr">
        <is>
          <t>Percentage of effective ownership</t>
        </is>
      </c>
      <c r="B145" s="4" t="inlineStr">
        <is>
          <t>100% by VIE</t>
        </is>
      </c>
    </row>
    <row r="146">
      <c r="A146" s="4" t="inlineStr">
        <is>
          <t>Principal Activities</t>
        </is>
      </c>
      <c r="B146" s="4" t="inlineStr">
        <is>
          <t>Health services</t>
        </is>
      </c>
    </row>
    <row r="147">
      <c r="A147" s="4" t="inlineStr">
        <is>
          <t>Shanghai Yuantai Fengdeng Agricultural Technology Co., Ltd. (“Yuantai Fengdeng”) [Member]</t>
        </is>
      </c>
      <c r="B147" s="4" t="inlineStr">
        <is>
          <t xml:space="preserve"> </t>
        </is>
      </c>
    </row>
    <row r="148">
      <c r="A148" s="3" t="inlineStr">
        <is>
          <t>Schedule of Subsidiaries and Variable Interest Entities [Line Items]</t>
        </is>
      </c>
      <c r="B148" s="4" t="inlineStr">
        <is>
          <t xml:space="preserve"> </t>
        </is>
      </c>
    </row>
    <row r="149">
      <c r="A149" s="4" t="inlineStr">
        <is>
          <t>Date of Incorporation</t>
        </is>
      </c>
      <c r="B149" s="4" t="inlineStr">
        <is>
          <t>March 4, 2022</t>
        </is>
      </c>
    </row>
    <row r="150">
      <c r="A150" s="4" t="inlineStr">
        <is>
          <t>Place of incorporation</t>
        </is>
      </c>
      <c r="B150" s="4" t="inlineStr">
        <is>
          <t>PRC</t>
        </is>
      </c>
    </row>
    <row r="151">
      <c r="A151" s="4" t="inlineStr">
        <is>
          <t>Percentage of effective ownership</t>
        </is>
      </c>
      <c r="B151" s="4" t="inlineStr">
        <is>
          <t>Deregistered in April 2023</t>
        </is>
      </c>
    </row>
    <row r="152">
      <c r="A152" s="4" t="inlineStr">
        <is>
          <t>Principal Activities</t>
        </is>
      </c>
      <c r="B152" s="4" t="inlineStr">
        <is>
          <t>Agricultural technology servi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Balance Sheets - Variable Interest Entity, Primary Beneficiary [Member] - USD ($)</t>
        </is>
      </c>
      <c r="B1" s="2" t="inlineStr">
        <is>
          <t>Jun. 30, 2024</t>
        </is>
      </c>
      <c r="C1" s="2" t="inlineStr">
        <is>
          <t>Dec. 31, 2023</t>
        </is>
      </c>
    </row>
    <row r="2">
      <c r="A2" s="3" t="inlineStr">
        <is>
          <t>Schedule of Balance Sheets [Line Items]</t>
        </is>
      </c>
      <c r="B2" s="4" t="inlineStr">
        <is>
          <t xml:space="preserve"> </t>
        </is>
      </c>
      <c r="C2" s="4" t="inlineStr">
        <is>
          <t xml:space="preserve"> </t>
        </is>
      </c>
    </row>
    <row r="3">
      <c r="A3" s="4" t="inlineStr">
        <is>
          <t>Cash and cash equivalents</t>
        </is>
      </c>
      <c r="B3" s="5" t="n">
        <v>365590</v>
      </c>
      <c r="C3" s="5" t="n">
        <v>264375</v>
      </c>
    </row>
    <row r="4">
      <c r="A4" s="4" t="inlineStr">
        <is>
          <t>Restricted cash</t>
        </is>
      </c>
      <c r="B4" s="4" t="inlineStr">
        <is>
          <t xml:space="preserve"> </t>
        </is>
      </c>
      <c r="C4" s="6" t="n">
        <v>42410</v>
      </c>
    </row>
    <row r="5">
      <c r="A5" s="4" t="inlineStr">
        <is>
          <t>Accounts receivable, net</t>
        </is>
      </c>
      <c r="B5" s="6" t="n">
        <v>9314</v>
      </c>
      <c r="C5" s="6" t="n">
        <v>1352</v>
      </c>
    </row>
    <row r="6">
      <c r="A6" s="4" t="inlineStr">
        <is>
          <t>Notes receivable</t>
        </is>
      </c>
      <c r="B6" s="6" t="n">
        <v>19926</v>
      </c>
      <c r="C6" s="4" t="inlineStr">
        <is>
          <t xml:space="preserve"> </t>
        </is>
      </c>
    </row>
    <row r="7">
      <c r="A7" s="4" t="inlineStr">
        <is>
          <t>Inventories</t>
        </is>
      </c>
      <c r="B7" s="6" t="n">
        <v>179898</v>
      </c>
      <c r="C7" s="6" t="n">
        <v>4789</v>
      </c>
    </row>
    <row r="8">
      <c r="A8" s="4" t="inlineStr">
        <is>
          <t>Prepaid expenses and other current assets</t>
        </is>
      </c>
      <c r="B8" s="6" t="n">
        <v>890667</v>
      </c>
      <c r="C8" s="6" t="n">
        <v>1177643</v>
      </c>
    </row>
    <row r="9">
      <c r="A9" s="4" t="inlineStr">
        <is>
          <t>Total current assets</t>
        </is>
      </c>
      <c r="B9" s="6" t="n">
        <v>1788766</v>
      </c>
      <c r="C9" s="6" t="n">
        <v>2002021</v>
      </c>
    </row>
    <row r="10">
      <c r="A10" s="4" t="inlineStr">
        <is>
          <t>Long term prepayments and other non-current assets</t>
        </is>
      </c>
      <c r="B10" s="4" t="inlineStr">
        <is>
          <t xml:space="preserve"> </t>
        </is>
      </c>
      <c r="C10" s="6" t="n">
        <v>47094</v>
      </c>
    </row>
    <row r="11">
      <c r="A11" s="4" t="inlineStr">
        <is>
          <t>Plant, property and equipment, net</t>
        </is>
      </c>
      <c r="B11" s="6" t="n">
        <v>2524781</v>
      </c>
      <c r="C11" s="6" t="n">
        <v>2649977</v>
      </c>
    </row>
    <row r="12">
      <c r="A12" s="4" t="inlineStr">
        <is>
          <t>Intangible assets, net</t>
        </is>
      </c>
      <c r="B12" s="6" t="n">
        <v>25168</v>
      </c>
      <c r="C12" s="6" t="n">
        <v>27322</v>
      </c>
    </row>
    <row r="13">
      <c r="A13" s="4" t="inlineStr">
        <is>
          <t>Long-term investments</t>
        </is>
      </c>
      <c r="B13" s="6" t="n">
        <v>1920396</v>
      </c>
      <c r="C13" s="6" t="n">
        <v>1879986</v>
      </c>
    </row>
    <row r="14">
      <c r="A14" s="4" t="inlineStr">
        <is>
          <t>Total non-current assets</t>
        </is>
      </c>
      <c r="B14" s="6" t="n">
        <v>4470345</v>
      </c>
      <c r="C14" s="6" t="n">
        <v>4604379</v>
      </c>
    </row>
    <row r="15">
      <c r="A15" s="4" t="inlineStr">
        <is>
          <t>Total assets</t>
        </is>
      </c>
      <c r="B15" s="6" t="n">
        <v>6259111</v>
      </c>
      <c r="C15" s="6" t="n">
        <v>6606400</v>
      </c>
    </row>
    <row r="16">
      <c r="A16" s="4" t="inlineStr">
        <is>
          <t>Accounts payable</t>
        </is>
      </c>
      <c r="B16" s="6" t="n">
        <v>1211341</v>
      </c>
      <c r="C16" s="6" t="n">
        <v>49982</v>
      </c>
    </row>
    <row r="17">
      <c r="A17" s="4" t="inlineStr">
        <is>
          <t>Deferred revenue</t>
        </is>
      </c>
      <c r="B17" s="6" t="n">
        <v>122969</v>
      </c>
      <c r="C17" s="6" t="n">
        <v>311089</v>
      </c>
    </row>
    <row r="18">
      <c r="A18" s="4" t="inlineStr">
        <is>
          <t>Deferred government subsidy</t>
        </is>
      </c>
      <c r="B18" s="6" t="n">
        <v>2752092</v>
      </c>
      <c r="C18" s="6" t="n">
        <v>2816941</v>
      </c>
    </row>
    <row r="19">
      <c r="A19" s="4" t="inlineStr">
        <is>
          <t>Income taxes payable</t>
        </is>
      </c>
      <c r="B19" s="6" t="n">
        <v>492145</v>
      </c>
      <c r="C19" s="6" t="n">
        <v>501526</v>
      </c>
    </row>
    <row r="20">
      <c r="A20" s="4" t="inlineStr">
        <is>
          <t>Accrued expenses and other current liabilities</t>
        </is>
      </c>
      <c r="B20" s="6" t="n">
        <v>665873</v>
      </c>
      <c r="C20" s="6" t="n">
        <v>478666</v>
      </c>
    </row>
    <row r="21">
      <c r="A21" s="4" t="inlineStr">
        <is>
          <t>Total current liabilities</t>
        </is>
      </c>
      <c r="B21" s="6" t="n">
        <v>5415443</v>
      </c>
      <c r="C21" s="6" t="n">
        <v>4913254</v>
      </c>
    </row>
    <row r="22">
      <c r="A22" s="4" t="inlineStr">
        <is>
          <t>Total liabilities</t>
        </is>
      </c>
      <c r="B22" s="6" t="n">
        <v>5415443</v>
      </c>
      <c r="C22" s="6" t="n">
        <v>4913254</v>
      </c>
    </row>
    <row r="23">
      <c r="A23" s="4" t="inlineStr">
        <is>
          <t>Related Party [Member]</t>
        </is>
      </c>
      <c r="B23" s="4" t="inlineStr">
        <is>
          <t xml:space="preserve"> </t>
        </is>
      </c>
      <c r="C23" s="4" t="inlineStr">
        <is>
          <t xml:space="preserve"> </t>
        </is>
      </c>
    </row>
    <row r="24">
      <c r="A24" s="3" t="inlineStr">
        <is>
          <t>Schedule of Balance Sheets [Line Items]</t>
        </is>
      </c>
      <c r="B24" s="4" t="inlineStr">
        <is>
          <t xml:space="preserve"> </t>
        </is>
      </c>
      <c r="C24" s="4" t="inlineStr">
        <is>
          <t xml:space="preserve"> </t>
        </is>
      </c>
    </row>
    <row r="25">
      <c r="A25" s="4" t="inlineStr">
        <is>
          <t>Due from related parties</t>
        </is>
      </c>
      <c r="B25" s="6" t="n">
        <v>323371</v>
      </c>
      <c r="C25" s="6" t="n">
        <v>511452</v>
      </c>
    </row>
    <row r="26">
      <c r="A26" s="4" t="inlineStr">
        <is>
          <t>Deferred revenue - related parties</t>
        </is>
      </c>
      <c r="B26" s="4" t="inlineStr">
        <is>
          <t xml:space="preserve"> </t>
        </is>
      </c>
      <c r="C26" s="6" t="n">
        <v>340850</v>
      </c>
    </row>
    <row r="27">
      <c r="A27" s="4" t="inlineStr">
        <is>
          <t>Due to related parties</t>
        </is>
      </c>
      <c r="B27" s="5" t="n">
        <v>171023</v>
      </c>
      <c r="C27" s="5" t="n">
        <v>414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Income Statement - Variable Interest Entity, Primary Beneficiary [Member] - USD ($)</t>
        </is>
      </c>
      <c r="B1" s="2" t="inlineStr">
        <is>
          <t>6 Months Ended</t>
        </is>
      </c>
    </row>
    <row r="2">
      <c r="B2" s="2" t="inlineStr">
        <is>
          <t>Jun. 30, 2024</t>
        </is>
      </c>
      <c r="C2" s="2" t="inlineStr">
        <is>
          <t>Jun. 30, 2023</t>
        </is>
      </c>
    </row>
    <row r="3">
      <c r="A3" s="3" t="inlineStr">
        <is>
          <t>Schedule of Income Statement [Line Items]</t>
        </is>
      </c>
      <c r="B3" s="4" t="inlineStr">
        <is>
          <t xml:space="preserve"> </t>
        </is>
      </c>
      <c r="C3" s="4" t="inlineStr">
        <is>
          <t xml:space="preserve"> </t>
        </is>
      </c>
    </row>
    <row r="4">
      <c r="A4" s="4" t="inlineStr">
        <is>
          <t>Revenues, net</t>
        </is>
      </c>
      <c r="B4" s="5" t="n">
        <v>552452</v>
      </c>
      <c r="C4" s="5" t="n">
        <v>232745</v>
      </c>
    </row>
    <row r="5">
      <c r="A5" s="4" t="inlineStr">
        <is>
          <t>Net loss</t>
        </is>
      </c>
      <c r="B5" s="5" t="n">
        <v>-2076040</v>
      </c>
      <c r="C5" s="5" t="n">
        <v>-11752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Cash Flow - Variable Interest Entity, Primary Beneficiary [Member] - USD ($)</t>
        </is>
      </c>
      <c r="B1" s="2" t="inlineStr">
        <is>
          <t>6 Months Ended</t>
        </is>
      </c>
    </row>
    <row r="2">
      <c r="B2" s="2" t="inlineStr">
        <is>
          <t>Jun. 30, 2024</t>
        </is>
      </c>
      <c r="C2" s="2" t="inlineStr">
        <is>
          <t>Jun. 30, 2023</t>
        </is>
      </c>
    </row>
    <row r="3">
      <c r="A3" s="3" t="inlineStr">
        <is>
          <t>Schedule of Cash Flow [Line Items]</t>
        </is>
      </c>
      <c r="B3" s="4" t="inlineStr">
        <is>
          <t xml:space="preserve"> </t>
        </is>
      </c>
      <c r="C3" s="4" t="inlineStr">
        <is>
          <t xml:space="preserve"> </t>
        </is>
      </c>
    </row>
    <row r="4">
      <c r="A4" s="4" t="inlineStr">
        <is>
          <t>Net cash (used in) provided by operating activities</t>
        </is>
      </c>
      <c r="B4" s="5" t="n">
        <v>-400179</v>
      </c>
      <c r="C4" s="5" t="n">
        <v>36158</v>
      </c>
    </row>
    <row r="5">
      <c r="A5" s="4" t="inlineStr">
        <is>
          <t>Net cash provided by investing activities</t>
        </is>
      </c>
      <c r="B5" s="6" t="n">
        <v>640342</v>
      </c>
      <c r="C5" s="4" t="inlineStr">
        <is>
          <t xml:space="preserve"> </t>
        </is>
      </c>
    </row>
    <row r="6">
      <c r="A6" s="4" t="inlineStr">
        <is>
          <t>Net cash used in financing activities</t>
        </is>
      </c>
      <c r="B6" s="5" t="n">
        <v>-132779</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040235</v>
      </c>
      <c r="C4" s="5" t="n">
        <v>-5827309</v>
      </c>
    </row>
    <row r="5">
      <c r="A5" s="3" t="inlineStr">
        <is>
          <t>Adjusted to reconcile net loss to cash used in operating activities</t>
        </is>
      </c>
      <c r="B5" s="4" t="inlineStr">
        <is>
          <t xml:space="preserve"> </t>
        </is>
      </c>
      <c r="C5" s="4" t="inlineStr">
        <is>
          <t xml:space="preserve"> </t>
        </is>
      </c>
    </row>
    <row r="6">
      <c r="A6" s="4" t="inlineStr">
        <is>
          <t>Share-based compensation</t>
        </is>
      </c>
      <c r="B6" s="6" t="n">
        <v>607742</v>
      </c>
      <c r="C6" s="6" t="n">
        <v>1348581</v>
      </c>
    </row>
    <row r="7">
      <c r="A7" s="4" t="inlineStr">
        <is>
          <t>Interest expense</t>
        </is>
      </c>
      <c r="B7" s="6" t="n">
        <v>318902</v>
      </c>
      <c r="C7" s="6" t="n">
        <v>138944</v>
      </c>
    </row>
    <row r="8">
      <c r="A8" s="4" t="inlineStr">
        <is>
          <t>Depreciation and amortization</t>
        </is>
      </c>
      <c r="B8" s="6" t="n">
        <v>2381550</v>
      </c>
      <c r="C8" s="6" t="n">
        <v>1493017</v>
      </c>
    </row>
    <row r="9">
      <c r="A9" s="4" t="inlineStr">
        <is>
          <t>Deferred tax benefits</t>
        </is>
      </c>
      <c r="B9" s="6" t="n">
        <v>-223</v>
      </c>
      <c r="C9" s="6" t="n">
        <v>-232</v>
      </c>
    </row>
    <row r="10">
      <c r="A10" s="4" t="inlineStr">
        <is>
          <t>Investment (income) losses</t>
        </is>
      </c>
      <c r="B10" s="6" t="n">
        <v>-84295</v>
      </c>
      <c r="C10" s="6" t="n">
        <v>53486</v>
      </c>
    </row>
    <row r="11">
      <c r="A11" s="4" t="inlineStr">
        <is>
          <t>Allowance for credit loss</t>
        </is>
      </c>
      <c r="B11" s="4" t="inlineStr">
        <is>
          <t xml:space="preserve"> </t>
        </is>
      </c>
      <c r="C11" s="6" t="n">
        <v>125369</v>
      </c>
    </row>
    <row r="12">
      <c r="A12" s="4" t="inlineStr">
        <is>
          <t>Impairment on inventory</t>
        </is>
      </c>
      <c r="B12" s="6" t="n">
        <v>2845727</v>
      </c>
      <c r="C12" s="4" t="inlineStr">
        <is>
          <t xml:space="preserve"> </t>
        </is>
      </c>
    </row>
    <row r="13">
      <c r="A13" s="4" t="inlineStr">
        <is>
          <t>Amortization of right-of-use assets</t>
        </is>
      </c>
      <c r="B13" s="6" t="n">
        <v>310139</v>
      </c>
      <c r="C13" s="6" t="n">
        <v>22977</v>
      </c>
    </row>
    <row r="14">
      <c r="A14" s="3" t="inlineStr">
        <is>
          <t>Changes in operating assets and liabilities:</t>
        </is>
      </c>
      <c r="B14" s="4" t="inlineStr">
        <is>
          <t xml:space="preserve"> </t>
        </is>
      </c>
      <c r="C14" s="4" t="inlineStr">
        <is>
          <t xml:space="preserve"> </t>
        </is>
      </c>
    </row>
    <row r="15">
      <c r="A15" s="4" t="inlineStr">
        <is>
          <t>Accounts receivable</t>
        </is>
      </c>
      <c r="B15" s="6" t="n">
        <v>-3981127</v>
      </c>
      <c r="C15" s="6" t="n">
        <v>-9029180</v>
      </c>
    </row>
    <row r="16">
      <c r="A16" s="4" t="inlineStr">
        <is>
          <t>Notes receivable</t>
        </is>
      </c>
      <c r="B16" s="6" t="n">
        <v>581834</v>
      </c>
      <c r="C16" s="6" t="n">
        <v>-24625</v>
      </c>
    </row>
    <row r="17">
      <c r="A17" s="4" t="inlineStr">
        <is>
          <t>Due from related parties</t>
        </is>
      </c>
      <c r="B17" s="6" t="n">
        <v>277583</v>
      </c>
      <c r="C17" s="6" t="n">
        <v>-54308</v>
      </c>
    </row>
    <row r="18">
      <c r="A18" s="4" t="inlineStr">
        <is>
          <t>Due to related parties</t>
        </is>
      </c>
      <c r="B18" s="6" t="n">
        <v>-687547</v>
      </c>
      <c r="C18" s="4" t="inlineStr">
        <is>
          <t xml:space="preserve"> </t>
        </is>
      </c>
    </row>
    <row r="19">
      <c r="A19" s="4" t="inlineStr">
        <is>
          <t>Inventories</t>
        </is>
      </c>
      <c r="B19" s="6" t="n">
        <v>-12710848</v>
      </c>
      <c r="C19" s="6" t="n">
        <v>-3404217</v>
      </c>
    </row>
    <row r="20">
      <c r="A20" s="4" t="inlineStr">
        <is>
          <t>Prepaid expenses and other current assets</t>
        </is>
      </c>
      <c r="B20" s="6" t="n">
        <v>-1858646</v>
      </c>
      <c r="C20" s="6" t="n">
        <v>5758178</v>
      </c>
    </row>
    <row r="21">
      <c r="A21" s="4" t="inlineStr">
        <is>
          <t>Accounts payable</t>
        </is>
      </c>
      <c r="B21" s="6" t="n">
        <v>11987598</v>
      </c>
      <c r="C21" s="6" t="n">
        <v>7684995</v>
      </c>
    </row>
    <row r="22">
      <c r="A22" s="4" t="inlineStr">
        <is>
          <t>Note payable</t>
        </is>
      </c>
      <c r="B22" s="6" t="n">
        <v>-1310723</v>
      </c>
      <c r="C22" s="6" t="n">
        <v>-3175372</v>
      </c>
    </row>
    <row r="23">
      <c r="A23" s="4" t="inlineStr">
        <is>
          <t>Income taxes payable</t>
        </is>
      </c>
      <c r="B23" s="6" t="n">
        <v>19486</v>
      </c>
      <c r="C23" s="4" t="inlineStr">
        <is>
          <t xml:space="preserve"> </t>
        </is>
      </c>
    </row>
    <row r="24">
      <c r="A24" s="4" t="inlineStr">
        <is>
          <t>Deferred revenue</t>
        </is>
      </c>
      <c r="B24" s="6" t="n">
        <v>254393</v>
      </c>
      <c r="C24" s="6" t="n">
        <v>283258</v>
      </c>
    </row>
    <row r="25">
      <c r="A25" s="4" t="inlineStr">
        <is>
          <t>Deferred government subsidy</t>
        </is>
      </c>
      <c r="B25" s="4" t="inlineStr">
        <is>
          <t xml:space="preserve"> </t>
        </is>
      </c>
      <c r="C25" s="6" t="n">
        <v>187636</v>
      </c>
    </row>
    <row r="26">
      <c r="A26" s="4" t="inlineStr">
        <is>
          <t>Accrued expenses and other current liabilities</t>
        </is>
      </c>
      <c r="B26" s="6" t="n">
        <v>138769</v>
      </c>
      <c r="C26" s="6" t="n">
        <v>131723</v>
      </c>
    </row>
    <row r="27">
      <c r="A27" s="4" t="inlineStr">
        <is>
          <t>Net cash used in operating activities</t>
        </is>
      </c>
      <c r="B27" s="6" t="n">
        <v>-6949921</v>
      </c>
      <c r="C27" s="6" t="n">
        <v>-4287079</v>
      </c>
    </row>
    <row r="28">
      <c r="A28" s="3" t="inlineStr">
        <is>
          <t>Cash flows from investing activities</t>
        </is>
      </c>
      <c r="B28" s="4" t="inlineStr">
        <is>
          <t xml:space="preserve"> </t>
        </is>
      </c>
      <c r="C28" s="4" t="inlineStr">
        <is>
          <t xml:space="preserve"> </t>
        </is>
      </c>
    </row>
    <row r="29">
      <c r="A29" s="4" t="inlineStr">
        <is>
          <t>Purchase of plants, property and equipment</t>
        </is>
      </c>
      <c r="B29" s="6" t="n">
        <v>-983157</v>
      </c>
      <c r="C29" s="6" t="n">
        <v>-2292687</v>
      </c>
    </row>
    <row r="30">
      <c r="A30" s="4" t="inlineStr">
        <is>
          <t>Loans to third parties</t>
        </is>
      </c>
      <c r="B30" s="4" t="inlineStr">
        <is>
          <t xml:space="preserve"> </t>
        </is>
      </c>
      <c r="C30" s="6" t="n">
        <v>-15877</v>
      </c>
    </row>
    <row r="31">
      <c r="A31" s="4" t="inlineStr">
        <is>
          <t>Repayment of loans to third parties</t>
        </is>
      </c>
      <c r="B31" s="6" t="n">
        <v>16632</v>
      </c>
      <c r="C31" s="4" t="inlineStr">
        <is>
          <t xml:space="preserve"> </t>
        </is>
      </c>
    </row>
    <row r="32">
      <c r="A32" s="4" t="inlineStr">
        <is>
          <t>Redemption of short-term investment</t>
        </is>
      </c>
      <c r="B32" s="6" t="n">
        <v>2371942</v>
      </c>
      <c r="C32" s="4" t="inlineStr">
        <is>
          <t xml:space="preserve"> </t>
        </is>
      </c>
    </row>
    <row r="33">
      <c r="A33" s="4" t="inlineStr">
        <is>
          <t>Prepaid for investment</t>
        </is>
      </c>
      <c r="B33" s="6" t="n">
        <v>-66519</v>
      </c>
      <c r="C33" s="4" t="inlineStr">
        <is>
          <t xml:space="preserve"> </t>
        </is>
      </c>
    </row>
    <row r="34">
      <c r="A34" s="4" t="inlineStr">
        <is>
          <t>Repayment of prepaid for investment</t>
        </is>
      </c>
      <c r="B34" s="6" t="n">
        <v>706861</v>
      </c>
      <c r="C34" s="4" t="inlineStr">
        <is>
          <t xml:space="preserve"> </t>
        </is>
      </c>
    </row>
    <row r="35">
      <c r="A35" s="4" t="inlineStr">
        <is>
          <t>Payment for finance lease right of use assets</t>
        </is>
      </c>
      <c r="B35" s="4" t="inlineStr">
        <is>
          <t xml:space="preserve"> </t>
        </is>
      </c>
      <c r="C35" s="6" t="n">
        <v>-997395</v>
      </c>
    </row>
    <row r="36">
      <c r="A36" s="4" t="inlineStr">
        <is>
          <t>Payment for lease deposit</t>
        </is>
      </c>
      <c r="B36" s="4" t="inlineStr">
        <is>
          <t xml:space="preserve"> </t>
        </is>
      </c>
      <c r="C36" s="6" t="n">
        <v>-670437</v>
      </c>
    </row>
    <row r="37">
      <c r="A37" s="4" t="inlineStr">
        <is>
          <t>Net cash provided by (used in) investing activities</t>
        </is>
      </c>
      <c r="B37" s="6" t="n">
        <v>2045759</v>
      </c>
      <c r="C37" s="6" t="n">
        <v>-3976396</v>
      </c>
    </row>
    <row r="38">
      <c r="A38" s="3" t="inlineStr">
        <is>
          <t>Cash flows from financing activities</t>
        </is>
      </c>
      <c r="B38" s="4" t="inlineStr">
        <is>
          <t xml:space="preserve"> </t>
        </is>
      </c>
      <c r="C38" s="4" t="inlineStr">
        <is>
          <t xml:space="preserve"> </t>
        </is>
      </c>
    </row>
    <row r="39">
      <c r="A39" s="4" t="inlineStr">
        <is>
          <t>Loan from related parties</t>
        </is>
      </c>
      <c r="B39" s="6" t="n">
        <v>8206112</v>
      </c>
      <c r="C39" s="6" t="n">
        <v>2025129</v>
      </c>
    </row>
    <row r="40">
      <c r="A40" s="4" t="inlineStr">
        <is>
          <t>Repayment on loan from related parties</t>
        </is>
      </c>
      <c r="B40" s="6" t="n">
        <v>-6580215</v>
      </c>
      <c r="C40" s="4" t="inlineStr">
        <is>
          <t xml:space="preserve"> </t>
        </is>
      </c>
    </row>
    <row r="41">
      <c r="A41" s="4" t="inlineStr">
        <is>
          <t>Proceeds from short-term loan</t>
        </is>
      </c>
      <c r="B41" s="6" t="n">
        <v>693001</v>
      </c>
      <c r="C41" s="6" t="n">
        <v>3608378</v>
      </c>
    </row>
    <row r="42">
      <c r="A42" s="4" t="inlineStr">
        <is>
          <t>Repayment on short-term loan</t>
        </is>
      </c>
      <c r="B42" s="6" t="n">
        <v>-2772003</v>
      </c>
      <c r="C42" s="4" t="inlineStr">
        <is>
          <t xml:space="preserve"> </t>
        </is>
      </c>
    </row>
    <row r="43">
      <c r="A43" s="4" t="inlineStr">
        <is>
          <t>Proceeds from long-term loan</t>
        </is>
      </c>
      <c r="B43" s="6" t="n">
        <v>27761608</v>
      </c>
      <c r="C43" s="6" t="n">
        <v>4330053</v>
      </c>
    </row>
    <row r="44">
      <c r="A44" s="4" t="inlineStr">
        <is>
          <t>Repayment on long-term loan</t>
        </is>
      </c>
      <c r="B44" s="6" t="n">
        <v>-4158004</v>
      </c>
      <c r="C44" s="4" t="inlineStr">
        <is>
          <t xml:space="preserve"> </t>
        </is>
      </c>
    </row>
    <row r="45">
      <c r="A45" s="4" t="inlineStr">
        <is>
          <t>Prepayment of acquisition cost of long-term loan</t>
        </is>
      </c>
      <c r="B45" s="6" t="n">
        <v>-1251670</v>
      </c>
      <c r="C45" s="4" t="inlineStr">
        <is>
          <t xml:space="preserve"> </t>
        </is>
      </c>
    </row>
    <row r="46">
      <c r="A46" s="4" t="inlineStr">
        <is>
          <t>Proceeds from long-term payable</t>
        </is>
      </c>
      <c r="B46" s="4" t="inlineStr">
        <is>
          <t xml:space="preserve"> </t>
        </is>
      </c>
      <c r="C46" s="6" t="n">
        <v>2817421</v>
      </c>
    </row>
    <row r="47">
      <c r="A47" s="4" t="inlineStr">
        <is>
          <t>Repayment on long-term payable</t>
        </is>
      </c>
      <c r="B47" s="6" t="n">
        <v>-2557090</v>
      </c>
      <c r="C47" s="6" t="n">
        <v>-1971199</v>
      </c>
    </row>
    <row r="48">
      <c r="A48" s="4" t="inlineStr">
        <is>
          <t>Repayment on finance lease liabilities</t>
        </is>
      </c>
      <c r="B48" s="6" t="n">
        <v>-1274358</v>
      </c>
      <c r="C48" s="4" t="inlineStr">
        <is>
          <t xml:space="preserve"> </t>
        </is>
      </c>
    </row>
    <row r="49">
      <c r="A49" s="4" t="inlineStr">
        <is>
          <t>Proceeds from capital contributions by non-controlling shareholders</t>
        </is>
      </c>
      <c r="B49" s="4" t="inlineStr">
        <is>
          <t xml:space="preserve"> </t>
        </is>
      </c>
      <c r="C49" s="6" t="n">
        <v>148078</v>
      </c>
    </row>
    <row r="50">
      <c r="A50" s="4" t="inlineStr">
        <is>
          <t>Net cash provided by financing activities</t>
        </is>
      </c>
      <c r="B50" s="6" t="n">
        <v>18067381</v>
      </c>
      <c r="C50" s="6" t="n">
        <v>10957860</v>
      </c>
    </row>
    <row r="51">
      <c r="A51" s="4" t="inlineStr">
        <is>
          <t>Effect of foreign exchange rate on cash and cash equivalents</t>
        </is>
      </c>
      <c r="B51" s="6" t="n">
        <v>-166046</v>
      </c>
      <c r="C51" s="6" t="n">
        <v>-282937</v>
      </c>
    </row>
    <row r="52">
      <c r="A52" s="4" t="inlineStr">
        <is>
          <t>Net increase in cash and cash equivalents</t>
        </is>
      </c>
      <c r="B52" s="6" t="n">
        <v>12997173</v>
      </c>
      <c r="C52" s="6" t="n">
        <v>2411448</v>
      </c>
    </row>
    <row r="53">
      <c r="A53" s="4" t="inlineStr">
        <is>
          <t>Cash, cash equivalents and restricted cash, beginning of period</t>
        </is>
      </c>
      <c r="B53" s="6" t="n">
        <v>3620667</v>
      </c>
      <c r="C53" s="6" t="n">
        <v>4294017</v>
      </c>
    </row>
    <row r="54">
      <c r="A54" s="4" t="inlineStr">
        <is>
          <t>Cash, cash equivalents and restricted cash, end of period</t>
        </is>
      </c>
      <c r="B54" s="6" t="n">
        <v>16617840</v>
      </c>
      <c r="C54" s="6" t="n">
        <v>6705465</v>
      </c>
    </row>
    <row r="55">
      <c r="A55" s="4" t="inlineStr">
        <is>
          <t>Less: restricted cash</t>
        </is>
      </c>
      <c r="B55" s="6" t="n">
        <v>1382495</v>
      </c>
      <c r="C55" s="6" t="n">
        <v>896391</v>
      </c>
    </row>
    <row r="56">
      <c r="A56" s="4" t="inlineStr">
        <is>
          <t>Cash and cash equivalents, end of period</t>
        </is>
      </c>
      <c r="B56" s="6" t="n">
        <v>15235345</v>
      </c>
      <c r="C56" s="6" t="n">
        <v>5809074</v>
      </c>
    </row>
    <row r="57">
      <c r="A57" s="3" t="inlineStr">
        <is>
          <t>Supplemental disclosure of cash flow information</t>
        </is>
      </c>
      <c r="B57" s="4" t="inlineStr">
        <is>
          <t xml:space="preserve"> </t>
        </is>
      </c>
      <c r="C57" s="4" t="inlineStr">
        <is>
          <t xml:space="preserve"> </t>
        </is>
      </c>
    </row>
    <row r="58">
      <c r="A58" s="4" t="inlineStr">
        <is>
          <t>Interest paid</t>
        </is>
      </c>
      <c r="B58" s="6" t="n">
        <v>830069</v>
      </c>
      <c r="C58" s="6" t="n">
        <v>406405</v>
      </c>
    </row>
    <row r="59">
      <c r="A59" s="3" t="inlineStr">
        <is>
          <t>Supplemental noncash transactions</t>
        </is>
      </c>
      <c r="B59" s="4" t="inlineStr">
        <is>
          <t xml:space="preserve"> </t>
        </is>
      </c>
      <c r="C59" s="4" t="inlineStr">
        <is>
          <t xml:space="preserve"> </t>
        </is>
      </c>
    </row>
    <row r="60">
      <c r="A60" s="4" t="inlineStr">
        <is>
          <t>Finance lease right-of-use assets obtained in exchange of finance lease liabilities</t>
        </is>
      </c>
      <c r="B60" s="4" t="inlineStr">
        <is>
          <t xml:space="preserve"> </t>
        </is>
      </c>
      <c r="C60" s="5" t="n">
        <v>55777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9" customWidth="1" min="5" max="5"/>
    <col width="22" customWidth="1" min="6" max="6"/>
    <col width="25" customWidth="1" min="7" max="7"/>
    <col width="22" customWidth="1" min="8" max="8"/>
    <col width="14" customWidth="1" min="9" max="9"/>
    <col width="21" customWidth="1" min="10" max="10"/>
  </cols>
  <sheetData>
    <row r="1">
      <c r="A1" s="1" t="inlineStr">
        <is>
          <t>Summary of Significant Accounting Policies (Details)</t>
        </is>
      </c>
      <c r="C1" s="2" t="inlineStr">
        <is>
          <t>6 Months Ended</t>
        </is>
      </c>
      <c r="F1" s="2" t="inlineStr">
        <is>
          <t>12 Months Ended</t>
        </is>
      </c>
    </row>
    <row r="2">
      <c r="B2" s="2" t="inlineStr">
        <is>
          <t>Aug. 04, 2023</t>
        </is>
      </c>
      <c r="C2" s="2" t="inlineStr">
        <is>
          <t>Jun. 30, 2024 USD ($) shares</t>
        </is>
      </c>
      <c r="D2" s="2" t="inlineStr">
        <is>
          <t>Jun. 30, 2024 CNY (¥) shares</t>
        </is>
      </c>
      <c r="E2" s="2" t="inlineStr">
        <is>
          <t>Jun. 30, 2023 USD ($) shares</t>
        </is>
      </c>
      <c r="F2" s="2" t="inlineStr">
        <is>
          <t>Dec. 31, 2023 USD ($)</t>
        </is>
      </c>
      <c r="G2" s="2" t="inlineStr">
        <is>
          <t>Jun. 30, 2024 ¥ / shares</t>
        </is>
      </c>
      <c r="H2" s="2" t="inlineStr">
        <is>
          <t>Jun. 30, 2024 HKD ($)</t>
        </is>
      </c>
      <c r="I2" s="2" t="inlineStr">
        <is>
          <t>Dec. 14, 2023</t>
        </is>
      </c>
      <c r="J2" s="2" t="inlineStr">
        <is>
          <t>May 01, 2015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deposit</t>
        </is>
      </c>
      <c r="B4" s="9"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posit for commercial note issuance</t>
        </is>
      </c>
      <c r="B5" s="4" t="inlineStr">
        <is>
          <t xml:space="preserve"> </t>
        </is>
      </c>
      <c r="C5" s="4" t="inlineStr">
        <is>
          <t xml:space="preserve"> </t>
        </is>
      </c>
      <c r="D5" s="4" t="inlineStr">
        <is>
          <t xml:space="preserve"> </t>
        </is>
      </c>
      <c r="E5" s="4" t="inlineStr">
        <is>
          <t xml:space="preserve"> </t>
        </is>
      </c>
      <c r="F5" s="5" t="n">
        <v>1976675</v>
      </c>
      <c r="G5" s="4" t="inlineStr">
        <is>
          <t xml:space="preserve"> </t>
        </is>
      </c>
      <c r="H5" s="4" t="inlineStr">
        <is>
          <t xml:space="preserve"> </t>
        </is>
      </c>
      <c r="I5" s="4" t="inlineStr">
        <is>
          <t xml:space="preserve"> </t>
        </is>
      </c>
      <c r="J5" s="4" t="inlineStr">
        <is>
          <t xml:space="preserve"> </t>
        </is>
      </c>
    </row>
    <row r="6">
      <c r="A6" s="4" t="inlineStr">
        <is>
          <t>Percent of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v>
      </c>
      <c r="J6" s="4" t="inlineStr">
        <is>
          <t xml:space="preserve"> </t>
        </is>
      </c>
    </row>
    <row r="7">
      <c r="A7" s="4" t="inlineStr">
        <is>
          <t>Deposits</t>
        </is>
      </c>
      <c r="B7" s="4" t="inlineStr">
        <is>
          <t xml:space="preserve"> </t>
        </is>
      </c>
      <c r="C7" s="6" t="n">
        <v>1382495</v>
      </c>
      <c r="D7" s="4" t="inlineStr">
        <is>
          <t xml:space="preserve"> </t>
        </is>
      </c>
      <c r="E7" s="4" t="inlineStr">
        <is>
          <t xml:space="preserve"> </t>
        </is>
      </c>
      <c r="F7" s="6" t="n">
        <v>205637</v>
      </c>
      <c r="G7" s="4" t="inlineStr">
        <is>
          <t xml:space="preserve"> </t>
        </is>
      </c>
      <c r="H7" s="5" t="n">
        <v>500000</v>
      </c>
      <c r="I7" s="4" t="inlineStr">
        <is>
          <t xml:space="preserve"> </t>
        </is>
      </c>
      <c r="J7" s="10" t="n">
        <v>500000</v>
      </c>
    </row>
    <row r="8">
      <c r="A8" s="4" t="inlineStr">
        <is>
          <t>Allowance for credit loss</t>
        </is>
      </c>
      <c r="B8" s="4" t="inlineStr">
        <is>
          <t xml:space="preserve"> </t>
        </is>
      </c>
      <c r="C8" s="6" t="n">
        <v>7831776</v>
      </c>
      <c r="D8" s="4" t="inlineStr">
        <is>
          <t xml:space="preserve"> </t>
        </is>
      </c>
      <c r="E8" s="4" t="inlineStr">
        <is>
          <t xml:space="preserve"> </t>
        </is>
      </c>
      <c r="F8" s="6" t="n">
        <v>8016322</v>
      </c>
      <c r="G8" s="4" t="inlineStr">
        <is>
          <t xml:space="preserve"> </t>
        </is>
      </c>
      <c r="H8" s="4" t="inlineStr">
        <is>
          <t xml:space="preserve"> </t>
        </is>
      </c>
      <c r="I8" s="4" t="inlineStr">
        <is>
          <t xml:space="preserve"> </t>
        </is>
      </c>
      <c r="J8" s="4" t="inlineStr">
        <is>
          <t xml:space="preserve"> </t>
        </is>
      </c>
    </row>
    <row r="9">
      <c r="A9" s="4" t="inlineStr">
        <is>
          <t>Inventory valuation allowance</t>
        </is>
      </c>
      <c r="B9" s="4" t="inlineStr">
        <is>
          <t xml:space="preserve"> </t>
        </is>
      </c>
      <c r="C9" s="6" t="n">
        <v>28457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investments</t>
        </is>
      </c>
      <c r="B10" s="4" t="inlineStr">
        <is>
          <t xml:space="preserve"> </t>
        </is>
      </c>
      <c r="C10" s="6" t="n">
        <v>84295</v>
      </c>
      <c r="D10" s="4" t="inlineStr">
        <is>
          <t xml:space="preserve"> </t>
        </is>
      </c>
      <c r="E10" s="6" t="n">
        <v>-53486</v>
      </c>
      <c r="F10" s="6" t="n">
        <v>-3016</v>
      </c>
      <c r="G10" s="4" t="inlineStr">
        <is>
          <t xml:space="preserve"> </t>
        </is>
      </c>
      <c r="H10" s="4" t="inlineStr">
        <is>
          <t xml:space="preserve"> </t>
        </is>
      </c>
      <c r="I10" s="4" t="inlineStr">
        <is>
          <t xml:space="preserve"> </t>
        </is>
      </c>
      <c r="J10" s="4" t="inlineStr">
        <is>
          <t xml:space="preserve"> </t>
        </is>
      </c>
    </row>
    <row r="11">
      <c r="A11" s="4" t="inlineStr">
        <is>
          <t>Deferred government grants</t>
        </is>
      </c>
      <c r="B11" s="4" t="inlineStr">
        <is>
          <t xml:space="preserve"> </t>
        </is>
      </c>
      <c r="C11" s="6" t="n">
        <v>107912</v>
      </c>
      <c r="D11" s="4" t="inlineStr">
        <is>
          <t xml:space="preserve"> </t>
        </is>
      </c>
      <c r="E11" s="6" t="n">
        <v>18763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government</t>
        </is>
      </c>
      <c r="B12" s="4" t="inlineStr">
        <is>
          <t xml:space="preserve"> </t>
        </is>
      </c>
      <c r="C12" s="5" t="n">
        <v>2752092</v>
      </c>
      <c r="D12" s="4" t="inlineStr">
        <is>
          <t xml:space="preserve"> </t>
        </is>
      </c>
      <c r="E12" s="4" t="inlineStr">
        <is>
          <t xml:space="preserve"> </t>
        </is>
      </c>
      <c r="F12" s="5" t="n">
        <v>2816941</v>
      </c>
      <c r="G12" s="4" t="inlineStr">
        <is>
          <t xml:space="preserve"> </t>
        </is>
      </c>
      <c r="H12" s="4" t="inlineStr">
        <is>
          <t xml:space="preserve"> </t>
        </is>
      </c>
      <c r="I12" s="4" t="inlineStr">
        <is>
          <t xml:space="preserve"> </t>
        </is>
      </c>
      <c r="J12" s="4" t="inlineStr">
        <is>
          <t xml:space="preserve"> </t>
        </is>
      </c>
    </row>
    <row r="13">
      <c r="A13" s="4" t="inlineStr">
        <is>
          <t>Q&amp;A session fees description</t>
        </is>
      </c>
      <c r="B13" s="4" t="inlineStr">
        <is>
          <t xml:space="preserve"> </t>
        </is>
      </c>
      <c r="C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D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rate (in Yuan Renminbi) | ¥</t>
        </is>
      </c>
      <c r="B14" s="4" t="inlineStr">
        <is>
          <t xml:space="preserve"> </t>
        </is>
      </c>
      <c r="C14" s="4" t="inlineStr">
        <is>
          <t xml:space="preserve"> </t>
        </is>
      </c>
      <c r="D14" s="10" t="n">
        <v>2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5" t="n">
        <v>341528</v>
      </c>
      <c r="D15" s="4" t="inlineStr">
        <is>
          <t xml:space="preserve"> </t>
        </is>
      </c>
      <c r="E15" s="6" t="n">
        <v>34904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vice costs</t>
        </is>
      </c>
      <c r="B16" s="4" t="inlineStr">
        <is>
          <t xml:space="preserve"> </t>
        </is>
      </c>
      <c r="C16" s="5" t="n">
        <v>281030</v>
      </c>
      <c r="D16" s="4" t="inlineStr">
        <is>
          <t xml:space="preserve"> </t>
        </is>
      </c>
      <c r="E16" s="5" t="n">
        <v>5850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hare units (in Shares) | shares</t>
        </is>
      </c>
      <c r="B17" s="4" t="inlineStr">
        <is>
          <t xml:space="preserve"> </t>
        </is>
      </c>
      <c r="C17" s="6" t="n">
        <v>303543</v>
      </c>
      <c r="D17" s="6" t="n">
        <v>303543</v>
      </c>
      <c r="E17" s="6" t="n">
        <v>127815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5" t="n">
        <v>22265782</v>
      </c>
      <c r="D18" s="4" t="inlineStr">
        <is>
          <t xml:space="preserve"> </t>
        </is>
      </c>
      <c r="E18" s="5" t="n">
        <v>2008916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account receivable</t>
        </is>
      </c>
      <c r="B19" s="4" t="inlineStr">
        <is>
          <t xml:space="preserve"> </t>
        </is>
      </c>
      <c r="C19" s="9" t="n">
        <v>0.75</v>
      </c>
      <c r="D19" s="4" t="inlineStr">
        <is>
          <t xml:space="preserve"> </t>
        </is>
      </c>
      <c r="E19" s="4" t="inlineStr">
        <is>
          <t xml:space="preserve"> </t>
        </is>
      </c>
      <c r="F19" s="4" t="inlineStr">
        <is>
          <t xml:space="preserve"> </t>
        </is>
      </c>
      <c r="G19" s="4" t="inlineStr">
        <is>
          <t xml:space="preserve"> </t>
        </is>
      </c>
      <c r="H19" s="9" t="n">
        <v>0.75</v>
      </c>
      <c r="I19" s="4" t="inlineStr">
        <is>
          <t xml:space="preserve"> </t>
        </is>
      </c>
      <c r="J19" s="4" t="inlineStr">
        <is>
          <t xml:space="preserve"> </t>
        </is>
      </c>
    </row>
    <row r="20">
      <c r="A20" s="4" t="inlineStr">
        <is>
          <t>Electrolytic Copp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posit for commercial note issuance</t>
        </is>
      </c>
      <c r="B22" s="4" t="inlineStr">
        <is>
          <t xml:space="preserve"> </t>
        </is>
      </c>
      <c r="C22" s="5" t="n">
        <v>21984752</v>
      </c>
      <c r="D22" s="4" t="inlineStr">
        <is>
          <t xml:space="preserve"> </t>
        </is>
      </c>
      <c r="E22" s="6" t="n">
        <v>195041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uizhou New Ener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percentage</t>
        </is>
      </c>
      <c r="B25" s="4" t="inlineStr">
        <is>
          <t xml:space="preserve"> </t>
        </is>
      </c>
      <c r="C25" s="9" t="n">
        <v>0.49</v>
      </c>
      <c r="D25" s="9" t="n">
        <v>0.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nrise Guizho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interest percentage</t>
        </is>
      </c>
      <c r="B28" s="4" t="inlineStr">
        <is>
          <t xml:space="preserve"> </t>
        </is>
      </c>
      <c r="C28" s="11" t="n">
        <v>0.6065</v>
      </c>
      <c r="D28" s="11" t="n">
        <v>0.6065</v>
      </c>
      <c r="E28" s="4" t="inlineStr">
        <is>
          <t xml:space="preserve"> </t>
        </is>
      </c>
      <c r="F28" s="11" t="n">
        <v>0.3781</v>
      </c>
      <c r="G28" s="4" t="inlineStr">
        <is>
          <t xml:space="preserve"> </t>
        </is>
      </c>
      <c r="H28" s="4" t="inlineStr">
        <is>
          <t xml:space="preserve"> </t>
        </is>
      </c>
      <c r="I28" s="4" t="inlineStr">
        <is>
          <t xml:space="preserve"> </t>
        </is>
      </c>
      <c r="J28" s="4" t="inlineStr">
        <is>
          <t xml:space="preserve"> </t>
        </is>
      </c>
    </row>
    <row r="29">
      <c r="A29" s="4" t="inlineStr">
        <is>
          <t>GMB Cul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interest percentage</t>
        </is>
      </c>
      <c r="B31" s="4" t="inlineStr">
        <is>
          <t xml:space="preserve"> </t>
        </is>
      </c>
      <c r="C31" s="9" t="n">
        <v>0.49</v>
      </c>
      <c r="D31" s="9" t="n">
        <v>0.49</v>
      </c>
      <c r="E31" s="4" t="inlineStr">
        <is>
          <t xml:space="preserve"> </t>
        </is>
      </c>
      <c r="F31" s="9" t="n">
        <v>0.49</v>
      </c>
      <c r="G31" s="4" t="inlineStr">
        <is>
          <t xml:space="preserve"> </t>
        </is>
      </c>
      <c r="H31" s="4" t="inlineStr">
        <is>
          <t xml:space="preserve"> </t>
        </is>
      </c>
      <c r="I31" s="4" t="inlineStr">
        <is>
          <t xml:space="preserve"> </t>
        </is>
      </c>
      <c r="J31" s="4" t="inlineStr">
        <is>
          <t xml:space="preserve"> </t>
        </is>
      </c>
    </row>
    <row r="32">
      <c r="A32" s="4" t="inlineStr">
        <is>
          <t>Shidong Clou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interest percentage</t>
        </is>
      </c>
      <c r="B34" s="4" t="inlineStr">
        <is>
          <t xml:space="preserve"> </t>
        </is>
      </c>
      <c r="C34" s="9" t="n">
        <v>0.25</v>
      </c>
      <c r="D34" s="9" t="n">
        <v>0.25</v>
      </c>
      <c r="E34" s="4" t="inlineStr">
        <is>
          <t xml:space="preserve"> </t>
        </is>
      </c>
      <c r="F34" s="9" t="n">
        <v>0.25</v>
      </c>
      <c r="G34" s="4" t="inlineStr">
        <is>
          <t xml:space="preserve"> </t>
        </is>
      </c>
      <c r="H34" s="4" t="inlineStr">
        <is>
          <t xml:space="preserve"> </t>
        </is>
      </c>
      <c r="I34" s="4" t="inlineStr">
        <is>
          <t xml:space="preserve"> </t>
        </is>
      </c>
      <c r="J34" s="4" t="inlineStr">
        <is>
          <t xml:space="preserve"> </t>
        </is>
      </c>
    </row>
    <row r="35">
      <c r="A35" s="4" t="inlineStr">
        <is>
          <t>Shidong Tra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interest percentage</t>
        </is>
      </c>
      <c r="B37" s="4" t="inlineStr">
        <is>
          <t xml:space="preserve"> </t>
        </is>
      </c>
      <c r="C37" s="9" t="n">
        <v>0.4</v>
      </c>
      <c r="D37" s="9" t="n">
        <v>0.4</v>
      </c>
      <c r="E37" s="4" t="inlineStr">
        <is>
          <t xml:space="preserve"> </t>
        </is>
      </c>
      <c r="F37" s="9" t="n">
        <v>0.4</v>
      </c>
      <c r="G37" s="4" t="inlineStr">
        <is>
          <t xml:space="preserve"> </t>
        </is>
      </c>
      <c r="H37" s="4" t="inlineStr">
        <is>
          <t xml:space="preserve"> </t>
        </is>
      </c>
      <c r="I37" s="4" t="inlineStr">
        <is>
          <t xml:space="preserve"> </t>
        </is>
      </c>
      <c r="J37" s="4" t="inlineStr">
        <is>
          <t xml:space="preserve"> </t>
        </is>
      </c>
    </row>
    <row r="38">
      <c r="A38" s="4" t="inlineStr">
        <is>
          <t>GMB (Beij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 percentage</t>
        </is>
      </c>
      <c r="B40" s="4" t="inlineStr">
        <is>
          <t xml:space="preserve"> </t>
        </is>
      </c>
      <c r="C40" s="4" t="inlineStr">
        <is>
          <t xml:space="preserve"> </t>
        </is>
      </c>
      <c r="D40" s="4" t="inlineStr">
        <is>
          <t xml:space="preserve"> </t>
        </is>
      </c>
      <c r="E40" s="4" t="inlineStr">
        <is>
          <t xml:space="preserve"> </t>
        </is>
      </c>
      <c r="F40" s="9" t="n">
        <v>0.49</v>
      </c>
      <c r="G40" s="4" t="inlineStr">
        <is>
          <t xml:space="preserve"> </t>
        </is>
      </c>
      <c r="H40" s="4" t="inlineStr">
        <is>
          <t xml:space="preserve"> </t>
        </is>
      </c>
      <c r="I40" s="4" t="inlineStr">
        <is>
          <t xml:space="preserve"> </t>
        </is>
      </c>
      <c r="J40" s="4" t="inlineStr">
        <is>
          <t xml:space="preserve"> </t>
        </is>
      </c>
    </row>
    <row r="41">
      <c r="A41" s="4" t="inlineStr">
        <is>
          <t>Cli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t>
        </is>
      </c>
      <c r="B43" s="4" t="inlineStr">
        <is>
          <t xml:space="preserve"> </t>
        </is>
      </c>
      <c r="C43" s="5" t="n">
        <v>13241568</v>
      </c>
      <c r="D43" s="4" t="inlineStr">
        <is>
          <t xml:space="preserve"> </t>
        </is>
      </c>
      <c r="E43" s="5" t="n">
        <v>82910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revenues, percentage</t>
        </is>
      </c>
      <c r="B44" s="4" t="inlineStr">
        <is>
          <t xml:space="preserve"> </t>
        </is>
      </c>
      <c r="C44" s="9" t="n">
        <v>0.59</v>
      </c>
      <c r="D44" s="4" t="inlineStr">
        <is>
          <t xml:space="preserve"> </t>
        </is>
      </c>
      <c r="E44" s="9" t="n">
        <v>0.4</v>
      </c>
      <c r="F44" s="4" t="inlineStr">
        <is>
          <t xml:space="preserve"> </t>
        </is>
      </c>
      <c r="G44" s="4" t="inlineStr">
        <is>
          <t xml:space="preserve"> </t>
        </is>
      </c>
      <c r="H44" s="9" t="n">
        <v>0.59</v>
      </c>
      <c r="I44" s="4" t="inlineStr">
        <is>
          <t xml:space="preserve"> </t>
        </is>
      </c>
      <c r="J44" s="4" t="inlineStr">
        <is>
          <t xml:space="preserve"> </t>
        </is>
      </c>
    </row>
    <row r="45">
      <c r="A45" s="4" t="inlineStr">
        <is>
          <t>Account receivable</t>
        </is>
      </c>
      <c r="B45" s="4" t="inlineStr">
        <is>
          <t xml:space="preserve"> </t>
        </is>
      </c>
      <c r="C45" s="5" t="n">
        <v>9483251</v>
      </c>
      <c r="D45" s="4" t="inlineStr">
        <is>
          <t xml:space="preserve"> </t>
        </is>
      </c>
      <c r="E45" s="5" t="n">
        <v>200877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account receivable</t>
        </is>
      </c>
      <c r="B46" s="4" t="inlineStr">
        <is>
          <t xml:space="preserve"> </t>
        </is>
      </c>
      <c r="C46" s="4" t="inlineStr">
        <is>
          <t xml:space="preserve"> </t>
        </is>
      </c>
      <c r="D46" s="4" t="inlineStr">
        <is>
          <t xml:space="preserve"> </t>
        </is>
      </c>
      <c r="E46" s="9" t="n">
        <v>0.2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ient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t>
        </is>
      </c>
      <c r="B49" s="4" t="inlineStr">
        <is>
          <t xml:space="preserve"> </t>
        </is>
      </c>
      <c r="C49" s="4" t="inlineStr">
        <is>
          <t xml:space="preserve"> </t>
        </is>
      </c>
      <c r="D49" s="4" t="inlineStr">
        <is>
          <t xml:space="preserve"> </t>
        </is>
      </c>
      <c r="E49" s="5" t="n">
        <v>815655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revenues, percentage</t>
        </is>
      </c>
      <c r="B50" s="4" t="inlineStr">
        <is>
          <t xml:space="preserve"> </t>
        </is>
      </c>
      <c r="C50" s="4" t="inlineStr">
        <is>
          <t xml:space="preserve"> </t>
        </is>
      </c>
      <c r="D50" s="4" t="inlineStr">
        <is>
          <t xml:space="preserve"> </t>
        </is>
      </c>
      <c r="E50" s="9" t="n">
        <v>0.3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 receivable</t>
        </is>
      </c>
      <c r="B51" s="4" t="inlineStr">
        <is>
          <t xml:space="preserve"> </t>
        </is>
      </c>
      <c r="C51" s="4" t="inlineStr">
        <is>
          <t xml:space="preserve"> </t>
        </is>
      </c>
      <c r="D51" s="4" t="inlineStr">
        <is>
          <t xml:space="preserve"> </t>
        </is>
      </c>
      <c r="E51" s="5" t="n">
        <v>193285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account receivable</t>
        </is>
      </c>
      <c r="B52" s="4" t="inlineStr">
        <is>
          <t xml:space="preserve"> </t>
        </is>
      </c>
      <c r="C52" s="4" t="inlineStr">
        <is>
          <t xml:space="preserve"> </t>
        </is>
      </c>
      <c r="D52" s="4" t="inlineStr">
        <is>
          <t xml:space="preserve"> </t>
        </is>
      </c>
      <c r="E52" s="9" t="n">
        <v>0.2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ient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 receivable</t>
        </is>
      </c>
      <c r="B55" s="4" t="inlineStr">
        <is>
          <t xml:space="preserve"> </t>
        </is>
      </c>
      <c r="C55" s="4" t="inlineStr">
        <is>
          <t xml:space="preserve"> </t>
        </is>
      </c>
      <c r="D55" s="4" t="inlineStr">
        <is>
          <t xml:space="preserve"> </t>
        </is>
      </c>
      <c r="E55" s="5" t="n">
        <v>188420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account receivable</t>
        </is>
      </c>
      <c r="B56" s="4" t="inlineStr">
        <is>
          <t xml:space="preserve"> </t>
        </is>
      </c>
      <c r="C56" s="4" t="inlineStr">
        <is>
          <t xml:space="preserve"> </t>
        </is>
      </c>
      <c r="D56" s="4" t="inlineStr">
        <is>
          <t xml:space="preserve"> </t>
        </is>
      </c>
      <c r="E56" s="9" t="n">
        <v>0.2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ient Fou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ount receivable</t>
        </is>
      </c>
      <c r="B59" s="4" t="inlineStr">
        <is>
          <t xml:space="preserve"> </t>
        </is>
      </c>
      <c r="C59" s="4" t="inlineStr">
        <is>
          <t xml:space="preserve"> </t>
        </is>
      </c>
      <c r="D59" s="4" t="inlineStr">
        <is>
          <t xml:space="preserve"> </t>
        </is>
      </c>
      <c r="E59" s="5" t="n">
        <v>134018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account receivable</t>
        </is>
      </c>
      <c r="B60" s="4" t="inlineStr">
        <is>
          <t xml:space="preserve"> </t>
        </is>
      </c>
      <c r="C60" s="4" t="inlineStr">
        <is>
          <t xml:space="preserve"> </t>
        </is>
      </c>
      <c r="D60" s="4" t="inlineStr">
        <is>
          <t xml:space="preserve"> </t>
        </is>
      </c>
      <c r="E60" s="9" t="n">
        <v>0.1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uizhou New Energ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interest percentage</t>
        </is>
      </c>
      <c r="B63" s="4" t="inlineStr">
        <is>
          <t xml:space="preserve"> </t>
        </is>
      </c>
      <c r="C63" s="11" t="n">
        <v>0.3935</v>
      </c>
      <c r="D63" s="4" t="inlineStr">
        <is>
          <t xml:space="preserve"> </t>
        </is>
      </c>
      <c r="E63" s="4" t="inlineStr">
        <is>
          <t xml:space="preserve"> </t>
        </is>
      </c>
      <c r="F63" s="4" t="inlineStr">
        <is>
          <t xml:space="preserve"> </t>
        </is>
      </c>
      <c r="G63" s="4" t="inlineStr">
        <is>
          <t xml:space="preserve"> </t>
        </is>
      </c>
      <c r="H63" s="11" t="n">
        <v>0.3935</v>
      </c>
      <c r="I63" s="4" t="inlineStr">
        <is>
          <t xml:space="preserve"> </t>
        </is>
      </c>
      <c r="J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itial terms ranging</t>
        </is>
      </c>
      <c r="B66" s="4" t="inlineStr">
        <is>
          <t xml:space="preserve"> </t>
        </is>
      </c>
      <c r="C66" s="4" t="inlineStr">
        <is>
          <t>2 years</t>
        </is>
      </c>
      <c r="D66" s="4" t="inlineStr">
        <is>
          <t xml:space="preserve"> </t>
        </is>
      </c>
      <c r="E66" s="4" t="inlineStr">
        <is>
          <t xml:space="preserve"> </t>
        </is>
      </c>
      <c r="F66" s="4" t="inlineStr">
        <is>
          <t xml:space="preserve"> </t>
        </is>
      </c>
      <c r="G66" s="4" t="inlineStr">
        <is>
          <t xml:space="preserve"> </t>
        </is>
      </c>
      <c r="H66" s="4" t="inlineStr">
        <is>
          <t>2 years</t>
        </is>
      </c>
      <c r="I66" s="4" t="inlineStr">
        <is>
          <t xml:space="preserve"> </t>
        </is>
      </c>
      <c r="J66" s="4" t="inlineStr">
        <is>
          <t xml:space="preserve"> </t>
        </is>
      </c>
    </row>
    <row r="67">
      <c r="A67" s="4" t="inlineStr">
        <is>
          <t>Land use rights, useful lives</t>
        </is>
      </c>
      <c r="B67" s="4" t="inlineStr">
        <is>
          <t xml:space="preserve"> </t>
        </is>
      </c>
      <c r="C67" s="4" t="inlineStr">
        <is>
          <t>40 years</t>
        </is>
      </c>
      <c r="D67" s="4" t="inlineStr">
        <is>
          <t xml:space="preserve"> </t>
        </is>
      </c>
      <c r="E67" s="4" t="inlineStr">
        <is>
          <t xml:space="preserve"> </t>
        </is>
      </c>
      <c r="F67" s="4" t="inlineStr">
        <is>
          <t xml:space="preserve"> </t>
        </is>
      </c>
      <c r="G67" s="4" t="inlineStr">
        <is>
          <t xml:space="preserve"> </t>
        </is>
      </c>
      <c r="H67" s="4" t="inlineStr">
        <is>
          <t>40 years</t>
        </is>
      </c>
      <c r="I67" s="4" t="inlineStr">
        <is>
          <t xml:space="preserve"> </t>
        </is>
      </c>
      <c r="J67" s="4" t="inlineStr">
        <is>
          <t xml:space="preserve"> </t>
        </is>
      </c>
    </row>
    <row r="68">
      <c r="A68" s="4" t="inlineStr">
        <is>
          <t>Estimated useful lives</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row>
    <row r="69">
      <c r="A69" s="4" t="inlineStr">
        <is>
          <t>Price per share relating to course of program (in Yuan Renminbi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12" t="n">
        <v>9.9</v>
      </c>
      <c r="H69" s="4" t="inlineStr">
        <is>
          <t xml:space="preserve"> </t>
        </is>
      </c>
      <c r="I69" s="4" t="inlineStr">
        <is>
          <t xml:space="preserve"> </t>
        </is>
      </c>
      <c r="J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itial terms ranging</t>
        </is>
      </c>
      <c r="B72" s="4" t="inlineStr">
        <is>
          <t xml:space="preserve"> </t>
        </is>
      </c>
      <c r="C72" s="4" t="inlineStr">
        <is>
          <t>3 years</t>
        </is>
      </c>
      <c r="D72" s="4" t="inlineStr">
        <is>
          <t xml:space="preserve"> </t>
        </is>
      </c>
      <c r="E72" s="4" t="inlineStr">
        <is>
          <t xml:space="preserve"> </t>
        </is>
      </c>
      <c r="F72" s="4" t="inlineStr">
        <is>
          <t xml:space="preserve"> </t>
        </is>
      </c>
      <c r="G72" s="4" t="inlineStr">
        <is>
          <t xml:space="preserve"> </t>
        </is>
      </c>
      <c r="H72" s="4" t="inlineStr">
        <is>
          <t>3 years</t>
        </is>
      </c>
      <c r="I72" s="4" t="inlineStr">
        <is>
          <t xml:space="preserve"> </t>
        </is>
      </c>
      <c r="J72" s="4" t="inlineStr">
        <is>
          <t xml:space="preserve"> </t>
        </is>
      </c>
    </row>
    <row r="73">
      <c r="A73" s="4" t="inlineStr">
        <is>
          <t>Land use rights, useful lives</t>
        </is>
      </c>
      <c r="B73" s="4" t="inlineStr">
        <is>
          <t xml:space="preserve"> </t>
        </is>
      </c>
      <c r="C73" s="4" t="inlineStr">
        <is>
          <t>50 years</t>
        </is>
      </c>
      <c r="D73" s="4" t="inlineStr">
        <is>
          <t xml:space="preserve"> </t>
        </is>
      </c>
      <c r="E73" s="4" t="inlineStr">
        <is>
          <t xml:space="preserve"> </t>
        </is>
      </c>
      <c r="F73" s="4" t="inlineStr">
        <is>
          <t xml:space="preserve"> </t>
        </is>
      </c>
      <c r="G73" s="4" t="inlineStr">
        <is>
          <t xml:space="preserve"> </t>
        </is>
      </c>
      <c r="H73" s="4" t="inlineStr">
        <is>
          <t>50 years</t>
        </is>
      </c>
      <c r="I73" s="4" t="inlineStr">
        <is>
          <t xml:space="preserve"> </t>
        </is>
      </c>
      <c r="J73" s="4" t="inlineStr">
        <is>
          <t xml:space="preserve"> </t>
        </is>
      </c>
    </row>
    <row r="74">
      <c r="A74" s="4" t="inlineStr">
        <is>
          <t>Estimated useful lives</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10 years</t>
        </is>
      </c>
      <c r="I74" s="4" t="inlineStr">
        <is>
          <t xml:space="preserve"> </t>
        </is>
      </c>
      <c r="J74" s="4" t="inlineStr">
        <is>
          <t xml:space="preserve"> </t>
        </is>
      </c>
    </row>
    <row r="75">
      <c r="A75" s="4" t="inlineStr">
        <is>
          <t>Price per share relating to course of program (in Yuan Renminbi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10" t="n">
        <v>299</v>
      </c>
      <c r="H75" s="4" t="inlineStr">
        <is>
          <t xml:space="preserve"> </t>
        </is>
      </c>
      <c r="I75" s="4" t="inlineStr">
        <is>
          <t xml:space="preserve"> </t>
        </is>
      </c>
      <c r="J75" s="4" t="inlineStr">
        <is>
          <t xml:space="preserve"> </t>
        </is>
      </c>
    </row>
  </sheetData>
  <mergeCells count="3">
    <mergeCell ref="A1:A2"/>
    <mergeCell ref="C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n. 30, 2024</t>
        </is>
      </c>
      <c r="C1" s="2" t="inlineStr">
        <is>
          <t>Dec. 31, 2023</t>
        </is>
      </c>
      <c r="D1" s="2" t="inlineStr">
        <is>
          <t>Jun. 30, 2023</t>
        </is>
      </c>
    </row>
    <row r="2">
      <c r="A2" s="4" t="inlineStr">
        <is>
          <t>Period-End Spot Rate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13" t="n">
        <v>7.2672</v>
      </c>
      <c r="C4" s="13" t="n">
        <v>7.0999</v>
      </c>
      <c r="D4" s="13" t="n">
        <v>7.2513</v>
      </c>
    </row>
    <row r="5">
      <c r="A5" s="4" t="inlineStr">
        <is>
          <t>Average Rate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4" t="n">
        <v>7.215</v>
      </c>
      <c r="C7" s="13" t="n">
        <v>7.0809</v>
      </c>
      <c r="D7" s="13" t="n">
        <v>6.92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roperty and Equipment are Stated at Cost less Accumulated Depreciation</t>
        </is>
      </c>
      <c r="B1" s="2" t="inlineStr">
        <is>
          <t>Jun. 30, 2024</t>
        </is>
      </c>
    </row>
    <row r="2">
      <c r="A2" s="3" t="inlineStr">
        <is>
          <t>Schedule of Property and Equipment are Stated at Cost less Accumulated Depreciation [Line Items]</t>
        </is>
      </c>
      <c r="B2" s="4" t="inlineStr">
        <is>
          <t xml:space="preserve"> </t>
        </is>
      </c>
    </row>
    <row r="3">
      <c r="A3" s="4" t="inlineStr">
        <is>
          <t>Property, Plant, and Equipment, Useful Life, Term, Description [Extensible Enumeration]</t>
        </is>
      </c>
      <c r="B3" s="4" t="inlineStr">
        <is>
          <t>The shorter of useful life and lease term</t>
        </is>
      </c>
    </row>
    <row r="4">
      <c r="A4" s="4" t="inlineStr">
        <is>
          <t>Machines [Member]</t>
        </is>
      </c>
      <c r="B4" s="4" t="inlineStr">
        <is>
          <t xml:space="preserve"> </t>
        </is>
      </c>
    </row>
    <row r="5">
      <c r="A5" s="3" t="inlineStr">
        <is>
          <t>Schedule of Property and Equipment are Stated at Cost less Accumulated Depreciation [Line Items]</t>
        </is>
      </c>
      <c r="B5" s="4" t="inlineStr">
        <is>
          <t xml:space="preserve"> </t>
        </is>
      </c>
    </row>
    <row r="6">
      <c r="A6" s="4" t="inlineStr">
        <is>
          <t>Property, Plant and Equipment, Useful Life</t>
        </is>
      </c>
      <c r="B6" s="4" t="inlineStr">
        <is>
          <t>10 years</t>
        </is>
      </c>
    </row>
    <row r="7">
      <c r="A7" s="4" t="inlineStr">
        <is>
          <t>Electronic equipment [Member]</t>
        </is>
      </c>
      <c r="B7" s="4" t="inlineStr">
        <is>
          <t xml:space="preserve"> </t>
        </is>
      </c>
    </row>
    <row r="8">
      <c r="A8" s="3" t="inlineStr">
        <is>
          <t>Schedule of Property and Equipment are Stated at Cost less Accumulated Depreciation [Line Items]</t>
        </is>
      </c>
      <c r="B8" s="4" t="inlineStr">
        <is>
          <t xml:space="preserve"> </t>
        </is>
      </c>
    </row>
    <row r="9">
      <c r="A9" s="4" t="inlineStr">
        <is>
          <t>Property, Plant and Equipment, Useful Life</t>
        </is>
      </c>
      <c r="B9" s="4" t="inlineStr">
        <is>
          <t>3 years</t>
        </is>
      </c>
    </row>
    <row r="10">
      <c r="A10" s="4" t="inlineStr">
        <is>
          <t>Furniture, fixtures and equipment [Member]</t>
        </is>
      </c>
      <c r="B10" s="4" t="inlineStr">
        <is>
          <t xml:space="preserve"> </t>
        </is>
      </c>
    </row>
    <row r="11">
      <c r="A11" s="3" t="inlineStr">
        <is>
          <t>Schedule of Property and Equipment are Stated at Cost less Accumulated Depreciation [Line Items]</t>
        </is>
      </c>
      <c r="B11" s="4" t="inlineStr">
        <is>
          <t xml:space="preserve"> </t>
        </is>
      </c>
    </row>
    <row r="12">
      <c r="A12" s="4" t="inlineStr">
        <is>
          <t>Property, Plant and Equipment, Useful Life</t>
        </is>
      </c>
      <c r="B12" s="4" t="inlineStr">
        <is>
          <t>3 years</t>
        </is>
      </c>
    </row>
    <row r="13">
      <c r="A13" s="4" t="inlineStr">
        <is>
          <t>Vehicle [Member]</t>
        </is>
      </c>
      <c r="B13" s="4" t="inlineStr">
        <is>
          <t xml:space="preserve"> </t>
        </is>
      </c>
    </row>
    <row r="14">
      <c r="A14" s="3" t="inlineStr">
        <is>
          <t>Schedule of Property and Equipment are Stated at Cost less Accumulated Depreciation [Line Items]</t>
        </is>
      </c>
      <c r="B14" s="4" t="inlineStr">
        <is>
          <t xml:space="preserve"> </t>
        </is>
      </c>
    </row>
    <row r="15">
      <c r="A15" s="4" t="inlineStr">
        <is>
          <t>Property, Plant and Equipment, Useful Life</t>
        </is>
      </c>
      <c r="B15" s="4" t="inlineStr">
        <is>
          <t>3 years</t>
        </is>
      </c>
    </row>
    <row r="16">
      <c r="A16" s="4" t="inlineStr">
        <is>
          <t>Minimum [Member]</t>
        </is>
      </c>
      <c r="B16" s="4" t="inlineStr">
        <is>
          <t xml:space="preserve"> </t>
        </is>
      </c>
    </row>
    <row r="17">
      <c r="A17" s="3" t="inlineStr">
        <is>
          <t>Schedule of Property and Equipment are Stated at Cost less Accumulated Depreciation [Line Items]</t>
        </is>
      </c>
      <c r="B17" s="4" t="inlineStr">
        <is>
          <t xml:space="preserve"> </t>
        </is>
      </c>
    </row>
    <row r="18">
      <c r="A18" s="4" t="inlineStr">
        <is>
          <t>Property, Plant and Equipment, Useful Life</t>
        </is>
      </c>
      <c r="B18" s="4" t="inlineStr">
        <is>
          <t>40 years</t>
        </is>
      </c>
    </row>
    <row r="19">
      <c r="A19" s="4" t="inlineStr">
        <is>
          <t>Minimum [Member] | Building [Member]</t>
        </is>
      </c>
      <c r="B19" s="4" t="inlineStr">
        <is>
          <t xml:space="preserve"> </t>
        </is>
      </c>
    </row>
    <row r="20">
      <c r="A20" s="3" t="inlineStr">
        <is>
          <t>Schedule of Property and Equipment are Stated at Cost less Accumulated Depreciation [Line Items]</t>
        </is>
      </c>
      <c r="B20" s="4" t="inlineStr">
        <is>
          <t xml:space="preserve"> </t>
        </is>
      </c>
    </row>
    <row r="21">
      <c r="A21" s="4" t="inlineStr">
        <is>
          <t>Property, Plant and Equipment, Useful Life</t>
        </is>
      </c>
      <c r="B21" s="4" t="inlineStr">
        <is>
          <t>22 years</t>
        </is>
      </c>
    </row>
    <row r="22">
      <c r="A22" s="4" t="inlineStr">
        <is>
          <t>Maximum [Member]</t>
        </is>
      </c>
      <c r="B22" s="4" t="inlineStr">
        <is>
          <t xml:space="preserve"> </t>
        </is>
      </c>
    </row>
    <row r="23">
      <c r="A23" s="3" t="inlineStr">
        <is>
          <t>Schedule of Property and Equipment are Stated at Cost less Accumulated Depreciation [Line Items]</t>
        </is>
      </c>
      <c r="B23" s="4" t="inlineStr">
        <is>
          <t xml:space="preserve"> </t>
        </is>
      </c>
    </row>
    <row r="24">
      <c r="A24" s="4" t="inlineStr">
        <is>
          <t>Property, Plant and Equipment, Useful Life</t>
        </is>
      </c>
      <c r="B24" s="4" t="inlineStr">
        <is>
          <t>50 years</t>
        </is>
      </c>
    </row>
    <row r="25">
      <c r="A25" s="4" t="inlineStr">
        <is>
          <t>Maximum [Member] | Building [Member]</t>
        </is>
      </c>
      <c r="B25" s="4" t="inlineStr">
        <is>
          <t xml:space="preserve"> </t>
        </is>
      </c>
    </row>
    <row r="26">
      <c r="A26" s="3" t="inlineStr">
        <is>
          <t>Schedule of Property and Equipment are Stated at Cost less Accumulated Depreciation [Line Items]</t>
        </is>
      </c>
      <c r="B26" s="4" t="inlineStr">
        <is>
          <t xml:space="preserve"> </t>
        </is>
      </c>
    </row>
    <row r="27">
      <c r="A27" s="4" t="inlineStr">
        <is>
          <t>Property, Plant and Equipment, Useful Life</t>
        </is>
      </c>
      <c r="B27" s="4" t="inlineStr">
        <is>
          <t>3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Going Concern (Details) - USD ($)</t>
        </is>
      </c>
      <c r="B1" s="2" t="inlineStr">
        <is>
          <t>6 Months Ended</t>
        </is>
      </c>
    </row>
    <row r="2">
      <c r="B2" s="2" t="inlineStr">
        <is>
          <t>Jun. 30, 2024</t>
        </is>
      </c>
      <c r="C2" s="2" t="inlineStr">
        <is>
          <t>Jun. 30, 2023</t>
        </is>
      </c>
      <c r="D2" s="2" t="inlineStr">
        <is>
          <t>Dec. 31, 2023</t>
        </is>
      </c>
      <c r="E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Net losses</t>
        </is>
      </c>
      <c r="B4" s="5" t="n">
        <v>-6040235</v>
      </c>
      <c r="C4" s="5" t="n">
        <v>-5827309</v>
      </c>
      <c r="D4" s="4" t="inlineStr">
        <is>
          <t xml:space="preserve"> </t>
        </is>
      </c>
      <c r="E4" s="4" t="inlineStr">
        <is>
          <t xml:space="preserve"> </t>
        </is>
      </c>
    </row>
    <row r="5">
      <c r="A5" s="4" t="inlineStr">
        <is>
          <t>Net cash used in operating activities</t>
        </is>
      </c>
      <c r="B5" s="6" t="n">
        <v>-6949921</v>
      </c>
      <c r="C5" s="6" t="n">
        <v>-4287079</v>
      </c>
      <c r="D5" s="4" t="inlineStr">
        <is>
          <t xml:space="preserve"> </t>
        </is>
      </c>
      <c r="E5" s="4" t="inlineStr">
        <is>
          <t xml:space="preserve"> </t>
        </is>
      </c>
    </row>
    <row r="6">
      <c r="A6" s="4" t="inlineStr">
        <is>
          <t>WorkingCapitalDeficit</t>
        </is>
      </c>
      <c r="B6" s="6" t="n">
        <v>9504948</v>
      </c>
      <c r="C6" s="4" t="inlineStr">
        <is>
          <t xml:space="preserve"> </t>
        </is>
      </c>
      <c r="D6" s="4" t="inlineStr">
        <is>
          <t xml:space="preserve"> </t>
        </is>
      </c>
      <c r="E6" s="4" t="inlineStr">
        <is>
          <t xml:space="preserve"> </t>
        </is>
      </c>
    </row>
    <row r="7">
      <c r="A7" s="4" t="inlineStr">
        <is>
          <t>Long-term loan agreement</t>
        </is>
      </c>
      <c r="B7" s="5" t="n">
        <v>27336407</v>
      </c>
      <c r="C7" s="4" t="inlineStr">
        <is>
          <t xml:space="preserve"> </t>
        </is>
      </c>
      <c r="D7" s="4" t="inlineStr">
        <is>
          <t xml:space="preserve"> </t>
        </is>
      </c>
      <c r="E7" s="4" t="inlineStr">
        <is>
          <t xml:space="preserve"> </t>
        </is>
      </c>
    </row>
    <row r="8">
      <c r="A8" s="4" t="inlineStr">
        <is>
          <t>Long-term loan percentage</t>
        </is>
      </c>
      <c r="B8" s="9" t="n">
        <v>0.7</v>
      </c>
      <c r="C8" s="4" t="inlineStr">
        <is>
          <t xml:space="preserve"> </t>
        </is>
      </c>
      <c r="D8" s="4" t="inlineStr">
        <is>
          <t xml:space="preserve"> </t>
        </is>
      </c>
      <c r="E8" s="4" t="inlineStr">
        <is>
          <t xml:space="preserve"> </t>
        </is>
      </c>
    </row>
    <row r="9">
      <c r="A9" s="4" t="inlineStr">
        <is>
          <t>Cash and cash equivalents and restricted cash</t>
        </is>
      </c>
      <c r="B9" s="5" t="n">
        <v>16617840</v>
      </c>
      <c r="C9" s="5" t="n">
        <v>6705465</v>
      </c>
      <c r="D9" s="5" t="n">
        <v>3620667</v>
      </c>
      <c r="E9" s="5" t="n">
        <v>4294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Jun. 30, 2024</t>
        </is>
      </c>
      <c r="C2" s="2" t="inlineStr">
        <is>
          <t>Jun. 30, 2023</t>
        </is>
      </c>
    </row>
    <row r="3">
      <c r="A3" s="3" t="inlineStr">
        <is>
          <t>Accounts receivable, Net [Abstract]</t>
        </is>
      </c>
      <c r="B3" s="4" t="inlineStr">
        <is>
          <t xml:space="preserve"> </t>
        </is>
      </c>
      <c r="C3" s="4" t="inlineStr">
        <is>
          <t xml:space="preserve"> </t>
        </is>
      </c>
    </row>
    <row r="4">
      <c r="A4" s="4" t="inlineStr">
        <is>
          <t>Allowance of credit losses provision</t>
        </is>
      </c>
      <c r="B4" s="4" t="inlineStr">
        <is>
          <t xml:space="preserve"> </t>
        </is>
      </c>
      <c r="C4" s="5" t="n">
        <v>1253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Accounts Receivable [Member] - USD ($)</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5" t="n">
        <v>20514896</v>
      </c>
      <c r="C3" s="5" t="n">
        <v>16952637</v>
      </c>
    </row>
    <row r="4">
      <c r="A4" s="4" t="inlineStr">
        <is>
          <t>Allowance for credit losses</t>
        </is>
      </c>
      <c r="B4" s="6" t="n">
        <v>-7831776</v>
      </c>
      <c r="C4" s="6" t="n">
        <v>-8016322</v>
      </c>
    </row>
    <row r="5">
      <c r="A5" s="4" t="inlineStr">
        <is>
          <t>Accounts receivable, net</t>
        </is>
      </c>
      <c r="B5" s="5" t="n">
        <v>12683120</v>
      </c>
      <c r="C5" s="5" t="n">
        <v>89363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Movement of Allowance of Credit Losses - USD ($)</t>
        </is>
      </c>
      <c r="B1" s="2" t="inlineStr">
        <is>
          <t>6 Months Ended</t>
        </is>
      </c>
    </row>
    <row r="2">
      <c r="B2" s="2" t="inlineStr">
        <is>
          <t>Jun. 30, 2024</t>
        </is>
      </c>
      <c r="C2" s="2" t="inlineStr">
        <is>
          <t>Jun. 30, 2023</t>
        </is>
      </c>
    </row>
    <row r="3">
      <c r="A3" s="3" t="inlineStr">
        <is>
          <t>Schedule of Movement of Allowance of Credit Losses [Abstract]</t>
        </is>
      </c>
      <c r="B3" s="4" t="inlineStr">
        <is>
          <t xml:space="preserve"> </t>
        </is>
      </c>
      <c r="C3" s="4" t="inlineStr">
        <is>
          <t xml:space="preserve"> </t>
        </is>
      </c>
    </row>
    <row r="4">
      <c r="A4" s="4" t="inlineStr">
        <is>
          <t>Balance at beginning of the period</t>
        </is>
      </c>
      <c r="B4" s="5" t="n">
        <v>8016322</v>
      </c>
      <c r="C4" s="5" t="n">
        <v>8047527</v>
      </c>
    </row>
    <row r="5">
      <c r="A5" s="4" t="inlineStr">
        <is>
          <t>Current period addition</t>
        </is>
      </c>
      <c r="B5" s="4" t="inlineStr">
        <is>
          <t xml:space="preserve"> </t>
        </is>
      </c>
      <c r="C5" s="6" t="n">
        <v>125369</v>
      </c>
    </row>
    <row r="6">
      <c r="A6" s="4" t="inlineStr">
        <is>
          <t>Foreign currency translation adjustments</t>
        </is>
      </c>
      <c r="B6" s="6" t="n">
        <v>-184546</v>
      </c>
      <c r="C6" s="6" t="n">
        <v>-323765</v>
      </c>
    </row>
    <row r="7">
      <c r="A7" s="4" t="inlineStr">
        <is>
          <t>Balance at end of the period</t>
        </is>
      </c>
      <c r="B7" s="5" t="n">
        <v>7831776</v>
      </c>
      <c r="C7" s="5" t="n">
        <v>78491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6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Impairment of inventories</t>
        </is>
      </c>
      <c r="B4" s="5" t="n">
        <v>2845727</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 Inventories [Member]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5" t="n">
        <v>3016509</v>
      </c>
      <c r="C3" s="5" t="n">
        <v>2958413</v>
      </c>
    </row>
    <row r="4">
      <c r="A4" s="4" t="inlineStr">
        <is>
          <t>Finished goods</t>
        </is>
      </c>
      <c r="B4" s="6" t="n">
        <v>3830876</v>
      </c>
      <c r="C4" s="6" t="n">
        <v>2590651</v>
      </c>
    </row>
    <row r="5">
      <c r="A5" s="4" t="inlineStr">
        <is>
          <t>Work in progress</t>
        </is>
      </c>
      <c r="B5" s="6" t="n">
        <v>18421003</v>
      </c>
      <c r="C5" s="6" t="n">
        <v>10289693</v>
      </c>
    </row>
    <row r="6">
      <c r="A6" s="4" t="inlineStr">
        <is>
          <t>Others</t>
        </is>
      </c>
      <c r="B6" s="6" t="n">
        <v>4679</v>
      </c>
      <c r="C6" s="6" t="n">
        <v>4789</v>
      </c>
    </row>
    <row r="7">
      <c r="A7" s="4" t="inlineStr">
        <is>
          <t>Total</t>
        </is>
      </c>
      <c r="B7" s="5" t="n">
        <v>25273067</v>
      </c>
      <c r="C7" s="5" t="n">
        <v>15843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hort-Term Investment (Details) - USD ($)</t>
        </is>
      </c>
      <c r="B1" s="2" t="inlineStr">
        <is>
          <t>6 Months Ended</t>
        </is>
      </c>
    </row>
    <row r="2">
      <c r="B2" s="2" t="inlineStr">
        <is>
          <t>Jun. 30, 2024</t>
        </is>
      </c>
      <c r="C2" s="2" t="inlineStr">
        <is>
          <t>Feb. 28, 2021</t>
        </is>
      </c>
    </row>
    <row r="3">
      <c r="A3" s="3" t="inlineStr">
        <is>
          <t>Short-Term Investment [Abstract]</t>
        </is>
      </c>
      <c r="B3" s="4" t="inlineStr">
        <is>
          <t xml:space="preserve"> </t>
        </is>
      </c>
      <c r="C3" s="4" t="inlineStr">
        <is>
          <t xml:space="preserve"> </t>
        </is>
      </c>
    </row>
    <row r="4">
      <c r="A4" s="4" t="inlineStr">
        <is>
          <t>Total investment</t>
        </is>
      </c>
      <c r="B4" s="4" t="inlineStr">
        <is>
          <t xml:space="preserve"> </t>
        </is>
      </c>
      <c r="C4" s="5" t="n">
        <v>8000000</v>
      </c>
    </row>
    <row r="5">
      <c r="A5" s="4" t="inlineStr">
        <is>
          <t>Investment loss</t>
        </is>
      </c>
      <c r="B5" s="5" t="n">
        <v>5047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Sunrise New Energy Co.,
Ltd. (“EPOW”), previously known as Global Internet of People, Inc., or GIOP, is an exempted company with limited liability
incorporated under the laws of the Cayman Islands on February 22, 2019. It is a holding company with no business operation. On March 22, 2019, EPOW
incorporated Global Mentor Board Information Technology Limited (“GMB HK”), a limited liability company formed in accordance
with laws and regulations of Hong Kong. GMB HK is currently not engaging in any active business and is merely acting as a holding company
of Beijing Mentor Board Union Information Technology Co, Ltd. (“GIOP BJ”). GIOP BJ was incorporated by GMB HK as a Foreign
Enterprise in China on June 3, 2019. GIOP BJ incorporated Global
Mentor Board (Zibo) Information Technology Co., Ltd. (“SDH”, formerly known as Global Mentor Board (Beijing) Information Technology
Co., Ltd.) and Shidong Cloud (Beijing) Education Technology Co., Ltd. (“Shidong Cloud”) on December 5, 2014 and December 22,
2021, respectively. SDH is a limited liability
company incorporated on December 5, 2014 under the laws of China. Since 2017, SDH established several subsidiaries in China,
including Global Mentor Board (Hangzhou) Technology Co., Ltd. (“GMB (Hangzhou)”), Global Mentor Board (Shanghai) Enterprise
Management Consulting Co., Ltd. (“GMB Consulting”), Linking (Shanghai) Network Technology Co., Ltd. (“GMB Linking”,
deconsolidated in July, 2021), Shanghai Voice of Seedling Cultural Media Co., Ltd. (“GMB Culture”), which has a majority owned
subsidiary, Mentor Board Voice of Seedling (Shanghai) Cultural Technology Co., Ltd. (“GMB Technology”), Shidong (Beijing)
Information Technology Co., Ltd. (“GMB (Beijing)”), and, Beijing Mentor Board Health Technology Co., Ltd. (“GMB Health”)
and its major owned subsidiary Shidong Yike (Beijing) Technology Co., Ltd. (“Shidong Yike”), Zibo Shidong Digital Technology
Co., Ltd. (“Zibo Shidong”) and its major owned subsidiaries, Shanghai Jiagui Haifeng Technology Co., Ltd. (“Jiagui Haifeng”,
disposal in March 2023), Shanghai Nanyu Culture Communication Co., Ltd. (“Nanyu Culture”, deregistered in July 2023) and Shanghai
Yuantai Fengdeng Agricultural Technology Co., Ltd. (“Yuantai Fengdeng”, deregistered in April 2023). SDH and its subsidiaries
are primarily engaged in providing peer-to-peer knowledge sharing and enterprise services to clients in the People’s Republic of
China (“PRC”). On October 8, 2021, EPOW
incorporated SDH (HK) New Energy Tech Co., Ltd. (“SDH New Energy”), a limited liability company formed in accordance with
laws and regulations of Hong Kong. SDH New Energy is acting as a holding company of Zhuhai (Zibo) Investment Co., Ltd (“Zhuhai Zibo”)
and Zhuhai (Guizhou) New Energy Investment Co., Ltd. (“Zhuhai Guizhou”). Zhuhai Zibo and Zhuhai Guizhou were incorporated
by SDH New Energy as Foreign Enterprises in China on October 15, 2021 and November 23, 2021, respectively. On August 26, 2022, GMB HK transferred its equity
interest in GIOP BJ to Zhuhai Zibo. GIOP BJ eventually became the wholly owned subsidiary of Zhuhai Zibo. On November 8, 2021, Zhuhai Zibo incorporated
Sunrise (Guizhou) New Energy Materials Co., Ltd. (“Sunrise Guizhou”). Sunrise Guizhou incorporated Sunrise (Guxian) New Energy
Materials Co., Ltd. (“Sunrise Guxian”) and Guizhou Sunrise Technology Innovation Research Co., Ltd. (“Innovation Research”)
on April 26, 2022 and December 13, 2022, respectively. On July 2, 2022, Sunrise Guizhou entered into purchase agreements with original
shareholders of Guizhou Sunrise Technology Co., Ltd. (“Sunrise Tech”, formerly as Anlong Hengrui Graphite Material Co., Ltd.)
to acquire 100% of Sunrise Tech’s assets and equity ownership. On July 7, 2022, Sunrise Tech became the wholly owned subsidiary
of Sunrise Guizhou. Sunrise Guizhou and its subsidiaries are primarily engaged in manufacturing lithium battery materials to clients in
the PRC. Sunrise Guizhou incorporated Guizhou Chenhui Trading Co., Ltd. (“Sunrise Chenhui”) on March 25, 2024. Sunrise Guizhou
incorporated Shenzhen Sunrise Yitan New Energy Technology Co., Ltd. (“Sunrise Yitan”) and Shenzhen Sunrise Suiyuan New Materials
Technology Co., Ltd. (“Sunrise Suiyuan”) on June 24, 2024. As described below in Reorganization, EPOW, through a restructuring
which was accounted for as a reorganization of entities under common control (the “Reorganization”), became the ultimate parent
entity of its subsidiaries, and the primary beneficiary of the variable interest entity (the “VIE”), SDH, and the VIE’s
subsidiaries for accounting purposes under accounting principles generally accepted in the United States of America (“U.S. GAAP”)
to the extent that SDH’s the financials results of is consolidated to the unaudited condensed consolidated statements under U.S.
GAAP. EPOW, its subsidiaries, the VIE and the VIE’s subsidiaries, are collectively hereinafter referred as the “Company”. Reorganization On June 10, 2019, GIOP BJ entered into a series
of contractual arrangements with SDH and shareholders of SDH. These agreements include an Exclusive Technical and Consulting Service Agreement,
an Exclusive Service Agreement, an Exclusive Option Agreement and Powers of Attorney (collectively “VIE Agreements”). Pursuant
to the above VIE Agreements, GIOP BJ has the exclusive right to provide SDH with comprehensive technical support, consulting services
and other services in relation to the principal business during the term the VIE Agreement. All the above contractual arrangements obligate
GIOP BJ to absorb a majority of the risk of loss from business activities of SDH and entitle GIOP BJ to receive a majority of their residual
returns. In essence, GIOP BJ is the primary beneficiary of SDH for accounting purpose under U.S. GAAP. Therefore, SDH is considered as
a VIE under the Statement of Financial Accounting Standards Board (“FASB”) Accounting Standards Codification (“ASC”)
810 “Consolidation”. EPOW, together with its wholly owned subsidiaries,
GIOP BJ,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unaudited condensed consolidated financial statements. The unaudited condensed consolidated financial statements
reflect the activities of the Company and each of the following entities: Name Date of Place of Percentage of Principal Activities Subsidiaries Global Mentor Board Information Technology Limited (“GMB HK”) March 22, 2019 HK 100% Holding company Beijing Mentor Board Union Information Technology Co, Ltd. (“GIOP BJ”)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acquired through an asset acquisition on July 7, 2022 PRC 39.35% Manufacture of lithium battery materials Sunrise (Guxian) New Energy Materials Co., Ltd. (“Sunrise Guxian”) April 26, 2022 PRC 20.07% Manufacture of lithium battery materials Guizhou Sunrise Technology Innovation Research Co., Ltd. (“Innovation Research”) December 13, 2022 PRC 39.35% Research and development Shenzhen Sunrise Yitan New Energy Technology Co., Ltd. (“Sunrise Yitan”) June 24, 2024 PRC 25.58% Research and development of Sodium-ion battery Shenzhen Sunrise Suiyuan New Materials Technology Co., Ltd. (“Sunrise Suiyuan”) June 24, 2024 PRC 25.58% Research and development of silicon carbon battery Guizhou Chenhui Trading Co., Ltd. (“Sunrise Chenhui”) March 25, 2024 PRC 39.35% Sales of lithium battery materials Variable Interest Entity (“VIE”) and subsidiaries of VIE Global Mentor Board (Zibo) Information Technology Co., Ltd. (“SDH” or “VIE”) December 5, 2014 PRC VIE Peer-to-peer knowledge sharing and enterprise service platform provider Global Mentor Board (Hangzhou) Technology Co., Ltd. (“GMB (Hangzhou)”) November 1, 2017 PRC 100% by VIE Consulting, training and tailored services provider Global Mentor Board (Shanghai) Enterprise Management Consulting Co., Ltd. (“GMB Consulting”) June 30, 2017 PRC 51% by VIE Consulting services provider Shanghai Voice of Seedling Cultural Media Co., Ltd. (“GMB Culture”) June 22, 2017 PRC 51% by VIE Cultural and artistic exchanges and planning, conference services provider Shidong (Beijing) Information Technology Co., LTD. (“GMB (Beijing)”) June 19, 2018 PRC 100% by VIE Information technology services provider Mentor Board Voice of Seeding (Shanghai) Cultural Technology Co., Ltd. (“GMB Technology”) August 29, 2018 PRC 30.6% by VIE Technical services provider Shidong Zibo Digital Technology Co., Ltd. (“Zibo Shidong”) October 16, 2020 PRC 100% by VIE Technical services provider Shanghai Jiagui Haifeng Technology Co., Ltd. (“Jiagui Haifeng”) November 29, 2021 PRC Disposed in March 2023 Business incubation services provider Shanghai Nanyu Culture Communication Co., Ltd. (“Nanyu Culture”) July 27, 2021 PRC Deregistered in July 2023 Enterprise information technology integration services provider Beijing Mentor Board Health Technology Co., Ltd (“GMB Health”) January 7, 2022 PRC 100% by VIE Health services Shidong Yike (Beijing) Technology Co., Ltd. (“Shidong Yike”) July 16, 2021 PRC 100% by VIE Health services Shanghai Yuantai Fengdeng Agricultural Technology Co., Ltd. (“Yuantai Fengdeng”) March 4, 2022 PRC Deregistered in April 2023 Agricultural technology service The VIE contractual arrangements Neither the Company nor the Company’s subsidiaries
own any equity interest in SDH. Instead, The Company directs the activities and receives the economic benefits of SDH’s business
operation through a series of contractual arrangements. GIOP BJ, SDH and its shareholders entered into a series of contractual arrangements,
also known as VIE Agreements, in June 2019. Each of the VIE Agreements is described in detail
below: Exclusive Technical and Consulting Services
Agreement Pursuant to the Exclusive Technical and Consulting
Services Agreement between SDH and GIOP BJ (the “Exclusive Service Agreement”), GIOP BJ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GIOP BJ
under the Exclusive Service Agreement, GIOP BJ is entitled to collect a service fee approximately equal to SDH’s earnings before
corporate income tax, i.e., SDH’s revenue after deduction of operating costs, expenses and other taxes, subject to adjustment based
on services rendered and SDH’s operation needs. This agreement became effective on June 10,
2019 and will remain effective unless otherwise terminated as required by laws or regulations, or by relevant governmental or
regulatory authorities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GIOP BJ and/or its designee in accordance with the
Exclusive Option Agreement (described below). The Chief Executive Officer (“CEO”)
of GIOP BJ, Mr. Haiping Hu, is currently managing SDH pursuant to the terms of the Exclusive Service Agreement. The Exclusive Service
Agreement does not prohibit related party transactions. The Company’s audit committee will be required to review and approve in
advance any related party transactions, including transactions involving GIOP BJ or SDH. Equity Pledge Agreement Under the Equity Pledge Agreement between GIOP
BJ, and shareholders of SDH, together holding 100% of the shares of SDH (“SDH Shareholders”), the SDH Shareholders pledged
all of their equity interests in SDH to GIOP BJ to guarantee the performance of SDH’s obligations under the Exclusive Service Agreement.
Under the terms of the Equity Pledge Agreement, in the event that SDH or the SDH Shareholders breach their respective contractual obligations
under the Exclusive Service Agreement, GIOP BJ, as pledgee, will be entitled to certain rights, including, but not limited to, the right
to collect dividends generated by the pledged equity interests. The SDH Shareholders also agreed that upon occurrence of any event of
default, as set forth in the Equity Pledge Agreement, GIOP BJ is entitled to dispose of the pledged equity interests in accordance with
applicable PRC laws. The SDH Shareholders further agreed not to dispose of the pledged equity interests or take any actions that would
prejudice GIOP BJ’s interests without the prior written consent of GIOP BJ. The Equity Pledge Agreement is effective until:
(1) the secured debt in the scope of pledge is cleared off; and (2) Pledgers transfer all the pledged equity interests to Pledgees according
to the Equity Pledge Agreement, or 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GIOP BJ’s interests
without GIOP BJ’s prior written consent. In the event SDH breaches its contractual obligations under the Exclusive Service Agreement,
GIOP BJ will be entitled to dispose of the pledged equity interests. Exclusive Option Agreement Under the Exclusive Option Agreement, the SDH
Shareholders irrevocably granted GIOP BJ (or its designee) an exclusive option to purchase, to the extent permitted under PRC law, once
or at multiple times, at any time, part or all of their equity interests in SDH or the assets of SDH. The option price to be paid by GIOP
BJ to each shareholder of SDH is RMB 10 (approximately US$1.37) or the minimum amount to the extent permitted under PRC law at the time
when such transfer occurs. Under the Exclusive Option Agreement, GIOP BJ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GIOP BJ to be the primary beneficiary of
SDH. The Exclusive Option Agreement remains effective
until all the equity or assets of SDH is legally transferred under the name of GIOP BJ and/or other entity or individual designated by
it, or unilaterally terminated by GIOP BJ within 30-day prior written notice. Powers of Attorney Under each of the Powers of Attorney, the SDH
Shareholders authorized GIOP BJ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s to be bound by the contractual
arrangements. Risks in relation to the VIE structure EPOW believes that the contractual arrangements
among GIOP BJ, the VIE and their respective shareholders are in compliance with PRC laws and regulations and are legally enforceable.
However, uncertainties in the PRC legal system could limit the EPOW’s ability to enforce the contractual arrangements. If the legal
structure and contractual arrangements were found to be in violation of PRC laws and regulations, the PRC government could:
● revoke
the business and operating licenses of the Company’s PRC subsidiary and the VIE;
● discontinue
or restrict the operations of any related-party transactions between the Company’s PRC subsidiary and the VIE;
● limit
the Company’s business expansion in China by way of entering into contractual arrangements;
● impose
fines or other requirements with which the Company’s PRC subsidiary and the VIE may not be able to comply;
● require
the Company or the Company’s PRC subsidiary and the VIE to restructure the relevant ownership structure or operations; or
● restrict
or prohibit the Company’s use of the proceeds of the additional public offering to finance. The Company’s ability to conduct its wisdom
sharing and enterprise consulting business may be negatively affected if the PRC government were to carry out any of the aforementioned
actions. As a result, the Company may not be able to consolidate its VIE in its unaudited condensed consolidated financial statements as it may
lose the ability to receive economic benefits from the VIE. The Company, however, does not believe such actions would result in the liquidation
or dissolution of the Company, its PRC subsidiary and VIE. The Company has provided interest free loans of $1,300,000 to a subsidiary
of the VIE, Zibo Shidong, for the six months ended June 30, 2024. The Company has not provided any financial support to the VIE or VIE’s
subsidiaries for the six months ended June 30, 2023. The following financial statements of the VIE and VIE’s subsidiaries were included
in the Company’s unaudited condensed consolidated financial statements as of June 30, 2024 and December 31, 2023 and for the six
months ended June 30, 2024 and 2023:
As of As of
Cash and cash equivalents $ 365,590 $ 264,375
Restricted cash - 42,410
Accounts receivable, net 9,314 1,352
Notes receivable 19,926 -
Inventories 179,898 4,789
Due from related parties 323,371 511,452
Prepaid expenses and other current assets 890,667 1,177,643
Total current assets 1,788,766 2,002,021
Long term prepayments and other non-current assets - 47,094
Plant, property and equipment, net 2,524,781 2,649,977
Intangible assets, net 25,168 27,322
Long-term investments 1,920,396 1,879,986
Total non-current assets 4,470,345 4,604,379
Total assets $ 6,259,111 $ 6,606,400
Accounts payable $ 1,211,341 $ 49,982
Deferred revenue 122,969 311,089
Deferred revenue - related parties - 340,850
Deferred government subsidy 2,752,092 2,816,941
Income taxes payable 492,145 501,526
Due to related parties 171,023 414,200
Accrued expenses and other current liabilities 665,873 478,666
Total current liabilities 5,415,443 4,913,254
Total liabilities $ 5,415,443 $ 4,913,254
For the six months ended
2024 2023
Revenues, net $ 552,452 $ 232,745
Net loss $ (2,076,040 ) $ (1,175,262 )
For the six months ended
2024 2023
Net cash (used in) provided by operating activities $ (400,179 ) $ 36,158
Net cash provided by investing activities $ 640,342 $ -
Net cash used in financing activities $ (132,779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16" customWidth="1" min="3" max="3"/>
    <col width="22" customWidth="1" min="4" max="4"/>
  </cols>
  <sheetData>
    <row r="1">
      <c r="A1" s="1" t="inlineStr">
        <is>
          <t>Prepaid Expenses and Other Current Assets (Details)</t>
        </is>
      </c>
      <c r="C1" s="2" t="inlineStr">
        <is>
          <t>6 Months Ended</t>
        </is>
      </c>
    </row>
    <row r="2">
      <c r="B2" s="2" t="inlineStr">
        <is>
          <t>Aug. 02, 2023 USD ($)</t>
        </is>
      </c>
      <c r="C2" s="2" t="inlineStr">
        <is>
          <t>Jun. 30, 2024 T</t>
        </is>
      </c>
      <c r="D2" s="2" t="inlineStr">
        <is>
          <t>Feb. 28, 2021 USD ($)</t>
        </is>
      </c>
    </row>
    <row r="3">
      <c r="A3" s="3" t="inlineStr">
        <is>
          <t>Prepaid Expenses and Other Current Assets [Abstract]</t>
        </is>
      </c>
      <c r="B3" s="4" t="inlineStr">
        <is>
          <t xml:space="preserve"> </t>
        </is>
      </c>
      <c r="C3" s="4" t="inlineStr">
        <is>
          <t xml:space="preserve"> </t>
        </is>
      </c>
      <c r="D3" s="4" t="inlineStr">
        <is>
          <t xml:space="preserve"> </t>
        </is>
      </c>
    </row>
    <row r="4">
      <c r="A4" s="4" t="inlineStr">
        <is>
          <t>Total investment consideration | $</t>
        </is>
      </c>
      <c r="B4" s="4" t="inlineStr">
        <is>
          <t xml:space="preserve"> </t>
        </is>
      </c>
      <c r="C4" s="4" t="inlineStr">
        <is>
          <t xml:space="preserve"> </t>
        </is>
      </c>
      <c r="D4" s="5" t="n">
        <v>8000000</v>
      </c>
    </row>
    <row r="5">
      <c r="A5" s="4" t="inlineStr">
        <is>
          <t>Redeemed fund with a redemption value | $</t>
        </is>
      </c>
      <c r="B5" s="5" t="n">
        <v>3282770</v>
      </c>
      <c r="C5" s="4" t="inlineStr">
        <is>
          <t xml:space="preserve"> </t>
        </is>
      </c>
      <c r="D5" s="4" t="inlineStr">
        <is>
          <t xml:space="preserve"> </t>
        </is>
      </c>
    </row>
    <row r="6">
      <c r="A6" s="4" t="inlineStr">
        <is>
          <t>Manufacturing facilities | T</t>
        </is>
      </c>
      <c r="B6" s="4" t="inlineStr">
        <is>
          <t xml:space="preserve"> </t>
        </is>
      </c>
      <c r="C6" s="6" t="n">
        <v>50000</v>
      </c>
      <c r="D6" s="4" t="inlineStr">
        <is>
          <t xml:space="preserve"> </t>
        </is>
      </c>
    </row>
    <row r="7">
      <c r="A7" s="4" t="inlineStr">
        <is>
          <t>Prepayment for engineering cost | T</t>
        </is>
      </c>
      <c r="B7" s="4" t="inlineStr">
        <is>
          <t xml:space="preserve"> </t>
        </is>
      </c>
      <c r="C7" s="6" t="n">
        <v>50000</v>
      </c>
      <c r="D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n. 30, 2024</t>
        </is>
      </c>
      <c r="D1" s="2" t="inlineStr">
        <is>
          <t>Dec. 31, 2023</t>
        </is>
      </c>
    </row>
    <row r="2">
      <c r="A2" s="3" t="inlineStr">
        <is>
          <t>Schedule of Prepaid Expenses and Other Current Assets [Abstract]</t>
        </is>
      </c>
      <c r="C2" s="4" t="inlineStr">
        <is>
          <t xml:space="preserve"> </t>
        </is>
      </c>
      <c r="D2" s="4" t="inlineStr">
        <is>
          <t xml:space="preserve"> </t>
        </is>
      </c>
    </row>
    <row r="3">
      <c r="A3" s="4" t="inlineStr">
        <is>
          <t>Prepaid expenses</t>
        </is>
      </c>
      <c r="C3" s="5" t="n">
        <v>352117</v>
      </c>
      <c r="D3" s="5" t="n">
        <v>3461</v>
      </c>
    </row>
    <row r="4">
      <c r="A4" s="4" t="inlineStr">
        <is>
          <t>Advance to supplier</t>
        </is>
      </c>
      <c r="B4" s="4" t="inlineStr">
        <is>
          <t>[1]</t>
        </is>
      </c>
      <c r="C4" s="6" t="n">
        <v>2281640</v>
      </c>
      <c r="D4" s="6" t="n">
        <v>505763</v>
      </c>
    </row>
    <row r="5">
      <c r="A5" s="4" t="inlineStr">
        <is>
          <t>Loans to third parties</t>
        </is>
      </c>
      <c r="C5" s="4" t="inlineStr">
        <is>
          <t xml:space="preserve"> </t>
        </is>
      </c>
      <c r="D5" s="6" t="n">
        <v>57747</v>
      </c>
    </row>
    <row r="6">
      <c r="A6" s="4" t="inlineStr">
        <is>
          <t>Receivable from redemption on short-term investment</t>
        </is>
      </c>
      <c r="B6" s="4" t="inlineStr">
        <is>
          <t>[2]</t>
        </is>
      </c>
      <c r="C6" s="4" t="inlineStr">
        <is>
          <t xml:space="preserve"> </t>
        </is>
      </c>
      <c r="D6" s="6" t="n">
        <v>2371942</v>
      </c>
    </row>
    <row r="7">
      <c r="A7" s="4" t="inlineStr">
        <is>
          <t>Prepayment for investment</t>
        </is>
      </c>
      <c r="C7" s="6" t="n">
        <v>313977</v>
      </c>
      <c r="D7" s="6" t="n">
        <v>971845</v>
      </c>
    </row>
    <row r="8">
      <c r="A8" s="4" t="inlineStr">
        <is>
          <t>Prepayment for long-term loan acquisition cost</t>
        </is>
      </c>
      <c r="B8" s="4" t="inlineStr">
        <is>
          <t>[3]</t>
        </is>
      </c>
      <c r="C8" s="6" t="n">
        <v>1242679</v>
      </c>
      <c r="D8" s="4" t="inlineStr">
        <is>
          <t xml:space="preserve"> </t>
        </is>
      </c>
    </row>
    <row r="9">
      <c r="A9" s="4" t="inlineStr">
        <is>
          <t>Other receivables</t>
        </is>
      </c>
      <c r="C9" s="6" t="n">
        <v>607293</v>
      </c>
      <c r="D9" s="6" t="n">
        <v>229918</v>
      </c>
    </row>
    <row r="10">
      <c r="A10" s="4" t="inlineStr">
        <is>
          <t>Interest receivable</t>
        </is>
      </c>
      <c r="C10" s="6" t="n">
        <v>2636</v>
      </c>
      <c r="D10" s="6" t="n">
        <v>364833</v>
      </c>
    </row>
    <row r="11">
      <c r="A11" s="4" t="inlineStr">
        <is>
          <t>Prepaid value added tax (“VAT”) and income tax</t>
        </is>
      </c>
      <c r="B11" s="4" t="inlineStr">
        <is>
          <t>[4]</t>
        </is>
      </c>
      <c r="C11" s="6" t="n">
        <v>1259829</v>
      </c>
      <c r="D11" s="6" t="n">
        <v>1972748</v>
      </c>
    </row>
    <row r="12">
      <c r="A12" s="4" t="inlineStr">
        <is>
          <t>Deposits for leases</t>
        </is>
      </c>
      <c r="C12" s="6" t="n">
        <v>15408</v>
      </c>
      <c r="D12" s="6" t="n">
        <v>31222</v>
      </c>
    </row>
    <row r="13">
      <c r="A13" s="4" t="inlineStr">
        <is>
          <t>Subtotal</t>
        </is>
      </c>
      <c r="C13" s="6" t="n">
        <v>6075579</v>
      </c>
      <c r="D13" s="6" t="n">
        <v>6509479</v>
      </c>
    </row>
    <row r="14">
      <c r="A14" s="4" t="inlineStr">
        <is>
          <t>Less: allowance for prepaid expenses and other current assets</t>
        </is>
      </c>
      <c r="C14" s="6" t="n">
        <v>-137605</v>
      </c>
      <c r="D14" s="6" t="n">
        <v>-546526</v>
      </c>
    </row>
    <row r="15">
      <c r="A15" s="4" t="inlineStr">
        <is>
          <t>Total</t>
        </is>
      </c>
      <c r="C15" s="5" t="n">
        <v>5937974</v>
      </c>
      <c r="D15" s="5" t="n">
        <v>5962953</v>
      </c>
    </row>
    <row r="16"/>
    <row r="17">
      <c r="A17" s="4" t="inlineStr">
        <is>
          <t>[1] The Company prepaid its vendors for electricity and graphite anode materials, including single granular coke, secondary granular coke, and mixed batches of single particle and secondary coke and etc.</t>
        </is>
      </c>
    </row>
  </sheetData>
  <mergeCells count="3">
    <mergeCell ref="A1:B1"/>
    <mergeCell ref="A16:C16"/>
    <mergeCell ref="A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Prepayments and Other Non-Current Assets (Details) - Schedule of Long Term Prepayments and Other Non-Current Assets - USD ($)</t>
        </is>
      </c>
      <c r="B1" s="2" t="inlineStr">
        <is>
          <t>Jun. 30, 2024</t>
        </is>
      </c>
      <c r="C1" s="2" t="inlineStr">
        <is>
          <t>Dec. 31, 2023</t>
        </is>
      </c>
    </row>
    <row r="2">
      <c r="A2" s="3" t="inlineStr">
        <is>
          <t>Schedule of Long Term Prepayments and Other Non-Current Assets [Abstract]</t>
        </is>
      </c>
      <c r="B2" s="4" t="inlineStr">
        <is>
          <t xml:space="preserve"> </t>
        </is>
      </c>
      <c r="C2" s="4" t="inlineStr">
        <is>
          <t xml:space="preserve"> </t>
        </is>
      </c>
    </row>
    <row r="3">
      <c r="A3" s="4" t="inlineStr">
        <is>
          <t>Prepaid for equipment</t>
        </is>
      </c>
      <c r="B3" s="5" t="n">
        <v>1014448</v>
      </c>
      <c r="C3" s="5" t="n">
        <v>822750</v>
      </c>
    </row>
    <row r="4">
      <c r="A4" s="4" t="inlineStr">
        <is>
          <t>Finance lease deposit</t>
        </is>
      </c>
      <c r="B4" s="6" t="n">
        <v>446527</v>
      </c>
      <c r="C4" s="6" t="n">
        <v>654235</v>
      </c>
    </row>
    <row r="5">
      <c r="A5" s="4" t="inlineStr">
        <is>
          <t>Others</t>
        </is>
      </c>
      <c r="B5" s="6" t="n">
        <v>9771</v>
      </c>
      <c r="C5" s="6" t="n">
        <v>47509</v>
      </c>
    </row>
    <row r="6">
      <c r="A6" s="4" t="inlineStr">
        <is>
          <t>Total</t>
        </is>
      </c>
      <c r="B6" s="5" t="n">
        <v>1470746</v>
      </c>
      <c r="C6" s="5" t="n">
        <v>15244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lants, Property and Equipment, Net (Details) - USD ($)</t>
        </is>
      </c>
      <c r="B1" s="2" t="inlineStr">
        <is>
          <t>6 Months Ended</t>
        </is>
      </c>
    </row>
    <row r="2">
      <c r="B2" s="2" t="inlineStr">
        <is>
          <t>Jun. 30, 2024</t>
        </is>
      </c>
      <c r="C2" s="2" t="inlineStr">
        <is>
          <t>Jun. 30, 2023</t>
        </is>
      </c>
    </row>
    <row r="3">
      <c r="A3" s="3" t="inlineStr">
        <is>
          <t>Plants, Property and Equipment, Net [Abstract]</t>
        </is>
      </c>
      <c r="B3" s="4" t="inlineStr">
        <is>
          <t xml:space="preserve"> </t>
        </is>
      </c>
      <c r="C3" s="4" t="inlineStr">
        <is>
          <t xml:space="preserve"> </t>
        </is>
      </c>
    </row>
    <row r="4">
      <c r="A4" s="4" t="inlineStr">
        <is>
          <t>Depreciation expense</t>
        </is>
      </c>
      <c r="B4" s="5" t="n">
        <v>2271137</v>
      </c>
      <c r="C4" s="5" t="n">
        <v>10218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s, Property and Equipment, Net (Details) - Schedule of Plants, Property and Equipment, Stated at Cost Less Accumulated Depreciation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lants, property and equipment, gross</t>
        </is>
      </c>
      <c r="B3" s="5" t="n">
        <v>66069229</v>
      </c>
      <c r="C3" s="5" t="n">
        <v>67507567</v>
      </c>
    </row>
    <row r="4">
      <c r="A4" s="4" t="inlineStr">
        <is>
          <t>Construction in progress</t>
        </is>
      </c>
      <c r="B4" s="6" t="n">
        <v>2582973</v>
      </c>
      <c r="C4" s="6" t="n">
        <v>2401354</v>
      </c>
    </row>
    <row r="5">
      <c r="A5" s="4" t="inlineStr">
        <is>
          <t>Less: accumulated depreciation</t>
        </is>
      </c>
      <c r="B5" s="6" t="n">
        <v>-6502405</v>
      </c>
      <c r="C5" s="6" t="n">
        <v>-4347670</v>
      </c>
    </row>
    <row r="6">
      <c r="A6" s="4" t="inlineStr">
        <is>
          <t>Plants, property and equipment, net</t>
        </is>
      </c>
      <c r="B6" s="6" t="n">
        <v>62149797</v>
      </c>
      <c r="C6" s="6" t="n">
        <v>65561251</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s, property and equipment, gross</t>
        </is>
      </c>
      <c r="B9" s="6" t="n">
        <v>28941015</v>
      </c>
      <c r="C9" s="6" t="n">
        <v>29618983</v>
      </c>
    </row>
    <row r="10">
      <c r="A10" s="4" t="inlineStr">
        <is>
          <t>Machin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lants, property and equipment, gross</t>
        </is>
      </c>
      <c r="B12" s="6" t="n">
        <v>35160087</v>
      </c>
      <c r="C12" s="6" t="n">
        <v>35880013</v>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s, property and equipment, gross</t>
        </is>
      </c>
      <c r="B15" s="6" t="n">
        <v>395489</v>
      </c>
      <c r="C15" s="6" t="n">
        <v>399822</v>
      </c>
    </row>
    <row r="16">
      <c r="A16" s="4" t="inlineStr">
        <is>
          <t>Electronic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lants, property and equipment, gross</t>
        </is>
      </c>
      <c r="B18" s="6" t="n">
        <v>882478</v>
      </c>
      <c r="C18" s="6" t="n">
        <v>878145</v>
      </c>
    </row>
    <row r="19">
      <c r="A19" s="4" t="inlineStr">
        <is>
          <t>Furniture, fixtur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lants, property and equipment, gross</t>
        </is>
      </c>
      <c r="B21" s="6" t="n">
        <v>329409</v>
      </c>
      <c r="C21" s="6" t="n">
        <v>333183</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lants, property and equipment, gross</t>
        </is>
      </c>
      <c r="B24" s="5" t="n">
        <v>360751</v>
      </c>
      <c r="C24" s="5" t="n">
        <v>3974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and Use Rights, Net (Details) - USD ($)</t>
        </is>
      </c>
      <c r="B1" s="2" t="inlineStr">
        <is>
          <t>6 Months Ended</t>
        </is>
      </c>
    </row>
    <row r="2">
      <c r="B2" s="2" t="inlineStr">
        <is>
          <t>Jun. 30, 2024</t>
        </is>
      </c>
      <c r="C2" s="2" t="inlineStr">
        <is>
          <t>Jun. 30, 2023</t>
        </is>
      </c>
    </row>
    <row r="3">
      <c r="A3" s="4" t="inlineStr">
        <is>
          <t>Land Use Righ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5" t="n">
        <v>106963</v>
      </c>
      <c r="C5" s="5" t="n">
        <v>1113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Land Use Rights, Stated at Cost less Accumulated Amortization - Use Rights [Member]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Land use rights - cost</t>
        </is>
      </c>
      <c r="B3" s="5" t="n">
        <v>9780042</v>
      </c>
      <c r="C3" s="5" t="n">
        <v>10010496</v>
      </c>
    </row>
    <row r="4">
      <c r="A4" s="4" t="inlineStr">
        <is>
          <t>Less: accumulated amortization</t>
        </is>
      </c>
      <c r="B4" s="6" t="n">
        <v>-435241</v>
      </c>
      <c r="C4" s="6" t="n">
        <v>-336800</v>
      </c>
    </row>
    <row r="5">
      <c r="A5" s="4" t="inlineStr">
        <is>
          <t>Total</t>
        </is>
      </c>
      <c r="B5" s="5" t="n">
        <v>9344801</v>
      </c>
      <c r="C5" s="5" t="n">
        <v>96736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Amortization Expense - Use Rights [Member]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5" t="n">
        <v>106195</v>
      </c>
      <c r="C3" s="4" t="inlineStr">
        <is>
          <t xml:space="preserve"> </t>
        </is>
      </c>
    </row>
    <row r="4">
      <c r="A4" s="4" t="inlineStr">
        <is>
          <t>2025</t>
        </is>
      </c>
      <c r="B4" s="6" t="n">
        <v>212389</v>
      </c>
      <c r="C4" s="4" t="inlineStr">
        <is>
          <t xml:space="preserve"> </t>
        </is>
      </c>
    </row>
    <row r="5">
      <c r="A5" s="4" t="inlineStr">
        <is>
          <t>2026</t>
        </is>
      </c>
      <c r="B5" s="6" t="n">
        <v>212389</v>
      </c>
      <c r="C5" s="4" t="inlineStr">
        <is>
          <t xml:space="preserve"> </t>
        </is>
      </c>
    </row>
    <row r="6">
      <c r="A6" s="4" t="inlineStr">
        <is>
          <t>2027</t>
        </is>
      </c>
      <c r="B6" s="6" t="n">
        <v>212389</v>
      </c>
      <c r="C6" s="4" t="inlineStr">
        <is>
          <t xml:space="preserve"> </t>
        </is>
      </c>
    </row>
    <row r="7">
      <c r="A7" s="4" t="inlineStr">
        <is>
          <t>2028 and thereafter</t>
        </is>
      </c>
      <c r="B7" s="6" t="n">
        <v>8601439</v>
      </c>
      <c r="C7" s="4" t="inlineStr">
        <is>
          <t xml:space="preserve"> </t>
        </is>
      </c>
    </row>
    <row r="8">
      <c r="A8" s="4" t="inlineStr">
        <is>
          <t>Total</t>
        </is>
      </c>
      <c r="B8" s="5" t="n">
        <v>9344801</v>
      </c>
      <c r="C8" s="5" t="n">
        <v>96736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Net (Details) - USD ($)</t>
        </is>
      </c>
      <c r="B1" s="2" t="inlineStr">
        <is>
          <t>6 Months Ended</t>
        </is>
      </c>
    </row>
    <row r="2">
      <c r="B2" s="2" t="inlineStr">
        <is>
          <t>Jun. 30, 2024</t>
        </is>
      </c>
      <c r="C2" s="2" t="inlineStr">
        <is>
          <t>Jun. 30, 2023</t>
        </is>
      </c>
    </row>
    <row r="3">
      <c r="A3" s="4" t="inlineStr">
        <is>
          <t>Intangible Asse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5" t="n">
        <v>3450</v>
      </c>
      <c r="C5" s="5" t="n">
        <v>3597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 Finite-Lived Intangible Assets [Member]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cost</t>
        </is>
      </c>
      <c r="B3" s="5" t="n">
        <v>9022311</v>
      </c>
      <c r="C3" s="5" t="n">
        <v>9234910</v>
      </c>
    </row>
    <row r="4">
      <c r="A4" s="3" t="inlineStr">
        <is>
          <t>Less:</t>
        </is>
      </c>
      <c r="B4" s="4" t="inlineStr">
        <is>
          <t xml:space="preserve"> </t>
        </is>
      </c>
      <c r="C4" s="4" t="inlineStr">
        <is>
          <t xml:space="preserve"> </t>
        </is>
      </c>
    </row>
    <row r="5">
      <c r="A5" s="4" t="inlineStr">
        <is>
          <t>Accumulated amortization</t>
        </is>
      </c>
      <c r="B5" s="6" t="n">
        <v>-3354265</v>
      </c>
      <c r="C5" s="6" t="n">
        <v>-3429798</v>
      </c>
    </row>
    <row r="6">
      <c r="A6" s="4" t="inlineStr">
        <is>
          <t>Impairment</t>
        </is>
      </c>
      <c r="B6" s="6" t="n">
        <v>-5592394</v>
      </c>
      <c r="C6" s="6" t="n">
        <v>-5724172</v>
      </c>
    </row>
    <row r="7">
      <c r="A7" s="4" t="inlineStr">
        <is>
          <t>Intangible assets, net</t>
        </is>
      </c>
      <c r="B7" s="6" t="n">
        <v>75652</v>
      </c>
      <c r="C7" s="6" t="n">
        <v>80940</v>
      </c>
    </row>
    <row r="8">
      <c r="A8" s="4" t="inlineStr">
        <is>
          <t>Copyrights of Course Video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cost</t>
        </is>
      </c>
      <c r="B10" s="6" t="n">
        <v>4673363</v>
      </c>
      <c r="C10" s="6" t="n">
        <v>4783485</v>
      </c>
    </row>
    <row r="11">
      <c r="A11" s="4" t="inlineStr">
        <is>
          <t>Intellectual Property Righ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cost</t>
        </is>
      </c>
      <c r="B13" s="5" t="n">
        <v>4348948</v>
      </c>
      <c r="C13" s="5" t="n">
        <v>4451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U.S. GAAP”)
and have been consistently applied. Certain information and footnote disclosures normally included in the annual financial statements
prepared in accordance with U.S. GAAP have been unaudited condensed or omitted consistent with Article 10 of Regulation S-X. In the opinion of management,
the unaudited condensed consolidated financial statements and accompanying notes include all adjustments (consisting of normal recurring
adjustments) considered necessary for the fair statement of the Company’s financial position, and results of operations and cash
flows. Interim results of operations are not necessarily indicative of the results for the full year or for any future period. Principles of consolidation The unaudited condensed consolidated financial statements
include the financial statements of the Company, its subsidiarie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the VIE and VIE’s subsidiaries have been eliminated upon consolidation. Non-controlling interests Non-controlling interests are recognized to reflect
the portion of their equity that is not attributable, directly or indirectly, to the Company as the controlling shareholder. As of June
30, 2024, for the Company’s consolidated subsidiaries, the VIE and VIE’ s subsidiaries, non-controlling interests represent:
a) a non-controlling shareholder’s 49% ownership interest in GMB (Beijing), and GMB Consulting; b) a non-controlling shareholder’s
60.65%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3, for the Company’s
consolidated subsidiaries, the VIE and VIE’ s subsidiaries, non-controlling interests represent: a) a non-controlling shareholder’s
49% ownership interest in GMB (Beijing), GMB Consulting and Shidong Yike;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Non-controlling interests are presented as a separate
line item in the equity section of the Company’s unaudited condensed consolidated balance sheets and have been separately disclosed in the
Company’s unaudited condensed consolidated statements of operations and comprehensive loss to distinguish the interests from that of the Company. Use of estimate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credit loss,
inventory valuation, depreciable lives of property and equipment, impairment of long-lived assets, impairment of long-term investments
that do not have readily determinable fair values, realization of deferred tax assets and accretion to redemption value of redeemable
non-controlling interests. Actual results could differ from those estimates. Foreign currency translation The Company’s principal country of operations
is the PRC. The financial position and results of its operations are determined using RMB, the local currency, as the functional currency.
The Company’s unaudited condensed consolidated financial statements are reported using the U.S. Dollars (“US$” or “$”).
The results of operations and the unaudited condensed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loss included
in unaudited condensed consolidated statements of changes in shareholders’ equity. Gains and losses from foreign currency transactions are
included in the Company’s unaudited condensed consolidated statements of operations and comprehensiv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unaudited condensed consolidated financial statements:
June 30, December 31, June 30,
Period-end spot rate US$1= RMB 7.2672 US$1= RMB 7.0999 US$1= RMB 7.2513
Average rate US$1= RMB 7.2150 US$1= RMB 7.0809 US$1= RMB 6.9283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short-term loan, deferred revenue, income taxes payable, accounts payable, note payable, due to related parties,
accrued expenses and other current liabilities approximate their fair value based on the short-term maturity of these instruments. The
carrying amount of long-term loans, financial lease liabilities, long-term payables and consideration payable approximates fair value
as its interest rates are at the same level as the current market yield for comparable loans. The Company’s non-financial assets, such
as plant, property and equipment, land use rights and financial lease right-of-use assets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short-term investment on the balance sheet. Cash and cash equivalents Cash and cash equivalents include cash
deposits in accounts maintained with commercial banks, as well as highly liquid investments which are unrestricted as to withdrawal
or use and are readily convertible to known amounts of cash within three months. The interest incomes of highly liquid investments
are reported in the Company’s unaudited condensed consolidated statements of operations and comprehensive loss. The Company
maintains the bank accounts in Mainland China and Hong Kong. Cash balances in bank accounts in Mainland China and Hong Kong are not
insured by the U.S. Federal Deposit Insurance Corporation or other programs.
Restricted cash Restricted cash represents bank deposits with
designated use, which cannot be withdrawn without certain approval or notice. Such restricted cash mainly relates to the deposit for commercial
note issuance. On August 4, 2022, Sunrise Guizhou entered into
a line of credit financing contract with Bank of Guizhou for revolving credit for a term from August 4, 2022 to August 3, 2023. Pursuant
to the line of credit contract, the Company was obliged to deposit fifty percent of the notes payable amount issued as restricted cash
in the designated bank account in Bank of Guizhou. As of June 30, 2024 and December 31, 2023, the deposit for commercial note issuance
was $ nil On December 14, 2023, Sunrise Guizhou entered
into a banker’s acceptance note contract with Shanghai Pudong Development Bank Co., Ltd. (“SPD Bank”) for issuing banker’s
acceptance note to the suppliers of Sunrise Guizhou. Pursuant to the contract, the Company was obliged to deposit fifty percent of the
note payable amount issued as restricted cash in the designated bank account in SPD Bank. As of June 30, 2024 and December 31, 2023, the
deposit for note issuance was $1,382,495 and $205,637, respectively. 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Accounts receivable, net Accounts receivables mainly
represent amounts due from clients in the ordinary course of business and are recorded net of allowance for credit loss. On January 1, 2023, the
Company adopted ASC 326 Financial Instruments – Credit Losses (“ASC 326”) using the modified retrospective approach
through a cumulative-effect adjustment to the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The Company used an expected
credit loss model for the impairment of financial instruments mentioned above as of period ends. For the allowance of the accounts receivable,
the Company believes the aging of accounts receivables is a reasonable parameter to estimate expected credit loss, and determines expected
credit losses for accounts receivables using an aging schedule as of period ends. The expected credit loss rates under each aging schedule
were developed on the basis of the average historical loss rates from previous years, and adjusted to reflect the effects of those differences
in current conditions and forecasted changes. The Company measured the expected credit losses of accounts receivables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The allowance for credit loss was $7,831,776 and $8,016,322 as of June 30, 2024 and December 31, 2023, respectively. Inventories The inventories as of June 30, 2024 consisted
of raw materials, materials in transit, work in process and finished goods. Finished goods were mainly graphite anode materials. The costs of inventories include the cost of raw materials, freight, direct labor and related production overhead. The cost
of inventories is calculated using the weighted average method. Inventory shall be measured at the lower of cost and net realizable value.
Net realizable value is estimated selling prices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impairment of inventories provided for lower
of cost and net realizable value was $2,845,727, and $ nil Lease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A lease arrangement is being evaluated for classification
as operating or financing upon lease commencement. The right-of-use assets and related lease liabilities are recognized at the lease commencement
date. Lease liabilities, which represent the Company’s
obligation to make lease payments arising from the lease, and corresponding right of-use assets, which represent the Company’s right
to use an underlying asset for the lease term, are recognized at the commencement date of the lease based on the present value of fixed
future payments, calculated using the discount rate implicit in the lease, if available, or the Company’s incremental borrowing
rate. The right-of-use of asset is initially measured
at cost, which comprises the initial amount of the lease liability adjusted for any lease payments made at or before the commencement
date, plus any initial direct costs incurred and less any lease incentive received. Finance lease Finance leases are generally those leases that
transfer ownership to the Company or allow the Company to purchase assets at a nominal amount by the end of the lease term. Assets acquired
under finance leases are recorded as finance lease right-of-use, or ROU, assets. The Company’s leases have initial terms
ranging from 2 to 3 years for the Company. The lease term includes the lessee’s option to purchase assets at
a nominal amount by the end of the lease term. As the lease transfers ownership of the underlying asset to the Company and the Company
is reasonably certain to exercise an option to purchase the underlying asset, the Company amortizes the finance lease right-of-use asset
to the end of the useful life of the underlying asset. For finance lease, lease expense is generally
front-loaded as the finance lease ROU asset is depreciated on a straight-line basis over the amortization period, but interest expense
on the lease liability is recognized in interest expense using the effective interest method which results in more expense during the
early years of the lease. Operating lease For operating leases, lease expense relating to
fixed payments is recognized on a straight-line basis over the lease term. Additionally, the Company elected not to recognize leases with
lease terms of 12 months or less at the commencement date. Lease payments on short-term leases are recognized as an expense on a straight-line
basis over the lease term, not included in lease liabilities. Sales and leaseback contracts The Company enters into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ve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Plant, property and equipment, net Plant, property and equipment are stated at cost
less accumulated depreciation. Depreciation of plants, property and equipment is provided using the straight-line method over their expected
useful lives, as follows: Building 22 to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operation
and comprehensive loss in other income or expenses. Land use right, net Land use rights are recorded at cost less accumulated
amortization. Land use rights are amortized on a straight-line basis over the remaining term of the land certificates, from 40 years to 50 years. 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impairment. Intangible assets are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income (loss) for long-term investments
of $84,295 and $(3,016) was recorded in the Company’s unaudited condensed consolidated statements of operations and comprehensive
loss for the six months ended June 30, 2024 and 2023,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unaudited condensed consolidated statements of operation and comprehensive loss for the six months ended
June 30, 2024 and 2023. Impairment of long-lived assets Long-lived assets, including plant, property and
equipment, intangible asset, land use rights and finance lease right-of-use assets, are reviewed for impairment whenever events or changes
in circumstances indicate that the carrying amount of the asset or asset group may not be recoverable. When these events occur, the Company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Company would recognize an impairment loss based on the
fair value of the assets or assets group, which is the excess of carrying amount over the fair value of the assets, using the expected
future discounted cash flows.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unaudited condensed consolidated financial statements. The cost of a group of assets acquired in an asset acquisition is allocated to the individual
assets acquired or liabilities assumed based on their relative fair value and does not give rise to goodwill. Redeemable non-controlling interests Redeemable non-controlling interests represent
redeemable preferred shares financing in Sunrise Guizhou from a non-controlling shareholder. As the preferred shares could be redeemed
by the shareholder upon the occurrence of certain events that are not solely within the control of the Company, these shares are accounted
for as redeemable non-controlling interests. The Company assesses the probability of redemption by the holder of the redeemable non-controlling
interests. Due to the probability of being redeemed, the Company adjusts the carrying amount of the mezzanine equity to the redemption
value at the end of each reporting period as if it was the redemption date for the redeemable non-controlling interest. The Company accounts
for the changes in accretion to the redemption value in accordance with ASC 480, Distinguishing Liabilities from Equity. The redeemable
non-controlling interests are recorded at redemption value. The Company adopts equity classification method to classify the ASC 480 offsetting
entry as an adjustment to retained earnings (or additional paid-in capital in the absence of retained earnings). The Company assesses whether an amendment to the
terms of its redeemable non-controlling interests is an extinguishment or a modification based on a qualitative evaluation of the amendment.
If the amendment adds, removes, significantly changes to a substantive contractual term or to the nature of the overall instrument, the
amendment results in an extinguishment of the redeemable non-controlling interests. The Company also assesses if the change in terms results
in value transfer between redeemable non-controlling interests and ordinary shareholders. When redeemable non-controlling interests are
extinguished, the difference between the carrying amount and the fair value of the redeemable non-controlling interests is recorded against
equity. Share-based compensation Share-based compensation is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Company elects to recognize forfeitures when they occur. 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unaudited condensed
consolidated statements of operations and comprehensive loss over the period necessary to match the subsidy on a systematic basis to the
related expenses. Where the subsidy relates to an asset acquisition, it is recognized as income in the unaudited condensed consolidated statements
of operations and comprehensive loss in proportion to the useful life of the related assets. Government grants received for the six months
ended June 30, 2024 and 2023 were $107,912 and $187,636, respectively. As of June 30, 2024 and December 31, 2023, the deferred government
grants were $2,752,092 and $2,816,941, respectively.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own and third-party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y costs, such as number of staffs involved and size of each activity. Therefore, membership fees are equally
allocated to seven performance obligations when the Company determines the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unaudited condensed consolidated
balance sheets. Enterprise services The Company charges its clients service fees for
providing en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Future Amortization of Intangible Asset - Finite-Lived Intangible Assets [Member]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5" t="n">
        <v>3425</v>
      </c>
      <c r="C3" s="4" t="inlineStr">
        <is>
          <t xml:space="preserve"> </t>
        </is>
      </c>
    </row>
    <row r="4">
      <c r="A4" s="4" t="inlineStr">
        <is>
          <t>2025</t>
        </is>
      </c>
      <c r="B4" s="6" t="n">
        <v>6850</v>
      </c>
      <c r="C4" s="4" t="inlineStr">
        <is>
          <t xml:space="preserve"> </t>
        </is>
      </c>
    </row>
    <row r="5">
      <c r="A5" s="4" t="inlineStr">
        <is>
          <t>2026</t>
        </is>
      </c>
      <c r="B5" s="6" t="n">
        <v>6850</v>
      </c>
      <c r="C5" s="4" t="inlineStr">
        <is>
          <t xml:space="preserve"> </t>
        </is>
      </c>
    </row>
    <row r="6">
      <c r="A6" s="4" t="inlineStr">
        <is>
          <t>2027</t>
        </is>
      </c>
      <c r="B6" s="6" t="n">
        <v>6850</v>
      </c>
      <c r="C6" s="4" t="inlineStr">
        <is>
          <t xml:space="preserve"> </t>
        </is>
      </c>
    </row>
    <row r="7">
      <c r="A7" s="4" t="inlineStr">
        <is>
          <t>2028 and thereafter</t>
        </is>
      </c>
      <c r="B7" s="6" t="n">
        <v>51677</v>
      </c>
      <c r="C7" s="4" t="inlineStr">
        <is>
          <t xml:space="preserve"> </t>
        </is>
      </c>
    </row>
    <row r="8">
      <c r="A8" s="4" t="inlineStr">
        <is>
          <t>Intangible assets, net</t>
        </is>
      </c>
      <c r="B8" s="5" t="n">
        <v>75652</v>
      </c>
      <c r="C8" s="5" t="n">
        <v>809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G110"/>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14" customWidth="1" min="28" max="28"/>
    <col width="22" customWidth="1" min="29" max="29"/>
    <col width="22" customWidth="1" min="30" max="30"/>
    <col width="22" customWidth="1" min="31" max="31"/>
    <col width="22" customWidth="1" min="32" max="32"/>
    <col width="22" customWidth="1" min="33" max="33"/>
  </cols>
  <sheetData>
    <row r="1">
      <c r="A1" s="1" t="inlineStr">
        <is>
          <t>Long-Term Investments (Details)</t>
        </is>
      </c>
      <c r="M1" s="2" t="inlineStr">
        <is>
          <t>1 Months Ended</t>
        </is>
      </c>
      <c r="T1" s="2" t="inlineStr">
        <is>
          <t>6 Months Ended</t>
        </is>
      </c>
      <c r="V1" s="2" t="inlineStr">
        <is>
          <t>12 Months Ended</t>
        </is>
      </c>
    </row>
    <row r="2">
      <c r="B2" s="2" t="inlineStr">
        <is>
          <t>Dec. 31, 2022 USD ($)</t>
        </is>
      </c>
      <c r="C2" s="2" t="inlineStr">
        <is>
          <t>Dec. 31, 2020 USD ($)</t>
        </is>
      </c>
      <c r="D2" s="2" t="inlineStr">
        <is>
          <t>Dec. 31, 2020 CNY (¥)</t>
        </is>
      </c>
      <c r="E2" s="2" t="inlineStr">
        <is>
          <t>Nov. 30, 2020 USD ($)</t>
        </is>
      </c>
      <c r="F2" s="2" t="inlineStr">
        <is>
          <t>Nov. 30, 2020 CNY (¥)</t>
        </is>
      </c>
      <c r="G2" s="2" t="inlineStr">
        <is>
          <t>Jun. 30, 2020 USD ($)</t>
        </is>
      </c>
      <c r="H2" s="2" t="inlineStr">
        <is>
          <t>Jun. 30, 2020 CNY (¥)</t>
        </is>
      </c>
      <c r="I2" s="2" t="inlineStr">
        <is>
          <t>Sep. 30, 2019 USD ($)</t>
        </is>
      </c>
      <c r="J2" s="2" t="inlineStr">
        <is>
          <t>Sep. 30, 2019 CNY (¥)</t>
        </is>
      </c>
      <c r="K2" s="2" t="inlineStr">
        <is>
          <t>Dec. 31, 2016 USD ($)</t>
        </is>
      </c>
      <c r="L2" s="2" t="inlineStr">
        <is>
          <t>Dec. 31, 2016 CNY (¥)</t>
        </is>
      </c>
      <c r="M2" s="2" t="inlineStr">
        <is>
          <t>Dec. 31, 2019 USD ($)</t>
        </is>
      </c>
      <c r="N2" s="2" t="inlineStr">
        <is>
          <t>Dec. 31, 2019 CNY (¥)</t>
        </is>
      </c>
      <c r="O2" s="2" t="inlineStr">
        <is>
          <t>Aug. 31, 2019 CNY (¥)</t>
        </is>
      </c>
      <c r="P2" s="2" t="inlineStr">
        <is>
          <t>May 31, 2019</t>
        </is>
      </c>
      <c r="Q2" s="2" t="inlineStr">
        <is>
          <t>Dec. 31, 2017 USD ($)</t>
        </is>
      </c>
      <c r="R2" s="2" t="inlineStr">
        <is>
          <t>Dec. 31, 2017 CNY (¥)</t>
        </is>
      </c>
      <c r="S2" s="2" t="inlineStr">
        <is>
          <t>Nov. 30, 2017 CNY (¥)</t>
        </is>
      </c>
      <c r="T2" s="2" t="inlineStr">
        <is>
          <t>Jun. 30, 2024 USD ($)</t>
        </is>
      </c>
      <c r="U2" s="2" t="inlineStr">
        <is>
          <t>Jun. 30, 2023 USD ($)</t>
        </is>
      </c>
      <c r="V2" s="2" t="inlineStr">
        <is>
          <t>Dec. 31, 2023 USD ($)</t>
        </is>
      </c>
      <c r="W2" s="2" t="inlineStr">
        <is>
          <t>Dec. 31, 2022 USD ($)</t>
        </is>
      </c>
      <c r="X2" s="2" t="inlineStr">
        <is>
          <t>Dec. 31, 2021 USD ($)</t>
        </is>
      </c>
      <c r="Y2" s="2" t="inlineStr">
        <is>
          <t>Dec. 31, 2020 USD ($)</t>
        </is>
      </c>
      <c r="Z2" s="2" t="inlineStr">
        <is>
          <t>Dec. 31, 2020 CNY (¥)</t>
        </is>
      </c>
      <c r="AA2" s="2" t="inlineStr">
        <is>
          <t>Dec. 31, 2022 CNY (¥)</t>
        </is>
      </c>
      <c r="AB2" s="2" t="inlineStr">
        <is>
          <t>Dec. 06, 2022</t>
        </is>
      </c>
      <c r="AC2" s="2" t="inlineStr">
        <is>
          <t>Jun. 13, 2022 USD ($)</t>
        </is>
      </c>
      <c r="AD2" s="2" t="inlineStr">
        <is>
          <t>Jun. 13, 2022 CNY (¥)</t>
        </is>
      </c>
      <c r="AE2" s="2" t="inlineStr">
        <is>
          <t>Dec. 31, 2021 CNY (¥)</t>
        </is>
      </c>
      <c r="AF2" s="2" t="inlineStr">
        <is>
          <t>Apr. 30, 2021 USD ($)</t>
        </is>
      </c>
      <c r="AG2" s="2" t="inlineStr">
        <is>
          <t>Apr. 30, 2021 CNY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cognized investmen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93</v>
      </c>
      <c r="U4" s="5" t="n">
        <v>301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Paid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10" t="n">
        <v>10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Full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74337</v>
      </c>
      <c r="X6" s="5" t="n">
        <v>279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Membership service amount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10" t="n">
        <v>1500000</v>
      </c>
      <c r="AF7" s="4" t="inlineStr">
        <is>
          <t xml:space="preserve"> </t>
        </is>
      </c>
      <c r="AG7" s="4" t="inlineStr">
        <is>
          <t xml:space="preserve"> </t>
        </is>
      </c>
    </row>
    <row r="8">
      <c r="A8" s="4" t="inlineStr">
        <is>
          <t>Cash consideration (in Yuan Renminb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0" t="n">
        <v>9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29467667</v>
      </c>
      <c r="AD8" s="10" t="n">
        <v>200000000</v>
      </c>
      <c r="AE8" s="4" t="inlineStr">
        <is>
          <t xml:space="preserve"> </t>
        </is>
      </c>
      <c r="AF8" s="4" t="inlineStr">
        <is>
          <t xml:space="preserve"> </t>
        </is>
      </c>
      <c r="AG8" s="4" t="inlineStr">
        <is>
          <t xml:space="preserve"> </t>
        </is>
      </c>
    </row>
    <row r="9">
      <c r="A9" s="4" t="inlineStr">
        <is>
          <t>Suzhou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Long-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16964</v>
      </c>
      <c r="R11" s="10" t="n">
        <v>85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Investment in Jiazh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aid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1376046</v>
      </c>
      <c r="Z14" s="6" t="n">
        <v>1000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Jiazh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84988</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Investment in Xingshuizhix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Long-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ves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1100837</v>
      </c>
      <c r="AG20" s="10" t="n">
        <v>8000000</v>
      </c>
    </row>
    <row r="21">
      <c r="A21" s="4" t="inlineStr">
        <is>
          <t>Cash paid (in Yuan Renminbi)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0" t="n">
        <v>50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68802</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Jinshuibanl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Long-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9" t="n">
        <v>0.04</v>
      </c>
      <c r="AG25" s="9" t="n">
        <v>0.04</v>
      </c>
    </row>
    <row r="26">
      <c r="A26" s="4" t="inlineStr">
        <is>
          <t>Full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1298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Zhongfe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Long-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9" t="n">
        <v>0.03</v>
      </c>
      <c r="AF29" s="4" t="inlineStr">
        <is>
          <t xml:space="preserve"> </t>
        </is>
      </c>
      <c r="AG29" s="4" t="inlineStr">
        <is>
          <t xml:space="preserve"> </t>
        </is>
      </c>
    </row>
    <row r="30">
      <c r="A30" s="4" t="inlineStr">
        <is>
          <t>Full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82450</v>
      </c>
      <c r="W30" s="6" t="n">
        <v>446025</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roceeds from equity interest</t>
        </is>
      </c>
      <c r="B31" s="4" t="inlineStr">
        <is>
          <t xml:space="preserve"> </t>
        </is>
      </c>
      <c r="C31" s="4" t="inlineStr">
        <is>
          <t xml:space="preserve"> </t>
        </is>
      </c>
      <c r="D31" s="4" t="inlineStr">
        <is>
          <t xml:space="preserve"> </t>
        </is>
      </c>
      <c r="E31" s="5" t="n">
        <v>412814</v>
      </c>
      <c r="F31" s="10"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ustomized service amount (in Yuan Renminbi)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10" t="n">
        <v>3000000</v>
      </c>
      <c r="AF32" s="4" t="inlineStr">
        <is>
          <t xml:space="preserve"> </t>
        </is>
      </c>
      <c r="AG32" s="4" t="inlineStr">
        <is>
          <t xml:space="preserve"> </t>
        </is>
      </c>
    </row>
    <row r="33">
      <c r="A33" s="4" t="inlineStr">
        <is>
          <t>Yinzhiru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Long-Term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roceeds from 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5209</v>
      </c>
      <c r="L35" s="10" t="n">
        <v>2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hey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Long-Term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11" t="n">
        <v>0.005</v>
      </c>
      <c r="AF38" s="4" t="inlineStr">
        <is>
          <t xml:space="preserve"> </t>
        </is>
      </c>
      <c r="AG38" s="4" t="inlineStr">
        <is>
          <t xml:space="preserve"> </t>
        </is>
      </c>
    </row>
    <row r="39">
      <c r="A39" s="4" t="inlineStr">
        <is>
          <t>Proceeds from equity interest</t>
        </is>
      </c>
      <c r="B39" s="4" t="inlineStr">
        <is>
          <t xml:space="preserve"> </t>
        </is>
      </c>
      <c r="C39" s="4" t="inlineStr">
        <is>
          <t xml:space="preserve"> </t>
        </is>
      </c>
      <c r="D39" s="4" t="inlineStr">
        <is>
          <t xml:space="preserve"> </t>
        </is>
      </c>
      <c r="E39" s="5" t="n">
        <v>218477</v>
      </c>
      <c r="F39" s="10" t="n">
        <v>158771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nvestment in Car Serv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Long-Term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8802</v>
      </c>
      <c r="J42" s="10" t="n">
        <v>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Investment in Zhongfuz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Long-Term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aid consideratio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50000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Yunshang E-commer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Long-Term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13719</v>
      </c>
      <c r="N48" s="10" t="n">
        <v>3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Qianshi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Long-Term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Full 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74337</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Proceeds from equity interest</t>
        </is>
      </c>
      <c r="B52" s="4" t="inlineStr">
        <is>
          <t xml:space="preserve"> </t>
        </is>
      </c>
      <c r="C52" s="5" t="n">
        <v>68802</v>
      </c>
      <c r="D52" s="10" t="n">
        <v>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Taizhouj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Long-Term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Full impair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74337</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oceeds from equity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68802</v>
      </c>
      <c r="H56" s="10" t="n">
        <v>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Jiamenko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Long-Term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Full impair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74337</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Yuete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Long-Term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Proceeds from equity interest</t>
        </is>
      </c>
      <c r="B62" s="4" t="inlineStr">
        <is>
          <t xml:space="preserve"> </t>
        </is>
      </c>
      <c r="C62" s="4" t="inlineStr">
        <is>
          <t xml:space="preserve"> </t>
        </is>
      </c>
      <c r="D62" s="4" t="inlineStr">
        <is>
          <t xml:space="preserve"> </t>
        </is>
      </c>
      <c r="E62" s="4" t="inlineStr">
        <is>
          <t xml:space="preserve"> </t>
        </is>
      </c>
      <c r="F62" s="4" t="inlineStr">
        <is>
          <t xml:space="preserve"> </t>
        </is>
      </c>
      <c r="G62" s="5" t="n">
        <v>68802</v>
      </c>
      <c r="H62" s="10" t="n">
        <v>5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Fune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Long-Term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ash consideration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57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aid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7153</v>
      </c>
      <c r="Z66" s="10" t="n">
        <v>270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Full impair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38131</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uzhou Inve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Long-Term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Percentage of acquired sharehol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9" t="n">
        <v>0.17</v>
      </c>
      <c r="R70" s="9" t="n">
        <v>0.17</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Investment in Jiazho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Long-Term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Percentage of acquired shareholding</t>
        </is>
      </c>
      <c r="B73" s="4" t="inlineStr">
        <is>
          <t xml:space="preserve"> </t>
        </is>
      </c>
      <c r="C73" s="9" t="n">
        <v>0.33</v>
      </c>
      <c r="D73" s="9" t="n">
        <v>0.3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9" t="n">
        <v>0.33</v>
      </c>
      <c r="Z73" s="9" t="n">
        <v>0.33</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Jiazho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Long-Term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ercentage of acquired sharehol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9" t="n">
        <v>0.33</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Zhongfe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Long-Term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Percentage of acquired shareholding</t>
        </is>
      </c>
      <c r="B79" s="4" t="inlineStr">
        <is>
          <t xml:space="preserve"> </t>
        </is>
      </c>
      <c r="C79" s="4" t="inlineStr">
        <is>
          <t xml:space="preserve"> </t>
        </is>
      </c>
      <c r="D79" s="4" t="inlineStr">
        <is>
          <t xml:space="preserve"> </t>
        </is>
      </c>
      <c r="E79" s="9" t="n">
        <v>0.03</v>
      </c>
      <c r="F79" s="9" t="n">
        <v>0.0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Yinzhiru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Long-Term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Percentage of acquired sharehol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0045</v>
      </c>
      <c r="L82" s="11" t="n">
        <v>0.004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hey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Long-Term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Percentage of acquired shareholding</t>
        </is>
      </c>
      <c r="B85" s="4" t="inlineStr">
        <is>
          <t xml:space="preserve"> </t>
        </is>
      </c>
      <c r="C85" s="4" t="inlineStr">
        <is>
          <t xml:space="preserve"> </t>
        </is>
      </c>
      <c r="D85" s="4" t="inlineStr">
        <is>
          <t xml:space="preserve"> </t>
        </is>
      </c>
      <c r="E85" s="11" t="n">
        <v>0.005</v>
      </c>
      <c r="F85" s="11" t="n">
        <v>0.00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Cheyi Tongche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Long-Term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Full impairment</t>
        </is>
      </c>
      <c r="B88" s="5" t="n">
        <v>23605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nvestment in Car Serv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Long-Term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Percentage of acquired sharehol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1111</v>
      </c>
      <c r="J91" s="11" t="n">
        <v>0.111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holding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1" t="n">
        <v>0.0098</v>
      </c>
      <c r="Q92" s="4" t="inlineStr">
        <is>
          <t xml:space="preserve"> </t>
        </is>
      </c>
      <c r="R92" s="4" t="inlineStr">
        <is>
          <t xml:space="preserve"> </t>
        </is>
      </c>
      <c r="S92" s="11" t="n">
        <v>0.015</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Wancha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Long-Term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ercentage of acquired sharehol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11" t="n">
        <v>0.0064</v>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Yunshang E-commer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Long-Term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Percentage of acquired sharehol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9" t="n">
        <v>0.15</v>
      </c>
      <c r="N98" s="9" t="n">
        <v>0.1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Qianshi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Long-Term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ercentage of acquired shareholding</t>
        </is>
      </c>
      <c r="B101" s="4" t="inlineStr">
        <is>
          <t xml:space="preserve"> </t>
        </is>
      </c>
      <c r="C101" s="9" t="n">
        <v>0.05</v>
      </c>
      <c r="D101" s="9" t="n">
        <v>0.0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9" t="n">
        <v>0.05</v>
      </c>
      <c r="Z101" s="9" t="n">
        <v>0.05</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Taizhouji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Long-Term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Percentage of acquired shareholding</t>
        </is>
      </c>
      <c r="B104" s="4" t="inlineStr">
        <is>
          <t xml:space="preserve"> </t>
        </is>
      </c>
      <c r="C104" s="4" t="inlineStr">
        <is>
          <t xml:space="preserve"> </t>
        </is>
      </c>
      <c r="D104" s="4" t="inlineStr">
        <is>
          <t xml:space="preserve"> </t>
        </is>
      </c>
      <c r="E104" s="4" t="inlineStr">
        <is>
          <t xml:space="preserve"> </t>
        </is>
      </c>
      <c r="F104" s="4" t="inlineStr">
        <is>
          <t xml:space="preserve"> </t>
        </is>
      </c>
      <c r="G104" s="9" t="n">
        <v>0.05</v>
      </c>
      <c r="H104" s="9" t="n">
        <v>0.0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Yuete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Long-Term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ercentage of acquired shareholding</t>
        </is>
      </c>
      <c r="B107" s="4" t="inlineStr">
        <is>
          <t xml:space="preserve"> </t>
        </is>
      </c>
      <c r="C107" s="4" t="inlineStr">
        <is>
          <t xml:space="preserve"> </t>
        </is>
      </c>
      <c r="D107" s="4" t="inlineStr">
        <is>
          <t xml:space="preserve"> </t>
        </is>
      </c>
      <c r="E107" s="4" t="inlineStr">
        <is>
          <t xml:space="preserve"> </t>
        </is>
      </c>
      <c r="F107" s="4" t="inlineStr">
        <is>
          <t xml:space="preserve"> </t>
        </is>
      </c>
      <c r="G107" s="9" t="n">
        <v>0.05</v>
      </c>
      <c r="H107" s="9" t="n">
        <v>0.0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Fune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Long-Term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Percentage of acquired sharehol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9" t="n">
        <v>0.19</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sheetData>
  <mergeCells count="11">
    <mergeCell ref="A1:A2"/>
    <mergeCell ref="C1:D1"/>
    <mergeCell ref="E1:F1"/>
    <mergeCell ref="G1:H1"/>
    <mergeCell ref="I1:J1"/>
    <mergeCell ref="K1:L1"/>
    <mergeCell ref="M1:S1"/>
    <mergeCell ref="T1:U1"/>
    <mergeCell ref="V1:Z1"/>
    <mergeCell ref="AC1:AD1"/>
    <mergeCell ref="AF1:A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t>
        </is>
      </c>
      <c r="B1" s="2" t="inlineStr">
        <is>
          <t>Jun. 30, 2024</t>
        </is>
      </c>
      <c r="C1" s="2" t="inlineStr">
        <is>
          <t>Dec. 31, 2023</t>
        </is>
      </c>
    </row>
    <row r="2">
      <c r="A2" s="3" t="inlineStr">
        <is>
          <t>Equity method investments:</t>
        </is>
      </c>
      <c r="B2" s="4" t="inlineStr">
        <is>
          <t xml:space="preserve"> </t>
        </is>
      </c>
      <c r="C2" s="4" t="inlineStr">
        <is>
          <t xml:space="preserve"> </t>
        </is>
      </c>
    </row>
    <row r="3">
      <c r="A3" s="4" t="inlineStr">
        <is>
          <t>Sub total</t>
        </is>
      </c>
      <c r="B3" s="5" t="n">
        <v>4264862</v>
      </c>
      <c r="C3" s="5" t="n">
        <v>4279699</v>
      </c>
    </row>
    <row r="4">
      <c r="A4" s="4" t="inlineStr">
        <is>
          <t>Less: impairment</t>
        </is>
      </c>
      <c r="B4" s="6" t="n">
        <v>-2344467</v>
      </c>
      <c r="C4" s="6" t="n">
        <v>-2399713</v>
      </c>
    </row>
    <row r="5">
      <c r="A5" s="4" t="inlineStr">
        <is>
          <t>Total</t>
        </is>
      </c>
      <c r="B5" s="6" t="n">
        <v>1920395</v>
      </c>
      <c r="C5" s="6" t="n">
        <v>1879986</v>
      </c>
    </row>
    <row r="6">
      <c r="A6" s="4" t="inlineStr">
        <is>
          <t>Shidong (Suzhou) Investment Co., Ltd. (“Suzhou Investment”) [Member]</t>
        </is>
      </c>
      <c r="B6" s="4" t="inlineStr">
        <is>
          <t xml:space="preserve"> </t>
        </is>
      </c>
      <c r="C6" s="4" t="inlineStr">
        <is>
          <t xml:space="preserve"> </t>
        </is>
      </c>
    </row>
    <row r="7">
      <c r="A7" s="3" t="inlineStr">
        <is>
          <t>Equity method investments:</t>
        </is>
      </c>
      <c r="B7" s="4" t="inlineStr">
        <is>
          <t xml:space="preserve"> </t>
        </is>
      </c>
      <c r="C7" s="4" t="inlineStr">
        <is>
          <t xml:space="preserve"> </t>
        </is>
      </c>
    </row>
    <row r="8">
      <c r="A8" s="4" t="inlineStr">
        <is>
          <t>Sub total</t>
        </is>
      </c>
      <c r="B8" s="6" t="n">
        <v>35428</v>
      </c>
      <c r="C8" s="6" t="n">
        <v>36967</v>
      </c>
    </row>
    <row r="9">
      <c r="A9" s="4" t="inlineStr">
        <is>
          <t>Shenzhen Jiazhong Creative Capital LLP (“Jiazhong”) [Member]</t>
        </is>
      </c>
      <c r="B9" s="4" t="inlineStr">
        <is>
          <t xml:space="preserve"> </t>
        </is>
      </c>
      <c r="C9" s="4" t="inlineStr">
        <is>
          <t xml:space="preserve"> </t>
        </is>
      </c>
    </row>
    <row r="10">
      <c r="A10" s="3" t="inlineStr">
        <is>
          <t>Equity method investments:</t>
        </is>
      </c>
      <c r="B10" s="4" t="inlineStr">
        <is>
          <t xml:space="preserve"> </t>
        </is>
      </c>
      <c r="C10" s="4" t="inlineStr">
        <is>
          <t xml:space="preserve"> </t>
        </is>
      </c>
    </row>
    <row r="11">
      <c r="A11" s="4" t="inlineStr">
        <is>
          <t>Sub total</t>
        </is>
      </c>
      <c r="B11" s="6" t="n">
        <v>1816165</v>
      </c>
      <c r="C11" s="6" t="n">
        <v>1772594</v>
      </c>
    </row>
    <row r="12">
      <c r="A12" s="4" t="inlineStr">
        <is>
          <t>Beijing Jinshuibanlv Technology Co., Ltd. (“Jinshuibanlv”) [Member]</t>
        </is>
      </c>
      <c r="B12" s="4" t="inlineStr">
        <is>
          <t xml:space="preserve"> </t>
        </is>
      </c>
      <c r="C12" s="4" t="inlineStr">
        <is>
          <t xml:space="preserve"> </t>
        </is>
      </c>
    </row>
    <row r="13">
      <c r="A13" s="3" t="inlineStr">
        <is>
          <t>Equity method investments:</t>
        </is>
      </c>
      <c r="B13" s="4" t="inlineStr">
        <is>
          <t xml:space="preserve"> </t>
        </is>
      </c>
      <c r="C13" s="4" t="inlineStr">
        <is>
          <t xml:space="preserve"> </t>
        </is>
      </c>
    </row>
    <row r="14">
      <c r="A14" s="4" t="inlineStr">
        <is>
          <t>Sub total</t>
        </is>
      </c>
      <c r="B14" s="6" t="n">
        <v>1100837</v>
      </c>
      <c r="C14" s="6" t="n">
        <v>1126776</v>
      </c>
    </row>
    <row r="15">
      <c r="A15" s="4" t="inlineStr">
        <is>
          <t>Hangzhou Zhongfei Aerospace Health Management Co., Ltd. (“Zhongfei”) [Member]</t>
        </is>
      </c>
      <c r="B15" s="4" t="inlineStr">
        <is>
          <t xml:space="preserve"> </t>
        </is>
      </c>
      <c r="C15" s="4" t="inlineStr">
        <is>
          <t xml:space="preserve"> </t>
        </is>
      </c>
    </row>
    <row r="16">
      <c r="A16" s="3" t="inlineStr">
        <is>
          <t>Equity method investments:</t>
        </is>
      </c>
      <c r="B16" s="4" t="inlineStr">
        <is>
          <t xml:space="preserve"> </t>
        </is>
      </c>
      <c r="C16" s="4" t="inlineStr">
        <is>
          <t xml:space="preserve"> </t>
        </is>
      </c>
    </row>
    <row r="17">
      <c r="A17" s="4" t="inlineStr">
        <is>
          <t>Sub total</t>
        </is>
      </c>
      <c r="B17" s="6" t="n">
        <v>412814</v>
      </c>
      <c r="C17" s="6" t="n">
        <v>422541</v>
      </c>
    </row>
    <row r="18">
      <c r="A18" s="4" t="inlineStr">
        <is>
          <t>Shanghai Zhongren Yinzhirun Investment Management Partnership (“Yinzhirun”) [Member]</t>
        </is>
      </c>
      <c r="B18" s="4" t="inlineStr">
        <is>
          <t xml:space="preserve"> </t>
        </is>
      </c>
      <c r="C18" s="4" t="inlineStr">
        <is>
          <t xml:space="preserve"> </t>
        </is>
      </c>
    </row>
    <row r="19">
      <c r="A19" s="3" t="inlineStr">
        <is>
          <t>Equity method investments:</t>
        </is>
      </c>
      <c r="B19" s="4" t="inlineStr">
        <is>
          <t xml:space="preserve"> </t>
        </is>
      </c>
      <c r="C19" s="4" t="inlineStr">
        <is>
          <t xml:space="preserve"> </t>
        </is>
      </c>
    </row>
    <row r="20">
      <c r="A20" s="4" t="inlineStr">
        <is>
          <t>Sub total</t>
        </is>
      </c>
      <c r="B20" s="6" t="n">
        <v>275209</v>
      </c>
      <c r="C20" s="6" t="n">
        <v>281694</v>
      </c>
    </row>
    <row r="21">
      <c r="A21" s="4" t="inlineStr">
        <is>
          <t>Jiangxi Cheyi Tongcheng Car Networking Tech Co., Ltd.(“Cheyi”) [Member]</t>
        </is>
      </c>
      <c r="B21" s="4" t="inlineStr">
        <is>
          <t xml:space="preserve"> </t>
        </is>
      </c>
      <c r="C21" s="4" t="inlineStr">
        <is>
          <t xml:space="preserve"> </t>
        </is>
      </c>
    </row>
    <row r="22">
      <c r="A22" s="3" t="inlineStr">
        <is>
          <t>Equity method investments:</t>
        </is>
      </c>
      <c r="B22" s="4" t="inlineStr">
        <is>
          <t xml:space="preserve"> </t>
        </is>
      </c>
      <c r="C22" s="4" t="inlineStr">
        <is>
          <t xml:space="preserve"> </t>
        </is>
      </c>
    </row>
    <row r="23">
      <c r="A23" s="4" t="inlineStr">
        <is>
          <t>Sub total</t>
        </is>
      </c>
      <c r="B23" s="6" t="n">
        <v>218477</v>
      </c>
      <c r="C23" s="6" t="n">
        <v>223626</v>
      </c>
    </row>
    <row r="24">
      <c r="A24" s="4" t="inlineStr">
        <is>
          <t>Chengdu Wanchang Enterprise Management Consulting Partnership (Limited Partnership) (“Wanchang”) [Member]</t>
        </is>
      </c>
      <c r="B24" s="4" t="inlineStr">
        <is>
          <t xml:space="preserve"> </t>
        </is>
      </c>
      <c r="C24" s="4" t="inlineStr">
        <is>
          <t xml:space="preserve"> </t>
        </is>
      </c>
    </row>
    <row r="25">
      <c r="A25" s="3" t="inlineStr">
        <is>
          <t>Equity method investments:</t>
        </is>
      </c>
      <c r="B25" s="4" t="inlineStr">
        <is>
          <t xml:space="preserve"> </t>
        </is>
      </c>
      <c r="C25" s="4" t="inlineStr">
        <is>
          <t xml:space="preserve"> </t>
        </is>
      </c>
    </row>
    <row r="26">
      <c r="A26" s="4" t="inlineStr">
        <is>
          <t>Sub total</t>
        </is>
      </c>
      <c r="B26" s="6" t="n">
        <v>68802</v>
      </c>
      <c r="C26" s="6" t="n">
        <v>70424</v>
      </c>
    </row>
    <row r="27">
      <c r="A27" s="4" t="inlineStr">
        <is>
          <t>Shanghai Outu Home Furnishings Co., Ltd. (“Outu”) [Member]</t>
        </is>
      </c>
      <c r="B27" s="4" t="inlineStr">
        <is>
          <t xml:space="preserve"> </t>
        </is>
      </c>
      <c r="C27" s="4" t="inlineStr">
        <is>
          <t xml:space="preserve"> </t>
        </is>
      </c>
    </row>
    <row r="28">
      <c r="A28" s="3" t="inlineStr">
        <is>
          <t>Equity method investments:</t>
        </is>
      </c>
      <c r="B28" s="4" t="inlineStr">
        <is>
          <t xml:space="preserve"> </t>
        </is>
      </c>
      <c r="C28" s="4" t="inlineStr">
        <is>
          <t xml:space="preserve"> </t>
        </is>
      </c>
    </row>
    <row r="29">
      <c r="A29" s="4" t="inlineStr">
        <is>
          <t>Sub total</t>
        </is>
      </c>
      <c r="B29" s="6" t="n">
        <v>68802</v>
      </c>
      <c r="C29" s="6" t="n">
        <v>70424</v>
      </c>
    </row>
    <row r="30">
      <c r="A30" s="4" t="inlineStr">
        <is>
          <t>Zhejiang Qianshier Household Co., Ltd.(“Qianshier”) [Member]</t>
        </is>
      </c>
      <c r="B30" s="4" t="inlineStr">
        <is>
          <t xml:space="preserve"> </t>
        </is>
      </c>
      <c r="C30" s="4" t="inlineStr">
        <is>
          <t xml:space="preserve"> </t>
        </is>
      </c>
    </row>
    <row r="31">
      <c r="A31" s="3" t="inlineStr">
        <is>
          <t>Equity method investments:</t>
        </is>
      </c>
      <c r="B31" s="4" t="inlineStr">
        <is>
          <t xml:space="preserve"> </t>
        </is>
      </c>
      <c r="C31" s="4" t="inlineStr">
        <is>
          <t xml:space="preserve"> </t>
        </is>
      </c>
    </row>
    <row r="32">
      <c r="A32" s="4" t="inlineStr">
        <is>
          <t>Sub total</t>
        </is>
      </c>
      <c r="B32" s="6" t="n">
        <v>68802</v>
      </c>
      <c r="C32" s="6" t="n">
        <v>70424</v>
      </c>
    </row>
    <row r="33">
      <c r="A33" s="4" t="inlineStr">
        <is>
          <t>Taizhou Jiamenkou Auto Greengrocer’s Delivery Technology Co., Ltd. (“Jiamenkou”) [Member]</t>
        </is>
      </c>
      <c r="B33" s="4" t="inlineStr">
        <is>
          <t xml:space="preserve"> </t>
        </is>
      </c>
      <c r="C33" s="4" t="inlineStr">
        <is>
          <t xml:space="preserve"> </t>
        </is>
      </c>
    </row>
    <row r="34">
      <c r="A34" s="3" t="inlineStr">
        <is>
          <t>Equity method investments:</t>
        </is>
      </c>
      <c r="B34" s="4" t="inlineStr">
        <is>
          <t xml:space="preserve"> </t>
        </is>
      </c>
      <c r="C34" s="4" t="inlineStr">
        <is>
          <t xml:space="preserve"> </t>
        </is>
      </c>
    </row>
    <row r="35">
      <c r="A35" s="4" t="inlineStr">
        <is>
          <t>Sub total</t>
        </is>
      </c>
      <c r="B35" s="6" t="n">
        <v>68802</v>
      </c>
      <c r="C35" s="6" t="n">
        <v>70424</v>
      </c>
    </row>
    <row r="36">
      <c r="A36" s="4" t="inlineStr">
        <is>
          <t>Zhejiang Yueteng Information Technology Co., Ltd. (“Yueteng”) [Member]</t>
        </is>
      </c>
      <c r="B36" s="4" t="inlineStr">
        <is>
          <t xml:space="preserve"> </t>
        </is>
      </c>
      <c r="C36" s="4" t="inlineStr">
        <is>
          <t xml:space="preserve"> </t>
        </is>
      </c>
    </row>
    <row r="37">
      <c r="A37" s="3" t="inlineStr">
        <is>
          <t>Equity method investments:</t>
        </is>
      </c>
      <c r="B37" s="4" t="inlineStr">
        <is>
          <t xml:space="preserve"> </t>
        </is>
      </c>
      <c r="C37" s="4" t="inlineStr">
        <is>
          <t xml:space="preserve"> </t>
        </is>
      </c>
    </row>
    <row r="38">
      <c r="A38" s="4" t="inlineStr">
        <is>
          <t>Sub total</t>
        </is>
      </c>
      <c r="B38" s="6" t="n">
        <v>68802</v>
      </c>
      <c r="C38" s="6" t="n">
        <v>70424</v>
      </c>
    </row>
    <row r="39">
      <c r="A39" s="4" t="inlineStr">
        <is>
          <t>Shidong Funeng(Ruzhou) Industry Development Co., Ltd.( “Funeng”) [Member]</t>
        </is>
      </c>
      <c r="B39" s="4" t="inlineStr">
        <is>
          <t xml:space="preserve"> </t>
        </is>
      </c>
      <c r="C39" s="4" t="inlineStr">
        <is>
          <t xml:space="preserve"> </t>
        </is>
      </c>
    </row>
    <row r="40">
      <c r="A40" s="3" t="inlineStr">
        <is>
          <t>Equity method investments:</t>
        </is>
      </c>
      <c r="B40" s="4" t="inlineStr">
        <is>
          <t xml:space="preserve"> </t>
        </is>
      </c>
      <c r="C40" s="4" t="inlineStr">
        <is>
          <t xml:space="preserve"> </t>
        </is>
      </c>
    </row>
    <row r="41">
      <c r="A41" s="4" t="inlineStr">
        <is>
          <t>Sub total</t>
        </is>
      </c>
      <c r="B41" s="6" t="n">
        <v>37153</v>
      </c>
      <c r="C41" s="6" t="n">
        <v>38029</v>
      </c>
    </row>
    <row r="42">
      <c r="A42" s="4" t="inlineStr">
        <is>
          <t>Dongguan Zhiduocheng Car Service Co., Ltd. (“Car Service”) [Member]</t>
        </is>
      </c>
      <c r="B42" s="4" t="inlineStr">
        <is>
          <t xml:space="preserve"> </t>
        </is>
      </c>
      <c r="C42" s="4" t="inlineStr">
        <is>
          <t xml:space="preserve"> </t>
        </is>
      </c>
    </row>
    <row r="43">
      <c r="A43" s="3" t="inlineStr">
        <is>
          <t>Equity method investments:</t>
        </is>
      </c>
      <c r="B43" s="4" t="inlineStr">
        <is>
          <t xml:space="preserve"> </t>
        </is>
      </c>
      <c r="C43" s="4" t="inlineStr">
        <is>
          <t xml:space="preserve"> </t>
        </is>
      </c>
    </row>
    <row r="44">
      <c r="A44" s="4" t="inlineStr">
        <is>
          <t>Sub total</t>
        </is>
      </c>
      <c r="B44" s="5" t="n">
        <v>24769</v>
      </c>
      <c r="C44" s="5" t="n">
        <v>253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sset Acquisition (Details)</t>
        </is>
      </c>
      <c r="B1" s="2" t="inlineStr">
        <is>
          <t>1 Months Ended</t>
        </is>
      </c>
      <c r="D1" s="2" t="inlineStr">
        <is>
          <t>6 Months Ended</t>
        </is>
      </c>
      <c r="G1" s="2" t="inlineStr">
        <is>
          <t>12 Months Ended</t>
        </is>
      </c>
    </row>
    <row r="2">
      <c r="B2" s="2" t="inlineStr">
        <is>
          <t>Jul. 31, 2022 USD ($)</t>
        </is>
      </c>
      <c r="C2" s="2" t="inlineStr">
        <is>
          <t>Jul. 31, 2022 CNY (¥)</t>
        </is>
      </c>
      <c r="D2" s="2" t="inlineStr">
        <is>
          <t>Jun. 30, 2024 USD ($)</t>
        </is>
      </c>
      <c r="E2" s="2" t="inlineStr">
        <is>
          <t>Jun. 30, 2024 CNY (¥)</t>
        </is>
      </c>
      <c r="F2" s="2" t="inlineStr">
        <is>
          <t>Jun. 30, 2023 USD ($)</t>
        </is>
      </c>
      <c r="G2" s="2" t="inlineStr">
        <is>
          <t>Dec. 31, 2022 USD ($)</t>
        </is>
      </c>
      <c r="H2" s="2" t="inlineStr">
        <is>
          <t>Dec. 31, 2022 CNY (¥)</t>
        </is>
      </c>
      <c r="I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t>
        </is>
      </c>
      <c r="B4" s="9" t="n">
        <v>1</v>
      </c>
      <c r="C4" s="9"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consideration</t>
        </is>
      </c>
      <c r="B5" s="5" t="n">
        <v>5000000</v>
      </c>
      <c r="C5" s="10" t="n">
        <v>4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id amount (in Yuan Renminbi) | ¥</t>
        </is>
      </c>
      <c r="B6" s="4" t="inlineStr">
        <is>
          <t xml:space="preserve"> </t>
        </is>
      </c>
      <c r="C6" s="10"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payable current</t>
        </is>
      </c>
      <c r="B7" s="4" t="inlineStr">
        <is>
          <t xml:space="preserve"> </t>
        </is>
      </c>
      <c r="C7" s="4" t="inlineStr">
        <is>
          <t xml:space="preserve"> </t>
        </is>
      </c>
      <c r="D7" s="4" t="inlineStr">
        <is>
          <t xml:space="preserve"> </t>
        </is>
      </c>
      <c r="E7" s="4" t="inlineStr">
        <is>
          <t xml:space="preserve"> </t>
        </is>
      </c>
      <c r="F7" s="4" t="inlineStr">
        <is>
          <t xml:space="preserve"> </t>
        </is>
      </c>
      <c r="G7" s="5" t="n">
        <v>588585</v>
      </c>
      <c r="H7" s="4" t="inlineStr">
        <is>
          <t xml:space="preserve"> </t>
        </is>
      </c>
      <c r="I7" s="4" t="inlineStr">
        <is>
          <t xml:space="preserve"> </t>
        </is>
      </c>
    </row>
    <row r="8">
      <c r="A8" s="4" t="inlineStr">
        <is>
          <t>Consideration payable noncurrent</t>
        </is>
      </c>
      <c r="B8" s="4" t="inlineStr">
        <is>
          <t xml:space="preserve"> </t>
        </is>
      </c>
      <c r="C8" s="4" t="inlineStr">
        <is>
          <t xml:space="preserve"> </t>
        </is>
      </c>
      <c r="D8" s="5" t="n">
        <v>2689307</v>
      </c>
      <c r="E8" s="4" t="inlineStr">
        <is>
          <t xml:space="preserve"> </t>
        </is>
      </c>
      <c r="F8" s="4" t="inlineStr">
        <is>
          <t xml:space="preserve"> </t>
        </is>
      </c>
      <c r="G8" s="6" t="n">
        <v>2689307</v>
      </c>
      <c r="H8" s="4" t="inlineStr">
        <is>
          <t xml:space="preserve"> </t>
        </is>
      </c>
      <c r="I8" s="5" t="n">
        <v>2703528</v>
      </c>
    </row>
    <row r="9">
      <c r="A9" s="4" t="inlineStr">
        <is>
          <t>Consideration payable, current</t>
        </is>
      </c>
      <c r="B9" s="4" t="inlineStr">
        <is>
          <t xml:space="preserve"> </t>
        </is>
      </c>
      <c r="C9" s="4" t="inlineStr">
        <is>
          <t xml:space="preserve"> </t>
        </is>
      </c>
      <c r="D9" s="6" t="n">
        <v>588585</v>
      </c>
      <c r="E9" s="4" t="inlineStr">
        <is>
          <t xml:space="preserve"> </t>
        </is>
      </c>
      <c r="F9" s="4" t="inlineStr">
        <is>
          <t xml:space="preserve"> </t>
        </is>
      </c>
      <c r="G9" s="4" t="inlineStr">
        <is>
          <t xml:space="preserve"> </t>
        </is>
      </c>
      <c r="H9" s="4" t="inlineStr">
        <is>
          <t xml:space="preserve"> </t>
        </is>
      </c>
      <c r="I9" s="5" t="n">
        <v>591369</v>
      </c>
    </row>
    <row r="10">
      <c r="A10" s="4" t="inlineStr">
        <is>
          <t>Interest expense</t>
        </is>
      </c>
      <c r="B10" s="4" t="inlineStr">
        <is>
          <t xml:space="preserve"> </t>
        </is>
      </c>
      <c r="C10" s="4" t="inlineStr">
        <is>
          <t xml:space="preserve"> </t>
        </is>
      </c>
      <c r="D10" s="5" t="n">
        <v>59274</v>
      </c>
      <c r="E10" s="4" t="inlineStr">
        <is>
          <t xml:space="preserve"> </t>
        </is>
      </c>
      <c r="F10" s="5" t="n">
        <v>72028</v>
      </c>
      <c r="G10" s="4" t="inlineStr">
        <is>
          <t xml:space="preserve"> </t>
        </is>
      </c>
      <c r="H10" s="4" t="inlineStr">
        <is>
          <t xml:space="preserve"> </t>
        </is>
      </c>
      <c r="I10" s="4" t="inlineStr">
        <is>
          <t xml:space="preserve"> </t>
        </is>
      </c>
    </row>
    <row r="11">
      <c r="A11" s="4" t="inlineStr">
        <is>
          <t>Mr. Haiping H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5" t="n">
        <v>3440114</v>
      </c>
      <c r="H13" s="10" t="n">
        <v>25000000</v>
      </c>
      <c r="I13" s="4" t="inlineStr">
        <is>
          <t xml:space="preserve"> </t>
        </is>
      </c>
    </row>
  </sheetData>
  <mergeCells count="4">
    <mergeCell ref="A1:A2"/>
    <mergeCell ref="B1:C1"/>
    <mergeCell ref="D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Asset Acquisition (Details) - Schedule of Purchase Prices of the Assets</t>
        </is>
      </c>
      <c r="B1" s="2" t="inlineStr">
        <is>
          <t>Jun. 30, 2024 USD ($)</t>
        </is>
      </c>
    </row>
    <row r="2">
      <c r="A2" s="3" t="inlineStr">
        <is>
          <t>Asset Acquisition [Abstract]</t>
        </is>
      </c>
      <c r="B2" s="4" t="inlineStr">
        <is>
          <t xml:space="preserve"> </t>
        </is>
      </c>
    </row>
    <row r="3">
      <c r="A3" s="4" t="inlineStr">
        <is>
          <t>Land use rights</t>
        </is>
      </c>
      <c r="B3" s="5" t="n">
        <v>3654545</v>
      </c>
    </row>
    <row r="4">
      <c r="A4" s="4" t="inlineStr">
        <is>
          <t>Plant, property and equipment – buildings</t>
        </is>
      </c>
      <c r="B4" s="6" t="n">
        <v>1853556</v>
      </c>
    </row>
    <row r="5">
      <c r="A5" s="4" t="inlineStr">
        <is>
          <t>Total assets acquired</t>
        </is>
      </c>
      <c r="B5" s="6" t="n">
        <v>5508101</v>
      </c>
    </row>
    <row r="6">
      <c r="A6" s="4" t="inlineStr">
        <is>
          <t>Deferred tax liabilities</t>
        </is>
      </c>
      <c r="B6" s="6" t="n">
        <v>-199813</v>
      </c>
    </row>
    <row r="7">
      <c r="A7" s="4" t="inlineStr">
        <is>
          <t>Net assets acquired</t>
        </is>
      </c>
      <c r="B7" s="5" t="n">
        <v>53082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Finance Leases (Details)</t>
        </is>
      </c>
      <c r="B1" s="2" t="inlineStr">
        <is>
          <t>Jun. 30, 2024</t>
        </is>
      </c>
    </row>
    <row r="2">
      <c r="A2" s="3" t="inlineStr">
        <is>
          <t>Finance Leases [Abtstract]</t>
        </is>
      </c>
      <c r="B2" s="4" t="inlineStr">
        <is>
          <t xml:space="preserve"> </t>
        </is>
      </c>
    </row>
    <row r="3">
      <c r="A3" s="4" t="inlineStr">
        <is>
          <t>Weighted average remaining lease term</t>
        </is>
      </c>
      <c r="B3" s="4" t="inlineStr">
        <is>
          <t>1 year 4 months 17 days</t>
        </is>
      </c>
    </row>
    <row r="4">
      <c r="A4" s="4" t="inlineStr">
        <is>
          <t>Weighted average discount rate</t>
        </is>
      </c>
      <c r="B4" s="11" t="n">
        <v>0.07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9" customWidth="1" min="4" max="4"/>
  </cols>
  <sheetData>
    <row r="1">
      <c r="A1" s="1" t="inlineStr">
        <is>
          <t>Finance Leases (Details) - Schedule of Components of Lease Expense - USD ($)</t>
        </is>
      </c>
      <c r="B1" s="2" t="inlineStr">
        <is>
          <t>6 Months Ended</t>
        </is>
      </c>
      <c r="D1" s="2" t="inlineStr">
        <is>
          <t>12 Months Ended</t>
        </is>
      </c>
    </row>
    <row r="2">
      <c r="B2" s="2" t="inlineStr">
        <is>
          <t>Jun. 30, 2024</t>
        </is>
      </c>
      <c r="C2" s="2" t="inlineStr">
        <is>
          <t>Jun. 30, 2023</t>
        </is>
      </c>
      <c r="D2" s="2" t="inlineStr">
        <is>
          <t>Dec. 31, 2023</t>
        </is>
      </c>
    </row>
    <row r="3">
      <c r="A3" s="3" t="inlineStr">
        <is>
          <t>Lease costs</t>
        </is>
      </c>
      <c r="B3" s="4" t="inlineStr">
        <is>
          <t xml:space="preserve"> </t>
        </is>
      </c>
      <c r="C3" s="4" t="inlineStr">
        <is>
          <t xml:space="preserve"> </t>
        </is>
      </c>
      <c r="D3" s="4" t="inlineStr">
        <is>
          <t xml:space="preserve"> </t>
        </is>
      </c>
    </row>
    <row r="4">
      <c r="A4" s="4" t="inlineStr">
        <is>
          <t>Statement of Income Location</t>
        </is>
      </c>
      <c r="B4" s="4" t="inlineStr">
        <is>
          <t xml:space="preserve"> </t>
        </is>
      </c>
      <c r="C4" s="4" t="inlineStr">
        <is>
          <t xml:space="preserve"> </t>
        </is>
      </c>
      <c r="D4" s="4" t="inlineStr">
        <is>
          <t>Cost of goods sold</t>
        </is>
      </c>
    </row>
    <row r="5">
      <c r="A5" s="4" t="inlineStr">
        <is>
          <t>Finance lease expense</t>
        </is>
      </c>
      <c r="B5" s="5" t="n">
        <v>310270</v>
      </c>
      <c r="C5" s="5" t="n">
        <v>22977</v>
      </c>
      <c r="D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Leases (Details) - Schedule of Maturity of Lease Liabilities - USD ($)</t>
        </is>
      </c>
      <c r="B1" s="2" t="inlineStr">
        <is>
          <t>Jun. 30, 2024</t>
        </is>
      </c>
      <c r="C1" s="2" t="inlineStr">
        <is>
          <t>Dec. 31, 2023</t>
        </is>
      </c>
    </row>
    <row r="2">
      <c r="A2" s="3" t="inlineStr">
        <is>
          <t>Schedule of Maturity of Lease Liabilities [Abstract]</t>
        </is>
      </c>
      <c r="B2" s="4" t="inlineStr">
        <is>
          <t xml:space="preserve"> </t>
        </is>
      </c>
      <c r="C2" s="4" t="inlineStr">
        <is>
          <t xml:space="preserve"> </t>
        </is>
      </c>
    </row>
    <row r="3">
      <c r="A3" s="4" t="inlineStr">
        <is>
          <t>2024</t>
        </is>
      </c>
      <c r="B3" s="5" t="n">
        <v>1400419</v>
      </c>
      <c r="C3" s="4" t="inlineStr">
        <is>
          <t xml:space="preserve"> </t>
        </is>
      </c>
    </row>
    <row r="4">
      <c r="A4" s="4" t="inlineStr">
        <is>
          <t>2025</t>
        </is>
      </c>
      <c r="B4" s="6" t="n">
        <v>1712444</v>
      </c>
      <c r="C4" s="4" t="inlineStr">
        <is>
          <t xml:space="preserve"> </t>
        </is>
      </c>
    </row>
    <row r="5">
      <c r="A5" s="4" t="inlineStr">
        <is>
          <t>2026</t>
        </is>
      </c>
      <c r="B5" s="6" t="n">
        <v>649077</v>
      </c>
      <c r="C5" s="4" t="inlineStr">
        <is>
          <t xml:space="preserve"> </t>
        </is>
      </c>
    </row>
    <row r="6">
      <c r="A6" s="4" t="inlineStr">
        <is>
          <t>Total lease payments</t>
        </is>
      </c>
      <c r="B6" s="6" t="n">
        <v>3761940</v>
      </c>
      <c r="C6" s="4" t="inlineStr">
        <is>
          <t xml:space="preserve"> </t>
        </is>
      </c>
    </row>
    <row r="7">
      <c r="A7" s="4" t="inlineStr">
        <is>
          <t>Less: interest</t>
        </is>
      </c>
      <c r="B7" s="6" t="n">
        <v>-235395</v>
      </c>
      <c r="C7" s="4" t="inlineStr">
        <is>
          <t xml:space="preserve"> </t>
        </is>
      </c>
    </row>
    <row r="8">
      <c r="A8" s="4" t="inlineStr">
        <is>
          <t>Present value of finance lease liabilities</t>
        </is>
      </c>
      <c r="B8" s="6" t="n">
        <v>3526545</v>
      </c>
      <c r="C8" s="4" t="inlineStr">
        <is>
          <t xml:space="preserve"> </t>
        </is>
      </c>
    </row>
    <row r="9">
      <c r="A9" s="4" t="inlineStr">
        <is>
          <t>Finance lease liabilities, current</t>
        </is>
      </c>
      <c r="B9" s="6" t="n">
        <v>2583970</v>
      </c>
      <c r="C9" s="4" t="inlineStr">
        <is>
          <t xml:space="preserve"> </t>
        </is>
      </c>
    </row>
    <row r="10">
      <c r="A10" s="4" t="inlineStr">
        <is>
          <t>Finance lease liabilities, non-current</t>
        </is>
      </c>
      <c r="B10" s="5" t="n">
        <v>942575</v>
      </c>
      <c r="C10" s="5" t="n">
        <v>22953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Deferred Government Subsidy (Details)</t>
        </is>
      </c>
      <c r="B1" s="2" t="inlineStr">
        <is>
          <t>6 Months Ended</t>
        </is>
      </c>
    </row>
    <row r="2">
      <c r="B2" s="2" t="inlineStr">
        <is>
          <t>Jun. 30, 2024 CNY (¥)</t>
        </is>
      </c>
      <c r="C2" s="2" t="inlineStr">
        <is>
          <t>Jun. 30, 2024 USD ($)</t>
        </is>
      </c>
      <c r="D2" s="2" t="inlineStr">
        <is>
          <t>Jun. 30, 2024 CNY (¥)</t>
        </is>
      </c>
      <c r="E2" s="2" t="inlineStr">
        <is>
          <t>Dec. 31, 2023 USD ($)</t>
        </is>
      </c>
    </row>
    <row r="3">
      <c r="A3" s="3" t="inlineStr">
        <is>
          <t>Deferred Government Subsidy [Line Items]</t>
        </is>
      </c>
      <c r="B3" s="4" t="inlineStr">
        <is>
          <t xml:space="preserve"> </t>
        </is>
      </c>
      <c r="C3" s="4" t="inlineStr">
        <is>
          <t xml:space="preserve"> </t>
        </is>
      </c>
      <c r="D3" s="4" t="inlineStr">
        <is>
          <t xml:space="preserve"> </t>
        </is>
      </c>
      <c r="E3" s="4" t="inlineStr">
        <is>
          <t xml:space="preserve"> </t>
        </is>
      </c>
    </row>
    <row r="4">
      <c r="A4" s="4" t="inlineStr">
        <is>
          <t>Government subsidy</t>
        </is>
      </c>
      <c r="B4" s="10" t="n">
        <v>20000000</v>
      </c>
      <c r="C4" s="4" t="inlineStr">
        <is>
          <t xml:space="preserve"> </t>
        </is>
      </c>
      <c r="D4" s="4" t="inlineStr">
        <is>
          <t xml:space="preserve"> </t>
        </is>
      </c>
      <c r="E4" s="4" t="inlineStr">
        <is>
          <t xml:space="preserve"> </t>
        </is>
      </c>
    </row>
    <row r="5">
      <c r="A5" s="4" t="inlineStr">
        <is>
          <t>Received government subsidy (in Dollars) | $</t>
        </is>
      </c>
      <c r="B5" s="4" t="inlineStr">
        <is>
          <t xml:space="preserve"> </t>
        </is>
      </c>
      <c r="C5" s="5" t="n">
        <v>2752092</v>
      </c>
      <c r="D5" s="4" t="inlineStr">
        <is>
          <t xml:space="preserve"> </t>
        </is>
      </c>
      <c r="E5" s="5" t="n">
        <v>2816941</v>
      </c>
    </row>
    <row r="6">
      <c r="A6" s="4" t="inlineStr">
        <is>
          <t>GMB BJ planned [Member]</t>
        </is>
      </c>
      <c r="B6" s="4" t="inlineStr">
        <is>
          <t xml:space="preserve"> </t>
        </is>
      </c>
      <c r="C6" s="4" t="inlineStr">
        <is>
          <t xml:space="preserve"> </t>
        </is>
      </c>
      <c r="D6" s="4" t="inlineStr">
        <is>
          <t xml:space="preserve"> </t>
        </is>
      </c>
      <c r="E6" s="4" t="inlineStr">
        <is>
          <t xml:space="preserve"> </t>
        </is>
      </c>
    </row>
    <row r="7">
      <c r="A7" s="3" t="inlineStr">
        <is>
          <t>Deferred Government Subsidy [Line Items]</t>
        </is>
      </c>
      <c r="B7" s="4" t="inlineStr">
        <is>
          <t xml:space="preserve"> </t>
        </is>
      </c>
      <c r="C7" s="4" t="inlineStr">
        <is>
          <t xml:space="preserve"> </t>
        </is>
      </c>
      <c r="D7" s="4" t="inlineStr">
        <is>
          <t xml:space="preserve"> </t>
        </is>
      </c>
      <c r="E7" s="4" t="inlineStr">
        <is>
          <t xml:space="preserve"> </t>
        </is>
      </c>
    </row>
    <row r="8">
      <c r="A8" s="4" t="inlineStr">
        <is>
          <t>Future incremental costs</t>
        </is>
      </c>
      <c r="B8" s="4" t="inlineStr">
        <is>
          <t xml:space="preserve"> </t>
        </is>
      </c>
      <c r="C8" s="4" t="inlineStr">
        <is>
          <t xml:space="preserve"> </t>
        </is>
      </c>
      <c r="D8" s="10" t="n">
        <v>21926900</v>
      </c>
      <c r="E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 Term Payable (Details)</t>
        </is>
      </c>
      <c r="E1" s="2" t="inlineStr">
        <is>
          <t>1 Months Ended</t>
        </is>
      </c>
      <c r="G1" s="2" t="inlineStr">
        <is>
          <t>6 Months Ended</t>
        </is>
      </c>
    </row>
    <row r="2">
      <c r="B2" s="2" t="inlineStr">
        <is>
          <t>Nov. 04, 2022 USD ($)</t>
        </is>
      </c>
      <c r="C2" s="2" t="inlineStr">
        <is>
          <t>Sep. 22, 2022 USD ($)</t>
        </is>
      </c>
      <c r="D2" s="2" t="inlineStr">
        <is>
          <t>Sep. 22, 2022 CNY (¥)</t>
        </is>
      </c>
      <c r="E2" s="2" t="inlineStr">
        <is>
          <t>Oct. 27, 2023 USD ($)</t>
        </is>
      </c>
      <c r="F2" s="2" t="inlineStr">
        <is>
          <t>Oct. 27, 2023 CNY (¥)</t>
        </is>
      </c>
      <c r="G2" s="2" t="inlineStr">
        <is>
          <t>Jun. 30, 2024 USD ($)</t>
        </is>
      </c>
      <c r="H2" s="2" t="inlineStr">
        <is>
          <t>Jun. 30, 2024 CNY (¥)</t>
        </is>
      </c>
      <c r="I2" s="2" t="inlineStr">
        <is>
          <t>Jun. 30, 2023 USD ($)</t>
        </is>
      </c>
      <c r="J2" s="2" t="inlineStr">
        <is>
          <t>Jun. 30, 2023 CNY (¥)</t>
        </is>
      </c>
      <c r="K2" s="2" t="inlineStr">
        <is>
          <t>Jun. 30, 2024 CNY (¥)</t>
        </is>
      </c>
      <c r="L2" s="2" t="inlineStr">
        <is>
          <t>Dec. 31, 2023 USD ($)</t>
        </is>
      </c>
      <c r="M2" s="2" t="inlineStr">
        <is>
          <t>Feb. 07, 2023 USD ($)</t>
        </is>
      </c>
      <c r="N2" s="2" t="inlineStr">
        <is>
          <t>Feb. 07, 2023 CNY (¥)</t>
        </is>
      </c>
      <c r="O2" s="2" t="inlineStr">
        <is>
          <t>Nov. 04,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4" t="inlineStr">
        <is>
          <t xml:space="preserve"> </t>
        </is>
      </c>
      <c r="G4" s="5" t="n">
        <v>599760</v>
      </c>
      <c r="H4" s="10" t="n">
        <v>4327269</v>
      </c>
      <c r="I4" s="5" t="n">
        <v>953304</v>
      </c>
      <c r="J4" s="10" t="n">
        <v>660477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loans</t>
        </is>
      </c>
      <c r="B5" s="4" t="inlineStr">
        <is>
          <t xml:space="preserve"> </t>
        </is>
      </c>
      <c r="C5" s="4" t="inlineStr">
        <is>
          <t xml:space="preserve"> </t>
        </is>
      </c>
      <c r="D5" s="4" t="inlineStr">
        <is>
          <t xml:space="preserve"> </t>
        </is>
      </c>
      <c r="E5" s="4" t="inlineStr">
        <is>
          <t xml:space="preserve"> </t>
        </is>
      </c>
      <c r="F5" s="4" t="inlineStr">
        <is>
          <t xml:space="preserve"> </t>
        </is>
      </c>
      <c r="G5" s="6" t="n">
        <v>4972722</v>
      </c>
      <c r="H5" s="4" t="inlineStr">
        <is>
          <t xml:space="preserve"> </t>
        </is>
      </c>
      <c r="I5" s="4" t="inlineStr">
        <is>
          <t xml:space="preserve"> </t>
        </is>
      </c>
      <c r="J5" s="4" t="inlineStr">
        <is>
          <t xml:space="preserve"> </t>
        </is>
      </c>
      <c r="K5" s="4" t="inlineStr">
        <is>
          <t xml:space="preserve"> </t>
        </is>
      </c>
      <c r="L5" s="5" t="n">
        <v>7693706</v>
      </c>
      <c r="M5" s="4" t="inlineStr">
        <is>
          <t xml:space="preserve"> </t>
        </is>
      </c>
      <c r="N5" s="4" t="inlineStr">
        <is>
          <t xml:space="preserve"> </t>
        </is>
      </c>
      <c r="O5" s="4" t="inlineStr">
        <is>
          <t xml:space="preserve"> </t>
        </is>
      </c>
    </row>
    <row r="6">
      <c r="A6" s="4" t="inlineStr">
        <is>
          <t>Current portion of loans payable</t>
        </is>
      </c>
      <c r="B6" s="4" t="inlineStr">
        <is>
          <t xml:space="preserve"> </t>
        </is>
      </c>
      <c r="C6" s="4" t="inlineStr">
        <is>
          <t xml:space="preserve"> </t>
        </is>
      </c>
      <c r="D6" s="4" t="inlineStr">
        <is>
          <t xml:space="preserve"> </t>
        </is>
      </c>
      <c r="E6" s="4" t="inlineStr">
        <is>
          <t xml:space="preserve"> </t>
        </is>
      </c>
      <c r="F6" s="4" t="inlineStr">
        <is>
          <t xml:space="preserve"> </t>
        </is>
      </c>
      <c r="G6" s="6" t="n">
        <v>3773019</v>
      </c>
      <c r="H6" s="4" t="inlineStr">
        <is>
          <t xml:space="preserve"> </t>
        </is>
      </c>
      <c r="I6" s="4" t="inlineStr">
        <is>
          <t xml:space="preserve"> </t>
        </is>
      </c>
      <c r="J6" s="4" t="inlineStr">
        <is>
          <t xml:space="preserve"> </t>
        </is>
      </c>
      <c r="K6" s="4" t="inlineStr">
        <is>
          <t xml:space="preserve"> </t>
        </is>
      </c>
      <c r="L6" s="6" t="n">
        <v>4710644</v>
      </c>
      <c r="M6" s="4" t="inlineStr">
        <is>
          <t xml:space="preserve"> </t>
        </is>
      </c>
      <c r="N6" s="4" t="inlineStr">
        <is>
          <t xml:space="preserve"> </t>
        </is>
      </c>
      <c r="O6" s="4" t="inlineStr">
        <is>
          <t xml:space="preserve"> </t>
        </is>
      </c>
    </row>
    <row r="7">
      <c r="A7" s="4" t="inlineStr">
        <is>
          <t>Loans payable non-current portion</t>
        </is>
      </c>
      <c r="B7" s="4" t="inlineStr">
        <is>
          <t xml:space="preserve"> </t>
        </is>
      </c>
      <c r="C7" s="4" t="inlineStr">
        <is>
          <t xml:space="preserve"> </t>
        </is>
      </c>
      <c r="D7" s="4" t="inlineStr">
        <is>
          <t xml:space="preserve"> </t>
        </is>
      </c>
      <c r="E7" s="4" t="inlineStr">
        <is>
          <t xml:space="preserve"> </t>
        </is>
      </c>
      <c r="F7" s="4" t="inlineStr">
        <is>
          <t xml:space="preserve"> </t>
        </is>
      </c>
      <c r="G7" s="6" t="n">
        <v>1199703</v>
      </c>
      <c r="H7" s="4" t="inlineStr">
        <is>
          <t xml:space="preserve"> </t>
        </is>
      </c>
      <c r="I7" s="4" t="inlineStr">
        <is>
          <t xml:space="preserve"> </t>
        </is>
      </c>
      <c r="J7" s="4" t="inlineStr">
        <is>
          <t xml:space="preserve"> </t>
        </is>
      </c>
      <c r="K7" s="4" t="inlineStr">
        <is>
          <t xml:space="preserve"> </t>
        </is>
      </c>
      <c r="L7" s="6" t="n">
        <v>2983062</v>
      </c>
      <c r="M7" s="4" t="inlineStr">
        <is>
          <t xml:space="preserve"> </t>
        </is>
      </c>
      <c r="N7" s="4" t="inlineStr">
        <is>
          <t xml:space="preserve"> </t>
        </is>
      </c>
      <c r="O7" s="4" t="inlineStr">
        <is>
          <t xml:space="preserve"> </t>
        </is>
      </c>
    </row>
    <row r="8">
      <c r="A8" s="4" t="inlineStr">
        <is>
          <t>Rong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urrent portion of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97425</v>
      </c>
      <c r="M10" s="4" t="inlineStr">
        <is>
          <t xml:space="preserve"> </t>
        </is>
      </c>
      <c r="N10" s="4" t="inlineStr">
        <is>
          <t xml:space="preserve"> </t>
        </is>
      </c>
      <c r="O10" s="4" t="inlineStr">
        <is>
          <t xml:space="preserve"> </t>
        </is>
      </c>
    </row>
    <row r="11">
      <c r="A11" s="4" t="inlineStr">
        <is>
          <t>Prime rate</t>
        </is>
      </c>
      <c r="B11" s="11" t="n">
        <v>0.01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lant and equipment original cost</t>
        </is>
      </c>
      <c r="B12" s="4" t="inlineStr">
        <is>
          <t xml:space="preserve"> </t>
        </is>
      </c>
      <c r="C12" s="4" t="inlineStr">
        <is>
          <t xml:space="preserve"> </t>
        </is>
      </c>
      <c r="D12" s="4" t="inlineStr">
        <is>
          <t xml:space="preserve"> </t>
        </is>
      </c>
      <c r="E12" s="4" t="inlineStr">
        <is>
          <t xml:space="preserve"> </t>
        </is>
      </c>
      <c r="F12" s="4" t="inlineStr">
        <is>
          <t xml:space="preserve"> </t>
        </is>
      </c>
      <c r="G12" s="6" t="n">
        <v>6593695</v>
      </c>
      <c r="H12" s="4" t="inlineStr">
        <is>
          <t xml:space="preserve"> </t>
        </is>
      </c>
      <c r="I12" s="4" t="inlineStr">
        <is>
          <t xml:space="preserve"> </t>
        </is>
      </c>
      <c r="J12" s="4" t="inlineStr">
        <is>
          <t xml:space="preserve"> </t>
        </is>
      </c>
      <c r="K12" s="10" t="n">
        <v>47917699</v>
      </c>
      <c r="L12" s="4" t="inlineStr">
        <is>
          <t xml:space="preserve"> </t>
        </is>
      </c>
      <c r="M12" s="4" t="inlineStr">
        <is>
          <t xml:space="preserve"> </t>
        </is>
      </c>
      <c r="N12" s="4" t="inlineStr">
        <is>
          <t xml:space="preserve"> </t>
        </is>
      </c>
      <c r="O12" s="4" t="inlineStr">
        <is>
          <t xml:space="preserve"> </t>
        </is>
      </c>
    </row>
    <row r="13">
      <c r="A13" s="4" t="inlineStr">
        <is>
          <t>Far E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sale of machine</t>
        </is>
      </c>
      <c r="B15" s="4" t="inlineStr">
        <is>
          <t xml:space="preserve"> </t>
        </is>
      </c>
      <c r="C15" s="5" t="n">
        <v>2752092</v>
      </c>
      <c r="D15" s="10" t="n">
        <v>2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utstanding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98112</v>
      </c>
      <c r="M16" s="4" t="inlineStr">
        <is>
          <t xml:space="preserve"> </t>
        </is>
      </c>
      <c r="N16" s="4" t="inlineStr">
        <is>
          <t xml:space="preserve"> </t>
        </is>
      </c>
      <c r="O16" s="4" t="inlineStr">
        <is>
          <t xml:space="preserve"> </t>
        </is>
      </c>
    </row>
    <row r="17">
      <c r="A17" s="4" t="inlineStr">
        <is>
          <t>Current portion of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98112</v>
      </c>
      <c r="M17" s="4" t="inlineStr">
        <is>
          <t xml:space="preserve"> </t>
        </is>
      </c>
      <c r="N17" s="4" t="inlineStr">
        <is>
          <t xml:space="preserve"> </t>
        </is>
      </c>
      <c r="O17" s="4" t="inlineStr">
        <is>
          <t xml:space="preserve"> </t>
        </is>
      </c>
    </row>
    <row r="18">
      <c r="A18" s="4" t="inlineStr">
        <is>
          <t>Loans payable non-current por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amount</t>
        </is>
      </c>
      <c r="B19" s="5" t="n">
        <v>55041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40000000</v>
      </c>
    </row>
    <row r="20">
      <c r="A20" s="4" t="inlineStr">
        <is>
          <t>Plant and equipment original cost</t>
        </is>
      </c>
      <c r="B20" s="4" t="inlineStr">
        <is>
          <t xml:space="preserve"> </t>
        </is>
      </c>
      <c r="C20" s="4" t="inlineStr">
        <is>
          <t xml:space="preserve"> </t>
        </is>
      </c>
      <c r="D20" s="4" t="inlineStr">
        <is>
          <t xml:space="preserve"> </t>
        </is>
      </c>
      <c r="E20" s="4" t="inlineStr">
        <is>
          <t xml:space="preserve"> </t>
        </is>
      </c>
      <c r="F20" s="4" t="inlineStr">
        <is>
          <t xml:space="preserve"> </t>
        </is>
      </c>
      <c r="G20" s="6" t="n">
        <v>287832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uizho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utstanding loans</t>
        </is>
      </c>
      <c r="B23" s="4" t="inlineStr">
        <is>
          <t xml:space="preserve"> </t>
        </is>
      </c>
      <c r="C23" s="4" t="inlineStr">
        <is>
          <t xml:space="preserve"> </t>
        </is>
      </c>
      <c r="D23" s="4" t="inlineStr">
        <is>
          <t xml:space="preserve"> </t>
        </is>
      </c>
      <c r="E23" s="4" t="inlineStr">
        <is>
          <t xml:space="preserve"> </t>
        </is>
      </c>
      <c r="F23" s="4" t="inlineStr">
        <is>
          <t xml:space="preserve"> </t>
        </is>
      </c>
      <c r="G23" s="6" t="n">
        <v>1382670</v>
      </c>
      <c r="H23" s="4" t="inlineStr">
        <is>
          <t xml:space="preserve"> </t>
        </is>
      </c>
      <c r="I23" s="4" t="inlineStr">
        <is>
          <t xml:space="preserve"> </t>
        </is>
      </c>
      <c r="J23" s="4" t="inlineStr">
        <is>
          <t xml:space="preserve"> </t>
        </is>
      </c>
      <c r="K23" s="4" t="inlineStr">
        <is>
          <t xml:space="preserve"> </t>
        </is>
      </c>
      <c r="L23" s="6" t="n">
        <v>1904891</v>
      </c>
      <c r="M23" s="4" t="inlineStr">
        <is>
          <t xml:space="preserve"> </t>
        </is>
      </c>
      <c r="N23" s="4" t="inlineStr">
        <is>
          <t xml:space="preserve"> </t>
        </is>
      </c>
      <c r="O23" s="4" t="inlineStr">
        <is>
          <t xml:space="preserve"> </t>
        </is>
      </c>
    </row>
    <row r="24">
      <c r="A24" s="4" t="inlineStr">
        <is>
          <t>Current portion of loan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1021761</v>
      </c>
      <c r="H24" s="4" t="inlineStr">
        <is>
          <t xml:space="preserve"> </t>
        </is>
      </c>
      <c r="I24" s="4" t="inlineStr">
        <is>
          <t xml:space="preserve"> </t>
        </is>
      </c>
      <c r="J24" s="4" t="inlineStr">
        <is>
          <t xml:space="preserve"> </t>
        </is>
      </c>
      <c r="K24" s="4" t="inlineStr">
        <is>
          <t xml:space="preserve"> </t>
        </is>
      </c>
      <c r="L24" s="6" t="n">
        <v>1001141</v>
      </c>
      <c r="M24" s="4" t="inlineStr">
        <is>
          <t xml:space="preserve"> </t>
        </is>
      </c>
      <c r="N24" s="4" t="inlineStr">
        <is>
          <t xml:space="preserve"> </t>
        </is>
      </c>
      <c r="O24" s="4" t="inlineStr">
        <is>
          <t xml:space="preserve"> </t>
        </is>
      </c>
    </row>
    <row r="25">
      <c r="A25" s="4" t="inlineStr">
        <is>
          <t>Loans payable non-current portion</t>
        </is>
      </c>
      <c r="B25" s="4" t="inlineStr">
        <is>
          <t xml:space="preserve"> </t>
        </is>
      </c>
      <c r="C25" s="4" t="inlineStr">
        <is>
          <t xml:space="preserve"> </t>
        </is>
      </c>
      <c r="D25" s="4" t="inlineStr">
        <is>
          <t xml:space="preserve"> </t>
        </is>
      </c>
      <c r="E25" s="4" t="inlineStr">
        <is>
          <t xml:space="preserve"> </t>
        </is>
      </c>
      <c r="F25" s="4" t="inlineStr">
        <is>
          <t xml:space="preserve"> </t>
        </is>
      </c>
      <c r="G25" s="6" t="n">
        <v>360909</v>
      </c>
      <c r="H25" s="4" t="inlineStr">
        <is>
          <t xml:space="preserve"> </t>
        </is>
      </c>
      <c r="I25" s="4" t="inlineStr">
        <is>
          <t xml:space="preserve"> </t>
        </is>
      </c>
      <c r="J25" s="4" t="inlineStr">
        <is>
          <t xml:space="preserve"> </t>
        </is>
      </c>
      <c r="K25" s="4" t="inlineStr">
        <is>
          <t xml:space="preserve"> </t>
        </is>
      </c>
      <c r="L25" s="6" t="n">
        <v>903750</v>
      </c>
      <c r="M25" s="4" t="inlineStr">
        <is>
          <t xml:space="preserve"> </t>
        </is>
      </c>
      <c r="N25" s="4" t="inlineStr">
        <is>
          <t xml:space="preserve"> </t>
        </is>
      </c>
      <c r="O25" s="4" t="inlineStr">
        <is>
          <t xml:space="preserve"> </t>
        </is>
      </c>
    </row>
    <row r="26">
      <c r="A26" s="4" t="inlineStr">
        <is>
          <t>Plant and equipment original cost</t>
        </is>
      </c>
      <c r="B26" s="4" t="inlineStr">
        <is>
          <t xml:space="preserve"> </t>
        </is>
      </c>
      <c r="C26" s="4" t="inlineStr">
        <is>
          <t xml:space="preserve"> </t>
        </is>
      </c>
      <c r="D26" s="4" t="inlineStr">
        <is>
          <t xml:space="preserve"> </t>
        </is>
      </c>
      <c r="E26" s="4" t="inlineStr">
        <is>
          <t xml:space="preserve"> </t>
        </is>
      </c>
      <c r="F26" s="4" t="inlineStr">
        <is>
          <t xml:space="preserve"> </t>
        </is>
      </c>
      <c r="G26" s="6" t="n">
        <v>2064069</v>
      </c>
      <c r="H26" s="4" t="inlineStr">
        <is>
          <t xml:space="preserve"> </t>
        </is>
      </c>
      <c r="I26" s="4" t="inlineStr">
        <is>
          <t xml:space="preserve"> </t>
        </is>
      </c>
      <c r="J26" s="4" t="inlineStr">
        <is>
          <t xml:space="preserve"> </t>
        </is>
      </c>
      <c r="K26" s="6" t="n">
        <v>15000000</v>
      </c>
      <c r="L26" s="4" t="inlineStr">
        <is>
          <t xml:space="preserve"> </t>
        </is>
      </c>
      <c r="M26" s="4" t="inlineStr">
        <is>
          <t xml:space="preserve"> </t>
        </is>
      </c>
      <c r="N26" s="4" t="inlineStr">
        <is>
          <t xml:space="preserve"> </t>
        </is>
      </c>
      <c r="O26" s="4" t="inlineStr">
        <is>
          <t xml:space="preserve"> </t>
        </is>
      </c>
    </row>
    <row r="27">
      <c r="A27" s="4" t="inlineStr">
        <is>
          <t>Sales and leaseback</t>
        </is>
      </c>
      <c r="B27" s="4" t="inlineStr">
        <is>
          <t xml:space="preserve"> </t>
        </is>
      </c>
      <c r="C27" s="4" t="inlineStr">
        <is>
          <t xml:space="preserve"> </t>
        </is>
      </c>
      <c r="D27" s="4" t="inlineStr">
        <is>
          <t xml:space="preserve"> </t>
        </is>
      </c>
      <c r="E27" s="5" t="n">
        <v>2064069</v>
      </c>
      <c r="F27" s="10" t="n">
        <v>1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terest rate percentage</t>
        </is>
      </c>
      <c r="B28" s="4" t="inlineStr">
        <is>
          <t xml:space="preserve"> </t>
        </is>
      </c>
      <c r="C28" s="4" t="inlineStr">
        <is>
          <t xml:space="preserve"> </t>
        </is>
      </c>
      <c r="D28" s="4" t="inlineStr">
        <is>
          <t xml:space="preserve"> </t>
        </is>
      </c>
      <c r="E28" s="11" t="n">
        <v>0.09130000000000001</v>
      </c>
      <c r="F28" s="11" t="n">
        <v>0.09130000000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 of debt financing arrangement</t>
        </is>
      </c>
      <c r="B29" s="4" t="inlineStr">
        <is>
          <t xml:space="preserve"> </t>
        </is>
      </c>
      <c r="C29" s="4" t="inlineStr">
        <is>
          <t xml:space="preserve"> </t>
        </is>
      </c>
      <c r="D29" s="4" t="inlineStr">
        <is>
          <t xml:space="preserve"> </t>
        </is>
      </c>
      <c r="E29" s="4" t="inlineStr">
        <is>
          <t xml:space="preserve"> </t>
        </is>
      </c>
      <c r="F29" s="4" t="inlineStr">
        <is>
          <t xml:space="preserve"> </t>
        </is>
      </c>
      <c r="G29" s="6" t="n">
        <v>555276</v>
      </c>
      <c r="H29" s="6" t="n">
        <v>400631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r. Haiping Hu and Zhuhai Zib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aid amount</t>
        </is>
      </c>
      <c r="B32" s="4" t="inlineStr">
        <is>
          <t xml:space="preserve"> </t>
        </is>
      </c>
      <c r="C32" s="4" t="inlineStr">
        <is>
          <t xml:space="preserve"> </t>
        </is>
      </c>
      <c r="D32" s="4" t="inlineStr">
        <is>
          <t xml:space="preserve"> </t>
        </is>
      </c>
      <c r="E32" s="4" t="inlineStr">
        <is>
          <t xml:space="preserve"> </t>
        </is>
      </c>
      <c r="F32" s="4" t="inlineStr">
        <is>
          <t xml:space="preserve"> </t>
        </is>
      </c>
      <c r="G32" s="6" t="n">
        <v>942510</v>
      </c>
      <c r="H32" s="6" t="n">
        <v>6800211</v>
      </c>
      <c r="I32" s="6" t="n">
        <v>1030471</v>
      </c>
      <c r="J32" s="6" t="n">
        <v>713941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utstanding loans</t>
        </is>
      </c>
      <c r="B33" s="4" t="inlineStr">
        <is>
          <t xml:space="preserve"> </t>
        </is>
      </c>
      <c r="C33" s="4" t="inlineStr">
        <is>
          <t xml:space="preserve"> </t>
        </is>
      </c>
      <c r="D33" s="4" t="inlineStr">
        <is>
          <t xml:space="preserve"> </t>
        </is>
      </c>
      <c r="E33" s="4" t="inlineStr">
        <is>
          <t xml:space="preserve"> </t>
        </is>
      </c>
      <c r="F33" s="4" t="inlineStr">
        <is>
          <t xml:space="preserve"> </t>
        </is>
      </c>
      <c r="G33" s="6" t="n">
        <v>25183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urrent portion of loans payable</t>
        </is>
      </c>
      <c r="B34" s="4" t="inlineStr">
        <is>
          <t xml:space="preserve"> </t>
        </is>
      </c>
      <c r="C34" s="4" t="inlineStr">
        <is>
          <t xml:space="preserve"> </t>
        </is>
      </c>
      <c r="D34" s="4" t="inlineStr">
        <is>
          <t xml:space="preserve"> </t>
        </is>
      </c>
      <c r="E34" s="4" t="inlineStr">
        <is>
          <t xml:space="preserve"> </t>
        </is>
      </c>
      <c r="F34" s="4" t="inlineStr">
        <is>
          <t xml:space="preserve"> </t>
        </is>
      </c>
      <c r="G34" s="6" t="n">
        <v>167957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s payable non-current portion</t>
        </is>
      </c>
      <c r="B35" s="4" t="inlineStr">
        <is>
          <t xml:space="preserve"> </t>
        </is>
      </c>
      <c r="C35" s="4" t="inlineStr">
        <is>
          <t xml:space="preserve"> </t>
        </is>
      </c>
      <c r="D35" s="4" t="inlineStr">
        <is>
          <t xml:space="preserve"> </t>
        </is>
      </c>
      <c r="E35" s="4" t="inlineStr">
        <is>
          <t xml:space="preserve"> </t>
        </is>
      </c>
      <c r="F35" s="4" t="inlineStr">
        <is>
          <t xml:space="preserve"> </t>
        </is>
      </c>
      <c r="G35" s="6" t="n">
        <v>83879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nrise Guizho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id amount</t>
        </is>
      </c>
      <c r="B38" s="4" t="inlineStr">
        <is>
          <t xml:space="preserve"> </t>
        </is>
      </c>
      <c r="C38" s="4" t="inlineStr">
        <is>
          <t xml:space="preserve"> </t>
        </is>
      </c>
      <c r="D38" s="4" t="inlineStr">
        <is>
          <t xml:space="preserve"> </t>
        </is>
      </c>
      <c r="E38" s="4" t="inlineStr">
        <is>
          <t xml:space="preserve"> </t>
        </is>
      </c>
      <c r="F38" s="4" t="inlineStr">
        <is>
          <t xml:space="preserve"> </t>
        </is>
      </c>
      <c r="G38" s="6" t="n">
        <v>747868</v>
      </c>
      <c r="H38" s="6" t="n">
        <v>5395866</v>
      </c>
      <c r="I38" s="5" t="n">
        <v>393833</v>
      </c>
      <c r="J38" s="10" t="n">
        <v>27286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loans</t>
        </is>
      </c>
      <c r="B39" s="4" t="inlineStr">
        <is>
          <t xml:space="preserve"> </t>
        </is>
      </c>
      <c r="C39" s="4" t="inlineStr">
        <is>
          <t xml:space="preserve"> </t>
        </is>
      </c>
      <c r="D39" s="4" t="inlineStr">
        <is>
          <t xml:space="preserve"> </t>
        </is>
      </c>
      <c r="E39" s="4" t="inlineStr">
        <is>
          <t xml:space="preserve"> </t>
        </is>
      </c>
      <c r="F39" s="4" t="inlineStr">
        <is>
          <t xml:space="preserve"> </t>
        </is>
      </c>
      <c r="G39" s="6" t="n">
        <v>1071684</v>
      </c>
      <c r="H39" s="4" t="inlineStr">
        <is>
          <t xml:space="preserve"> </t>
        </is>
      </c>
      <c r="I39" s="4" t="inlineStr">
        <is>
          <t xml:space="preserve"> </t>
        </is>
      </c>
      <c r="J39" s="4" t="inlineStr">
        <is>
          <t xml:space="preserve"> </t>
        </is>
      </c>
      <c r="K39" s="4" t="inlineStr">
        <is>
          <t xml:space="preserve"> </t>
        </is>
      </c>
      <c r="L39" s="6" t="n">
        <v>1787700</v>
      </c>
      <c r="M39" s="4" t="inlineStr">
        <is>
          <t xml:space="preserve"> </t>
        </is>
      </c>
      <c r="N39" s="4" t="inlineStr">
        <is>
          <t xml:space="preserve"> </t>
        </is>
      </c>
      <c r="O39" s="4" t="inlineStr">
        <is>
          <t xml:space="preserve"> </t>
        </is>
      </c>
    </row>
    <row r="40">
      <c r="A40" s="4" t="inlineStr">
        <is>
          <t>Current portion of loan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1071684</v>
      </c>
      <c r="H40" s="4" t="inlineStr">
        <is>
          <t xml:space="preserve"> </t>
        </is>
      </c>
      <c r="I40" s="4" t="inlineStr">
        <is>
          <t xml:space="preserve"> </t>
        </is>
      </c>
      <c r="J40" s="4" t="inlineStr">
        <is>
          <t xml:space="preserve"> </t>
        </is>
      </c>
      <c r="K40" s="4" t="inlineStr">
        <is>
          <t xml:space="preserve"> </t>
        </is>
      </c>
      <c r="L40" s="6" t="n">
        <v>1413966</v>
      </c>
      <c r="M40" s="4" t="inlineStr">
        <is>
          <t xml:space="preserve"> </t>
        </is>
      </c>
      <c r="N40" s="4" t="inlineStr">
        <is>
          <t xml:space="preserve"> </t>
        </is>
      </c>
      <c r="O40" s="4" t="inlineStr">
        <is>
          <t xml:space="preserve"> </t>
        </is>
      </c>
    </row>
    <row r="41">
      <c r="A41" s="4" t="inlineStr">
        <is>
          <t>Loans payable non-current por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73734</v>
      </c>
      <c r="M41" s="4" t="inlineStr">
        <is>
          <t xml:space="preserve"> </t>
        </is>
      </c>
      <c r="N41" s="4" t="inlineStr">
        <is>
          <t xml:space="preserve"> </t>
        </is>
      </c>
      <c r="O41" s="4" t="inlineStr">
        <is>
          <t xml:space="preserve"> </t>
        </is>
      </c>
    </row>
    <row r="42">
      <c r="A42" s="4" t="inlineStr">
        <is>
          <t>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752092</v>
      </c>
      <c r="N42" s="10" t="n">
        <v>20000000</v>
      </c>
      <c r="O42" s="4" t="inlineStr">
        <is>
          <t xml:space="preserve"> </t>
        </is>
      </c>
    </row>
    <row r="43">
      <c r="A43" s="4" t="inlineStr">
        <is>
          <t>Plant and equipment original cos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20917392</v>
      </c>
      <c r="L43" s="4" t="inlineStr">
        <is>
          <t xml:space="preserve"> </t>
        </is>
      </c>
      <c r="M43" s="4" t="inlineStr">
        <is>
          <t xml:space="preserve"> </t>
        </is>
      </c>
      <c r="N43" s="4" t="inlineStr">
        <is>
          <t xml:space="preserve"> </t>
        </is>
      </c>
      <c r="O43" s="4" t="inlineStr">
        <is>
          <t xml:space="preserve"> </t>
        </is>
      </c>
    </row>
    <row r="44">
      <c r="A44" s="4" t="inlineStr">
        <is>
          <t>Long-term facility (in Yuan Renminbi)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2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count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nrise Guizhou [Member] | Rongh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utstanding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403003</v>
      </c>
      <c r="M48" s="4" t="inlineStr">
        <is>
          <t xml:space="preserve"> </t>
        </is>
      </c>
      <c r="N48" s="4" t="inlineStr">
        <is>
          <t xml:space="preserve"> </t>
        </is>
      </c>
      <c r="O48" s="4" t="inlineStr">
        <is>
          <t xml:space="preserve"> </t>
        </is>
      </c>
    </row>
    <row r="49">
      <c r="A49" s="4" t="inlineStr">
        <is>
          <t>Loans payable non-current por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705578</v>
      </c>
      <c r="M49" s="4" t="inlineStr">
        <is>
          <t xml:space="preserve"> </t>
        </is>
      </c>
      <c r="N49" s="4" t="inlineStr">
        <is>
          <t xml:space="preserve"> </t>
        </is>
      </c>
      <c r="O49" s="4" t="inlineStr">
        <is>
          <t xml:space="preserve"> </t>
        </is>
      </c>
    </row>
    <row r="50">
      <c r="A50" s="4" t="inlineStr">
        <is>
          <t>Zhongguancun [Member] | Sunrise Guizhou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961</v>
      </c>
      <c r="N52" s="11" t="n">
        <v>0.0961</v>
      </c>
      <c r="O52" s="4" t="inlineStr">
        <is>
          <t xml:space="preserve"> </t>
        </is>
      </c>
    </row>
    <row r="53">
      <c r="A53" s="4" t="inlineStr">
        <is>
          <t>Long-Term Debt [Member] | Guizho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t>
        </is>
      </c>
      <c r="B55" s="4" t="inlineStr">
        <is>
          <t xml:space="preserve"> </t>
        </is>
      </c>
      <c r="C55" s="11" t="n">
        <v>0.1198</v>
      </c>
      <c r="D55" s="11" t="n">
        <v>0.119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5">
    <mergeCell ref="A1:A2"/>
    <mergeCell ref="C1:D1"/>
    <mergeCell ref="E1:F1"/>
    <mergeCell ref="G1:J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 xml:space="preserve">NOTE 3 – GOING CONCERN As reflected in the unaudited condensed consolidated financial statements,
the Company incurred $6,040,235 and $5,827,309 net losses for the six months ended June 30, 2024 and 2023, respectively. Net cash used
in operating activities were $6,949,921 and $4,287,079 for the six months ended June 30, 2024 and 2023, respectively. The working capital
deficit was $9,504,948 as of June 30, 2024. The Company was in default under the long-term
loan agreement for $27,336,407 as of June 30, 2024. Specifically, the financial covenants of the long-term loan agreement with China Construction
Bank (“CCB”) Qianxinan Branch require the Sunrise Guizhou to maintain asset liability ratio not more than 70% and continuous
profitability during the loan period pursuant to the condition precedent designated in the loan contract. The Company obtained written
consent for the waiver of default on September 30, 2024. CCB notified the Company that the incompliance did not result in accelerated
principal repayment and default interest rate. These adverse conditions and events raised substantial
doubt about the Company’s ability to continue as a going concern. For the next 12 months from the issuance date of this report,
the Company plans to continue implementing various measures to boost revenue and controlling costs and expenses. In assessing its liquidity,
management monitors and analyzes the Company’s cash on-hand, its ability to generate sufficient revenue sources and ability to obtain
additional financial support in the future, and its operating and capital expenditure commitments. The Company intends to finance its
future working capital requirements and capital expenditures from financing activities for the cash shortfalls and the negative operating
cash flows. The Company expects continued capital financing through debt or equity issuances to support its working capital requirements. As of June 30, 2024, the Company had cash and cash equivalents and
restricted cash of $16,617,840. The management believes that it would be able to continue to borrow from banks based on past experiences
and the Company’s good credit history when necessary. Currently, the Company is working to improve its liquidity and capital
sources primarily through cash flows from operation, debt financing, and financial support from its principal shareholder. In order to
fully implement its business plans, the Company may also seek equity financing from outside investors when necessary.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its unaudited condensed consolidated financial statements. The unaudited condensed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Payable (Details) - Schedule of Long Term Payable Represented the Financial Liabilities Due to Financial Lease - USD ($)</t>
        </is>
      </c>
      <c r="B1" s="2" t="inlineStr">
        <is>
          <t>Jun. 30, 2024</t>
        </is>
      </c>
      <c r="C1" s="2" t="inlineStr">
        <is>
          <t>Dec. 31, 2023</t>
        </is>
      </c>
    </row>
    <row r="2">
      <c r="A2" s="3" t="inlineStr">
        <is>
          <t>Long term payables:</t>
        </is>
      </c>
      <c r="B2" s="4" t="inlineStr">
        <is>
          <t xml:space="preserve"> </t>
        </is>
      </c>
      <c r="C2" s="4" t="inlineStr">
        <is>
          <t xml:space="preserve"> </t>
        </is>
      </c>
    </row>
    <row r="3">
      <c r="A3" s="4" t="inlineStr">
        <is>
          <t>Long term payables</t>
        </is>
      </c>
      <c r="B3" s="5" t="n">
        <v>4972722</v>
      </c>
      <c r="C3" s="5" t="n">
        <v>7693706</v>
      </c>
    </row>
    <row r="4">
      <c r="A4" s="4" t="inlineStr">
        <is>
          <t>Current portion</t>
        </is>
      </c>
      <c r="B4" s="6" t="n">
        <v>3773019</v>
      </c>
      <c r="C4" s="6" t="n">
        <v>4710644</v>
      </c>
    </row>
    <row r="5">
      <c r="A5" s="4" t="inlineStr">
        <is>
          <t>Non-current portion</t>
        </is>
      </c>
      <c r="B5" s="6" t="n">
        <v>1199703</v>
      </c>
      <c r="C5" s="6" t="n">
        <v>2983062</v>
      </c>
    </row>
    <row r="6">
      <c r="A6" s="4" t="inlineStr">
        <is>
          <t>Far East International Financial Leasing Co., Ltd. (“Far East”) [Member]</t>
        </is>
      </c>
      <c r="B6" s="4" t="inlineStr">
        <is>
          <t xml:space="preserve"> </t>
        </is>
      </c>
      <c r="C6" s="4" t="inlineStr">
        <is>
          <t xml:space="preserve"> </t>
        </is>
      </c>
    </row>
    <row r="7">
      <c r="A7" s="3" t="inlineStr">
        <is>
          <t>Long term payables:</t>
        </is>
      </c>
      <c r="B7" s="4" t="inlineStr">
        <is>
          <t xml:space="preserve"> </t>
        </is>
      </c>
      <c r="C7" s="4" t="inlineStr">
        <is>
          <t xml:space="preserve"> </t>
        </is>
      </c>
    </row>
    <row r="8">
      <c r="A8" s="4" t="inlineStr">
        <is>
          <t>Long term payables</t>
        </is>
      </c>
      <c r="B8" s="4" t="inlineStr">
        <is>
          <t xml:space="preserve"> </t>
        </is>
      </c>
      <c r="C8" s="6" t="n">
        <v>598112</v>
      </c>
    </row>
    <row r="9">
      <c r="A9" s="4" t="inlineStr">
        <is>
          <t>China Power Investment Ronghe Financial Leasing Co., Ltd. (“Ronghe”) [Member]</t>
        </is>
      </c>
      <c r="B9" s="4" t="inlineStr">
        <is>
          <t xml:space="preserve"> </t>
        </is>
      </c>
      <c r="C9" s="4" t="inlineStr">
        <is>
          <t xml:space="preserve"> </t>
        </is>
      </c>
    </row>
    <row r="10">
      <c r="A10" s="3" t="inlineStr">
        <is>
          <t>Long term payables:</t>
        </is>
      </c>
      <c r="B10" s="4" t="inlineStr">
        <is>
          <t xml:space="preserve"> </t>
        </is>
      </c>
      <c r="C10" s="4" t="inlineStr">
        <is>
          <t xml:space="preserve"> </t>
        </is>
      </c>
    </row>
    <row r="11">
      <c r="A11" s="4" t="inlineStr">
        <is>
          <t>Long term payables</t>
        </is>
      </c>
      <c r="B11" s="6" t="n">
        <v>2518368</v>
      </c>
      <c r="C11" s="6" t="n">
        <v>3403003</v>
      </c>
    </row>
    <row r="12">
      <c r="A12" s="4" t="inlineStr">
        <is>
          <t>Zhongguancun Science and Technology Leasing Co., Ltd. (“Zhongguancun”) [Member]</t>
        </is>
      </c>
      <c r="B12" s="4" t="inlineStr">
        <is>
          <t xml:space="preserve"> </t>
        </is>
      </c>
      <c r="C12" s="4" t="inlineStr">
        <is>
          <t xml:space="preserve"> </t>
        </is>
      </c>
    </row>
    <row r="13">
      <c r="A13" s="3" t="inlineStr">
        <is>
          <t>Long term payables:</t>
        </is>
      </c>
      <c r="B13" s="4" t="inlineStr">
        <is>
          <t xml:space="preserve"> </t>
        </is>
      </c>
      <c r="C13" s="4" t="inlineStr">
        <is>
          <t xml:space="preserve"> </t>
        </is>
      </c>
    </row>
    <row r="14">
      <c r="A14" s="4" t="inlineStr">
        <is>
          <t>Long term payables</t>
        </is>
      </c>
      <c r="B14" s="6" t="n">
        <v>1071684</v>
      </c>
      <c r="C14" s="6" t="n">
        <v>1787700</v>
      </c>
    </row>
    <row r="15">
      <c r="A15" s="4" t="inlineStr">
        <is>
          <t>Xiamen Guomao Chuangcheng Financial Leasing Co., Ltd. (“Guomao”) [Member]</t>
        </is>
      </c>
      <c r="B15" s="4" t="inlineStr">
        <is>
          <t xml:space="preserve"> </t>
        </is>
      </c>
      <c r="C15" s="4" t="inlineStr">
        <is>
          <t xml:space="preserve"> </t>
        </is>
      </c>
    </row>
    <row r="16">
      <c r="A16" s="3" t="inlineStr">
        <is>
          <t>Long term payables:</t>
        </is>
      </c>
      <c r="B16" s="4" t="inlineStr">
        <is>
          <t xml:space="preserve"> </t>
        </is>
      </c>
      <c r="C16" s="4" t="inlineStr">
        <is>
          <t xml:space="preserve"> </t>
        </is>
      </c>
    </row>
    <row r="17">
      <c r="A17" s="4" t="inlineStr">
        <is>
          <t>Long term payables</t>
        </is>
      </c>
      <c r="B17" s="5" t="n">
        <v>1382670</v>
      </c>
      <c r="C17" s="5" t="n">
        <v>19048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s>
  <sheetData>
    <row r="1">
      <c r="A1" s="1" t="inlineStr">
        <is>
          <t>Loans (Details)</t>
        </is>
      </c>
      <c r="B1" s="2" t="inlineStr">
        <is>
          <t>6 Months Ended</t>
        </is>
      </c>
    </row>
    <row r="2">
      <c r="B2" s="2" t="inlineStr">
        <is>
          <t>Jun. 30, 2024 USD ($)</t>
        </is>
      </c>
      <c r="C2" s="2" t="inlineStr">
        <is>
          <t>Jun. 28, 2024 USD ($)</t>
        </is>
      </c>
      <c r="D2" s="2" t="inlineStr">
        <is>
          <t>Jun. 28, 2024 CNY (¥)</t>
        </is>
      </c>
      <c r="E2" s="2" t="inlineStr">
        <is>
          <t>Jun. 19, 2024 USD ($)</t>
        </is>
      </c>
      <c r="F2" s="2" t="inlineStr">
        <is>
          <t>Jun. 19, 2024 CNY (¥)</t>
        </is>
      </c>
      <c r="G2" s="2" t="inlineStr">
        <is>
          <t>Apr. 26, 2024 USD ($)</t>
        </is>
      </c>
      <c r="H2" s="2" t="inlineStr">
        <is>
          <t>Apr. 26, 2024 CNY (¥)</t>
        </is>
      </c>
      <c r="I2" s="2" t="inlineStr">
        <is>
          <t>Mar. 08, 2024 USD ($)</t>
        </is>
      </c>
      <c r="J2" s="2" t="inlineStr">
        <is>
          <t>Mar. 08, 2024 CNY (¥)</t>
        </is>
      </c>
      <c r="K2" s="2" t="inlineStr">
        <is>
          <t>Sep. 21, 2023 USD ($)</t>
        </is>
      </c>
      <c r="L2" s="2" t="inlineStr">
        <is>
          <t>Sep. 21, 2023 CNY (¥)</t>
        </is>
      </c>
      <c r="M2" s="2" t="inlineStr">
        <is>
          <t>Sep. 20, 2023 USD ($)</t>
        </is>
      </c>
      <c r="N2" s="2" t="inlineStr">
        <is>
          <t>Sep. 20, 2023 CNY (¥)</t>
        </is>
      </c>
      <c r="O2" s="2" t="inlineStr">
        <is>
          <t>Jul. 27, 2023 USD ($)</t>
        </is>
      </c>
      <c r="P2" s="2" t="inlineStr">
        <is>
          <t>Jul. 27, 2023 CNY (¥)</t>
        </is>
      </c>
      <c r="Q2" s="2" t="inlineStr">
        <is>
          <t>Jun. 05, 2023 USD ($)</t>
        </is>
      </c>
      <c r="R2" s="2" t="inlineStr">
        <is>
          <t>Jun. 05, 2023 CNY (¥)</t>
        </is>
      </c>
      <c r="S2" s="2" t="inlineStr">
        <is>
          <t>May 16, 2023 USD ($)</t>
        </is>
      </c>
      <c r="T2" s="2" t="inlineStr">
        <is>
          <t>May 16, 2023 CNY (¥)</t>
        </is>
      </c>
      <c r="U2" s="2" t="inlineStr">
        <is>
          <t>Jan. 18, 2023 USD ($)</t>
        </is>
      </c>
      <c r="V2" s="2" t="inlineStr">
        <is>
          <t>Jan. 18, 2023 CNY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volving fund</t>
        </is>
      </c>
      <c r="B4" s="4" t="inlineStr">
        <is>
          <t xml:space="preserve"> </t>
        </is>
      </c>
      <c r="C4" s="4" t="inlineStr">
        <is>
          <t xml:space="preserve"> </t>
        </is>
      </c>
      <c r="D4" s="4" t="inlineStr">
        <is>
          <t xml:space="preserve"> </t>
        </is>
      </c>
      <c r="E4" s="5" t="n">
        <v>688023</v>
      </c>
      <c r="F4" s="10"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3760458</v>
      </c>
      <c r="T4" s="10" t="n">
        <v>100000000</v>
      </c>
      <c r="U4" s="5" t="n">
        <v>4128137</v>
      </c>
      <c r="V4" s="10" t="n">
        <v>30000000</v>
      </c>
    </row>
    <row r="5">
      <c r="A5" s="4" t="inlineStr">
        <is>
          <t>Obtained loan</t>
        </is>
      </c>
      <c r="B5" s="4" t="inlineStr">
        <is>
          <t xml:space="preserve"> </t>
        </is>
      </c>
      <c r="C5" s="5" t="n">
        <v>14084705</v>
      </c>
      <c r="D5" s="10" t="n">
        <v>100000000</v>
      </c>
      <c r="E5" s="4" t="inlineStr">
        <is>
          <t xml:space="preserve"> </t>
        </is>
      </c>
      <c r="F5" s="4" t="inlineStr">
        <is>
          <t xml:space="preserve"> </t>
        </is>
      </c>
      <c r="G5" s="5" t="n">
        <v>123844</v>
      </c>
      <c r="H5" s="10" t="n">
        <v>900000</v>
      </c>
      <c r="I5" s="5" t="n">
        <v>14084705</v>
      </c>
      <c r="J5" s="10" t="n">
        <v>100000000</v>
      </c>
      <c r="K5" s="4" t="inlineStr">
        <is>
          <t xml:space="preserve"> </t>
        </is>
      </c>
      <c r="L5" s="4" t="inlineStr">
        <is>
          <t xml:space="preserve"> </t>
        </is>
      </c>
      <c r="M5" s="5" t="n">
        <v>927989</v>
      </c>
      <c r="N5" s="10" t="n">
        <v>6743889</v>
      </c>
      <c r="O5" s="5" t="n">
        <v>1376046</v>
      </c>
      <c r="P5" s="10" t="n">
        <v>10000000</v>
      </c>
      <c r="Q5" s="5" t="n">
        <v>2752092</v>
      </c>
      <c r="R5" s="10" t="n">
        <v>20000000</v>
      </c>
      <c r="S5" s="4" t="inlineStr">
        <is>
          <t xml:space="preserve"> </t>
        </is>
      </c>
      <c r="T5" s="4" t="inlineStr">
        <is>
          <t xml:space="preserve"> </t>
        </is>
      </c>
      <c r="U5" s="4" t="inlineStr">
        <is>
          <t xml:space="preserve"> </t>
        </is>
      </c>
      <c r="V5" s="4" t="inlineStr">
        <is>
          <t xml:space="preserve"> </t>
        </is>
      </c>
    </row>
    <row r="6">
      <c r="A6" s="4" t="inlineStr">
        <is>
          <t>Line of credit by revolving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24102</v>
      </c>
      <c r="L6" s="10" t="n">
        <v>1325611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liability ratio</t>
        </is>
      </c>
      <c r="B7" s="9" t="n">
        <v>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inancial compliance covenants</t>
        </is>
      </c>
      <c r="B8" s="5" t="n">
        <v>36531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os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1" t="n">
        <v>0.045</v>
      </c>
      <c r="V11" s="11" t="n">
        <v>0.045</v>
      </c>
    </row>
    <row r="12">
      <c r="A12" s="4" t="inlineStr">
        <is>
          <t>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btained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88023</v>
      </c>
      <c r="P14" s="10" t="n">
        <v>50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hina Construction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liability ratio</t>
        </is>
      </c>
      <c r="B17" s="11" t="n">
        <v>0.7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verbright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0.09504</v>
      </c>
      <c r="J20" s="15" t="n">
        <v>0.09504</v>
      </c>
      <c r="K20" s="4" t="inlineStr">
        <is>
          <t xml:space="preserve"> </t>
        </is>
      </c>
      <c r="L20" s="4" t="inlineStr">
        <is>
          <t xml:space="preserve"> </t>
        </is>
      </c>
      <c r="M20" s="4" t="inlineStr">
        <is>
          <t xml:space="preserve"> </t>
        </is>
      </c>
      <c r="N20" s="4" t="inlineStr">
        <is>
          <t xml:space="preserve"> </t>
        </is>
      </c>
      <c r="O20" s="11" t="n">
        <v>0.043</v>
      </c>
      <c r="P20" s="11" t="n">
        <v>0.043</v>
      </c>
      <c r="Q20" s="11" t="n">
        <v>0.045</v>
      </c>
      <c r="R20" s="11" t="n">
        <v>0.045</v>
      </c>
      <c r="S20" s="4" t="inlineStr">
        <is>
          <t xml:space="preserve"> </t>
        </is>
      </c>
      <c r="T20" s="4" t="inlineStr">
        <is>
          <t xml:space="preserve"> </t>
        </is>
      </c>
      <c r="U20" s="4" t="inlineStr">
        <is>
          <t xml:space="preserve"> </t>
        </is>
      </c>
      <c r="V20" s="4" t="inlineStr">
        <is>
          <t xml:space="preserve"> </t>
        </is>
      </c>
    </row>
    <row r="21">
      <c r="A21" s="4" t="inlineStr">
        <is>
          <t>Everbright Bank [Member] | Notes Payable to Ban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rcentage of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045</v>
      </c>
      <c r="N23" s="11" t="n">
        <v>0.04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verbright Bank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466</v>
      </c>
      <c r="P26" s="11" t="n">
        <v>0.0466</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e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ercentage of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5" t="n">
        <v>0.09504</v>
      </c>
      <c r="H29" s="15" t="n">
        <v>0.095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sheetData>
  <mergeCells count="11">
    <mergeCell ref="A1:A2"/>
    <mergeCell ref="C1:D1"/>
    <mergeCell ref="E1:F1"/>
    <mergeCell ref="G1:H1"/>
    <mergeCell ref="I1:J1"/>
    <mergeCell ref="K1:L1"/>
    <mergeCell ref="M1:N1"/>
    <mergeCell ref="O1:P1"/>
    <mergeCell ref="Q1:R1"/>
    <mergeCell ref="S1:T1"/>
    <mergeCell ref="U1:V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 Schedule of Loans - USD ($)</t>
        </is>
      </c>
      <c r="B1" s="2" t="inlineStr">
        <is>
          <t>Jun. 30, 2024</t>
        </is>
      </c>
      <c r="C1" s="2" t="inlineStr">
        <is>
          <t>Dec. 31, 2023</t>
        </is>
      </c>
    </row>
    <row r="2">
      <c r="A2" s="3" t="inlineStr">
        <is>
          <t>Short-term loan:</t>
        </is>
      </c>
      <c r="B2" s="4" t="inlineStr">
        <is>
          <t xml:space="preserve"> </t>
        </is>
      </c>
      <c r="C2" s="4" t="inlineStr">
        <is>
          <t xml:space="preserve"> </t>
        </is>
      </c>
    </row>
    <row r="3">
      <c r="A3" s="4" t="inlineStr">
        <is>
          <t>Short-term loan, Total</t>
        </is>
      </c>
      <c r="B3" s="5" t="n">
        <v>4816160</v>
      </c>
      <c r="C3" s="5" t="n">
        <v>7042353</v>
      </c>
    </row>
    <row r="4">
      <c r="A4" s="3" t="inlineStr">
        <is>
          <t>Long-term loan:</t>
        </is>
      </c>
      <c r="B4" s="4" t="inlineStr">
        <is>
          <t xml:space="preserve"> </t>
        </is>
      </c>
      <c r="C4" s="4" t="inlineStr">
        <is>
          <t xml:space="preserve"> </t>
        </is>
      </c>
    </row>
    <row r="5">
      <c r="A5" s="4" t="inlineStr">
        <is>
          <t>Long-term loan, Total</t>
        </is>
      </c>
      <c r="B5" s="6" t="n">
        <v>27460251</v>
      </c>
      <c r="C5" s="6" t="n">
        <v>3985972</v>
      </c>
    </row>
    <row r="6">
      <c r="A6" s="4" t="inlineStr">
        <is>
          <t>Current portion</t>
        </is>
      </c>
      <c r="B6" s="6" t="n">
        <v>452869</v>
      </c>
      <c r="C6" s="6" t="n">
        <v>478880</v>
      </c>
    </row>
    <row r="7">
      <c r="A7" s="4" t="inlineStr">
        <is>
          <t>Non-current portion</t>
        </is>
      </c>
      <c r="B7" s="6" t="n">
        <v>27007382</v>
      </c>
      <c r="C7" s="6" t="n">
        <v>3507092</v>
      </c>
    </row>
    <row r="8">
      <c r="A8" s="4" t="inlineStr">
        <is>
          <t>Everbright Bank [Member]</t>
        </is>
      </c>
      <c r="B8" s="4" t="inlineStr">
        <is>
          <t xml:space="preserve"> </t>
        </is>
      </c>
      <c r="C8" s="4" t="inlineStr">
        <is>
          <t xml:space="preserve"> </t>
        </is>
      </c>
    </row>
    <row r="9">
      <c r="A9" s="3" t="inlineStr">
        <is>
          <t>Short-term loan:</t>
        </is>
      </c>
      <c r="B9" s="4" t="inlineStr">
        <is>
          <t xml:space="preserve"> </t>
        </is>
      </c>
      <c r="C9" s="4" t="inlineStr">
        <is>
          <t xml:space="preserve"> </t>
        </is>
      </c>
    </row>
    <row r="10">
      <c r="A10" s="4" t="inlineStr">
        <is>
          <t>Short-term loan, Total</t>
        </is>
      </c>
      <c r="B10" s="6" t="n">
        <v>4128137</v>
      </c>
      <c r="C10" s="6" t="n">
        <v>7042353</v>
      </c>
    </row>
    <row r="11">
      <c r="A11" s="4" t="inlineStr">
        <is>
          <t>Post Savings Bank of China [Member]</t>
        </is>
      </c>
      <c r="B11" s="4" t="inlineStr">
        <is>
          <t xml:space="preserve"> </t>
        </is>
      </c>
      <c r="C11" s="4" t="inlineStr">
        <is>
          <t xml:space="preserve"> </t>
        </is>
      </c>
    </row>
    <row r="12">
      <c r="A12" s="3" t="inlineStr">
        <is>
          <t>Short-term loan:</t>
        </is>
      </c>
      <c r="B12" s="4" t="inlineStr">
        <is>
          <t xml:space="preserve"> </t>
        </is>
      </c>
      <c r="C12" s="4" t="inlineStr">
        <is>
          <t xml:space="preserve"> </t>
        </is>
      </c>
    </row>
    <row r="13">
      <c r="A13" s="4" t="inlineStr">
        <is>
          <t>Short-term loan, Total</t>
        </is>
      </c>
      <c r="B13" s="6" t="n">
        <v>688023</v>
      </c>
      <c r="C13" s="4" t="inlineStr">
        <is>
          <t xml:space="preserve"> </t>
        </is>
      </c>
    </row>
    <row r="14">
      <c r="A14" s="4" t="inlineStr">
        <is>
          <t>China Construction Bank [Member]</t>
        </is>
      </c>
      <c r="B14" s="4" t="inlineStr">
        <is>
          <t xml:space="preserve"> </t>
        </is>
      </c>
      <c r="C14" s="4" t="inlineStr">
        <is>
          <t xml:space="preserve"> </t>
        </is>
      </c>
    </row>
    <row r="15">
      <c r="A15" s="3" t="inlineStr">
        <is>
          <t>Long-term loan:</t>
        </is>
      </c>
      <c r="B15" s="4" t="inlineStr">
        <is>
          <t xml:space="preserve"> </t>
        </is>
      </c>
      <c r="C15" s="4" t="inlineStr">
        <is>
          <t xml:space="preserve"> </t>
        </is>
      </c>
    </row>
    <row r="16">
      <c r="A16" s="4" t="inlineStr">
        <is>
          <t>Long-term loan, Total</t>
        </is>
      </c>
      <c r="B16" s="6" t="n">
        <v>27336407</v>
      </c>
      <c r="C16" s="4" t="inlineStr">
        <is>
          <t xml:space="preserve"> </t>
        </is>
      </c>
    </row>
    <row r="17">
      <c r="A17" s="4" t="inlineStr">
        <is>
          <t>WeBank Co., Ltd. [Member]</t>
        </is>
      </c>
      <c r="B17" s="4" t="inlineStr">
        <is>
          <t xml:space="preserve"> </t>
        </is>
      </c>
      <c r="C17" s="4" t="inlineStr">
        <is>
          <t xml:space="preserve"> </t>
        </is>
      </c>
    </row>
    <row r="18">
      <c r="A18" s="3" t="inlineStr">
        <is>
          <t>Long-term loan:</t>
        </is>
      </c>
      <c r="B18" s="4" t="inlineStr">
        <is>
          <t xml:space="preserve"> </t>
        </is>
      </c>
      <c r="C18" s="4" t="inlineStr">
        <is>
          <t xml:space="preserve"> </t>
        </is>
      </c>
    </row>
    <row r="19">
      <c r="A19" s="4" t="inlineStr">
        <is>
          <t>Long-term loan, Total</t>
        </is>
      </c>
      <c r="B19" s="6" t="n">
        <v>123844</v>
      </c>
      <c r="C19" s="4" t="inlineStr">
        <is>
          <t xml:space="preserve"> </t>
        </is>
      </c>
    </row>
    <row r="20">
      <c r="A20" s="4" t="inlineStr">
        <is>
          <t>Post Savings Bank of China [Member]</t>
        </is>
      </c>
      <c r="B20" s="4" t="inlineStr">
        <is>
          <t xml:space="preserve"> </t>
        </is>
      </c>
      <c r="C20" s="4" t="inlineStr">
        <is>
          <t xml:space="preserve"> </t>
        </is>
      </c>
    </row>
    <row r="21">
      <c r="A21" s="3" t="inlineStr">
        <is>
          <t>Long-term loan:</t>
        </is>
      </c>
      <c r="B21" s="4" t="inlineStr">
        <is>
          <t xml:space="preserve"> </t>
        </is>
      </c>
      <c r="C21" s="4" t="inlineStr">
        <is>
          <t xml:space="preserve"> </t>
        </is>
      </c>
    </row>
    <row r="22">
      <c r="A22" s="4" t="inlineStr">
        <is>
          <t>Long-term loan, Total</t>
        </is>
      </c>
      <c r="B22" s="4" t="inlineStr">
        <is>
          <t xml:space="preserve"> </t>
        </is>
      </c>
      <c r="C22" s="5" t="n">
        <v>39859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Taxes (Details) - USD ($)</t>
        </is>
      </c>
      <c r="B1" s="2" t="inlineStr">
        <is>
          <t>6 Months Ended</t>
        </is>
      </c>
    </row>
    <row r="2">
      <c r="B2" s="2" t="inlineStr">
        <is>
          <t>Jun. 30, 2024</t>
        </is>
      </c>
      <c r="C2" s="2" t="inlineStr">
        <is>
          <t>Jun. 30, 2023</t>
        </is>
      </c>
      <c r="D2" s="2" t="inlineStr">
        <is>
          <t>Dec. 31, 2023</t>
        </is>
      </c>
    </row>
    <row r="3">
      <c r="A3" s="3" t="inlineStr">
        <is>
          <t>Taxes [Line Items]</t>
        </is>
      </c>
      <c r="B3" s="4" t="inlineStr">
        <is>
          <t xml:space="preserve"> </t>
        </is>
      </c>
      <c r="C3" s="4" t="inlineStr">
        <is>
          <t xml:space="preserve"> </t>
        </is>
      </c>
      <c r="D3" s="4" t="inlineStr">
        <is>
          <t xml:space="preserve"> </t>
        </is>
      </c>
    </row>
    <row r="4">
      <c r="A4" s="4" t="inlineStr">
        <is>
          <t>Description of income tax</t>
        </is>
      </c>
      <c r="B4" s="4" t="inlineStr">
        <is>
          <t>The applicable VAT rate
is 13 and 6% for general taxpayers and 3% for small-scale taxpayer.</t>
        </is>
      </c>
      <c r="C4" s="4" t="inlineStr">
        <is>
          <t xml:space="preserve"> </t>
        </is>
      </c>
      <c r="D4" s="4" t="inlineStr">
        <is>
          <t xml:space="preserve"> </t>
        </is>
      </c>
    </row>
    <row r="5">
      <c r="A5" s="4" t="inlineStr">
        <is>
          <t>Preferential tax rate</t>
        </is>
      </c>
      <c r="B5" s="9" t="n">
        <v>0.15</v>
      </c>
      <c r="C5" s="4" t="inlineStr">
        <is>
          <t xml:space="preserve"> </t>
        </is>
      </c>
      <c r="D5" s="4" t="inlineStr">
        <is>
          <t xml:space="preserve"> </t>
        </is>
      </c>
    </row>
    <row r="6">
      <c r="A6" s="4" t="inlineStr">
        <is>
          <t>Description of income tax law</t>
        </is>
      </c>
      <c r="B6" s="4" t="inlineStr">
        <is>
          <t>SDH is eligible to enjoy a preferential tax rate of 15% from 2021 to 2023 to the extent it has
taxable income under the EIT Law.</t>
        </is>
      </c>
      <c r="C6" s="4" t="inlineStr">
        <is>
          <t xml:space="preserve"> </t>
        </is>
      </c>
      <c r="D6" s="4" t="inlineStr">
        <is>
          <t xml:space="preserve"> </t>
        </is>
      </c>
    </row>
    <row r="7">
      <c r="A7" s="4" t="inlineStr">
        <is>
          <t>Preferential tax rate</t>
        </is>
      </c>
      <c r="B7" s="9" t="n">
        <v>0.15</v>
      </c>
      <c r="C7" s="4" t="inlineStr">
        <is>
          <t xml:space="preserve"> </t>
        </is>
      </c>
      <c r="D7" s="4" t="inlineStr">
        <is>
          <t xml:space="preserve"> </t>
        </is>
      </c>
    </row>
    <row r="8">
      <c r="A8" s="4" t="inlineStr">
        <is>
          <t>Annual taxable income description</t>
        </is>
      </c>
      <c r="B8" s="4" t="inlineStr">
        <is>
          <t>For qualified small and low-profit enterprises,
from January 1, 2022 to December 31, 2022, 12.5% of the first RMB 1.0 million of the assessable profit before tax is subject to a preferential
tax rate of 20% and the 25% of the assessable profit before tax exceeding RMB 1.0 million but not exceeding RMB 3.0 million is subject
to a preferential tax rate of 20%.</t>
        </is>
      </c>
      <c r="C8" s="4" t="inlineStr">
        <is>
          <t xml:space="preserve"> </t>
        </is>
      </c>
      <c r="D8" s="4" t="inlineStr">
        <is>
          <t xml:space="preserve"> </t>
        </is>
      </c>
    </row>
    <row r="9">
      <c r="A9" s="4" t="inlineStr">
        <is>
          <t>PRC EIT rate</t>
        </is>
      </c>
      <c r="B9" s="9" t="n">
        <v>0.25</v>
      </c>
      <c r="C9" s="9" t="n">
        <v>0.25</v>
      </c>
      <c r="D9" s="4" t="inlineStr">
        <is>
          <t xml:space="preserve"> </t>
        </is>
      </c>
    </row>
    <row r="10">
      <c r="A10" s="4" t="inlineStr">
        <is>
          <t>Net operating loss carrying forwards</t>
        </is>
      </c>
      <c r="B10" s="5" t="n">
        <v>25679451</v>
      </c>
      <c r="C10" s="4" t="inlineStr">
        <is>
          <t xml:space="preserve"> </t>
        </is>
      </c>
      <c r="D10" s="4" t="inlineStr">
        <is>
          <t xml:space="preserve"> </t>
        </is>
      </c>
    </row>
    <row r="11">
      <c r="A11" s="4" t="inlineStr">
        <is>
          <t>Deferred tax assets valuation allowance</t>
        </is>
      </c>
      <c r="B11" s="5" t="n">
        <v>8564145</v>
      </c>
      <c r="C11" s="4" t="inlineStr">
        <is>
          <t xml:space="preserve"> </t>
        </is>
      </c>
      <c r="D11" s="5" t="n">
        <v>10605326</v>
      </c>
    </row>
    <row r="12">
      <c r="A12" s="4" t="inlineStr">
        <is>
          <t>Hong Kong [Member]</t>
        </is>
      </c>
      <c r="B12" s="4" t="inlineStr">
        <is>
          <t xml:space="preserve"> </t>
        </is>
      </c>
      <c r="C12" s="4" t="inlineStr">
        <is>
          <t xml:space="preserve"> </t>
        </is>
      </c>
      <c r="D12" s="4" t="inlineStr">
        <is>
          <t xml:space="preserve"> </t>
        </is>
      </c>
    </row>
    <row r="13">
      <c r="A13" s="3" t="inlineStr">
        <is>
          <t>Taxes [Line Items]</t>
        </is>
      </c>
      <c r="B13" s="4" t="inlineStr">
        <is>
          <t xml:space="preserve"> </t>
        </is>
      </c>
      <c r="C13" s="4" t="inlineStr">
        <is>
          <t xml:space="preserve"> </t>
        </is>
      </c>
      <c r="D13" s="4" t="inlineStr">
        <is>
          <t xml:space="preserve"> </t>
        </is>
      </c>
    </row>
    <row r="14">
      <c r="A14" s="4" t="inlineStr">
        <is>
          <t>Rate of income tax, description</t>
        </is>
      </c>
      <c r="B14" s="4" t="inlineStr">
        <is>
          <t>From year of assessment of 2019/2020 onwards, Hong Kong profit tax rates are 8.25% on assessable profits up to HK$2,000,000, and 16.5%
on any part of assessable profits over HK$2,000,000.</t>
        </is>
      </c>
      <c r="C14" s="4" t="inlineStr">
        <is>
          <t xml:space="preserve"> </t>
        </is>
      </c>
      <c r="D14" s="4" t="inlineStr">
        <is>
          <t xml:space="preserve"> </t>
        </is>
      </c>
    </row>
    <row r="15">
      <c r="A15" s="4" t="inlineStr">
        <is>
          <t>Net operating loss carrying forwards</t>
        </is>
      </c>
      <c r="B15" s="5" t="n">
        <v>13231</v>
      </c>
      <c r="C15" s="4" t="inlineStr">
        <is>
          <t xml:space="preserve"> </t>
        </is>
      </c>
      <c r="D15" s="4" t="inlineStr">
        <is>
          <t xml:space="preserve"> </t>
        </is>
      </c>
    </row>
    <row r="16">
      <c r="A16" s="4" t="inlineStr">
        <is>
          <t>China [Member]</t>
        </is>
      </c>
      <c r="B16" s="4" t="inlineStr">
        <is>
          <t xml:space="preserve"> </t>
        </is>
      </c>
      <c r="C16" s="4" t="inlineStr">
        <is>
          <t xml:space="preserve"> </t>
        </is>
      </c>
      <c r="D16" s="4" t="inlineStr">
        <is>
          <t xml:space="preserve"> </t>
        </is>
      </c>
    </row>
    <row r="17">
      <c r="A17" s="3" t="inlineStr">
        <is>
          <t>Taxes [Line Items]</t>
        </is>
      </c>
      <c r="B17" s="4" t="inlineStr">
        <is>
          <t xml:space="preserve"> </t>
        </is>
      </c>
      <c r="C17" s="4" t="inlineStr">
        <is>
          <t xml:space="preserve"> </t>
        </is>
      </c>
      <c r="D17" s="4" t="inlineStr">
        <is>
          <t xml:space="preserve"> </t>
        </is>
      </c>
    </row>
    <row r="18">
      <c r="A18" s="4" t="inlineStr">
        <is>
          <t>Statutory income tax rate, percentage</t>
        </is>
      </c>
      <c r="B18" s="9" t="n">
        <v>0.25</v>
      </c>
      <c r="C18" s="4" t="inlineStr">
        <is>
          <t xml:space="preserve"> </t>
        </is>
      </c>
      <c r="D18" s="4" t="inlineStr">
        <is>
          <t xml:space="preserve"> </t>
        </is>
      </c>
    </row>
    <row r="19">
      <c r="A19" s="4" t="inlineStr">
        <is>
          <t>Annual taxable income description</t>
        </is>
      </c>
      <c r="B19" s="4" t="inlineStr">
        <is>
          <t>From January 1, 2023 to December 31, 2027, 25% of the first RMB 3.0 million of the assessable profit
before tax is subject to the tax rate of 20%. For the six months ended June 30, 2024 and 2023, some PRC subsidiaries are qualified small
and low-profit enterprises as defined, and thus are eligible for the above preferential tax rates for small and low-profit enterprises.</t>
        </is>
      </c>
      <c r="C19" s="4" t="inlineStr">
        <is>
          <t xml:space="preserve"> </t>
        </is>
      </c>
      <c r="D19" s="4" t="inlineStr">
        <is>
          <t xml:space="preserve"> </t>
        </is>
      </c>
    </row>
    <row r="20">
      <c r="A20" s="4" t="inlineStr">
        <is>
          <t>PRC EIT rate</t>
        </is>
      </c>
      <c r="B20" s="9" t="n">
        <v>0.25</v>
      </c>
      <c r="C20" s="4" t="inlineStr">
        <is>
          <t xml:space="preserve"> </t>
        </is>
      </c>
      <c r="D20" s="4" t="inlineStr">
        <is>
          <t xml:space="preserve"> </t>
        </is>
      </c>
    </row>
    <row r="21">
      <c r="A21" s="4" t="inlineStr">
        <is>
          <t>Net operating loss carrying forwards</t>
        </is>
      </c>
      <c r="B21" s="5" t="n">
        <v>25679451</v>
      </c>
      <c r="C21" s="4" t="inlineStr">
        <is>
          <t xml:space="preserve"> </t>
        </is>
      </c>
      <c r="D21" s="4" t="inlineStr">
        <is>
          <t xml:space="preserve"> </t>
        </is>
      </c>
    </row>
    <row r="22">
      <c r="A22" s="4" t="inlineStr">
        <is>
          <t>Minimum [Member] | China [Member]</t>
        </is>
      </c>
      <c r="B22" s="4" t="inlineStr">
        <is>
          <t xml:space="preserve"> </t>
        </is>
      </c>
      <c r="C22" s="4" t="inlineStr">
        <is>
          <t xml:space="preserve"> </t>
        </is>
      </c>
      <c r="D22" s="4" t="inlineStr">
        <is>
          <t xml:space="preserve"> </t>
        </is>
      </c>
    </row>
    <row r="23">
      <c r="A23" s="3" t="inlineStr">
        <is>
          <t>Taxes [Line Items]</t>
        </is>
      </c>
      <c r="B23" s="4" t="inlineStr">
        <is>
          <t xml:space="preserve"> </t>
        </is>
      </c>
      <c r="C23" s="4" t="inlineStr">
        <is>
          <t xml:space="preserve"> </t>
        </is>
      </c>
      <c r="D23" s="4" t="inlineStr">
        <is>
          <t xml:space="preserve"> </t>
        </is>
      </c>
    </row>
    <row r="24">
      <c r="A24" s="4" t="inlineStr">
        <is>
          <t>Term of net operating loss carried forward</t>
        </is>
      </c>
      <c r="B24" s="4" t="inlineStr">
        <is>
          <t>5 years</t>
        </is>
      </c>
      <c r="C24" s="4" t="inlineStr">
        <is>
          <t xml:space="preserve"> </t>
        </is>
      </c>
      <c r="D24" s="4" t="inlineStr">
        <is>
          <t xml:space="preserve"> </t>
        </is>
      </c>
    </row>
    <row r="25">
      <c r="A25" s="4" t="inlineStr">
        <is>
          <t>Maximum [Member] | China [Member]</t>
        </is>
      </c>
      <c r="B25" s="4" t="inlineStr">
        <is>
          <t xml:space="preserve"> </t>
        </is>
      </c>
      <c r="C25" s="4" t="inlineStr">
        <is>
          <t xml:space="preserve"> </t>
        </is>
      </c>
      <c r="D25" s="4" t="inlineStr">
        <is>
          <t xml:space="preserve"> </t>
        </is>
      </c>
    </row>
    <row r="26">
      <c r="A26" s="3" t="inlineStr">
        <is>
          <t>Taxes [Line Items]</t>
        </is>
      </c>
      <c r="B26" s="4" t="inlineStr">
        <is>
          <t xml:space="preserve"> </t>
        </is>
      </c>
      <c r="C26" s="4" t="inlineStr">
        <is>
          <t xml:space="preserve"> </t>
        </is>
      </c>
      <c r="D26" s="4" t="inlineStr">
        <is>
          <t xml:space="preserve"> </t>
        </is>
      </c>
    </row>
    <row r="27">
      <c r="A27" s="4" t="inlineStr">
        <is>
          <t>Term of net operating loss carried forward</t>
        </is>
      </c>
      <c r="B27" s="4" t="inlineStr">
        <is>
          <t>10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es (Details) - Schedule of Income Tax Provision - USD ($)</t>
        </is>
      </c>
      <c r="B1" s="2" t="inlineStr">
        <is>
          <t>6 Months Ended</t>
        </is>
      </c>
    </row>
    <row r="2">
      <c r="B2" s="2" t="inlineStr">
        <is>
          <t>Jun. 30, 2024</t>
        </is>
      </c>
      <c r="C2" s="2" t="inlineStr">
        <is>
          <t>Jun. 30, 2023</t>
        </is>
      </c>
    </row>
    <row r="3">
      <c r="A3" s="3" t="inlineStr">
        <is>
          <t>Deferred</t>
        </is>
      </c>
      <c r="B3" s="4" t="inlineStr">
        <is>
          <t xml:space="preserve"> </t>
        </is>
      </c>
      <c r="C3" s="4" t="inlineStr">
        <is>
          <t xml:space="preserve"> </t>
        </is>
      </c>
    </row>
    <row r="4">
      <c r="A4" s="4" t="inlineStr">
        <is>
          <t>Income tax expense (benefit)</t>
        </is>
      </c>
      <c r="B4" s="5" t="n">
        <v>19263</v>
      </c>
      <c r="C4" s="5" t="n">
        <v>159</v>
      </c>
    </row>
    <row r="5">
      <c r="A5" s="4" t="inlineStr">
        <is>
          <t>Mainland China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Current</t>
        </is>
      </c>
      <c r="B7" s="6" t="n">
        <v>19486</v>
      </c>
      <c r="C7" s="6" t="n">
        <v>391</v>
      </c>
    </row>
    <row r="8">
      <c r="A8" s="3" t="inlineStr">
        <is>
          <t>Deferred</t>
        </is>
      </c>
      <c r="B8" s="4" t="inlineStr">
        <is>
          <t xml:space="preserve"> </t>
        </is>
      </c>
      <c r="C8" s="4" t="inlineStr">
        <is>
          <t xml:space="preserve"> </t>
        </is>
      </c>
    </row>
    <row r="9">
      <c r="A9" s="4" t="inlineStr">
        <is>
          <t>Deferred</t>
        </is>
      </c>
      <c r="B9" s="5" t="n">
        <v>-223</v>
      </c>
      <c r="C9" s="5" t="n">
        <v>-2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axes (Details) - Schedule of Loss before Income Taxes - USD ($)</t>
        </is>
      </c>
      <c r="B1" s="2" t="inlineStr">
        <is>
          <t>6 Months Ended</t>
        </is>
      </c>
    </row>
    <row r="2">
      <c r="B2" s="2" t="inlineStr">
        <is>
          <t>Jun. 30, 2024</t>
        </is>
      </c>
      <c r="C2" s="2" t="inlineStr">
        <is>
          <t>Jun. 30, 2023</t>
        </is>
      </c>
    </row>
    <row r="3">
      <c r="A3" s="3" t="inlineStr">
        <is>
          <t>Taxes (Details) - Schedule of Loss before Income Taxes [Line Items]</t>
        </is>
      </c>
      <c r="B3" s="4" t="inlineStr">
        <is>
          <t xml:space="preserve"> </t>
        </is>
      </c>
      <c r="C3" s="4" t="inlineStr">
        <is>
          <t xml:space="preserve"> </t>
        </is>
      </c>
    </row>
    <row r="4">
      <c r="A4" s="4" t="inlineStr">
        <is>
          <t>Loss before income taxes</t>
        </is>
      </c>
      <c r="B4" s="5" t="n">
        <v>-6020972</v>
      </c>
      <c r="C4" s="5" t="n">
        <v>-5827150</v>
      </c>
    </row>
    <row r="5">
      <c r="A5" s="4" t="inlineStr">
        <is>
          <t>Mainland China [Member]</t>
        </is>
      </c>
      <c r="B5" s="4" t="inlineStr">
        <is>
          <t xml:space="preserve"> </t>
        </is>
      </c>
      <c r="C5" s="4" t="inlineStr">
        <is>
          <t xml:space="preserve"> </t>
        </is>
      </c>
    </row>
    <row r="6">
      <c r="A6" s="3" t="inlineStr">
        <is>
          <t>Taxes (Details) - Schedule of Loss before Income Taxes [Line Items]</t>
        </is>
      </c>
      <c r="B6" s="4" t="inlineStr">
        <is>
          <t xml:space="preserve"> </t>
        </is>
      </c>
      <c r="C6" s="4" t="inlineStr">
        <is>
          <t xml:space="preserve"> </t>
        </is>
      </c>
    </row>
    <row r="7">
      <c r="A7" s="4" t="inlineStr">
        <is>
          <t>Loss before income taxes</t>
        </is>
      </c>
      <c r="B7" s="6" t="n">
        <v>-4840111</v>
      </c>
      <c r="C7" s="6" t="n">
        <v>-3753164</v>
      </c>
    </row>
    <row r="8">
      <c r="A8" s="4" t="inlineStr">
        <is>
          <t>Others [Member]</t>
        </is>
      </c>
      <c r="B8" s="4" t="inlineStr">
        <is>
          <t xml:space="preserve"> </t>
        </is>
      </c>
      <c r="C8" s="4" t="inlineStr">
        <is>
          <t xml:space="preserve"> </t>
        </is>
      </c>
    </row>
    <row r="9">
      <c r="A9" s="3" t="inlineStr">
        <is>
          <t>Taxes (Details) - Schedule of Loss before Income Taxes [Line Items]</t>
        </is>
      </c>
      <c r="B9" s="4" t="inlineStr">
        <is>
          <t xml:space="preserve"> </t>
        </is>
      </c>
      <c r="C9" s="4" t="inlineStr">
        <is>
          <t xml:space="preserve"> </t>
        </is>
      </c>
    </row>
    <row r="10">
      <c r="A10" s="4" t="inlineStr">
        <is>
          <t>Loss before income taxes</t>
        </is>
      </c>
      <c r="B10" s="5" t="n">
        <v>-1180861</v>
      </c>
      <c r="C10" s="5" t="n">
        <v>-207398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Loss before Income Taxes and the Actual Provision of Income Taxes - USD ($)</t>
        </is>
      </c>
      <c r="B1" s="2" t="inlineStr">
        <is>
          <t>6 Months Ended</t>
        </is>
      </c>
    </row>
    <row r="2">
      <c r="B2" s="2" t="inlineStr">
        <is>
          <t>Jun. 30, 2024</t>
        </is>
      </c>
      <c r="C2" s="2" t="inlineStr">
        <is>
          <t>Jun. 30, 2023</t>
        </is>
      </c>
    </row>
    <row r="3">
      <c r="A3" s="3" t="inlineStr">
        <is>
          <t>Schedule of Loss before Income Taxes and the Actual Provision of Income Taxes [Abstract]</t>
        </is>
      </c>
      <c r="B3" s="4" t="inlineStr">
        <is>
          <t xml:space="preserve"> </t>
        </is>
      </c>
      <c r="C3" s="4" t="inlineStr">
        <is>
          <t xml:space="preserve"> </t>
        </is>
      </c>
    </row>
    <row r="4">
      <c r="A4" s="4" t="inlineStr">
        <is>
          <t>Loss before income taxes</t>
        </is>
      </c>
      <c r="B4" s="5" t="n">
        <v>-6020972</v>
      </c>
      <c r="C4" s="5" t="n">
        <v>-5827150</v>
      </c>
    </row>
    <row r="5">
      <c r="A5" s="4" t="inlineStr">
        <is>
          <t>Mainland China EIT rate</t>
        </is>
      </c>
      <c r="B5" s="9" t="n">
        <v>0.25</v>
      </c>
      <c r="C5" s="9" t="n">
        <v>0.25</v>
      </c>
    </row>
    <row r="6">
      <c r="A6" s="4" t="inlineStr">
        <is>
          <t>Income taxes computed at statutory EIT rate</t>
        </is>
      </c>
      <c r="B6" s="5" t="n">
        <v>-1505243</v>
      </c>
      <c r="C6" s="5" t="n">
        <v>-1456788</v>
      </c>
    </row>
    <row r="7">
      <c r="A7" s="3" t="inlineStr">
        <is>
          <t>Reconciling items:</t>
        </is>
      </c>
      <c r="B7" s="4" t="inlineStr">
        <is>
          <t xml:space="preserve"> </t>
        </is>
      </c>
      <c r="C7" s="4" t="inlineStr">
        <is>
          <t xml:space="preserve"> </t>
        </is>
      </c>
    </row>
    <row r="8">
      <c r="A8" s="4" t="inlineStr">
        <is>
          <t>Effect of tax holiday and preferential tax rate</t>
        </is>
      </c>
      <c r="B8" s="6" t="n">
        <v>353097</v>
      </c>
      <c r="C8" s="6" t="n">
        <v>488537</v>
      </c>
    </row>
    <row r="9">
      <c r="A9" s="4" t="inlineStr">
        <is>
          <t>Effect of tax rates in foreign jurisdictions</t>
        </is>
      </c>
      <c r="B9" s="6" t="n">
        <v>143280</v>
      </c>
      <c r="C9" s="6" t="n">
        <v>181141</v>
      </c>
    </row>
    <row r="10">
      <c r="A10" s="4" t="inlineStr">
        <is>
          <t>Effect of changes in tax rate</t>
        </is>
      </c>
      <c r="B10" s="6" t="n">
        <v>2117881</v>
      </c>
      <c r="C10" s="4" t="inlineStr">
        <is>
          <t xml:space="preserve"> </t>
        </is>
      </c>
    </row>
    <row r="11">
      <c r="A11" s="4" t="inlineStr">
        <is>
          <t>Effect of true up on net operating loss in the tax returns</t>
        </is>
      </c>
      <c r="B11" s="6" t="n">
        <v>694422</v>
      </c>
      <c r="C11" s="4" t="inlineStr">
        <is>
          <t xml:space="preserve"> </t>
        </is>
      </c>
    </row>
    <row r="12">
      <c r="A12" s="4" t="inlineStr">
        <is>
          <t>Change in valuation allowance</t>
        </is>
      </c>
      <c r="B12" s="6" t="n">
        <v>-1810084</v>
      </c>
      <c r="C12" s="6" t="n">
        <v>448734</v>
      </c>
    </row>
    <row r="13">
      <c r="A13" s="4" t="inlineStr">
        <is>
          <t>Effect of non-deductible expense</t>
        </is>
      </c>
      <c r="B13" s="6" t="n">
        <v>1993</v>
      </c>
      <c r="C13" s="6" t="n">
        <v>1390</v>
      </c>
    </row>
    <row r="14">
      <c r="A14" s="4" t="inlineStr">
        <is>
          <t>Effect of share-based compensation</t>
        </is>
      </c>
      <c r="B14" s="6" t="n">
        <v>151936</v>
      </c>
      <c r="C14" s="6" t="n">
        <v>337145</v>
      </c>
    </row>
    <row r="15">
      <c r="A15" s="4" t="inlineStr">
        <is>
          <t>Super deduction of qualified R&amp;D expenditures</t>
        </is>
      </c>
      <c r="B15" s="6" t="n">
        <v>-128019</v>
      </c>
      <c r="C15" s="4" t="inlineStr">
        <is>
          <t xml:space="preserve"> </t>
        </is>
      </c>
    </row>
    <row r="16">
      <c r="A16" s="4" t="inlineStr">
        <is>
          <t>Income tax expense</t>
        </is>
      </c>
      <c r="B16" s="5" t="n">
        <v>19263</v>
      </c>
      <c r="C16" s="5" t="n">
        <v>159</v>
      </c>
    </row>
    <row r="17">
      <c r="A17" s="4" t="inlineStr">
        <is>
          <t>Effective tax rate</t>
        </is>
      </c>
      <c r="B17" s="4" t="inlineStr">
        <is>
          <t>(0.32%)</t>
        </is>
      </c>
      <c r="C17" s="9"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4778751</v>
      </c>
      <c r="C3" s="5" t="n">
        <v>4981536</v>
      </c>
    </row>
    <row r="4">
      <c r="A4" s="4" t="inlineStr">
        <is>
          <t>Provision for doubtful debts</t>
        </is>
      </c>
      <c r="B4" s="6" t="n">
        <v>1992345</v>
      </c>
      <c r="C4" s="6" t="n">
        <v>2039292</v>
      </c>
    </row>
    <row r="5">
      <c r="A5" s="4" t="inlineStr">
        <is>
          <t>Finance lease liabilities</t>
        </is>
      </c>
      <c r="B5" s="6" t="n">
        <v>528982</v>
      </c>
      <c r="C5" s="6" t="n">
        <v>1226495</v>
      </c>
    </row>
    <row r="6">
      <c r="A6" s="4" t="inlineStr">
        <is>
          <t>Impairment on inventory</t>
        </is>
      </c>
      <c r="B6" s="6" t="n">
        <v>1045792</v>
      </c>
      <c r="C6" s="6" t="n">
        <v>2446724</v>
      </c>
    </row>
    <row r="7">
      <c r="A7" s="4" t="inlineStr">
        <is>
          <t>Impairment of intangible assets</t>
        </is>
      </c>
      <c r="B7" s="6" t="n">
        <v>460602</v>
      </c>
      <c r="C7" s="6" t="n">
        <v>803418</v>
      </c>
    </row>
    <row r="8">
      <c r="A8" s="4" t="inlineStr">
        <is>
          <t>Impairment of long-term investment</t>
        </is>
      </c>
      <c r="B8" s="6" t="n">
        <v>586117</v>
      </c>
      <c r="C8" s="6" t="n">
        <v>599928</v>
      </c>
    </row>
    <row r="9">
      <c r="A9" s="4" t="inlineStr">
        <is>
          <t>Deferred tax assets, gross</t>
        </is>
      </c>
      <c r="B9" s="6" t="n">
        <v>9392589</v>
      </c>
      <c r="C9" s="6" t="n">
        <v>12097393</v>
      </c>
    </row>
    <row r="10">
      <c r="A10" s="4" t="inlineStr">
        <is>
          <t>Less: valuation allowance</t>
        </is>
      </c>
      <c r="B10" s="6" t="n">
        <v>-8564145</v>
      </c>
      <c r="C10" s="6" t="n">
        <v>-10605326</v>
      </c>
    </row>
    <row r="11">
      <c r="A11" s="4" t="inlineStr">
        <is>
          <t>Total deferred tax assets, net</t>
        </is>
      </c>
      <c r="B11" s="6" t="n">
        <v>828444</v>
      </c>
      <c r="C11" s="6" t="n">
        <v>1492067</v>
      </c>
    </row>
    <row r="12">
      <c r="A12" s="3" t="inlineStr">
        <is>
          <t>Deferred tax liabilities</t>
        </is>
      </c>
      <c r="B12" s="4" t="inlineStr">
        <is>
          <t xml:space="preserve"> </t>
        </is>
      </c>
      <c r="C12" s="4" t="inlineStr">
        <is>
          <t xml:space="preserve"> </t>
        </is>
      </c>
    </row>
    <row r="13">
      <c r="A13" s="4" t="inlineStr">
        <is>
          <t>Finance lease right-of-use assets</t>
        </is>
      </c>
      <c r="B13" s="6" t="n">
        <v>828444</v>
      </c>
      <c r="C13" s="6" t="n">
        <v>1492067</v>
      </c>
    </row>
    <row r="14">
      <c r="A14" s="4" t="inlineStr">
        <is>
          <t>Assets acquired in the asset acquisition</t>
        </is>
      </c>
      <c r="B14" s="6" t="n">
        <v>190609</v>
      </c>
      <c r="C14" s="6" t="n">
        <v>195327</v>
      </c>
    </row>
    <row r="15">
      <c r="A15" s="4" t="inlineStr">
        <is>
          <t>Total deferred tax liabilities</t>
        </is>
      </c>
      <c r="B15" s="6" t="n">
        <v>1019053</v>
      </c>
      <c r="C15" s="6" t="n">
        <v>1687394</v>
      </c>
    </row>
    <row r="16">
      <c r="A16" s="4" t="inlineStr">
        <is>
          <t>Deferred tax assets, net</t>
        </is>
      </c>
      <c r="B16" s="4" t="inlineStr">
        <is>
          <t xml:space="preserve"> </t>
        </is>
      </c>
      <c r="C16" s="4" t="inlineStr">
        <is>
          <t xml:space="preserve"> </t>
        </is>
      </c>
    </row>
    <row r="17">
      <c r="A17" s="4" t="inlineStr">
        <is>
          <t>Deferred tax liabilities, net</t>
        </is>
      </c>
      <c r="B17" s="5" t="n">
        <v>190609</v>
      </c>
      <c r="C17" s="5" t="n">
        <v>1953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22" customWidth="1" min="2" max="2"/>
  </cols>
  <sheetData>
    <row r="1">
      <c r="A1" s="1" t="inlineStr">
        <is>
          <t>Taxes (Details) - Schedule of Expiration of Carry Forward Operating Loss</t>
        </is>
      </c>
      <c r="B1" s="2" t="inlineStr">
        <is>
          <t>Jun. 30, 2024 USD ($)</t>
        </is>
      </c>
    </row>
    <row r="2">
      <c r="A2" s="3" t="inlineStr">
        <is>
          <t>Schedule of Expiration of Carry Forward Operating Loss [Line Items]</t>
        </is>
      </c>
      <c r="B2" s="4" t="inlineStr">
        <is>
          <t xml:space="preserve"> </t>
        </is>
      </c>
    </row>
    <row r="3">
      <c r="A3" s="4" t="inlineStr">
        <is>
          <t>Expiration of carry forward operating loss</t>
        </is>
      </c>
      <c r="B3" s="5" t="n">
        <v>25679451</v>
      </c>
    </row>
    <row r="4">
      <c r="A4" s="4" t="inlineStr">
        <is>
          <t>2024 [Member]</t>
        </is>
      </c>
      <c r="B4" s="4" t="inlineStr">
        <is>
          <t xml:space="preserve"> </t>
        </is>
      </c>
    </row>
    <row r="5">
      <c r="A5" s="3" t="inlineStr">
        <is>
          <t>Schedule of Expiration of Carry Forward Operating Loss [Line Items]</t>
        </is>
      </c>
      <c r="B5" s="4" t="inlineStr">
        <is>
          <t xml:space="preserve"> </t>
        </is>
      </c>
    </row>
    <row r="6">
      <c r="A6" s="4" t="inlineStr">
        <is>
          <t>Expiration of carry forward operating loss</t>
        </is>
      </c>
      <c r="B6" s="6" t="n">
        <v>614970</v>
      </c>
    </row>
    <row r="7">
      <c r="A7" s="4" t="inlineStr">
        <is>
          <t>2025 [Member]</t>
        </is>
      </c>
      <c r="B7" s="4" t="inlineStr">
        <is>
          <t xml:space="preserve"> </t>
        </is>
      </c>
    </row>
    <row r="8">
      <c r="A8" s="3" t="inlineStr">
        <is>
          <t>Schedule of Expiration of Carry Forward Operating Loss [Line Items]</t>
        </is>
      </c>
      <c r="B8" s="4" t="inlineStr">
        <is>
          <t xml:space="preserve"> </t>
        </is>
      </c>
    </row>
    <row r="9">
      <c r="A9" s="4" t="inlineStr">
        <is>
          <t>Expiration of carry forward operating loss</t>
        </is>
      </c>
      <c r="B9" s="6" t="n">
        <v>300441</v>
      </c>
    </row>
    <row r="10">
      <c r="A10" s="4" t="inlineStr">
        <is>
          <t>2026 [Member]</t>
        </is>
      </c>
      <c r="B10" s="4" t="inlineStr">
        <is>
          <t xml:space="preserve"> </t>
        </is>
      </c>
    </row>
    <row r="11">
      <c r="A11" s="3" t="inlineStr">
        <is>
          <t>Schedule of Expiration of Carry Forward Operating Loss [Line Items]</t>
        </is>
      </c>
      <c r="B11" s="4" t="inlineStr">
        <is>
          <t xml:space="preserve"> </t>
        </is>
      </c>
    </row>
    <row r="12">
      <c r="A12" s="4" t="inlineStr">
        <is>
          <t>Expiration of carry forward operating loss</t>
        </is>
      </c>
      <c r="B12" s="6" t="n">
        <v>49163</v>
      </c>
    </row>
    <row r="13">
      <c r="A13" s="4" t="inlineStr">
        <is>
          <t>2027 [Member]</t>
        </is>
      </c>
      <c r="B13" s="4" t="inlineStr">
        <is>
          <t xml:space="preserve"> </t>
        </is>
      </c>
    </row>
    <row r="14">
      <c r="A14" s="3" t="inlineStr">
        <is>
          <t>Schedule of Expiration of Carry Forward Operating Loss [Line Items]</t>
        </is>
      </c>
      <c r="B14" s="4" t="inlineStr">
        <is>
          <t xml:space="preserve"> </t>
        </is>
      </c>
    </row>
    <row r="15">
      <c r="A15" s="4" t="inlineStr">
        <is>
          <t>Expiration of carry forward operating loss</t>
        </is>
      </c>
      <c r="B15" s="6" t="n">
        <v>963050</v>
      </c>
    </row>
    <row r="16">
      <c r="A16" s="4" t="inlineStr">
        <is>
          <t>2028 [Member]</t>
        </is>
      </c>
      <c r="B16" s="4" t="inlineStr">
        <is>
          <t xml:space="preserve"> </t>
        </is>
      </c>
    </row>
    <row r="17">
      <c r="A17" s="3" t="inlineStr">
        <is>
          <t>Schedule of Expiration of Carry Forward Operating Loss [Line Items]</t>
        </is>
      </c>
      <c r="B17" s="4" t="inlineStr">
        <is>
          <t xml:space="preserve"> </t>
        </is>
      </c>
    </row>
    <row r="18">
      <c r="A18" s="4" t="inlineStr">
        <is>
          <t>Expiration of carry forward operating loss</t>
        </is>
      </c>
      <c r="B18" s="6" t="n">
        <v>645063</v>
      </c>
    </row>
    <row r="19">
      <c r="A19" s="4" t="inlineStr">
        <is>
          <t>2029 [Member]</t>
        </is>
      </c>
      <c r="B19" s="4" t="inlineStr">
        <is>
          <t xml:space="preserve"> </t>
        </is>
      </c>
    </row>
    <row r="20">
      <c r="A20" s="3" t="inlineStr">
        <is>
          <t>Schedule of Expiration of Carry Forward Operating Loss [Line Items]</t>
        </is>
      </c>
      <c r="B20" s="4" t="inlineStr">
        <is>
          <t xml:space="preserve"> </t>
        </is>
      </c>
    </row>
    <row r="21">
      <c r="A21" s="4" t="inlineStr">
        <is>
          <t>Expiration of carry forward operating loss</t>
        </is>
      </c>
      <c r="B21" s="6" t="n">
        <v>1354742</v>
      </c>
    </row>
    <row r="22">
      <c r="A22" s="4" t="inlineStr">
        <is>
          <t>2030 [Member]</t>
        </is>
      </c>
      <c r="B22" s="4" t="inlineStr">
        <is>
          <t xml:space="preserve"> </t>
        </is>
      </c>
    </row>
    <row r="23">
      <c r="A23" s="3" t="inlineStr">
        <is>
          <t>Schedule of Expiration of Carry Forward Operating Loss [Line Items]</t>
        </is>
      </c>
      <c r="B23" s="4" t="inlineStr">
        <is>
          <t xml:space="preserve"> </t>
        </is>
      </c>
    </row>
    <row r="24">
      <c r="A24" s="4" t="inlineStr">
        <is>
          <t>Expiration of carry forward operating loss</t>
        </is>
      </c>
      <c r="B24" s="4" t="inlineStr">
        <is>
          <t xml:space="preserve"> </t>
        </is>
      </c>
    </row>
    <row r="25">
      <c r="A25" s="4" t="inlineStr">
        <is>
          <t>2031 [Member]</t>
        </is>
      </c>
      <c r="B25" s="4" t="inlineStr">
        <is>
          <t xml:space="preserve"> </t>
        </is>
      </c>
    </row>
    <row r="26">
      <c r="A26" s="3" t="inlineStr">
        <is>
          <t>Schedule of Expiration of Carry Forward Operating Loss [Line Items]</t>
        </is>
      </c>
      <c r="B26" s="4" t="inlineStr">
        <is>
          <t xml:space="preserve"> </t>
        </is>
      </c>
    </row>
    <row r="27">
      <c r="A27" s="4" t="inlineStr">
        <is>
          <t>Expiration of carry forward operating loss</t>
        </is>
      </c>
      <c r="B27" s="4" t="inlineStr">
        <is>
          <t xml:space="preserve"> </t>
        </is>
      </c>
    </row>
    <row r="28">
      <c r="A28" s="4" t="inlineStr">
        <is>
          <t>2032 [Member]</t>
        </is>
      </c>
      <c r="B28" s="4" t="inlineStr">
        <is>
          <t xml:space="preserve"> </t>
        </is>
      </c>
    </row>
    <row r="29">
      <c r="A29" s="3" t="inlineStr">
        <is>
          <t>Schedule of Expiration of Carry Forward Operating Loss [Line Items]</t>
        </is>
      </c>
      <c r="B29" s="4" t="inlineStr">
        <is>
          <t xml:space="preserve"> </t>
        </is>
      </c>
    </row>
    <row r="30">
      <c r="A30" s="4" t="inlineStr">
        <is>
          <t>Expiration of carry forward operating loss</t>
        </is>
      </c>
      <c r="B30" s="6" t="n">
        <v>3467594</v>
      </c>
    </row>
    <row r="31">
      <c r="A31" s="4" t="inlineStr">
        <is>
          <t>2033 [Member]</t>
        </is>
      </c>
      <c r="B31" s="4" t="inlineStr">
        <is>
          <t xml:space="preserve"> </t>
        </is>
      </c>
    </row>
    <row r="32">
      <c r="A32" s="3" t="inlineStr">
        <is>
          <t>Schedule of Expiration of Carry Forward Operating Loss [Line Items]</t>
        </is>
      </c>
      <c r="B32" s="4" t="inlineStr">
        <is>
          <t xml:space="preserve"> </t>
        </is>
      </c>
    </row>
    <row r="33">
      <c r="A33" s="4" t="inlineStr">
        <is>
          <t>Expiration of carry forward operating loss</t>
        </is>
      </c>
      <c r="B33" s="6" t="n">
        <v>8522356</v>
      </c>
    </row>
    <row r="34">
      <c r="A34" s="4" t="inlineStr">
        <is>
          <t>2034 [Member]</t>
        </is>
      </c>
      <c r="B34" s="4" t="inlineStr">
        <is>
          <t xml:space="preserve"> </t>
        </is>
      </c>
    </row>
    <row r="35">
      <c r="A35" s="3" t="inlineStr">
        <is>
          <t>Schedule of Expiration of Carry Forward Operating Loss [Line Items]</t>
        </is>
      </c>
      <c r="B35" s="4" t="inlineStr">
        <is>
          <t xml:space="preserve"> </t>
        </is>
      </c>
    </row>
    <row r="36">
      <c r="A36" s="4" t="inlineStr">
        <is>
          <t>Expiration of carry forward operating loss</t>
        </is>
      </c>
      <c r="B36" s="6" t="n">
        <v>9748841</v>
      </c>
    </row>
    <row r="37">
      <c r="A37" s="4" t="inlineStr">
        <is>
          <t>Carried forward indefinitely [Member]</t>
        </is>
      </c>
      <c r="B37" s="4" t="inlineStr">
        <is>
          <t xml:space="preserve"> </t>
        </is>
      </c>
    </row>
    <row r="38">
      <c r="A38" s="3" t="inlineStr">
        <is>
          <t>Schedule of Expiration of Carry Forward Operating Loss [Line Items]</t>
        </is>
      </c>
      <c r="B38" s="4" t="inlineStr">
        <is>
          <t xml:space="preserve"> </t>
        </is>
      </c>
    </row>
    <row r="39">
      <c r="A39" s="4" t="inlineStr">
        <is>
          <t>Expiration of carry forward operating loss</t>
        </is>
      </c>
      <c r="B39" s="5" t="n">
        <v>132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H8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1" customWidth="1" min="31" max="31"/>
    <col width="21" customWidth="1" min="32" max="32"/>
    <col width="22" customWidth="1" min="33" max="33"/>
    <col width="22" customWidth="1" min="34" max="34"/>
  </cols>
  <sheetData>
    <row r="1">
      <c r="A1" s="1" t="inlineStr">
        <is>
          <t>Related Party Balance and Transactions (Details)</t>
        </is>
      </c>
      <c r="W1" s="2" t="inlineStr">
        <is>
          <t>6 Months Ended</t>
        </is>
      </c>
      <c r="Z1" s="2" t="inlineStr">
        <is>
          <t>12 Months Ended</t>
        </is>
      </c>
    </row>
    <row r="2">
      <c r="B2" s="2" t="inlineStr">
        <is>
          <t>Jun. 28, 2024 USD ($)</t>
        </is>
      </c>
      <c r="C2" s="2" t="inlineStr">
        <is>
          <t>Jun. 28, 2024 CNY (¥)</t>
        </is>
      </c>
      <c r="D2" s="2" t="inlineStr">
        <is>
          <t>Apr. 26, 2024 USD ($)</t>
        </is>
      </c>
      <c r="E2" s="2" t="inlineStr">
        <is>
          <t>Apr. 26, 2024 CNY (¥)</t>
        </is>
      </c>
      <c r="F2" s="2" t="inlineStr">
        <is>
          <t>Mar. 08, 2024 USD ($)</t>
        </is>
      </c>
      <c r="G2" s="2" t="inlineStr">
        <is>
          <t>Mar. 08, 2024 CNY (¥)</t>
        </is>
      </c>
      <c r="H2" s="2" t="inlineStr">
        <is>
          <t>Oct. 27, 2023 USD ($)</t>
        </is>
      </c>
      <c r="I2" s="2" t="inlineStr">
        <is>
          <t>Oct. 27, 2023 CNY (¥)</t>
        </is>
      </c>
      <c r="J2" s="2" t="inlineStr">
        <is>
          <t>Oct. 26, 2023 USD ($)</t>
        </is>
      </c>
      <c r="K2" s="2" t="inlineStr">
        <is>
          <t>Oct. 26, 2023 CNY (¥)</t>
        </is>
      </c>
      <c r="L2" s="2" t="inlineStr">
        <is>
          <t>Jun. 13, 2023 USD ($)</t>
        </is>
      </c>
      <c r="M2" s="2" t="inlineStr">
        <is>
          <t>Jun. 13, 2023 CNY (¥)</t>
        </is>
      </c>
      <c r="N2" s="2" t="inlineStr">
        <is>
          <t>Feb. 07, 2023 USD ($)</t>
        </is>
      </c>
      <c r="O2" s="2" t="inlineStr">
        <is>
          <t>Feb. 07, 2023 CNY (¥)</t>
        </is>
      </c>
      <c r="P2" s="2" t="inlineStr">
        <is>
          <t>Nov. 04, 2022 USD ($)</t>
        </is>
      </c>
      <c r="Q2" s="2" t="inlineStr">
        <is>
          <t>Nov. 04, 2022 CNY (¥)</t>
        </is>
      </c>
      <c r="R2" s="2" t="inlineStr">
        <is>
          <t>Sep. 22, 2022 USD ($)</t>
        </is>
      </c>
      <c r="S2" s="2" t="inlineStr">
        <is>
          <t>Sep. 22, 2022 CNY (¥)</t>
        </is>
      </c>
      <c r="T2" s="2" t="inlineStr">
        <is>
          <t>Aug. 04, 2022 USD ($)</t>
        </is>
      </c>
      <c r="U2" s="2" t="inlineStr">
        <is>
          <t>Aug. 04, 2022 CNY (¥)</t>
        </is>
      </c>
      <c r="V2" s="2" t="inlineStr">
        <is>
          <t>Jul. 31, 2022 CNY (¥)</t>
        </is>
      </c>
      <c r="W2" s="2" t="inlineStr">
        <is>
          <t>Jun. 30, 2024 USD ($)</t>
        </is>
      </c>
      <c r="X2" s="2" t="inlineStr">
        <is>
          <t>Jun. 30, 2024 CNY (¥)</t>
        </is>
      </c>
      <c r="Y2" s="2" t="inlineStr">
        <is>
          <t>Jun. 30, 2023 USD ($)</t>
        </is>
      </c>
      <c r="Z2" s="2" t="inlineStr">
        <is>
          <t>Dec. 31, 2020 CNY (¥)</t>
        </is>
      </c>
      <c r="AA2" s="2" t="inlineStr">
        <is>
          <t>Jun. 30, 2024 CNY (¥)</t>
        </is>
      </c>
      <c r="AB2" s="2" t="inlineStr">
        <is>
          <t>Dec. 31, 2023 USD ($)</t>
        </is>
      </c>
      <c r="AC2" s="2" t="inlineStr">
        <is>
          <t>Dec. 31, 2023 CNY (¥)</t>
        </is>
      </c>
      <c r="AD2" s="2" t="inlineStr">
        <is>
          <t>Oct. 26, 2023 CNY (¥)</t>
        </is>
      </c>
      <c r="AE2" s="2" t="inlineStr">
        <is>
          <t>May 16, 2023 USD ($)</t>
        </is>
      </c>
      <c r="AF2" s="2" t="inlineStr">
        <is>
          <t>May 16, 2023 CNY (¥)</t>
        </is>
      </c>
      <c r="AG2" s="2" t="inlineStr">
        <is>
          <t>Jan. 18, 2023 USD ($)</t>
        </is>
      </c>
      <c r="AH2" s="2" t="inlineStr">
        <is>
          <t>Jan. 18, 2023 CNY (¥)</t>
        </is>
      </c>
    </row>
    <row r="3">
      <c r="A3" s="3" t="inlineStr">
        <is>
          <t>Related Party Balance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Purchased graphite materi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6012</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volving credit</t>
        </is>
      </c>
      <c r="B5" s="5" t="n">
        <v>14084705</v>
      </c>
      <c r="C5" s="10" t="n">
        <v>100000000</v>
      </c>
      <c r="D5" s="5" t="n">
        <v>123844</v>
      </c>
      <c r="E5" s="10" t="n">
        <v>900000</v>
      </c>
      <c r="F5" s="5" t="n">
        <v>14084705</v>
      </c>
      <c r="G5" s="10" t="n">
        <v>1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ommercia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382495</v>
      </c>
      <c r="X6" s="4" t="inlineStr">
        <is>
          <t xml:space="preserve"> </t>
        </is>
      </c>
      <c r="Y6" s="4" t="inlineStr">
        <is>
          <t xml:space="preserve"> </t>
        </is>
      </c>
      <c r="Z6" s="4" t="inlineStr">
        <is>
          <t xml:space="preserve"> </t>
        </is>
      </c>
      <c r="AA6" s="10" t="n">
        <v>10046868</v>
      </c>
      <c r="AB6" s="5" t="n">
        <v>3736991</v>
      </c>
      <c r="AC6" s="10" t="n">
        <v>26532265</v>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Gross consideration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10" t="n">
        <v>10000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ales and leaseback financing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64069</v>
      </c>
      <c r="I8" s="10" t="n">
        <v>15000000</v>
      </c>
      <c r="J8" s="4" t="inlineStr">
        <is>
          <t xml:space="preserve"> </t>
        </is>
      </c>
      <c r="K8" s="4" t="inlineStr">
        <is>
          <t xml:space="preserve"> </t>
        </is>
      </c>
      <c r="L8" s="4" t="inlineStr">
        <is>
          <t xml:space="preserve"> </t>
        </is>
      </c>
      <c r="M8" s="4" t="inlineStr">
        <is>
          <t xml:space="preserve"> </t>
        </is>
      </c>
      <c r="N8" s="5" t="n">
        <v>2752092</v>
      </c>
      <c r="O8" s="10" t="n">
        <v>20000000</v>
      </c>
      <c r="P8" s="5" t="n">
        <v>5504183</v>
      </c>
      <c r="Q8" s="10" t="n">
        <v>400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Bank loan interest rate</t>
        </is>
      </c>
      <c r="B9" s="4" t="inlineStr">
        <is>
          <t xml:space="preserve"> </t>
        </is>
      </c>
      <c r="C9" s="4" t="inlineStr">
        <is>
          <t xml:space="preserve"> </t>
        </is>
      </c>
      <c r="D9" s="15" t="n">
        <v>0.09504</v>
      </c>
      <c r="E9" s="15" t="n">
        <v>0.09504</v>
      </c>
      <c r="F9" s="15" t="n">
        <v>0.09504</v>
      </c>
      <c r="G9" s="15" t="n">
        <v>0.0950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redit facil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76046</v>
      </c>
      <c r="K10" s="10" t="n">
        <v>1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0" t="n">
        <v>50000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rincipal of th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26013</v>
      </c>
      <c r="M11" s="10" t="n">
        <v>2925784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Banker’s acceptanc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751459</v>
      </c>
      <c r="X12" s="4" t="inlineStr">
        <is>
          <t xml:space="preserve"> </t>
        </is>
      </c>
      <c r="Y12" s="4" t="inlineStr">
        <is>
          <t xml:space="preserve"> </t>
        </is>
      </c>
      <c r="Z12" s="4" t="inlineStr">
        <is>
          <t xml:space="preserve"> </t>
        </is>
      </c>
      <c r="AA12" s="6" t="n">
        <v>199954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Unsecured amount of banker’s acceptanc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368964</v>
      </c>
      <c r="X13" s="4" t="inlineStr">
        <is>
          <t xml:space="preserve"> </t>
        </is>
      </c>
      <c r="Y13" s="4" t="inlineStr">
        <is>
          <t xml:space="preserve"> </t>
        </is>
      </c>
      <c r="Z13" s="4" t="inlineStr">
        <is>
          <t xml:space="preserve"> </t>
        </is>
      </c>
      <c r="AA13" s="10" t="n">
        <v>9948533</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hanghai Huiyang Investment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Related Party Balance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Annual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11" t="n">
        <v>0.0435</v>
      </c>
      <c r="X16" s="4" t="inlineStr">
        <is>
          <t xml:space="preserve"> </t>
        </is>
      </c>
      <c r="Y16" s="4" t="inlineStr">
        <is>
          <t xml:space="preserve"> </t>
        </is>
      </c>
      <c r="Z16" s="4" t="inlineStr">
        <is>
          <t xml:space="preserve"> </t>
        </is>
      </c>
      <c r="AA16" s="11" t="n">
        <v>0.0435</v>
      </c>
      <c r="AB16" s="11" t="n">
        <v>0.0435</v>
      </c>
      <c r="AC16" s="11" t="n">
        <v>0.0435</v>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Du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Aug. 13,  2023</t>
        </is>
      </c>
      <c r="X17" s="4" t="inlineStr">
        <is>
          <t>Aug. 13,  2023</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hongqing Xingyu Finance Lease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Related Party Balance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Bank loan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58</v>
      </c>
      <c r="M20" s="11" t="n">
        <v>0.05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Related Party Balance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Du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Jun.  04,  2024</t>
        </is>
      </c>
      <c r="X23" s="4" t="inlineStr">
        <is>
          <t>Jun.  04,  2024</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Minimum [Member] | Everbright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Related Party Balance an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Bank loa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9" t="n">
        <v>0.02</v>
      </c>
      <c r="X26" s="9" t="n">
        <v>0.02</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Related Party Balance an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Du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Sep. 25,  2024</t>
        </is>
      </c>
      <c r="X29" s="4" t="inlineStr">
        <is>
          <t>Sep. 25,  2024</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Maximum [Member] | Everbright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Related Party Balance an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Bank loan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1" t="n">
        <v>0.045</v>
      </c>
      <c r="X32" s="11" t="n">
        <v>0.045</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Far East International Financial Leasing Co., Ltd. (“Far E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Related Party Balance an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Obtain a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752092</v>
      </c>
      <c r="S35" s="10" t="n">
        <v>200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Zhuhai Inve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Related Party Balance and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nnual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9" t="n">
        <v>0.08</v>
      </c>
      <c r="X38" s="4" t="inlineStr">
        <is>
          <t xml:space="preserve"> </t>
        </is>
      </c>
      <c r="Y38" s="4" t="inlineStr">
        <is>
          <t xml:space="preserve"> </t>
        </is>
      </c>
      <c r="Z38" s="4" t="inlineStr">
        <is>
          <t xml:space="preserve"> </t>
        </is>
      </c>
      <c r="AA38" s="9" t="n">
        <v>0.08</v>
      </c>
      <c r="AB38" s="9" t="n">
        <v>0.08</v>
      </c>
      <c r="AC38" s="9" t="n">
        <v>0.08</v>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Du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Dec. 31,  2023</t>
        </is>
      </c>
      <c r="X39" s="4" t="inlineStr">
        <is>
          <t>Dec. 31,  2023</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Purchased graphite material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386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Mr. Haiping H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Related Party Balance an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Unpaid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3440114</v>
      </c>
      <c r="X43" s="10" t="n">
        <v>25000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Related Party Balance an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Revolving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2752092</v>
      </c>
      <c r="U46" s="10" t="n">
        <v>2000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Obtained credi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4128137</v>
      </c>
      <c r="AH47" s="10" t="n">
        <v>30000000</v>
      </c>
    </row>
    <row r="48">
      <c r="A48" s="4" t="inlineStr">
        <is>
          <t>Po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Related Party Balance and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Obtained credi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3985972</v>
      </c>
      <c r="AC50" s="10" t="n">
        <v>28300000</v>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PD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Related Party Balance and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Obtained credi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88022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10" t="n">
        <v>50000000</v>
      </c>
      <c r="AE53" s="4" t="inlineStr">
        <is>
          <t xml:space="preserve"> </t>
        </is>
      </c>
      <c r="AF53" s="4" t="inlineStr">
        <is>
          <t xml:space="preserve"> </t>
        </is>
      </c>
      <c r="AG53" s="4" t="inlineStr">
        <is>
          <t xml:space="preserve"> </t>
        </is>
      </c>
      <c r="AH53" s="4" t="inlineStr">
        <is>
          <t xml:space="preserve"> </t>
        </is>
      </c>
    </row>
    <row r="54">
      <c r="A54" s="4" t="inlineStr">
        <is>
          <t>Shanghai Hui Yang Investment 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Related Party Balance an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hareholder equity,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6" t="n">
        <v>0.096451</v>
      </c>
      <c r="X56" s="4" t="inlineStr">
        <is>
          <t xml:space="preserve"> </t>
        </is>
      </c>
      <c r="Y56" s="4" t="inlineStr">
        <is>
          <t xml:space="preserve"> </t>
        </is>
      </c>
      <c r="Z56" s="4" t="inlineStr">
        <is>
          <t xml:space="preserve"> </t>
        </is>
      </c>
      <c r="AA56" s="16" t="n">
        <v>0.096451</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Mr. Shousheng Gu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Related Party Balance and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hareholder equity,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9" t="n">
        <v>0.03</v>
      </c>
      <c r="X59" s="4" t="inlineStr">
        <is>
          <t xml:space="preserve"> </t>
        </is>
      </c>
      <c r="Y59" s="4" t="inlineStr">
        <is>
          <t xml:space="preserve"> </t>
        </is>
      </c>
      <c r="Z59" s="4" t="inlineStr">
        <is>
          <t xml:space="preserve"> </t>
        </is>
      </c>
      <c r="AA59" s="9" t="n">
        <v>0.03</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Mr. Chenming Q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Related Party Balance and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hareholder equity,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9" t="n">
        <v>0.03</v>
      </c>
      <c r="X62" s="4" t="inlineStr">
        <is>
          <t xml:space="preserve"> </t>
        </is>
      </c>
      <c r="Y62" s="4" t="inlineStr">
        <is>
          <t xml:space="preserve"> </t>
        </is>
      </c>
      <c r="Z62" s="4" t="inlineStr">
        <is>
          <t xml:space="preserve"> </t>
        </is>
      </c>
      <c r="AA62" s="9" t="n">
        <v>0.03</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Ms. Jing J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Related Party Balance and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hareholder equity,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9" t="n">
        <v>0.46</v>
      </c>
      <c r="X65" s="4" t="inlineStr">
        <is>
          <t xml:space="preserve"> </t>
        </is>
      </c>
      <c r="Y65" s="4" t="inlineStr">
        <is>
          <t xml:space="preserve"> </t>
        </is>
      </c>
      <c r="Z65" s="4" t="inlineStr">
        <is>
          <t xml:space="preserve"> </t>
        </is>
      </c>
      <c r="AA65" s="9" t="n">
        <v>0.46</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unrise Guizhou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Related Party Balance and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hareholder equity,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16" t="n">
        <v>0.096451</v>
      </c>
      <c r="X68" s="4" t="inlineStr">
        <is>
          <t xml:space="preserve"> </t>
        </is>
      </c>
      <c r="Y68" s="4" t="inlineStr">
        <is>
          <t xml:space="preserve"> </t>
        </is>
      </c>
      <c r="Z68" s="4" t="inlineStr">
        <is>
          <t xml:space="preserve"> </t>
        </is>
      </c>
      <c r="AA68" s="16" t="n">
        <v>0.096451</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Gross consideration (in Yuan Renminbi)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0" t="n">
        <v>4000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Obtained credi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4128137</v>
      </c>
      <c r="X70" s="4" t="inlineStr">
        <is>
          <t xml:space="preserve"> </t>
        </is>
      </c>
      <c r="Y70" s="4" t="inlineStr">
        <is>
          <t xml:space="preserve"> </t>
        </is>
      </c>
      <c r="Z70" s="4" t="inlineStr">
        <is>
          <t xml:space="preserve"> </t>
        </is>
      </c>
      <c r="AA70" s="10" t="n">
        <v>30000000</v>
      </c>
      <c r="AB70" s="6" t="n">
        <v>7042353</v>
      </c>
      <c r="AC70" s="6" t="n">
        <v>50000000</v>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Credit facility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752092</v>
      </c>
      <c r="K71" s="10" t="n">
        <v>2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Sunrise Guizhou [Member] | Zhuhai Inve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Related Party Balance and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Unsecured commercial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1760316</v>
      </c>
      <c r="AC74" s="6" t="n">
        <v>12498069</v>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unrise Guizhou [Member] |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Related Party Balance and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Obtained credi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13760458</v>
      </c>
      <c r="AF77" s="10" t="n">
        <v>100000000</v>
      </c>
      <c r="AG77" s="4" t="inlineStr">
        <is>
          <t xml:space="preserve"> </t>
        </is>
      </c>
      <c r="AH77" s="4" t="inlineStr">
        <is>
          <t xml:space="preserve"> </t>
        </is>
      </c>
    </row>
    <row r="78">
      <c r="A78" s="4" t="inlineStr">
        <is>
          <t>Guizhou Yilo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Related Party Balance and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Shareholder equity,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9" t="n">
        <v>1</v>
      </c>
      <c r="W80" s="16" t="n">
        <v>0.030864</v>
      </c>
      <c r="X80" s="4" t="inlineStr">
        <is>
          <t xml:space="preserve"> </t>
        </is>
      </c>
      <c r="Y80" s="4" t="inlineStr">
        <is>
          <t xml:space="preserve"> </t>
        </is>
      </c>
      <c r="Z80" s="4" t="inlineStr">
        <is>
          <t xml:space="preserve"> </t>
        </is>
      </c>
      <c r="AA80" s="16" t="n">
        <v>0.030864</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Commercial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ompany depos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1976675</v>
      </c>
      <c r="AC82" s="10" t="n">
        <v>14034196</v>
      </c>
      <c r="AD82" s="4" t="inlineStr">
        <is>
          <t xml:space="preserve"> </t>
        </is>
      </c>
      <c r="AE82" s="4" t="inlineStr">
        <is>
          <t xml:space="preserve"> </t>
        </is>
      </c>
      <c r="AF82" s="4" t="inlineStr">
        <is>
          <t xml:space="preserve"> </t>
        </is>
      </c>
      <c r="AG82" s="4" t="inlineStr">
        <is>
          <t xml:space="preserve"> </t>
        </is>
      </c>
      <c r="AH82" s="4" t="inlineStr">
        <is>
          <t xml:space="preserve"> </t>
        </is>
      </c>
    </row>
  </sheetData>
  <mergeCells count="15">
    <mergeCell ref="A1:A2"/>
    <mergeCell ref="B1:C1"/>
    <mergeCell ref="D1:E1"/>
    <mergeCell ref="F1:G1"/>
    <mergeCell ref="H1:I1"/>
    <mergeCell ref="J1:K1"/>
    <mergeCell ref="L1:M1"/>
    <mergeCell ref="N1:O1"/>
    <mergeCell ref="P1:Q1"/>
    <mergeCell ref="R1:S1"/>
    <mergeCell ref="T1:U1"/>
    <mergeCell ref="W1:Y1"/>
    <mergeCell ref="AB1:AC1"/>
    <mergeCell ref="AE1:AF1"/>
    <mergeCell ref="AG1:A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30:09Z</dcterms:created>
  <dcterms:modified xmlns:dcterms="http://purl.org/dc/terms/" xmlns:xsi="http://www.w3.org/2001/XMLSchema-instance" xsi:type="dcterms:W3CDTF">2024-12-30T21:30:09Z</dcterms:modified>
</cp:coreProperties>
</file>